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STOCK COMPENSATION" sheetId="11" state="visible" r:id="rId11"/>
    <sheet xmlns:r="http://schemas.openxmlformats.org/officeDocument/2006/relationships" name="REVENUE RECOGNITION"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MORTGAGE BANKING ACTIVITIES" sheetId="15" state="visible" r:id="rId15"/>
    <sheet xmlns:r="http://schemas.openxmlformats.org/officeDocument/2006/relationships" name="OTHER REAL ESTATE OWNED AND OTH" sheetId="16" state="visible" r:id="rId16"/>
    <sheet xmlns:r="http://schemas.openxmlformats.org/officeDocument/2006/relationships" name="FAIR VALUE MEASUREMENT" sheetId="17" state="visible" r:id="rId17"/>
    <sheet xmlns:r="http://schemas.openxmlformats.org/officeDocument/2006/relationships" name="STATEMENT OF CASH FLOWS SUPPLEM"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REGULATORY CAPITAL REQUIREMENTS" sheetId="21" state="visible" r:id="rId21"/>
    <sheet xmlns:r="http://schemas.openxmlformats.org/officeDocument/2006/relationships" name="INCOME TAXES" sheetId="22" state="visible" r:id="rId22"/>
    <sheet xmlns:r="http://schemas.openxmlformats.org/officeDocument/2006/relationships" name="GOODWILL AND INTANGIBLE ASSETS" sheetId="23" state="visible" r:id="rId23"/>
    <sheet xmlns:r="http://schemas.openxmlformats.org/officeDocument/2006/relationships" name="QUALIFIED AFFORDABLE HOUSING PR" sheetId="24" state="visible" r:id="rId24"/>
    <sheet xmlns:r="http://schemas.openxmlformats.org/officeDocument/2006/relationships" name="RECENT ACCOUNTING DEVELOPMENTS " sheetId="25" state="visible" r:id="rId25"/>
    <sheet xmlns:r="http://schemas.openxmlformats.org/officeDocument/2006/relationships" name="STOCK COMPENSATION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MORTGAGE BANKING ACTIVITIES (Ta" sheetId="29" state="visible" r:id="rId29"/>
    <sheet xmlns:r="http://schemas.openxmlformats.org/officeDocument/2006/relationships" name="OTHER REAL ESTATE OWNED AND O30" sheetId="30" state="visible" r:id="rId30"/>
    <sheet xmlns:r="http://schemas.openxmlformats.org/officeDocument/2006/relationships" name="FAIR VALUE MEASUREMENT (Tables)" sheetId="31" state="visible" r:id="rId31"/>
    <sheet xmlns:r="http://schemas.openxmlformats.org/officeDocument/2006/relationships" name="STATEMENT OF CASH FLOWS SUPPL32" sheetId="32" state="visible" r:id="rId32"/>
    <sheet xmlns:r="http://schemas.openxmlformats.org/officeDocument/2006/relationships" name="EARNINGS PER SHARE (Tables)" sheetId="33" state="visible" r:id="rId33"/>
    <sheet xmlns:r="http://schemas.openxmlformats.org/officeDocument/2006/relationships" name="OTHER COMPREHENSIVE INCOME (L34" sheetId="34" state="visible" r:id="rId34"/>
    <sheet xmlns:r="http://schemas.openxmlformats.org/officeDocument/2006/relationships" name="REGULATORY CAPITAL REQUIREMEN35" sheetId="35" state="visible" r:id="rId35"/>
    <sheet xmlns:r="http://schemas.openxmlformats.org/officeDocument/2006/relationships" name="INCOME TAXES (Tables)" sheetId="36" state="visible" r:id="rId36"/>
    <sheet xmlns:r="http://schemas.openxmlformats.org/officeDocument/2006/relationships" name="GOODWILL AND INTANGIBLE ASSETS " sheetId="37" state="visible" r:id="rId37"/>
    <sheet xmlns:r="http://schemas.openxmlformats.org/officeDocument/2006/relationships" name="Basis of Presentation - Additio" sheetId="38" state="visible" r:id="rId38"/>
    <sheet xmlns:r="http://schemas.openxmlformats.org/officeDocument/2006/relationships" name="Stock Compensation - Additional" sheetId="39" state="visible" r:id="rId39"/>
    <sheet xmlns:r="http://schemas.openxmlformats.org/officeDocument/2006/relationships" name="Stock Compensation - Summary of" sheetId="40" state="visible" r:id="rId40"/>
    <sheet xmlns:r="http://schemas.openxmlformats.org/officeDocument/2006/relationships" name="Stock Compensation - Informatio" sheetId="41" state="visible" r:id="rId41"/>
    <sheet xmlns:r="http://schemas.openxmlformats.org/officeDocument/2006/relationships" name="Stock Compensation - Informat42" sheetId="42" state="visible" r:id="rId42"/>
    <sheet xmlns:r="http://schemas.openxmlformats.org/officeDocument/2006/relationships" name="Stock Compensation - Summary 43" sheetId="43" state="visible" r:id="rId43"/>
    <sheet xmlns:r="http://schemas.openxmlformats.org/officeDocument/2006/relationships" name="Revenue Recognition - Additiona" sheetId="44" state="visible" r:id="rId44"/>
    <sheet xmlns:r="http://schemas.openxmlformats.org/officeDocument/2006/relationships" name="Securities - Components of Avai" sheetId="45" state="visible" r:id="rId45"/>
    <sheet xmlns:r="http://schemas.openxmlformats.org/officeDocument/2006/relationships" name="Securities - Components of Held" sheetId="46" state="visible" r:id="rId46"/>
    <sheet xmlns:r="http://schemas.openxmlformats.org/officeDocument/2006/relationships" name="Securities - Debt Securities Av" sheetId="47" state="visible" r:id="rId47"/>
    <sheet xmlns:r="http://schemas.openxmlformats.org/officeDocument/2006/relationships" name="Securities - Debt Securities He" sheetId="48" state="visible" r:id="rId48"/>
    <sheet xmlns:r="http://schemas.openxmlformats.org/officeDocument/2006/relationships" name="Securities - Additional Informa" sheetId="49" state="visible" r:id="rId49"/>
    <sheet xmlns:r="http://schemas.openxmlformats.org/officeDocument/2006/relationships" name="Securities - Securities Availab" sheetId="50" state="visible" r:id="rId50"/>
    <sheet xmlns:r="http://schemas.openxmlformats.org/officeDocument/2006/relationships" name="Securities - Securities Held to" sheetId="51" state="visible" r:id="rId51"/>
    <sheet xmlns:r="http://schemas.openxmlformats.org/officeDocument/2006/relationships" name="Loans - Schedule of Portfolio o" sheetId="52" state="visible" r:id="rId52"/>
    <sheet xmlns:r="http://schemas.openxmlformats.org/officeDocument/2006/relationships" name="Loans - Investment in Loans by " sheetId="53" state="visible" r:id="rId53"/>
    <sheet xmlns:r="http://schemas.openxmlformats.org/officeDocument/2006/relationships" name="Loans - Presentation of Loans I" sheetId="54" state="visible" r:id="rId54"/>
    <sheet xmlns:r="http://schemas.openxmlformats.org/officeDocument/2006/relationships" name="Loans - Loans in Process of For" sheetId="55" state="visible" r:id="rId55"/>
    <sheet xmlns:r="http://schemas.openxmlformats.org/officeDocument/2006/relationships" name="Loans - Presentation of Recorde" sheetId="56" state="visible" r:id="rId56"/>
    <sheet xmlns:r="http://schemas.openxmlformats.org/officeDocument/2006/relationships" name="Loans - Presentation of Age Ana" sheetId="57" state="visible" r:id="rId57"/>
    <sheet xmlns:r="http://schemas.openxmlformats.org/officeDocument/2006/relationships" name="Loans - Additional Information " sheetId="58" state="visible" r:id="rId58"/>
    <sheet xmlns:r="http://schemas.openxmlformats.org/officeDocument/2006/relationships" name="Loans - Loans by Class Modified" sheetId="59" state="visible" r:id="rId59"/>
    <sheet xmlns:r="http://schemas.openxmlformats.org/officeDocument/2006/relationships" name="Loans - Loans by Class Modifi60" sheetId="60" state="visible" r:id="rId60"/>
    <sheet xmlns:r="http://schemas.openxmlformats.org/officeDocument/2006/relationships" name="Loans - Risk Category of Loans " sheetId="61" state="visible" r:id="rId61"/>
    <sheet xmlns:r="http://schemas.openxmlformats.org/officeDocument/2006/relationships" name="Loans - Schedule of Purchased C" sheetId="62" state="visible" r:id="rId62"/>
    <sheet xmlns:r="http://schemas.openxmlformats.org/officeDocument/2006/relationships" name="Loans - Schedule of Purchased63" sheetId="63" state="visible" r:id="rId63"/>
    <sheet xmlns:r="http://schemas.openxmlformats.org/officeDocument/2006/relationships" name="Loans - Accretable Yield or Inc" sheetId="64" state="visible" r:id="rId64"/>
    <sheet xmlns:r="http://schemas.openxmlformats.org/officeDocument/2006/relationships" name="Loans - Carrying Amount of Purc" sheetId="65" state="visible" r:id="rId65"/>
    <sheet xmlns:r="http://schemas.openxmlformats.org/officeDocument/2006/relationships" name="Mortgage Banking Activities - A" sheetId="66" state="visible" r:id="rId66"/>
    <sheet xmlns:r="http://schemas.openxmlformats.org/officeDocument/2006/relationships" name="Mortgage Banking Activities - P" sheetId="67" state="visible" r:id="rId67"/>
    <sheet xmlns:r="http://schemas.openxmlformats.org/officeDocument/2006/relationships" name="Mortgage Banking Activities - C" sheetId="68" state="visible" r:id="rId68"/>
    <sheet xmlns:r="http://schemas.openxmlformats.org/officeDocument/2006/relationships" name="Mortgage Banking Activities - V" sheetId="69" state="visible" r:id="rId69"/>
    <sheet xmlns:r="http://schemas.openxmlformats.org/officeDocument/2006/relationships" name="Mortgage Banking Activities - K" sheetId="70" state="visible" r:id="rId70"/>
    <sheet xmlns:r="http://schemas.openxmlformats.org/officeDocument/2006/relationships" name="Other Real Estate Owned and O71" sheetId="71" state="visible" r:id="rId71"/>
    <sheet xmlns:r="http://schemas.openxmlformats.org/officeDocument/2006/relationships" name="Other Real Estate Owned and O72" sheetId="72" state="visible" r:id="rId72"/>
    <sheet xmlns:r="http://schemas.openxmlformats.org/officeDocument/2006/relationships" name="Other Real Estate Owned and O73" sheetId="73" state="visible" r:id="rId73"/>
    <sheet xmlns:r="http://schemas.openxmlformats.org/officeDocument/2006/relationships" name="Fair Value Measurement - Additi" sheetId="74" state="visible" r:id="rId74"/>
    <sheet xmlns:r="http://schemas.openxmlformats.org/officeDocument/2006/relationships" name="Fair Value Measurement - Assets" sheetId="75" state="visible" r:id="rId75"/>
    <sheet xmlns:r="http://schemas.openxmlformats.org/officeDocument/2006/relationships" name="Fair Value Measurement - Reconc" sheetId="76" state="visible" r:id="rId76"/>
    <sheet xmlns:r="http://schemas.openxmlformats.org/officeDocument/2006/relationships" name="Fair Value Measurement - Quanti" sheetId="77" state="visible" r:id="rId77"/>
    <sheet xmlns:r="http://schemas.openxmlformats.org/officeDocument/2006/relationships" name="Fair Value Measurement - Asse78" sheetId="78" state="visible" r:id="rId78"/>
    <sheet xmlns:r="http://schemas.openxmlformats.org/officeDocument/2006/relationships" name="Fair Value Measurement - Quan79" sheetId="79" state="visible" r:id="rId79"/>
    <sheet xmlns:r="http://schemas.openxmlformats.org/officeDocument/2006/relationships" name="Fair Value Measurement - Fair V" sheetId="80" state="visible" r:id="rId80"/>
    <sheet xmlns:r="http://schemas.openxmlformats.org/officeDocument/2006/relationships" name="Fair Value Measurement - Amount" sheetId="81" state="visible" r:id="rId81"/>
    <sheet xmlns:r="http://schemas.openxmlformats.org/officeDocument/2006/relationships" name="Fair Value Measurement - Carryi" sheetId="82" state="visible" r:id="rId82"/>
    <sheet xmlns:r="http://schemas.openxmlformats.org/officeDocument/2006/relationships" name="Statement of Cash Flows Suppl83" sheetId="83" state="visible" r:id="rId83"/>
    <sheet xmlns:r="http://schemas.openxmlformats.org/officeDocument/2006/relationships" name="Earnings Per Share - Additional" sheetId="84" state="visible" r:id="rId84"/>
    <sheet xmlns:r="http://schemas.openxmlformats.org/officeDocument/2006/relationships" name="Earnings Per Share - Computatio" sheetId="85" state="visible" r:id="rId85"/>
    <sheet xmlns:r="http://schemas.openxmlformats.org/officeDocument/2006/relationships" name="Other Comprehensive Income (L86" sheetId="86" state="visible" r:id="rId86"/>
    <sheet xmlns:r="http://schemas.openxmlformats.org/officeDocument/2006/relationships" name="Other Comprehensive Income (L87" sheetId="87" state="visible" r:id="rId87"/>
    <sheet xmlns:r="http://schemas.openxmlformats.org/officeDocument/2006/relationships" name="Other Comprehensive Income (L88" sheetId="88" state="visible" r:id="rId88"/>
    <sheet xmlns:r="http://schemas.openxmlformats.org/officeDocument/2006/relationships" name="Regulatory Capital Requiremen89" sheetId="89" state="visible" r:id="rId89"/>
    <sheet xmlns:r="http://schemas.openxmlformats.org/officeDocument/2006/relationships" name="Regulatory Capital Requiremen90" sheetId="90" state="visible" r:id="rId90"/>
    <sheet xmlns:r="http://schemas.openxmlformats.org/officeDocument/2006/relationships" name="Regulatory Capital Requiremen91" sheetId="91" state="visible" r:id="rId91"/>
    <sheet xmlns:r="http://schemas.openxmlformats.org/officeDocument/2006/relationships" name="Regulatory Capital Requiremen92" sheetId="92" state="visible" r:id="rId92"/>
    <sheet xmlns:r="http://schemas.openxmlformats.org/officeDocument/2006/relationships" name="Income Taxes - Significant Comp" sheetId="93" state="visible" r:id="rId93"/>
    <sheet xmlns:r="http://schemas.openxmlformats.org/officeDocument/2006/relationships" name="Income Taxes - Additional Infor" sheetId="94" state="visible" r:id="rId94"/>
    <sheet xmlns:r="http://schemas.openxmlformats.org/officeDocument/2006/relationships" name="Income Taxes - Summary of Diffe"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Goodwill and Intangible Asset99" sheetId="99" state="visible" r:id="rId99"/>
    <sheet xmlns:r="http://schemas.openxmlformats.org/officeDocument/2006/relationships" name="Qualified Affordable Housing100" sheetId="100" state="visible" r:id="rId100"/>
  </sheets>
  <definedNames/>
  <calcPr calcId="124519" fullCalcOnLoad="1"/>
</workbook>
</file>

<file path=xl/sharedStrings.xml><?xml version="1.0" encoding="utf-8"?>
<sst xmlns="http://schemas.openxmlformats.org/spreadsheetml/2006/main" uniqueCount="1152">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UCFC</t>
  </si>
  <si>
    <t>Entity Registrant Name</t>
  </si>
  <si>
    <t>UNITED COMMUNITY FINANCIAL CORP</t>
  </si>
  <si>
    <t>Entity Central Index Key</t>
  </si>
  <si>
    <t>Current Fiscal Year End Date</t>
  </si>
  <si>
    <t>--12-31</t>
  </si>
  <si>
    <t>Entity Filer Category</t>
  </si>
  <si>
    <t>Accelerated Filer</t>
  </si>
  <si>
    <t>Entity Common Stock, Shares Outstanding</t>
  </si>
  <si>
    <t>CONDENSED CONSOLIDATED STATEMENTS OF FINANCIAL CONDITION (Unaudited) - USD ($) $ in Thousands</t>
  </si>
  <si>
    <t>Dec. 31, 2017</t>
  </si>
  <si>
    <t>Assets:</t>
  </si>
  <si>
    <t>Cash and deposits with banks</t>
  </si>
  <si>
    <t>Federal funds sold</t>
  </si>
  <si>
    <t>Total cash and cash equivalents</t>
  </si>
  <si>
    <t>Securities:</t>
  </si>
  <si>
    <t>Available for sale, at fair value</t>
  </si>
  <si>
    <t>Held to maturity, (fair value of $78,033 and $82,126, respectively)</t>
  </si>
  <si>
    <t>Loans held for sale, at lower of cost or market</t>
  </si>
  <si>
    <t>Loans held for sale, at fair value</t>
  </si>
  <si>
    <t>Loans, net of allowance for loan losses of $21,610 and $21,202</t>
  </si>
  <si>
    <t>Federal Home Loan Bank stock, at cost</t>
  </si>
  <si>
    <t>Premises and equipment, net</t>
  </si>
  <si>
    <t>Accrued interest receivable</t>
  </si>
  <si>
    <t>Real estate owned and other repossessed assets, net</t>
  </si>
  <si>
    <t>Goodwill</t>
  </si>
  <si>
    <t>Cash surrender value of life insurance</t>
  </si>
  <si>
    <t>Other assets</t>
  </si>
  <si>
    <t>Total assets</t>
  </si>
  <si>
    <t>Deposits:</t>
  </si>
  <si>
    <t>Non-interest bearing</t>
  </si>
  <si>
    <t>Interest bearing</t>
  </si>
  <si>
    <t>Customer deposits</t>
  </si>
  <si>
    <t>Brokered deposits</t>
  </si>
  <si>
    <t>Total interest bearing deposits</t>
  </si>
  <si>
    <t>Total deposits</t>
  </si>
  <si>
    <t>Federal Home Loan Bank advances</t>
  </si>
  <si>
    <t>Long-term Federal Home Loan Bank advances</t>
  </si>
  <si>
    <t>Short-term Federal Home Loan Bank advances</t>
  </si>
  <si>
    <t>Total Federal Home Loan Bank advances</t>
  </si>
  <si>
    <t>Repurchase agreements and other</t>
  </si>
  <si>
    <t>Total borrowed funds</t>
  </si>
  <si>
    <t>Advance payments by borrowers for taxes and insurance</t>
  </si>
  <si>
    <t>Accrued interest payable</t>
  </si>
  <si>
    <t>Accrued expenses and other liabilities</t>
  </si>
  <si>
    <t>Total liabilities</t>
  </si>
  <si>
    <t>Shareholders' Equity:</t>
  </si>
  <si>
    <t>Preferred stock-no par value; 1,000,000 shares authorized and no shares issued or outstanding</t>
  </si>
  <si>
    <t xml:space="preserve"> </t>
  </si>
  <si>
    <t>Common stock-no par value; 499,000,000 shares authorized; 54,138,910 shares issued and 49,882,491 and 49,800,126 shares, respectively, outstanding</t>
  </si>
  <si>
    <t>Retained earnings</t>
  </si>
  <si>
    <t>Accumulated other comprehensive loss</t>
  </si>
  <si>
    <t>Treasury stock, at cost, 4,256,419 and 4,338,784 shares, respectively</t>
  </si>
  <si>
    <t>Total shareholders’ equity</t>
  </si>
  <si>
    <t>Total liabilities and shareholders’ equity</t>
  </si>
  <si>
    <t>Customer list intangible [Member]</t>
  </si>
  <si>
    <t>Intangible assets</t>
  </si>
  <si>
    <t>Core deposit intangibles [Member]</t>
  </si>
  <si>
    <t>CONDENSED CONSOLIDATED STATEMENTS OF FINANCIAL CONDITION (Unaudited) (Parenthetical) - USD ($) $ in Thousands</t>
  </si>
  <si>
    <t>Statement Of Financial Position [Abstract]</t>
  </si>
  <si>
    <t>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AND COMPREHENSIVE INCOME (LOSS) (Unaudited) - USD ($) $ in Thousands</t>
  </si>
  <si>
    <t>Mar. 31, 2017</t>
  </si>
  <si>
    <t>Interest income</t>
  </si>
  <si>
    <t>Loans</t>
  </si>
  <si>
    <t>Loans held for sale</t>
  </si>
  <si>
    <t>Securities available for sale, nontaxable</t>
  </si>
  <si>
    <t>Securities available for sale, taxable</t>
  </si>
  <si>
    <t>Securities held to maturity, nontaxable</t>
  </si>
  <si>
    <t>Securities held to maturity, taxable</t>
  </si>
  <si>
    <t>Federal Home Loan Bank stock dividend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Insurance agency income</t>
  </si>
  <si>
    <t>Brokerage income</t>
  </si>
  <si>
    <t>Deposit related fees</t>
  </si>
  <si>
    <t>Mortgage servicing fees</t>
  </si>
  <si>
    <t>Mortgage servicing rights valuation</t>
  </si>
  <si>
    <t>Mortgage servicing rights amortization</t>
  </si>
  <si>
    <t>Other service fees</t>
  </si>
  <si>
    <t>Net gains (losses):</t>
  </si>
  <si>
    <t>Securities available for sale (includes $139 and $29, respectively, accumulated other comprehensive income reclassifications for unrealized net gains on available for sale securities)</t>
  </si>
  <si>
    <t>Mortgage banking income</t>
  </si>
  <si>
    <t>Debit/credit card fees</t>
  </si>
  <si>
    <t>Trust fees</t>
  </si>
  <si>
    <t>Other income</t>
  </si>
  <si>
    <t>Total non-interest income</t>
  </si>
  <si>
    <t>Non-interest expense</t>
  </si>
  <si>
    <t>Salaries and employee benefits</t>
  </si>
  <si>
    <t>Occupancy</t>
  </si>
  <si>
    <t>Equipment and data processing</t>
  </si>
  <si>
    <t>Financial institutions tax</t>
  </si>
  <si>
    <t>Advertising</t>
  </si>
  <si>
    <t>Amortization of intangible assets</t>
  </si>
  <si>
    <t>FDIC insurance premiums</t>
  </si>
  <si>
    <t>Other insurance premiums</t>
  </si>
  <si>
    <t>Legal and consulting fees</t>
  </si>
  <si>
    <t>Other professional fees</t>
  </si>
  <si>
    <t>Supervisory fees</t>
  </si>
  <si>
    <t>Real estate owned and other repossessed asset expenses</t>
  </si>
  <si>
    <t>Acquisition costs</t>
  </si>
  <si>
    <t>Other expenses</t>
  </si>
  <si>
    <t>Total non-interest expenses</t>
  </si>
  <si>
    <t>Income before income taxes</t>
  </si>
  <si>
    <t>Income tax expense (includes $29 and $10 income tax expense from reclassification items)</t>
  </si>
  <si>
    <t>Net income</t>
  </si>
  <si>
    <t>Other comprehensive (loss) income</t>
  </si>
  <si>
    <t>Unrealized (loss) gain on securities, available for sale, net of reclassifications and tax of $1,068 and $520, respectively</t>
  </si>
  <si>
    <t>Accretion of unrealized losses on securities transferred from available for sale to held to maturity, net of tax of $8 and $18, respectively</t>
  </si>
  <si>
    <t>Total other comprehensive (loss) income</t>
  </si>
  <si>
    <t>Comprehensive income</t>
  </si>
  <si>
    <t>Earnings per share</t>
  </si>
  <si>
    <t>Basic</t>
  </si>
  <si>
    <t>Diluted</t>
  </si>
  <si>
    <t>CONDENSED CONSOLIDATED STATEMENTS OF INCOME AND COMPREHENSIVE INCOME (LOSS) (Unaudited) (Parenthetical) - USD ($) $ in Thousands</t>
  </si>
  <si>
    <t>Income Statement [Abstract]</t>
  </si>
  <si>
    <t>Accumulated other comprehensive income</t>
  </si>
  <si>
    <t>Income tax expense from reclassification items</t>
  </si>
  <si>
    <t>Unrealized (loss) gain on securities available for sale, net of reclassifications, tax</t>
  </si>
  <si>
    <t>Accretion of unrealized losses on securities transferred from available for sale to held to maturity, tax</t>
  </si>
  <si>
    <t>CONDENSED CONSOLIDATED STATEMENT OF SHAREHOLDERS' EQUITY (Unaudited) - USD ($) $ in Thousands</t>
  </si>
  <si>
    <t>Total</t>
  </si>
  <si>
    <t>Ohio Legacy Corp. [Member]</t>
  </si>
  <si>
    <t>Common Stock [Member]</t>
  </si>
  <si>
    <t>Common Stock [Member]Ohio Legacy Corp. [Member]</t>
  </si>
  <si>
    <t>Retained Earnings [Member]</t>
  </si>
  <si>
    <t>Accumulated Other Comprehensive Income (Loss) [Member]</t>
  </si>
  <si>
    <t>Treasury Stock [Member]</t>
  </si>
  <si>
    <t>Treasury Stock [Member]Ohio Legacy Corp. [Member]</t>
  </si>
  <si>
    <t>Balance at Dec. 31, 2016</t>
  </si>
  <si>
    <t>Balance, shares at Dec. 31, 2016</t>
  </si>
  <si>
    <t>Other comprehensive income (loss)</t>
  </si>
  <si>
    <t>Stock option exercises, value</t>
  </si>
  <si>
    <t>Stock option exercises, shares</t>
  </si>
  <si>
    <t>Stock option expense</t>
  </si>
  <si>
    <t>Restricted stock grants, value</t>
  </si>
  <si>
    <t>Restricted stock grants, shares</t>
  </si>
  <si>
    <t>Restricted stock expense</t>
  </si>
  <si>
    <t>Vesting of Long-term Incentive Plan, value</t>
  </si>
  <si>
    <t>Vesting of Long-term Incentive Plan, shares</t>
  </si>
  <si>
    <t>Purchase of shares, value</t>
  </si>
  <si>
    <t>Purchase of shares, shares</t>
  </si>
  <si>
    <t>Cash dividend payments</t>
  </si>
  <si>
    <t>Treasury stock purchases, value</t>
  </si>
  <si>
    <t>Treasury stock purchases, shares</t>
  </si>
  <si>
    <t>Balance at Mar. 31, 2017</t>
  </si>
  <si>
    <t>Balance, shares at Mar. 31, 2017</t>
  </si>
  <si>
    <t>Balance at Dec. 31, 2017</t>
  </si>
  <si>
    <t>Balance, shares at Dec. 31, 2017</t>
  </si>
  <si>
    <t>Restricted stock forfeitures, shares</t>
  </si>
  <si>
    <t>Balance at Mar. 31, 2018</t>
  </si>
  <si>
    <t>Balance, shares at Mar. 31, 2018</t>
  </si>
  <si>
    <t>CONDENSED CONSOLIDATED STATEMENT OF SHAREHOLDERS' EQUITY (Unaudited) (Parenthetical) - $ / shares</t>
  </si>
  <si>
    <t>Statement Of Stockholders Equity [Abstract]</t>
  </si>
  <si>
    <t>Cash dividend payments, per share</t>
  </si>
  <si>
    <t>CONDENSED CONSOLIDATED STATEMENTS OF CASH FLOWS (Unaudited) - USD ($)</t>
  </si>
  <si>
    <t>Cash Flows from Operating Activities</t>
  </si>
  <si>
    <t>Adjustments to reconcile net income to net cash provided by operating activities</t>
  </si>
  <si>
    <t>Changes in fair value on loans held for sale</t>
  </si>
  <si>
    <t>Net losses on real estate owned and other repossessed assets sold</t>
  </si>
  <si>
    <t>Net gain on available for sale securities sold</t>
  </si>
  <si>
    <t>Amortization of premiums and accretion of discounts</t>
  </si>
  <si>
    <t>Depreciation and amortization</t>
  </si>
  <si>
    <t>Net change in interest receivable</t>
  </si>
  <si>
    <t>Net change in interest payable</t>
  </si>
  <si>
    <t>Net change in prepaid and other assets</t>
  </si>
  <si>
    <t>Net change in other liabilities</t>
  </si>
  <si>
    <t>Stock based compensation</t>
  </si>
  <si>
    <t>Net principal disbursed on loans originated for sale</t>
  </si>
  <si>
    <t>Proceeds from sale of loans held for sale</t>
  </si>
  <si>
    <t>Net change in deferred tax assets</t>
  </si>
  <si>
    <t>Net cash from operating activities</t>
  </si>
  <si>
    <t>Cash Flows from Investing Activities</t>
  </si>
  <si>
    <t>Proceeds from the principal repayments and maturities of securities available for sale</t>
  </si>
  <si>
    <t>Proceeds from the principal repayments and maturities of securities held to maturity</t>
  </si>
  <si>
    <t>Proceeds from the sale of securities available for sale</t>
  </si>
  <si>
    <t>Proceeds from the sale of real estate owned and other repossessed assets</t>
  </si>
  <si>
    <t>Proceeds from the sale of loans held for investment</t>
  </si>
  <si>
    <t>Purchases of premises and equipment</t>
  </si>
  <si>
    <t>Principal disbursed on loans, net of repayments</t>
  </si>
  <si>
    <t>Loans purchased</t>
  </si>
  <si>
    <t>Net cash received in acquisition</t>
  </si>
  <si>
    <t>Net cash from investing activities</t>
  </si>
  <si>
    <t>Cash Flows from Financing Activities</t>
  </si>
  <si>
    <t>Net increase in checking, savings and money market accounts</t>
  </si>
  <si>
    <t>Net increase in certificates of deposit</t>
  </si>
  <si>
    <t>Net decrease in advance payments by borrowers for taxes and insurance</t>
  </si>
  <si>
    <t>Net change in short-term FHLB advances</t>
  </si>
  <si>
    <t>Net change in repurchase agreements and other borrowed funds</t>
  </si>
  <si>
    <t>Proceeds from the exercise of stock options</t>
  </si>
  <si>
    <t>Dividends paid</t>
  </si>
  <si>
    <t>Purchase of treasury stock</t>
  </si>
  <si>
    <t>Net cash from financing activities</t>
  </si>
  <si>
    <t>Change in cash and cash equivalents</t>
  </si>
  <si>
    <t>Cash and cash equivalents, beginning of period</t>
  </si>
  <si>
    <t>Cash and cash equivalents, end of period</t>
  </si>
  <si>
    <t>BASIS OF PRESENTATION</t>
  </si>
  <si>
    <t>Accounting Policies [Abstract]</t>
  </si>
  <si>
    <t xml:space="preserve">1.
BASIS OF PRESENTATION United Community Financial Corp. (United Community or the Company) was incorporated in the State of Ohio in February 1998 for the purpose of owning all of the outstanding capital stock of Home Savings and Loan Company of Youngstown, Ohio (Home Savings and Loan) issued upon the conversion of Home Savings and Loan from a mutual savings association to a permanent capital stock savings association (Conversion). Upon consummation of the Conversion on July 8, 1998, United Community became the unitary thrift holding company for Home Savings and Loan. Immediately following United Community’s acquisition of Ohio Legacy Corp. (OLCB) on January 31, 2018, Home Savings and Loan was merged into Premier Bank &amp; Trust, OLCB’s wholly-owned, state-chartered bank subsidiary (PB&amp;T), and the surviving bank changed its name to Home Savings Bank. In connection with OLCB acquisition, United Community became a financial holding company, and Home Savings Bank, its wholly-owned bank subsidiary following the merger (Home Savings or the Bank), is now an Ohio bank. Home Savings conducts its business from its main office located in Youngstown, Ohio, 35 retail banking offices, 13 loan production centers and three wealth management offices located throughout Ohio, western Pennsylvania, West Virginia, southeast Michigan, Indiana and Kentucky. On January 29, 2016, United Community acquired James &amp; Sons Insurance. James &amp; Sons Insurance was merged into HSB Insurance, LLC, a wholly-owned subsidiary of United Community. HSB Insurance, LLC d/b/a James &amp; Sons Insurance is an insurance agency that offers a wide variety of insurance products for business and residential customers, which include auto, homeowners, life-health, commercial, surety bonds and aviation. On February 28, 2017, James &amp; Sons Insurance acquired Eich Brothers Insurance. Eich Brothers Insurance is an insurance agency that offers insurance products for business and residential customers, which include auto, commercial, homeowners and life-health. On July 1, 2017, James &amp; Sons Insurance acquired Stevens Insurance Agency, which offers insurance products for business and residential customers, including auto, commercial, homeowners and life-health. HSB Capital, LLC, a wholly-owned subsidiary of United Community, was formed by United Community during 2016 for the purpose of providing mezzanine funding for customers. Mezzanine loans are offered to customers in United Community’s market area and are expected to be repaid from the cash flow from the operations of the business. HSB Insurance, Inc., a wholly-owned subsidiary of the Company which was formed and began operations on June 1, 2017, is a Delaware-based captive insurance company which insures against certain risks unique to the operations of the Company and its subsidiaries and for which insurance may not be currently available or economically feasible in today's insurance marketplace. HSB Insurance, Inc. pools resources with several other similar insurance company subsidiaries of financial institutions to spread a limited amount of risk among themselves. HSB Insurance, Inc. is subject to regulations of the State of Delaware and undergoes periodic examinations by the Delaware Division of Insurance. The accompanying consolidated financial statements of United Community have been prepared in accordance with instructions relating to Form 10-Q. Accordingly, they do not include all of the information and footnotes required by generally accepted accounting principles (U.S. GAAP) for complete financial statements. However, such information reflects all adjustments (consisting solely of normal recurring adjustments) that are, in the opinion of management, necessary for a fair statement of results for the interim periods. The results of operations for the three months ended March 31, 2018, are not necessarily indicative of the results to be expected for the year ending December 31, 2018. The consolidated financial statements and notes thereto should be read in conjunction with the audited financial statements and notes contained in United Community’s Form 10-K for the year ended December 31, 2017. The consolidated financial statements include the accounts of United Community and its subsidiaries, Home Savings, HSB Insurance, LLC, HSB Capital, LLC and HSB Insurance, Inc. All material inter-company transactions have been eliminated. Some items in the prior year financial statements were reclassified to conform to the current presentation. These reclassifications had no effect on prior year consolidated statements of operations or shareholders’ equity. </t>
  </si>
  <si>
    <t>RECENT ACCOUNTING DEVELOPMENTS</t>
  </si>
  <si>
    <t>Accounting Changes And Error Corrections [Abstract]</t>
  </si>
  <si>
    <t>2.
RECENT ACCOUNTING DEVELOPMENTS On January 1, 2018, the Company adopted ASU 2014-09 Revenue from Contracts with Customers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In January 2016, the FASB issued ASU 2016-01 , Financial Instruments – Overall (Subtopic 825-10): Recognition and Measurement of Financial Assets and Financial Liabilities . In February 2016, the FASB issued ASU 2016-02 - Leases (Topic 842) In June 2016, FASB Issued ASU 2016-13, Financial Instruments—Credit Losses (Topic 326): Measurement of Credit Losses on Financial Instruments . In August 2016, FASB issued ASU 2016-15, Statement of Cash Flows (Topic 230), Classification of Certain Cash Receipts and Cash Payment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ASU 2016-15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The adoption of this guidance did not have a material impact on the Company’s consolidated financial statements. In January 2017, the FASB issued ASU 2017-04, Intangibles - Goodwill and Other (Topic 350): Simplifying the Test for Goodwill Impairment . In March 2017, the FASB issued Receivables - Nonrefundable Fees and Other Costs (Subtopic 310-20): Premium Amortization on Purchased Callable Debt Securities . In May 2017, the FASB issued ASU 2017-09 , Compensation—Stock Compensation (Topic 718): Scope of Modification Accounting (ASU 2017-09).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The amendments should be applied prospectively to an award modified on or after the adoption date. The adoption of this guidance did not have a material impact on the Company’s consolidated financial statements.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simplifies the accounting for certain financial instruments with down round features, a provision in an equity-linked financial instrument (or embedded feature) that provides a downward adjustment of the current exercise price based on the price of future equity offerings. ASU 2017-11 will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provisions of ASU 2017-11 related to down rounds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for all entities. The adoption of this guidance is not expected to have a material impact on the Company’s consolidated financial statements. In August 2017, the FASB issued ASU 2017-12, Derivatives and Hedging (Topic 815): Targeted Improvements to Accounting for Hedging Activities .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In January 2018, the FASB issued ASU 2018-01, Leases (Topic 842): Land Easement Practical Expedient for Transition to Topic 842 .
•
Provide an optional transition practical expedient for the adoption of ASU 2016-02 that, if elected, would not require an organization to reconsider their accounting for existing land easements that are not currently accounted for under the old leases standard; and
•
Clarify that new or modified land easements should be evaluated under ASU 2016-02, once an entity has adopted the new standard. ASU 2018-01 is effective with ASU 2016-02 for annual reporting periods and interim reporting periods within those annual periods, beginning after December 15, 2018. Early adoption is permitted. Management is currently evaluating the impact of the adoption of this guidance on the Company’s consolidated financial statements and expects to recognize an increase in other assets and other liabilities for the rights and obligations created by leasing of branch offices. Management also expects minimal impact in the income statement with respect to occupancy expense related to leases.</t>
  </si>
  <si>
    <t>STOCK COMPENSATION</t>
  </si>
  <si>
    <t>Disclosure Of Compensation Related Costs Sharebased Payments [Abstract]</t>
  </si>
  <si>
    <t xml:space="preserve">3.
STOCK COMPENSATION Stock Options: On April 30, 2015, shareholders approved the United Community Financial Corp. 2015 Long-Term Incentive Compensation Plan (the 2015 Plan). The purpose of the 2015 Plan is to provide a means through which United Community may attract and retain employees and non-employee directors, to provide incentives that align their interest with those of United Community’s shareholders and promote the success of United Community’s business. All employees and non-employee directors are eligible to participate in the 2015 Plan. The 2015 Plan provides for the issuance of up to 1,200,000 shares that are to be used for awards of stock options, stock awards, stock units, stock appreciation rights (SARs), annual bonus awards and long-term incentive awards. On April 26, 2007, shareholders approved the United Community Financial Corp. 2007 Long-Term Incentive Plan (as amended, the 2007 Plan). The purpose of the 2007 Plan was to promote and advance the interests of United Community and its shareholders by enabling United Community to attract, retain and reward directors, directors emeritus, managerial and other key employees of United Community, including Home Savings, by facilitating their purchase of an ownership interest in United Community. The 2007 Plan was terminated on April 30, 2015 upon the adoption of the 2015 Plan, although the 2007 Plan survives with respect to awards issued under the 2007 Plan that remain outstanding and exercisable. The 2007 Plan provided for the issuance of up to 2,000,000 shares that were to be used for awards of restricted stock, stock options, performance awards, SARs, or other forms of stock-based incentive awards. Because the 2007 Plan terminated, no additional awards may be made under it. On July 12, 1999, shareholders approved the United Community Financial Corp. 1999 Long-Term Incentive Plan (as amended, the 1999 Plan). The purpose of the 1999 Plan was the same as the 2007 Plan. The 1999 Plan terminated on May 20, 2009, although the 1999 Plan survives with respect to options issued under the 1999 Plan remain outstanding and exercisable. The 1999 Plan provided for the grant of either incentive or nonqualified stock options. Options were awarded at exercise prices that were not less than the fair market value of the share at the grant date. The maximum number of common shares that could be issued under the 1999 Plan was 3,569,766. Because the 1999 Plan terminated, no additional options may be issued under it. There were 50,000 stock options granted under the 2015 Plan in the three months ended March 31, 2018 and none granted in the three months ended March 31, 2017. Pursant to the terms of the 2015 Plan, any options granted must be exercised within 10 years from the date of grant. Expenses related to prior stock option grants are included with salaries and employee benefits. The Company recognized $13,000 and $1,000 in stock option expense for the three months ended March 31, 2018 and 2017, respectively. The Company expects to recognize an additional $58,000 in stock option expense for the remainder of 2018. A summary of option activity for the first quarter of 2018 in the 2015 Plan, the 2007 Plan and the 1999 Plan is as follows:
For the three months ended
March 31, 2018
Weighted
Aggregate
average
intrinsic value
Shares
exercise price
(in thousands)
Outstanding at beginning of year
260,533
$
2.55
Granted
50,000
9.66
Exercised
(68,801
)
3.33
Forfeited and expired
—
—
Outstanding at end of period
241,732
3.91
$
1,464
Shares subject to options exercisable at end of period
191,732
2.28
$
1,454
Information related to stock options for the three months ended March 31, 2018 and 2017 follows:
March 31, 2018
March 31, 2017
Intrinsic value of options exercised
$
439,000
$
4,000
Cash received from option exercises
229,000
1,000
Tax benefit realized from option exercises
65,000
—
Weighted average fair value of options granted, per share
$
1.54
$
—
Information related to stock options granted during the three months ended March 31, 2018 were as follows:
Three Months Ended
March 31, 2018
Risk-free interest rate
2.69
%
Expected term (years)
5
Expected stock volatility
19.86
%
Dividend yield
2.48
% As of March 31, 2018, there were 50,000 nonvested stock options outstanding. Outstanding stock options at March 31, 2018 have a weighted average remaining life of 4.17 years and may be exercised in the range of $1.20 to $9.66 per share. Restricted Stock Awards: The 2007 Plan permitted and the 2015 Plan permits the issuance of restricted stock awards to eligible employees and nonemployee directors. Nonvested shares at March 31, 2018 aggregated 201,074, of which 32,449 are expected to vest during the remainder of 2018, 118,879 in 2019, 40,315 in 2020 and 9,431 in 2021. Expense related to restricted stock awards is charged to salaries and employee benefits and is recognized over the vesting period of the awards based on the fair value of the shares at the grant date. The Company recognized approximately $242,000 in restricted stock award expense for the three months ended March 31, 2018. The Company recognized approximately $271,000 in restricted stock award expense for the three months ended March 31, 2017. The Company expects to recognize additional expenses related to restricted stock awards of approximately $537,000 in 2018, $358,000 in 2019, $152,000 in 2020 and $91,000 in 2021. The total average per share fair value of shares vested during the three months ended March 31, 2018 was $9.44. A summary of changes in the Company’s nonvested restricted shares for the three months ended March 31, 2018 is as follows:
For the three months ended
March 31, 2018
Weighted
average
grant date
Shares
fair value
Nonvested at beginning of year
277,035
$
6.73
Granted
27,702
$
9.45
Vested
(102,856
)
$
6.10
Forfeited
(807
)
$
7.48
Nonvested shares at end of period
201,074
$
7.42
Annual Incentive Plan The Annual Incentive Plan (AIP) provides incentive compensation awards to certain officers of the Company. Annual incentive awards are generally based upon the actual performance of the Company and individual participant performance for the twelve months ending December 31, compared to the actual performance of a peer group during the same twelve-month period. The target incentive awards for each year are measured as a percentage of the base salary of participating officers. Once the awards under the AIP are calculated, they are paid in cash and/or restricted stock. The restricted stock vests equally over three years, beginning on the first anniversary of the date the restricted stock is issued. The Company incurred $95,000 Long-term Incentive Plan The Long-term Incentive Plan (LTIP) provides a long-term incentive compensation opportunity to certain executive officers, whose participation and target award opportunities will be approved by the Compensation Committee of the Board of Directors. Each participant in the LTIP will be granted a target number of Performance Share Units (PSUs). Target PSUs will be determined as a percentage of base salary and translated into share units based on the Company’s average stock price at the appropriate measurement date. The performance period for the annual grant for a given year will be from January 1, year 1 through December 31, year 3. The Company incurred $169,000 for the LTIP for the three months ended March 31, 2018. The Company incurred $152,000 in expense for the LTIP for the three months ended March 31, 2017. </t>
  </si>
  <si>
    <t>REVENUE RECOGNITION</t>
  </si>
  <si>
    <t>Revenue From Contract With Customer [Abstract]</t>
  </si>
  <si>
    <t xml:space="preserve">4.
REVENUE RECOGNITION The Company recognizes revenue to depict the transfer of promised goods or services to customers in an amount that reflects the consideration to which the entity expects to be entitled in exchange for those goods or services. To achieve this result, the following five steps are applied: Step 1: Identify the contract(s) with the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new revenue guidance applies to all contracts with customers to provide goods or services in the ordinary course of business, except for loans and securities, which are specifically excluded from the scope. Because loans and securities are outside the scope of the revenue standard, the Company will not use the new standard to account for gains and losses on its investments in securities, loans and derivatives. The Company also will not use the standard to account for interest and dividend income on financial instruments owned or those included in the Company’s lending activities. Home Savings’ servicing of loans sold to investors requires Home Savings to provide specific administrative functions for the owner(s) of these assets. These administrative functions include collecting cash flows from borrowers and remitting them to beneficial interest holders, monitoring delinquencies and executing foreclosures. Servicing rights that relate to transferred financial assets meet the conditions for sale accounting under ASC 860. ASC 860 requires the recognition of a servicing asset or liability when the benefits of servicing obtained from the contract are respectively greater than or less than adequate compensation (as defined in ASC 860) for performing the servicing. While ASC 860 provides initial recognition and subsequent measurement guidance for recognized servicing assets and liabilities, it does not include any explicit guidance for recognizing contractually specified servicing fees when servicing income is equal to adequate compensation. Therefore, income from servicing financial assets in the scope of ASC 860 is not in the scope of ASC 606, regardless of whether a servicing asset or liability exists. This is because ASC 606 contains an exception to its scope for contracts that fall under ASC 860. Deposit-related fees and charges are in the scope of ASC 606, even though ASC 405 is listed as an exception to the scope of the standard. That is because ASC 405, which the Company applies to determine the appropriate liability accounting for customer deposits, does not provide a model for recognizing fees related to customer deposits (e.g., automated teller machine fees, nonsufficient funds fees, account maintenance or dormancy fees). When reviewing standard customer agreements, fees are charged as the service is rendered and therefore there are no changes to recognizing income for deposit-related fees. The Company records real estate owned and other repossessed assets (OREO) at fair value less costs to sell upon foreclosure. The objective is to sell OREO within a short period of time because of regulatory and capital requirements. After foreclosure, these assets are carried at the lower of their carrying amount or their fair value less selling costs, so significant gains and losses are uncommon upon sale. OREO is often sold in a transaction that, under the standard, may not be considered a contract with a customer because the sale of the asset is not an output of the entity’s ordinary activities. However, sales of nonfinancial assets, including in substance nonfinancial assets, should be accounted for using new guidance in ASC 610-20, Other Income — Gains and Losses from the Derecognition of Nonfinancial Assets, which requires entities to apply certain measurement and recognition concepts of ASC 606. Accordingly, the Company recognizes the sale of a real estate property, along with any associated gain or loss, when control of the property transfers to the buyer. For sales of existing real estate properties, this generally will occur at a point in time. Insurance agency income is within the scope of ASC 606. The majority (75%) of the Company’s insurance agency income is derived from direct-bill customers. With this arrangement, the customer is billed directly from the insurance carrier. As a result, the insurance carrier pays a commission to the Company upon completion of the required documentation (policy application or renewal) and recognizes income at that time. Due to the nature and timing of receipt of these commissions, there will be no change in the manner in which income is recognized. Agency-billed customers account for approximately 25% of the overall insurance agency income. Premiums are collected from customers and remitted to the insurance carrier, net of commission, within a short period of time. At the time the premiums are remitted to the insurance carrier, all work is completed and revenue recognized at that time. Due to the nature and timing of when the premiums are recognized, there will be no change to the timing of the recognition of insurance agency income. Debit card fee income is earned as a result of standard interchange fees contractually obligated by VISA to be paid. Fees are paid when they are essentially earned, which include fees charged to a reseller for the presentment of credit/debit cards in a point-of-sale (POS) transaction (interchange). The service is considered complete upon payment in a POS transaction, when the interchange fee is earned and paid. Credit card fees are paid when earned as a result of an agreement between the Bank and a third-party provider. As a result, there is no change to the timing of recognition of this income. Trust fee income is calculated based on assets under management. Fees are recognized at the end of the month to which the service has been provided for customers billed monthly. This amounts of approximately 85% of trust fee income recognized, which is collected within a short period of time after the fee is assessed to the customer. Quarterly and annual fees are accrued and collected based on the contractual agreements with customers. Fees are assessed to these customers and paid at the end of each quarter. Due to the nature and timing of when monthly fees are assessed, there will be no change to the way those fees are currently recognized. Quarterly and annual fees will continue to be recognized over the period when the fees are earned, regardless of when they are assessed to the customer. Brokerage revenue is recognized each month as sales occur. Brokerage revenue is paid from sales to customers by a third-party. In a manner similar to that of insurance agency revenue, income is paid directly to the Bank by the third-party once the sale to the customer is complete. Due to the nature and timing of when the income is earned, there will be no change to timing of when this income is recognized. </t>
  </si>
  <si>
    <t>SECURITIES</t>
  </si>
  <si>
    <t>Investments Debt And Equity Securities [Abstract]</t>
  </si>
  <si>
    <t xml:space="preserve">5.
SECURITIES Components of the available for sale portfolio are as follows:
March 31, 2018
Gross
Gross
Amortized
unrealized
unrealized
Fair
cost
gains
losses
value
(Dollars in thousands)
Available for Sale
U.S. Treasury and government sponsored entities' securities
$
124,812
$
—
$
(3,301
)
$
121,511
States of the U.S. and political subdivisions
54,146
192
(631
)
53,707
Mortgage-backed GSE securities: residential
85,182
43
(2,535
)
82,690
Total
$
264,140
$
235
$
(6,467
)
$
257,908
December 31, 2017
Gross
Gross
Amortized
unrealized
unrealized
Fair
cost
gains
losses
value
(Dollars in thousands)
Available for Sale
U.S. Treasury and government sponsored entities' securities
$
124,982
$
19
$
(1,184
)
$
123,817
States of the U.S. and political subdivisions
58,806
955
(138
)
59,623
Mortgage-backed GSE securities: residential
87,917
42
(838
)
87,121
Total
$
271,705
$
1,016
$
(2,160
)
$
270,561
Components of held to maturity securities portfolio are as follows:
March 31, 2018
Gross
Gross
Amortized
unrecognized
unrecognized
Fair
cost
gains
losses
value
(Dollars in thousands)
Held to maturity
Mortgage-backed GSE securities: residential
$
71,462
$
—
$
(2,505
)
$
68,957
States of the U.S. and political subdivisions
9,223
6
(153
)
9,076
Total
$
80,685
$
6
$
(2,658
)
$
78,033
December 31, 2017
Gross
Gross
Amortized
unrecognized
unrecognized
Fair
cost
gains
losses
value
(Dollars in thousands)
Held to maturity
Mortgage-backed GSE securities: residential
$
73,682
$
—
$
(890
)
$
72,792
States of the U.S. and political subdivisions
9,229
112
(7
)
9,334
Total
$
82,911
$
112
$
(897
)
$
82,126
Debt securities available for sale by contractual maturity, repricing or expected call date are shown below:
March 31, 2018
Amortized cost
Fair value
(Dollars in thousands)
Due in one year or less
$
—
$
—
Due after one year through five years
50,095
48,859
Due after five years through ten years
75,273
73,213
Due after ten years
53,590
53,146
Mortgage-backed GSE securities: residential
85,182
82,690
Total
$
264,140
$
257,908
Debt securities held to maturity by contractual maturity, repricing or expected call date are shown below:
March 31, 2018
Amortized cost
Fair value
(Dollars in thousands)
Due in one year or less
$
—
$
—
Due after one year through five years
—
—
Due after five years through ten years
7,858
7,721
Due after ten years
1,365
1,355
Mortgage-backed GSE securities: residential
71,462
68,957
Total
$
80,685
$
78,033
Securities pledged for public funds were approximately $141.3 million at March 31, 2018 and approximately $129.8 million at December 31, 2017. Securities available for sale that have been in an unrealized loss position for less than twelve months or twelve months or more at March 31, 2018 are as follows:
March 31, 2018
Less than 12 months
12 months or more
Total
Fair
Unrealized loss
Fair
Unrealized
Fair
Unrealized
value
Loss
value
Loss
value
Loss
(Dollars in thousands)
Description of securities:
U.S. Treasury and government sponsored entities
$
100,682
$
(2,504
)
$
20,829
$
(797
)
$
121,511
$
(3,301
)
States of the U.S. and political subdivisions
15,717
(177
)
13,661
(454
)
29,378
(631
)
Mortgage-backed GSE securities: residential
27,443
(756
)
54,553
(1,779
)
81,996
(2,535
)
Total temporarily impaired securities
$
143,842
$
(3,437
)
$
89,043
$
(3,030
)
$
232,885
$
(6,467
) Securities available for sale that have been in an unrealized loss position for less than twelve months or twelve months or more at December 31, 2017 are as follows:
December 31, 2017
Less than 12 months
12 months or more
Total
Fair
Unrealized loss
Fair
Unrealized
Fair
Unrealized
value
Loss
value
Loss
value
Loss
(Dollars in thousands)
Description of securities:
U.S. Treasury and government sponsored entities
$
99,766
$
(734
)
$
21,222
$
(450
)
$
120,988
$
(1,184
)
States of the U.S. and political subdivisions
—
—
14,009
(138
)
14,009
(138
)
Mortgage-backed GSE securities: residential
28,837
(154
)
57,588
(684
)
86,425
(838
)
Total temporarily impaired securities
$
128,603
$
(888
)
$
92,819
$
(1,272
)
$
221,422
$
(2,160
) All of the U.S. treasury and government sponsored entities and mortgage-backed securities available for sale that were temporarily impaired at March 31, 2018 and December 31, 2017, were impaired due to the level of interest rates at the time of purchase compared to current interest rates. Unrealized losses on these securities have not been recognized into income during the three months ended March 31, 2018 or 2017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There is risk that longer term rates could rise further resulting in greater unrealized losses. The Company expects to realize all interest and principal on these securities and has no intent to sell, and more than likely will not be required to sell, these securities before their anticipated recovery. All of the obligations of U.S. states and political subdivisions held for sale that were temporarily impaired at March 31, 2018 and December 31, 2017, were impaired due to the level of interest rates at the time of purchase compared to current interest rates. Unrealized losses on these securities have not been recognized into income for the three months ended March 31, 2018 or 2017 because the issuer’s securities are of high credit quality (rated AA or higher), it is likely that management will not be required to sell, and has no intent to sell, the securities prior to their anticipated recovery, and the decline in fair value is largely due to changes in interest rates and other market conditions. Securities held to maturity that have been in an unrecognized loss position for less than twelve months or twelve months or more are as follows:
March 31, 2018
Less than 12 months
12 months or more
Total
Fair
Unrealized loss
Fair
Unrealized
Fair
Unrealized
value
Loss
value
Loss
value
Loss
(Dollars in thousands)
Description of securities:
Mortgage-backed GSE securities: residential
$
—
$
—
$
68,957
$
(3,503
)
$
68,957
$
(3,503
)
States of the U.S. and political subdivisions
7,771
(153
)
—
—
7,771
(153
)
Total temporarily impaired securities
$
7,771
$
(153
)
$
68,957
$
(3,503
)
$
76,728
$
(3,656
)
December 31, 2017
Less than 12 months
12 months or more
Total
Fair
Unrealized loss
Fair
Unrealized
Fair
Unrealized
value
Loss
value
Loss
value
Loss
(Dollars in thousands)
Description of securities:
Mortgage-backed GSE securities: residential
$
—
$
—
$
72,792
$
(1,925
)
$
72,792
$
(1,925
)
States of the U.S. and political subdivisions
608
(7
)
—
—
608
(7
)
Total temporarily impaired securities
$
608
$
(7
)
$
72,792
$
(1,925
)
$
73,400
$
(1,932
) During the third quarter of 2015, Home Savings transferred securities with a total amortized cost of $105.3 million with a corresponding fair value of $103.8 million from available for sale to held to maturity. The net unrealizable loss, net of taxes, on these securities at the date of transfer was $999,000. The fair value at the date of transfer becomes the securities’ new cost basis. The unrealized holding loss at the time of transfer continues to be reported in accumulated other comprehensive income, net of tax, and is amortized over the remaining lives of the securities as an adjustment of the yield. The amortization of the unamortized holding loss reported in accumulated other comprehensive income will directly offset the effect on interest income from the accretion of the reduced amortized cost for the transferred securities. Because of this transfer, the total losses less than 12 months and greater than 12 months reported in the table above will not agree to the unrealized losses reported in the inventory of held to maturity securities. The inventory table reports unrealized gains and losses based upon the transferred securities adjusted cost basis and current fair value. The reporting of losses less than 12 months and greater than 12 months represents that actual period of time that these securities have been in an unrealized loss position and the securities amortized cost basis as if the transfer did not occur. All of the mortgage-backed securities held to maturity that were temporarily impaired at March 31, 2018 and December 31, 2017, were impaired due to the level of interest rates at the time of purchase compared to current interest rates. Unrealized losses on these securities have not been recognized into income for the three months ended March 31, 2018 or 2017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There is risk that longer term rates could rise further resulting in greater unrealized losses. The Company expects to realize all interest and principal on these securities and has no intent to sell and more than likely will not be required to sell these securities before their anticipated recovery. All of the obligations of U.S. states and political subdivisions held to maturity that were temporarily impaired at March 31, 2018, and December 31, 2017, were impaired due to the level of interest rates at the time of purchase compared to current interest rates. Unrealized losses on these securities have not been recognized into income for the three months ended March 31, 2018 or 2017 because the issuer’s securities are of high credit quality (rated AA or higher), it is likely that management will not be required to sell and has no intent to sell the securities prior to their anticipated recovery, and the decline in fair value is largely due to changes in interest rates and other market conditions. Proceeds from the sale of available for sale securities were $4.7 million and $5.0 million, for the three months ended March 31, 2018 and 2017, respectively. Gross gains of $139,000 and $29,000 were realized on these sales during the three months ended March 31, 2018 and 2017, respectively. No losses were realized during the three months ended March 31, 2018 and 2017, respectively. Income tax expense related to net realized gains and losses was $29,000 and $10,000 for the three months ended March 31, 2018 and 2017, respectively. </t>
  </si>
  <si>
    <t>LOANS</t>
  </si>
  <si>
    <t>Receivables [Abstract]</t>
  </si>
  <si>
    <t>6.
LOANS Portfolio loans consist of the following:
March 31,
December 31,
2018
2017
(Dollars in thousands)
Commercial loans
Multifamily
$
137,836
$
120,480
Nonresidential
384,533
381,611
Land
15,452
15,162
Construction
134,181
116,863
Secured
194,756
177,994
Unsecured
6,376
10,506
Total commercial loans
873,134
822,616
Residential mortgage loans
One-to four-family
882,873
870,939
Construction
42,453
49,092
Total residential mortgage loans
925,326
920,031
Consumer loans
Home equity
191,626
195,852
Auto
74,054
64,364
Marine
1,488
1,526
Recreational vehicle
5,241
5,696
Other
6,701
6,056
Total consumer loans
279,110
273,494
Total loans
2,077,570
2,016,141
Less:
Allowance for loan losses
21,610
21,202
Deferred loan costs, net
(5,483
)
(4,938
)
Total
16,127
16,264
Loans, net
$
2,061,443
$
1,999,877
The following tables present the balance in the allowance for loan losses and the recorded investment in loans by portfolio segment and are based on impairment method as of March 31, 2018 and December 31, 2017 and activity for the three months ended March 31, 2018 and 2017. Allowance For Loan Losses
Commercial Loans
Residential Loans
Consumer Loans
Total
(Dollars in thousands)
For the three months ended March 31, 2018
Beginning balance
$
12,542
$
5,860
$
2,800
$
21,202
Provision (recovery)
396
(93
)
104
407
Charge-offs
—
(85
)
(186
)
(271
)
Recoveries
157
19
96
272
Ending balance
$
13,095
$
5,701
$
2,814
$
21,610
As of March 31, 2018
Period-end amount allocated to:
Loans individually evaluated for impairment
$
516
$
967
$
338
1,821
Loans collectively evaluated for impairment
12,524
4,734
2,476
19,734
Loans acquired with deteriorated credit quality
55
—
—
55
Ending balance
$
13,095
$
5,701
$
2,814
$
21,610
Period-end balances:
Loans individually evaluated for impairment
3,175
15,589
6,317
25,081
Loans collectively evaluated for impairment
868,775
909,737
272,793
2,051,305
Loans acquired with deteriorated credit quality
1,184
—
—
1,184
Ending balance
$
873,134
$
925,326
$
279,110
$
2,077,570
Allowance For Loan Losses
Commercial Loans
Residential Loans
Consumer Loans
Total
For the three months ended March 31, 2017
Beginning balance
$
10,824
$
5,538
$
2,725
$
19,087
Provision
522
570
383
1,475
Charge-offs
(1,311
)
(230
)
(329
)
(1,870
)
Recoveries
147
34
97
278
Ending balance
$
10,182
$
5,912
$
2,876
$
18,970
As of December 31, 2017
Period-end amount allocated to:
Loans individually evaluated for impairment
$
516
$
1,145
$
398
$
2,059
Loans collectively evaluated for impairment
11,971
4,715
2,402
19,088
Loans acquired with deteriorated credit quality
55
—
—
55
Ending balance
$
12,542
$
5,860
$
2,800
$
21,202
Period-end balances:
Loans individually evaluated for impairment
$
3,356
$
16,140
$
6,754
$
26,250
Loans collectively evaluated for impairment
818,066
903,891
266,740
1,988,697
Loans acquired with deteriorated credit quality
1,194
—
—
1,194
Ending balance
$
822,616
$
920,031
$
273,494
$
2,016,141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 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ies. In determining the qualitative factors, consideration is given to such attributes as lending policies, economic conditions, nature and volume of the portfolio, management, loan quality trend, loan review, collateral value, concentrations, economic cycles and other external factors. As of March 31, 2018, the Company evaluated 23 quarters of net charge-off history and applied this information to the current period. This component is combined with the qualitative component to arrive at the loss factor, which is applied to the outstanding balance of homogenous loans. The following table presents loans individually evaluated for impairment by class of loans as of and for three months ended March 31, 2018: Impaired Loans (Dollars in thousands)
Unpaid Principal Balance
Recorded Investment
Allowance for Loan Losses Allocated
Average Recorded Investment
Interest Income Recognized
Cash Basis Income Recognized
With no specific allowance recorded
Commercial loans
Multifamily
$
37
$
—
$
—
$
—
$
—
$
—
Nonresidential
531
18
—
81
—
—
Land
715
9
—
9
—
—
Construction
2,467
—
—
—
—
—
Secured
1,042
902
—
898
—
—
Unsecured
184
—
—
—
—
—
Total commercial loans
4,976
929
—
988
—
—
Residential mortgage loans
One-to four-family
6,304
5,371
—
5,406
28
18
Construction
—
—
—
—
—
—
Total residential mortgage loans
6,304
5,371
—
5,406
28
18
Consumer loans
Home equity
1,252
977
—
1,018
3
2
Auto
98
62
—
38
—
—
Marine
553
181
—
181
—
—
Recreational vehicle
535
116
—
134
2
2
Other
17
16
—
10
—
—
Total consumer loans
2,455
1,352
—
1,381
5
4
Total
$
13,735
$
7,652
$
—
$
7,775
$
33
$
22
With a specific allowance recorded
Commercial loans
Multifamily
$
422
$
275
$
28
$
275
$
—
$
—
Nonresidential
1,416
1,413
15
1,418
33
25
Land
—
—
—
—
—
—
Construction
—
—
—
—
—
—
Secured
819
558
473
585
—
—
Unsecured
—
—
—
—
—
—
Total commercial loans
2,657
2,246
516
2,278
33
25
Residential mortgage loans
One-to four-family
10,403
10,218
967
10,459
150
108
Construction
—
—
—
—
—
—
Total residential mortgage loans
10,403
10,218
967
10,459
150
108
Consumer loans
Home equity
4,558
4,475
319
4,658
69
56
Auto
—
—
—
—
—
—
Marine
97
97
1
99
1
1
Recreational vehicle
406
393
18
400
6
5
Other
—
—
—
—
—
—
Total consumer loans
5,061
4,965
338
5,157
76
62
Total
18,121
17,429
1,821
17,894
259
195
Total impaired loans
$
31,856
$
25,081
$
1,821
$
25,669
$
292
$
217
The following table presents loans individually evaluated for impairment by class of loans as of and for three months ended March 31, 2017: Impaired Loans (Dollars in thousands)
Unpaid Principal Balance
Recorded Investment
Allowance for Loan Losses Allocated
Average Recorded Investment
Interest Income Recognized
Cash Basis Income Recognized
With no specific allowance recorded
Commercial loans
Multifamily
$
476
$
419
$
—
$
210
$
9
$
9
Nonresidential
738
166
—
828
22
22
Land
3,922
9
—
22
—
—
Construction
3,593
—
—
—
—
—
Secured
242
189
—
190
—
—
Unsecured
607
—
—
—
17
17
Total commercial loans
9,578
783
—
1,250
48
48
Residential mortgage loans
One-to four-family
7,584
5,764
—
6,261
53
46
Construction
—
—
—
—
—
—
Total residential mortgage loans
7,584
5,764
—
6,261
53
46
Consumer loans
Home equity
2,179
1,612
—
1,598
12
11
Auto
24
13
—
8
—
—
Marine
584
195
—
231
1
1
Recreational vehicle
674
220
—
170
3
2
Other
—
—
—
—
—
—
Total consumer loans
3,461
2,040
—
2,007
16
14
Total
$
20,623
$
8,587
$
—
$
9,518
$
117
$
108
With a specific allowance recorded
Commercial loans
Multifamily
$
—
$
—
$
—
$
—
$
—
$
—
Nonresidential
1,946
1,902
19
3,018
35
33
Land
—
—
—
—
—
—
Construction
—
—
—
—
—
—
Secured
—
—
—
86
—
—
Unsecured
—
—
—
—
—
—
Total commercial loans
1,946
1,902
19
3,104
35
33
Residential mortgage loans
One-to four-family
11,252
11,138
1,231
10,933
162
122
Construction
—
—
—
—
—
—
Total residential mortgage loans
11,252
11,138
1,231
10,933
162
122
Consumer loans
Home equity
5,461
5,382
409
5,359
92
76
Auto
—
—
—
—
—
—
Marine
106
106
1
107
2
1
Recreational vehicle
734
724
72
677
10
9
Other
—
—
—
—
—
—
Total consumer loans
6,301
6,212
482
6,143
104
86
Total
19,499
19,252
1,732
20,180
301
241
Total impaired loans
$
40,122
$
27,839
$
1,732
$
29,698
$
418
$
349
The following table presents loans individually evaluated for impairment by class of loans as of December 31, 2017: Impaired Loans (Dollars in thousands)
Unpaid Principal Balance
Recorded Investment
Allowance for Loan Losses Allocated
With no specific allowance recorded
Commercial loans
Multifamily
$
41
$
—
$
—
Nonresidential
651
144
—
Land
716
9
—
Construction
2,467
—
—
Secured
1,042
894
—
Unsecured
187
—
—
Total commercial loans
5,104
1,047
—
Residential mortgage loans
One-to four-family
6,432
5,441
—
Construction
—
—
—
Total residential mortgage loans
6,432
5,441
—
Consumer loans
Home equity
1,399
1,059
—
Auto
29
14
—
Marine
553
181
—
Recreational vehicle
578
151
—
Other
3
3
—
Total consumer loans
2,562
1,408
—
Total
$
14,098
$
7,896
$
—
With a specific allowance recorded
Commercial loans
Multifamily
$
422
$
275
$
28
Nonresidential
1,455
1,423
16
Land
—
—
—
Construction
—
—
—
Secured
893
611
472
Unsecured
—
—
—
Total commercial loans
2,770
2,309
516
Residential mortgage loans
One-to four-family
10,874
10,699
1,145
Construction
—
—
—
Total residential mortgage loans
10,874
10,699
1,145
Consumer loans
Home equity
4,921
4,840
377
Auto
—
—
—
Marine
100
100
1
Recreational vehicle
418
406
20
Other
—
—
—
Total consumer loans
5,439
5,346
398
Total
19,083
18,354
2,059
Total impaired loans
$
33,181
$
26,250
$
2,059
Home Savings reclassifies a collateralized mortgage loan and a consumer loan secured by real estate to real estate owned and other repossessed assets once it has either obtained legal title to the real estate collateral or the borrower voluntarily conveys all interest in the real property to the Bank to satisfy the loan through a deed in lieu of foreclosure or similar legal agreement. The table below presents loans that are in the process of foreclosure at March 31, 2018 and December 31, 2017, but legal title, deed in lieu of foreclosure or similar legal agreement to the property has not yet been obtained:
March 31, 2018
December 31, 2017
Unpaid Principal Balance
Recorded Investment
Unpaid Principal Balance
Recorded Investment
(Dollars in thousands)
(Dollars in thousands)
Mortgage loans in process of foreclosure
$
4,267
$
4,032
$
2,588
$
2,428
Consumer loans in process of foreclosure
789
697
613
608
The following table presents the recorded investment in nonaccrual loans and loans past due over 90 days and still on accrual by class of loans as of March 31, 2018: Nonaccrual Loans and Loans Past Due Over 90 Days and Still Accruing As of March 31, 2018
Nonaccrual
Loans past due over 90 days and still accruing
(Dollars in thousands)
Commercial loans
Multifamily
$
275
$
—
Nonresidential
1,206
—
Land
9
—
Construction
—
—
Secured
1,459
—
Unsecured
—
—
Total commercial loans
2,949
—
Residential mortgage loans
One-to four-family
7,045
—
Construction
—
—
Total residential mortgage loans
7,045
—
Consumer Loans
Home equity
1,686
—
Auto
113
—
Marine
181
—
Recreational vehicle
185
—
Other
15
—
Total consumer loans
2,180
—
Total nonaccrual loans and loans past due over 90 days and still accruing
$
12,174
$
—
The following table presents the recorded investment in nonaccrual loans and loans past due over 90 days and still on accrual by class of loans as of December 31, 2017: Nonaccrual Loans and Loans Past Due Over 90 Days and Still Accruing As of December 31, 2017
Nonaccrual
Loans past due over 90 days and still accruing
(Dollars in thousands)
Commercial loans
Multifamily
$
275
$
—
Nonresidential
1,218
—
Land
9
—
Construction
—
—
Secured
1,505
—
Unsecured
—
—
Total commercial loans
3,007
—
Residential mortgage loans
One-to four-family
6,076
—
Construction
—
—
Total residential mortgage loans
6,076
—
Consumer Loans
Home equity
2,074
—
Auto
155
—
Marine
181
—
Recreational vehicle
208
—
Other
2
—
Total consumer loans
2,620
—
Total nonaccrual loans and loans past due over 90 days and still accruing
$
11,703
$
—
The following table presents an age analysis of past-due loans, segregated by class of loans as of March 31, 2018: Past Due Loans (Dollars in thousands)
30-59 Days Past Due
60-89 Days Past Due
Greater than 90 Days Past Due
Total Past Due
Current Loans
Total Loans
Commercial loans
Multifamily
$
197
$
—
$
275
$
472
$
137,364
$
137,836
Nonresidential
113
118
1,189
1,420
383,113
384,533
Land
—
—
9
9
15,443
15,452
Construction
—
—
—
—
134,181
134,181
Secured
1,453
112
110
1,675
193,081
194,756
Unsecured
—
—
—
—
6,376
6,376
Total commercial loans
1,763
230
1,583
3,576
869,558
873,134
Residential mortgage loans
One-to four-family
3,599
1,710
4,906
10,215
872,658
882,873
Construction
—
—
—
—
42,453
42,453
Total residential mortgage loans
3,599
1,710
4,906
10,215
915,111
925,326
Consumer Loans:
Home equity
619
220
1,419
2,258
189,368
191,626
Automobile
61
97
84
242
73,812
74,054
Marine
—
—
181
181
1,307
1,488
Recreational vehicle
44
—
138
182
5,059
5,241
Other
1
1
15
17
6,684
6,701
Total consumer loans
725
318
1,837
2,880
276,230
279,110
Total loans
$
6,087
$
2,258
$
8,326
$
16,671
$
2,060,899
$
2,077,570
The following table presents an age analysis of past-due loans, segregated by class of loans as of December 31, 2017: Past Due Loans (Dollars in thousands)
30-59 Days Past Due
60-89 Days Past Due
Greater than 90 Days Past Due
Total Past Due
Current Loans
Total Loans
Commercial loans
Multifamily
$
—
$
—
$
275
$
275
$
120,205
$
120,480
Nonresidential
20
—
1,199
1,219
380,392
381,611
Land
—
—
9
9
15,153
15,162
Construction
—
—
—
—
116,863
116,863
Secured
114
4
110
228
177,766
177,994
Unsecured
—
—
—
—
10,506
10,506
Total commercial loans
134
4
1,593
1,731
820,885
822,616
Residential mortgage loans
One-to four-family
4,704
1,523
4,804
11,031
859,908
870,939
Construction
—
—
—
—
49,092
49,092
Total residential mortgage loans
4,704
1,523
4,804
11,031
909,000
920,031
Consumer Loans:
Home equity
1,184
120
1,793
3,097
192,755
195,852
Automobile
187
100
82
369
63,995
64,364
Marine
—
—
181
181
1,345
1,526
Recreational vehicle
47
—
165
212
5,484
5,696
Other
31
3
2
36
6,020
6,056
Total consumer loans
1,449
223
2,223
3,895
269,599
273,494
Total loans
$
6,287
$
1,750
$
8,620
$
16,657
$
1,999,484
$
2,016,141
As of March 31, 2018 and December 31, 2017, the Company has a recorded investment in troubled debt restructurings of $18.8 million and $19.8 million, respectively. The Company allocated $1.3 million of specific allowance for those loans at March 31, 2018 and $1.6 million at December 31, 2017. The Company has committed to lend, to existing troubled debt restructuring relationships, additional amounts totaling up to $38,000 and $37,000 at March 31, 2018 and December 31, 2017, respectively. The following table presents loans by class modified as troubled debt restructurings that occurred during the three months ended March 31, 2018:
Number of Loans
Pre-Modification Outstanding Recorded Investment
Post-Modification Recorded Investment
(In thousands)
Commercial loans
Multifamily
—
$
—
$
—
Nonresidential
1
124
124
Land
—
—
—
Construction
—
—
—
Secured
—
—
—
Unsecured
—
—
—
Total commercial loans
1
124
124
Residential mortgage loans
One-to four-family
—
—
—
Construction
—
—
—
Total residential mortgage loans
—
—
—
Consumer loans
Home equity
—
—
—
Auto
—
—
—
Marine
—
—
—
Recreational vehicle
—
—
—
Other
—
—
—
Total consumer loans
—
—
—
Total restructured loans
1
$
124
$
124
The troubled debt restructurings described above had no effect on the allowance for loan losses and resulted in no charge-offs during the three months ended March 31, 2018. The following table presents loans by class modified as troubled debt restructurings that occurred during the three months ended March 31, 2017:
Number of Loans
Pre-Modification Outstanding Recorded Investment
Post-Modification Recorded Investment
(Dollars in thousands)
Commercial loans
Multifamily
—
$
—
$
—
Nonresidential
—
—
—
Land
—
—
—
Construction
—
—
—
Secured
—
—
—
Unsecured
—
—
—
Total commercial loans
—
—
—
Residential mortgage loans
One-to four-family
1
75
84
Construction
—
—
—
Total residential mortgage loans
1
75
84
Consumer loans
Home equity
—
—
—
Auto
—
—
—
Marine
—
—
—
Recreational vehicle
1
115
115
Other
—
—
—
Total consumer loans
1
115
115
Total restructured loans
2
$
190
$
199
The troubled debt restructurings described above increased the allowance for loan losses by $6,000, and resulted in no charge-offs during the three months ended March 31, 2017. The following table presents loans by class modified as troubled debt restructurings for which there was a payment default within a twelve-month cycle following the modification during the period ended March 31, 2018.
Number of loans
Recorded Investment
(Dollars in thousands)
Commercial loans
Multifamily
—
$
—
Nonresidential
—
—
Land
—
—
Construction
—
—
Secured
—
—
Unsecured
—
—
Total commercial loans
—
—
Residential mortgage loans
One-to four-family
1
148
Construction
—
—
Total residential mortgage loans
1
148
Consumer loans
Home equity
—
—
Auto
—
—
Marine
—
—
Recreational vehicle
—
—
Other
—
—
Total consumer loans
—
—
Total restructured loans
1
$
148
The troubled debt restructurings that subsequently defaulted described above resulted in no charge-offs during the three months ended March 31, 2018, and had no effect on the provision for loan losses. The following table presents loans by class modified as troubled debt restructurings for which there was a payment default within a twelve month cycle following the modification during the period ended March 31, 2017:
Number of loans
Recorded Investment
(Dollars in thousands)
Commercial loans
Multifamily
—
$
—
Nonresidential
—
—
Land
—
—
Construction
—
—
Secured
—
—
Unsecured
—
—
Total commercial loans
—
—
Residential mortgage loans
One-to four-family
1
165
Construction
—
—
Total residential mortgage loans
1
165
Consumer loans
Home equity
—
—
Auto
—
—
Marine
—
—
Recreational vehicle
—
—
Other
—
—
Total consumer loans
—
—
Total restructured loans
1
$
165
The troubled debt restructurings that subsequently defaulted described above resulted in no of charge-offs during the three months ended March 31, 2017, and had no effect on the provision for loan losses. A troubled debt restructuring is considered to be in payment default once it is 3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as to credit risk. This analysis includes homogeneous loans past due 90 cumulative days, and all non-homogeneous loans, including commercial loans and commercial real estate loans. Smaller balance homogeneous loans are primarily monitored by payment status. Asset quality ratings are divided into two groups: Pass (unclassified) and Classified. Within the unclassified group, certain loans that display potential weakness are risk rated as special mention. In addition, there are three classified risk ratings: substandard, doubtful and loss. These specific credit risk categories are defined as follows: Special Mention. Loans classified as special mention have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continuance as assets is not warranted. Although there may be a chance of recovery on these assets, it is not practical or desirable to defer writing off the asset. The Company monitors loans on a monthly basis to determine if they should be included in one of the categories listed above. All impaired non-homogeneous credits classified as substandard, doubtful or loss are analyzed on an individual basis for a specific reserve requirement. This analysis is performed on each individual credit at least annually or more frequently if warranted. As of March 31, 2018 and December 31, 2017, and based on the most recent analysis performed, the risk category of loans by class of loans is as follows: March 31, 2018 (Dollars in thousands)
Unclassified
Classified
Unclassified
Special Mention
Substandard
Doubtful
Loss
Total Classified
Total Loans
Commercial Loans
Multifamily
$
134,879
$
2,529
$
428
$
—
$
—
$
428
$
137,836
Nonresidential
368,524
8,220
7,789
—
—
7,789
384,533
Land
15,443
—
9
—
—
9
15,452
Construction
133,778
403
—
—
—
—
134,181
Secured
166,059
4,907
23,790
—
—
23,790
194,756
Unsecured
6,283
—
93
—
—
93
6,376
Total commercial loans
824,966
16,059
32,109
—
—
32,109
873,134
Residential mortgage loans
One-to four-family
873,269
1,390
8,214
—
—
8,214
882,873
Construction
42,453
—
—
—
—
—
42,453
Total residential mortgage loans
915,722
1,390
8,214
—
—
8,214
925,326
Consumer Loans
Home equity
189,940
—
1,686
—
—
1,686
191,626
Auto
73,942
—
112
—
—
112
74,054
Marine
1,307
—
181
—
—
181
1,488
Recreational vehicle
5,056
—
185
—
—
185
5,241
Other
6,685
—
16
—
—
16
6,701
Total consumer loans
276,930
—
2,180
—
—
2,180
279,110
Total loans
$
2,017,618
$
17,449
$
42,503
$
—
$
—
$
42,503
$
2,077,570
December 31, 2017 (Dollars in thousands)
Unclassified
Classified
Unclassified
Special Mention
Substandard
Doubtful
Loss
Total Classified
Total Loans
Commercial Loans
Multifamily
$
118,716
$
1,334
$
430
$
—
$
—
$
430
$
120,480
Nonresidential
367,553
6,394
7,664
—
—
7,664
381,611
Land
15,153
—
9
—
—
9
15,162
Construction
116,460
403
—
—
—
—
116,863
Secured
149,912
6,092
21,990
—
—
21,990
177,994
Unsecured
10,412
—
94
—
—
94
10,506
Total commercial loans
778,206
14,223
30,187
—
—
30,187
822,616
Residential mortgage loans
One-to four-family
861,971
1,585
7,383
—
—
7,383
870,939
Construction
49,092
—
—
—
—
—
49,092
Total residential mortgage loans
911,063
1,585
7,383
—
—
7,383
920,031
Consumer Loans
Home equity
193,733
—
2,119
—
—
2,119
195,852
Auto
64,209
—
155
—
—
155
64,364
Marine
1,345
—
181
—
—
181
1,526
Recreational vehicle
5,488
—
208
—
—
208
5,696
Other
6,051
—
5
—
—
5
6,056
Total consumer loans
270,826
—
2,668
—
—
2,668
273,494
Total loans
$
1,960,095
$
15,808
$
40,238
$
—
$
—
$
40,238
$
2,016,141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March 31, 2018
December 31, 2017
(Dollars in thousands)
Commercial loans
$
1,184
$
1,194
Residential mortgage loans
—
—
Consumer loans
—
—
Outstanding balance
$
1,184
$
1,194
Carrying amount, net of allowance of $55,000 and $55,000
1,129
1,139
Accretable yield, or income expected to be collected, is as follows:
Three Months Ended
Three Months Ended
March 31, 2018
March 31, 2017
(Dollars in thousands)
Beginning of period
$
110
$
—
New loans purchased
—
158
Accretion of income
—
—
Reclassifications from nonaccretable difference
—
—
Principal payments received
—
—
Disposals
—
30
Balance at end of period
$
110
$
128
For the purchased credit impaired loans disclosed above, there was no change in the allowance for loan losses for the three months ended March 31, 2018 and 2017. Income is not recognized on purchased credit impaired loans if the Company cannot reasonably estimate cash flows expected to be collected. The carrying amounts of such loans are as follows:
March 31, 2018
March 31, 2017
(Dollars in thousands)
Loans at beginning of period
$
1,194
$
—
Loans purchased during the period
—
1,797
Loans at end of period
1,184
1,438</t>
  </si>
  <si>
    <t>MORTGAGE BANKING ACTIVITIES</t>
  </si>
  <si>
    <t>Mortgage Banking [Abstract]</t>
  </si>
  <si>
    <t>7.
MORTGAGE BANKING ACTIVITIES Mortgage loans serviced for others, which are not reported in United Community’s assets, totaled $1.3 billion as of March 31, 2018 and $1.3 billion as of December 31, 2017. Mortgage banking income is comprised of gains recognized on the sale of loans and changes in fair value of mortgage banking derivatives. The principal balances of mortgage loans serviced for others are as follows:
March 31, 2018
December 31, 2017
(Dollars in thousands)
Mortgage loan portfolios serviced for:
FHLMC
$
1,008,403
$
1,003,441
FNMA
262,645
242,444
Private investor
22,637
23,404
During the second quarter of 2017, the Company sold $27.9 million of adjustable rate one-to four-family mortgages to a private investor in a bulk mortgage loan sale. The Company recognized 45 basis points of mortgage service release premium as part of the gain recognized on this sale. Customer escrow balances with loans serviced for FHLMC, FNMA and the private investor totaled $10.4 million and $15.3 million at March 31, 2018 and December 31, 2017, respectively. Activity for capitalized mortgage servicing rights, included in other assets, was as follows:
For the Three Months Ended March 31,
2018
2017
(Dollars in thousands)
Balance, beginning of period
$
6,681
$
6,070
Originations
662
355
Amortized to expense
(500
)
(448
)
Balance, end of period
6,843
5,977
Less valuation allowance
—
(3
)
Net balance
$
6,843
$
5,974
Activity in the valuation allowance for mortgage servicing rights was as follows:
For the Three Months Ended March 31,
2018
2017
(Dollars in thousands)
Balance, beginning of period
$
(9
)
$
—
Impairment charges
—
(3
)
Recoveries
9
—
Balance, end of period
$
—
$
(3
) The fair value of mortgage servicing rights as of March 31, 2018, was approximately $12.4 million and at December 31, 2017, the fair value was approximately $10.9 million. Key economic assumptions in measuring the value of mortgage servicing rights at March 31, 2018, and December 31, 2017, were as follows:
March 31, 2018
December 31, 2017
Weighted average prepayment rate
145 PSA
181 PSA
Weighted average life (in years)
7.25
6.35
Weighted average discount rate
9.00%
9.00%</t>
  </si>
  <si>
    <t>OTHER REAL ESTATE OWNED AND OTHER REPOSSESSED ASSETS</t>
  </si>
  <si>
    <t>Real Estate [Abstract]</t>
  </si>
  <si>
    <t>8.
OTHER REAL ESTATE OWNED AND OTHER REPOSSESSED ASSETS Real estate owned and other repossessed assets at March 31, 2018 and December 31, 2017 were as follows:
March 31, 2018
December 31, 2017
(Dollars in thousands)
Real estate owned and other repossessed assets
$
1,580
$
1,656
Valuation allowance
(287
)
(403
)
End of period
$
1,293
$
1,253
Activity in the valuation allowance was as follows:
Three Months Ended
March 31, 2018
March 31, 2017
(Dollars in thousands)
Beginning of period
$
403
$
1,012
Additions (recoveries) charged to expense
23
(38
)
Sales of real estate owned with a valuation allowance
(139
)
(425
)
End of period
$
287
$
549
Expenses related to foreclosed and repossessed assets include:
Three Months Ended
March 31, 2018
March 31, 2017
(Dollars in thousands)
Net loss on sales
$
55
$
90
Provision for (recovery of) unrealized losses
23
(38
)
Operating expenses, net of rental income
36
62
Total expenses
$
114
$
114</t>
  </si>
  <si>
    <t>FAIR VALUE MEASUREMENT</t>
  </si>
  <si>
    <t>Fair Value Disclosures [Abstract]</t>
  </si>
  <si>
    <t xml:space="preserve">9.
FAIR VALUE MEASUREMENT Fair value is the exchange price that would be received for an asset if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beliefs about the assumptions that market participants would use in pricing an asset or liability. United Community uses the following methods and significant assumptions to estimate the fair value of each type of financial instrument: Available for sale securities : The fair values of securities available for sale are determined by obtaining quoted prices on nationally recognized securities exchanges (Level 1 inputs).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on the securities’ relationship to other benchmark quoted securities (Level 2 inputs). Impaired loans: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individually evaluated at least annually for additional impairment and adjusted accordingly.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Home Savings. Once received, a member of the Special Assets Department reviews the assumptions and approaches utilized in the appraisal as well as the overall resulting fair value in comparison with the independent data sources such as recent market data or industry-wide statistics. In addition to the Special Assets Department review, a third party independent review is also performed. On an annual basis, Home Savings compares the actual selling price of collateral that has been sold to the most recent appraised value to determine what additional adjustment should be made to the appraisal value to arrive at fair value. At the time a property is acquired and classified as real estate owned, the fair value is determined utilizing the most appropriate method. A fair value in excess of $250,000 will be supported by an appraisal. After determination of fair value, each property will be recorded at the lower of cost (i.e., recorded investment in the loan) or the estimated net realizable value on the date of transfer to real estate owned. In determining net realizable value, reductions to fair market value may be taken for estimated costs of sale, conditions that must be remedied immediately upon acquisition, and other factors that negatively impact the marketability and prompt sale of the property. Mortgage servicing rights: 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Loans held for sale, at fair value : The Company elected the fair value option for all conventional residential one-to four-family loans held for sale originated after January 1, 2016 and all permanent construction loans held for sale originated on or after January 1, 2015. The fair value of conventional loans held for sale is determined using the current 15 day forward contract price for either 15 or 30 year conventional mortgages (Level 2). The fair value of the Company’s permanent construction loans held for sale is determined using the current 60 day forward contract price for 30 year conventional loans which is then adjusted by extrapolating this rate to the estimated time period remaining until construction is complete. The fair value is also adjusted for unobservable market data such as estimated fall out rates and the estimated time from origination to completion of construction (Level 3). Purchased and written certificate of deposit option: Home Savings periodically enters into written and purchased option derivative instruments to facilitate the Power CD. The written and purchased options are mirror derivative instruments which are carried at fair value on the consolidated balance sheets. Home Savings uses an independent third party that performs a market valuation analysis for purchased and written certificate of deposit options. (Level 2). Assets and Liabilities Measured on a Recurring Basis: Assets and liabilities measured at fair value on a recurring basis are summarized below:
Fair Value Measurements at March 31, 2018 Using:
Quoted
Prices in
Active
Significant
Markets for
Other
Significant
Identical
Observable
Unobservable
March 31,
Assets
Inputs
Inputs
2018
(Level 1)
(Level 2)
(Level 3)
(Dollars in thousands)
Assets:
Available for sale securities
U.S. Treasury and government sponsored entities' securities
$
121,511
$
—
$
121,511
$
—
States of the U.S. and political subdivisions
53,707
—
53,707
—
Mortgage-backed GSE securities: residential
82,690
—
82,690
—
Loans held for sale, at fair value
79,292
—
14,740
64,552
Purchased certificate of deposit option
517
—
517
—
Liabilities
Written certificate of deposit option
517
—
517
—
Fair Value Measurements at December 31, 2017 Using:
Quoted
Prices in
Active
Significant
Markets for
Other
Significant
Identical
Observable
Unobservable
December 31,
Assets
Inputs
Inputs
2017
(Level 1)
(Level 2)
(Level 3)
(Dollars in thousands)
Assets:
Available for sale securities
U.S. Treasury and government sponsored entities' securities
$
123,817
$
—
$
123,817
$
—
States of the U.S. and political subdivisions
59,623
—
59,623
—
Mortgage-backed GSE securities: residential
87,121
—
87,121
—
Loans held for sale, at fair value
83,541
—
18,525
65,016
Purchased certificate of deposit option
809
—
809
—
Liabilities
Written certificate of deposit option
809
—
809
—
There were no transfers between Level 1 and Level 2 during the first quarter of 2018 or fiscal year 2017. The table below presents a reconciliation of all assets measured at fair value on a recurring basis using significant unobservable inputs (Level 3) for the three months ended March 31, 2018 and 2017.
Loans Held for Sale, At Fair Value
For the Three Months Ended March 31,
2018
2017
(Dollars in thousands)
Balance of recurring Level 3 assets at beginning of period
$
65,016
$
53,761
Total gains (losses) for the period
Included in change in fair value of loans held for sale
(2,158
)
590
Included in other comprehensive income
—
—
Originations/Draws on construction perm loans
26,811
25,300
Amortization
—
—
Sales
(25,117
)
(12,212
)
Balance of recurring Level 3 assets at end of period
$
64,552
$
67,439
The following table presents quantitative information about recurring Level 3 fair value measurements at March 31, 2018:
Valuation
Unobservable
Fair Value
Technique(s)
Input(s)
Range
Loans held for sale, at fair value
$
64,552
Comparable sales
Time discount
0.00-1.96% The following table presents quantitative information about recurring Level 3 fair value measurements at December 31, 2017:
Valuation
Unobservable
Fair Value
Technique(s)
Input(s)
Range
Construction loans held for sale
$
65,016
Comparable sales
Time discount
0.00-1.96% The fair value of loans held for sale, at fair value was determined using pricing from a quoted market, discounted for the length of time to the completion of the construction project. Assets and Liabilities Measured on a Non-Recurring Basis: Assets and liabilities measured at fair value on a non-recurring basis are summarized below:
Fair Value Measurements at March 31, 2018 Using:
Quoted
Prices in
Active
Significant
Markets for
Other
Significant
Identical
Observable
Unobservable
March 31,
Assets
Inputs
Inputs
2018
(Level 1)
(Level 2)
(Level 3)
(Dollars in thousands)
Assets:
Impaired loans:
Commercial loans
Multifamily
$
247
$
—
$
—
$
247
Nonresidential
3
—
—
3
Residential loans
One-to four-family residential
147
—
—
147
Consumer loans
Auto
42
—
—
42
Marine
48
—
—
48
Other
12
—
12
—
Other real estate owned, net
Commercial loans
Construction loans
327
—
—
327
Residential loans
One-to four-family residential
59
—
—
59
Fair Value Measurements at December 31, 2017 Using:
Quoted
Prices in
Active
Significant
Markets for
Other
Significant
Identical
Observable
Unobservable
December 31,
Assets
Inputs
Inputs
2017
(Level 1)
(Level 2)
(Level 3)
(Dollars in thousands)
Assets:
Impaired loans:
Commercial loans
Multifamily
$
247
$
—
$
—
$
247
Nonresidential
2
—
—
2
Secured
40
—
—
40
Residential loans
One-to four-family residential
1,010
—
—
1,010
Consumer loans
Home Equity
89
—
—
89
Auto
13
—
—
13
Marine
169
—
—
169
Recreational vehicle
86
—
—
86
Mortgage servicing rights
382
—
382
—
Other real estate owned, net
Commercial loans
Construction loans
354
—
—
354
Residential loans
One-to four-family residential
82
—
—
82
Impaired loans with specific allocations of the allowance for loan losses, carried at fair value, which are measured for impairment using the fair value of the collateral for collateral dependent loans, had a net carrying amount of $499,000 at March 31, 2018, that includes a specific valuation allowance of $491,000. This resulted in an increase of the provision for loan losses of $42,000 during the three months ended March 31, 2018. Impaired loans with specific allocations of the allowance for loan losses, carried at fair value, which are measured for impairment using the fair value of the collateral for collateral dependent loans, had a net carrying amount of $1.3 million at March 31, 2017, which includes a specific valuation allowance of $5,000. This resulted in an increase in the provision for loan losses of $227,000 for the three months ended March 31, 2017. Impaired loans with specific allocations of the allowance for loan losses, carried at fair value, which are measured for impairment using the fair value of the collateral for collateral dependent loans, had a net carrying amount of $1.7 million at December 31, 2017, that includes a specific valuation allowance of $491,000. The significant unobservable (Level 3) inputs used in the fair value measurement of collateral for collateral dependent impaired loans included in the above table primarily relate to the adjustment between carrying values versus appraised value. During the reported periods, discounts applied to appraisals for estimated selling costs were 10%. At March 31, 2018, no mortgage servicing rights were carried at fair value. At March 31, 2017, mortgage servicing rights carried at fair value totaled $56,000, resulting in a net valuation allowance of $3,000. Mortgage servicing rights are valued by an independent third party that is active in purchasing and selling these instruments. A net recovery reflected in other income totaled $9,000 for the three months ended March 31, 2018. Net impairment reflected in other income totaled $3,000 for the three months ended March 31, 2017. The value reflects the characteristics of the underlying loans. At March 31, 2018, other real estate owned, carried at fair value, which is measured for impairment using the fair value of the property less estimated selling costs, and had a net carrying amount of $386,000, with a valuation allowance of $287,000. This resulted in expense of $23,000 during the three months ended March 31, 2018. At March 31, 2017, other real estate owned, carried at fair value, which is measured for impairment using the fair value of the property less estimated selling costs, and had a net carrying amount of $603,000 with a valuation allowance of $549,000. This resulted in a recovery of expense of $38,000 during the three months ended March 31, 2017. At December 31, 2017, other real estate owned had a net carrying amount of $436,000, with a valuation allowance of $403,000. The following table presents quantitative information about Level 3 fair value measurements for financial instruments measured at fair value on a nonrecurring basis at March 31, 2018:
Fair Value
Valuation Technique(s)
Unobservable Input(s)
Range (Weighted Average)
Impaired loans:
Commercial loans
Multifamily
$
247
Sales comparison approach
Adjustment for differences between comparable sales
0.00-35.00% (15.00%)
Nonresidential
3
Sales comparison approach
Adjustment for differences between comparable sales
0.00-35.00% (15.00%)
Residential loans
One-to four-family residential
147
Sales comparison approach
Adjustment for differences between comparable sales
0.00%-10.77% (4.27%)
Consumer loans
Auto
42
Sales comparison approach
Adjustment for differences between comparable sales
0.00%-17.85% (8.93%)
Marine
48
Sales comparison approach
Adjustment for differences between comparable sales
0.00%-17.85% (8.93%)
Other real estate owned, net
Commercial loans
Construction loans
327
Sales comparison approach
Adjustment for differences between comparable sales
0.00%-50.00% (45.85%)
Residential loans
One-to four-family residential
59
Sales comparison approach
Adjustment for differences between comparable sales
0.00%-14.22% (14.22%) The following table presents quantitative information about Level 3 fair value measurements for financial instruments measured at fair value on a nonrecurring basis at December 31, 2017:
Fair Value
Valuation Technique(s)
Unobservable Input(s)
Range (Weighted Average)
Impaired loans:
Commercial loans
Multifamily
$
247
Sales comparison approach
Adjustment for differences between comparable sales
0.00-35.00% (15.00%)
Nonresidential
2
Sales comparison approach
Adjustment for differences between comparable sales
0.00-35.00% (15.00%)
Secured
40
Sales comparison approach
Adjustment for differences between comparable sales
0.00%-64.00% (16.00%)
Residential loans
One-to four-family residential
1,010
Sales comparison approach
Adjustment for differences between comparable sales
0.00%-10.77% (4.27%)
Consumer loans
Home Equity
89
Sales comparison approach
Adjustment for differences between comparable sales
0.00%-17.85% (8.93%)
Other real estate owned:
Commercial loans
Construction loans
354
Sales comparison approach
Adjustment for differences between comparable sales
0.00%-52.90% (52.41%)
Residential loans
One-to four-family residential
82
Sales comparison approach
Adjustment for differences between comparable sales
0.00%-13.43% (13.43%) Auto and recreational vehicle loans were excluded from the table above as their value is considered immaterial. The Company has elected the fair value option for newly originated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y on loans held for investment. None of these loans are 90 or more days past due nor on nonaccrual status as of March 31, 2018 and December 31, 2017.
March 31, 2018
December 31, 2017
(Dollars in thousands)
Aggregate fair value
$
79,292
$
83,541
Contractual balance
78,131
79,898
Gain
1,161
3,643
The total amount of gains and losses from changes in fair value included in earnings for the three ended March 31, 2018 and 2017 for loans held for sale, at fair value were:
For the Three Months Ended
March 31, 2018
March 31, 2017
(Dollars in thousands)
Interest income
$
—
$
—
Interest expense
—
—
Change in fair value
(2,482
)
751
Total change in fair value
$
(2,482
)
$
751
In accordance with U.S. GAAP, the carrying value and estimated fair values of financial instruments at March 31, 2018 and December 31, 2017, were as follows:
Fair Value Measurements at March 31, 2018 Using:
March 31,
2018
Carrying Value
(Level 1)
(Level 2)
(Level 3)
(Dollars in thousands)
Assets:
Cash and cash equivalents
$
46,741
$
46,741
$
—
$
—
Available for sale securities
257,908
—
257,908
—
Held to maturity securities
80,685
—
78,033
—
Loans held for sale, at fair value
79,292
—
14,740
64,552
Loans, net
2,061,443
—
—
2,032,755
FHLB stock
19,324
n/a
n/a
n/a
Accrued interest receivable
7,615
—
1,621
5,994
Purchased certificate of deposit option
517
—
517
—
Liabilities:
Deposits:
Checking, savings and money market accounts
(1,309,509
)
(1,309,509
)
—
—
Certificates of deposit
(757,469
)
—
(757,068
)
—
FHLB advances
(293,731
)
—
(293,715
)
—
Repurchase agreements and other
(233
)
—
(217
)
—
Advance payments by borrowers for taxes and insurance
(18,444
)
(18,444
)
—
—
Accrued interest payable
(1,363
)
—
(1,363
)
—
Written certificate of deposit option
(517
)
—
(517
)
—
Fair Value Measurements at December 31, 2017 Using:
December 31,
2017
Carrying Value
(Level 1)
(Level 2)
(Level 3)
(Dollars in thousands)
Assets:
Cash and cash equivalents
$
46,880
$
46,880
$
—
$
—
Available for sale securities
270,561
—
270,561
—
Held to maturity securities
82,911
—
82,126
—
Loans held for sale at lower of cost or market
211
—
217
—
Loans held for sale, at fair value
83,541
—
18,525
65,016
Loans, net
1,999,877
—
—
1,990,289
FHLB stock
19,324
n/a
n/a
n/a
Accrued interest receivable
8,190
—
2,244
5,946
Purchased certificate of deposit option
809
—
809
—
Liabilities:
Deposits:
Checking, savings and money market accounts
(1,251,398
)
(1,251,398
)
—
—
Certificates of deposit
(705,341
)
—
(705,238
)
—
FHLB advances
(356,536
)
—
(356,521
)
—
Repurchase agreements and other
(197
)
—
(190
)
—
Advance payments by borrowers for taxes and insurance
(25,038
)
(25,038
)
—
—
Accrued interest payable
(1,097
)
—
(1,097
)
—
Written certificate of deposit option
(809
)
—
(809
)
—
The methods and assumptions, not previously presented, used to estimate fair values are described as follows: (a) Cash and Cash Equivalents The carrying amounts of cash and short-term instruments approximate fair values and are classified as Level 1. (b) FHLB Stock It is not practical to determine the fair value of FHLB stock due to restrictions placed on its transferability. (c) Held to maturity securities Fair values for held to maturity securities are based on quoted market prices, where available. If quoted market prices are not available, fair values are based on quoted market prices of comparable instruments. For securities where quoted prices or market prices of similar securities are not available, fair values are calculated using discounted cash flows. (d) Loans Beginning January 1, 2018, fair values of loans, excluding loans held for sale, are estimated based on the price received to sell the asset (exit price), considering the lifetime credit risk of the loan portfolio. For variable rate loans that reprice frequently and with no significant change in credit risk, fair values are based the weighted average next repricing date and weighted average index, resulting in a Level 3 classification. Fair values for other loans are estimated using the weighted average months to matuurity and weighted avearage contractual interest rate, using weightings based on principal balances, resulting in a Level 3 classification. Impaired loans are valued at the lower of cost or fair value as described previously. The methods utilized to estimate the fair value of loans represent an exit price. At December 31, 2017, fair values of loans, excluding loans held for sale, were estimated as follows: For varible rate loans that reprice frequently and with no significant change in credit risk, fair values were based on carrying values resulting in a Level 3 classification. Fair values for other loans were estimated using discounted cash flow analyses, using interest rates currently being offered for loans with similar terms to borrowers of similary credit quality resulting in a Level 3 classification. Impaired loans were valued at the lower of cost or fair value. The methods utilized at December 31, 2017 to estimte fair value did not necessarily represent an exit price. (e) Deposits The fair values disclosed for demand deposits (e.g., interest and non-interest checking, savings, and certain types of money market accounts) are, by definition, equal to the amount payable on demand at the reporting date (i.e., their carrying amount) resulting in a Level 1 classification. The carrying amounts of variable rate, fixed-term money market accounts approximate their fair values at the reporting date resulting in a Level 1 classification. Fair values for fixed and variable rate certificates of deposit are estimated using a discounted cash flow calculation that applies interest rates currently being offered on certificates of deposit to a schedule of aggregated expected monthly maturities on time deposits resulting in a Level 2 classification. (f) Other Borrowings Short-term borrowings, generally maturing within 90 days, approximate their fair values resulting in a Level 2 classification. The fair values of Home Savings long-term borrowings are estimated using discounted cash flow analyses based on the current borrowing rates for similar types of borrowing arrangements resulting in a Level 2 classification. (g) Accrued Interest Receivable/Payable The carrying amounts of accrued interest approximate fair value resulting in a Level 2 or Level 3 classification, depending on the classification of the underlying asset or liability.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STATEMENT OF CASH FLOWS SUPPLEMENTAL DISCLOSURE</t>
  </si>
  <si>
    <t>Supplemental Cash Flow Elements [Abstract]</t>
  </si>
  <si>
    <t>10.
STATEMENT OF CASH FLOWS SUPPLEMENTAL DISCLOSURE Supplemental disclosures of cash flow information are summarized below.
For the Three Months Ended March 31,
2018
2017
(Dollars in thousands)
Supplemental disclosures of cash flow information
Cash paid during the period for:
Interest on deposits and borrowings
$
4,251
$
2,425
Income taxes
—
—
Supplemental schedule of noncash activities:
Transfers from loans to real estate owned and other repossessed assets
290
—
Accretion of securities held to maturity
38
50
Issuance of common stock - Ohio Legacy Corp. acquisition
—
25,816
Net assets acquired from Ohio Legacy Corp., excluding cash and cash equivalents
—
36</t>
  </si>
  <si>
    <t>EARNINGS PER SHARE</t>
  </si>
  <si>
    <t>Earnings Per Share [Abstract]</t>
  </si>
  <si>
    <t>11.
EARNINGS PER SHARE The Company has granted stock compensation awards with nonforfeitable dividend rights which are considered participating securities. As such, earnings per share is computed using the two-class method as required by ASC 206-10-45. Basic earnings per common share is computed by dividing net income allocated to common shareholders by the weighted average number of common shares outstanding during the period which excludes the participating securities. Diluted earnings per common share includes the dilutive effect of additional potential common shares from stock compensation awards, but also excludes awards considered participating securities. There were 50,000 stock options that were anti-dilutive for the three months ended March 31, 2018 and no stock options were anti-dilutive for the three months ended March 31, 2017.
For the Three Months Ended March 31,
2018
2017
(Dollars in thousands, except per share data)
Net income per consolidated statements of income
$
8,556
$
1,538
Net income allocated to participating securities
(41
)
(11
)
Net income allocated to common stock
$
8,515
$
1,527
Basic earnings per common share computation:
Distributed earnings allocated to common stock
$
2,973
$
1,479
Undistributed earnings allocated to common stock
5,542
48
Net income allocated to common stock
$
8,515
$
1,527
Weighted average common shares outstanding, including shares considered participating securities
49,850
48,620
Less: Average participating securities
(239
)
(331
)
Weighted average shares
49,611
48,289
Basic earnings per common share
$
0.17
$
0.03
Diluted earnings per common share computation:
Net income allocated to common stock
$
8,515
$
1,527
Weighted average common shares outstanding for basic earnings per common share
49,611
48,289
Add: Dilutive effects of assumed exercises of stock options and LTIP awards
274
357
Weighted average shares and dilutive potential common shares
49,885
48,646
Diluted earnings per common share
$
0.17
$
0.03</t>
  </si>
  <si>
    <t>OTHER COMPREHENSIVE INCOME (LOSS)</t>
  </si>
  <si>
    <t>Equity [Abstract]</t>
  </si>
  <si>
    <t xml:space="preserve">12.
OTHER COMPREHENSIVE INCOME (LOSS) Other comprehensive income (loss) included in the consolidated statements of shareholders’ equity consists of unrealized gains and losses on available for sale securities, accretion of unrealized losses on held to maturity securities and disproportionate tax effects. The change includes reclassification of net gains or (losses) on sales of securities of $139,000 and $29,000 for the three months ended March 31, 2018 and 2017, respectively. Reclassifications also includes accretion of unrealized losses on held to maturity securities. Other comprehensive income (loss) components and related tax effects for the three-month periods are as follows:
Unrealized Gains (Losses) on Securities Available Sale
Disproportionate Tax Effect from Securities Available for Sale
Losses on Securities Transferred From Available for Sale to Held to Maturity
Total
March 31, 2018
(Dollars in thousands)
Balances at beginning of period, net of tax
$
(904
)
$
(17,110
)
$
(671
)
$
(18,685
)
Other comprehensive income before reclassifications
(3,910
)
—
—
(3,910
)
Accretion of unrealized losses of securities transferred from available for sale to held to maturity recognized in other comprehensive income
—
—
30
30
Reclassification adjustment for gains realized in income
(110
)
—
—
(110
)
Net current period other comprehensive income
(4,020
)
—
30
(3,990
)
Balances at end of period, net of tax
$
(4,924
)
$
(17,110
)
$
(641
)
$
(22,675
)
Unrealized Gains (Losses) on Securities Available for Sale
Disproportionate Tax Effect from Securities Available for Sale
Losses on Securities Transferred From Available for Sale to Held to Maturity
Total
March 31, 2017
(Dollars in thousands)
Balances at beginning of period, net of tax
$
(3,130
)
$
(17,110
)
$
(800
)
$
(21,040
)
Other comprehensive income before reclassifications
984
—
—
984
Accretion of unrealized losses of securities transferred from available for sale to held to maturity recognized in other comprehensive income
—
—
33
33
Reclassification adjustment for gains realized in income
(19
)
—
—
(19
)
Net current period other comprehensive income
965
—
33
998
Balances at end of period, net of tax
$
(2,165
)
$
(17,110
)
$
(767
)
$
(20,042
) As of June 30, 2014, management concluded it was more likely than not that the Company’s net deferred tax asset (DTA) would be realized and accordingly determined a full deferred tax valuation allowance was no longer required. Upon reversal of the former full deferred tax valuation allowance as of June 30, 2014, certain disproportionate tax effects are retained in accumulated other comprehensive income (loss) totaling approximately a ($16.6) million loss. Almost the entire disproportionate tax effect is attributable to valuation allowance expense recorded through other comprehensive income (loss) on the tax benefit of losses sustained on the available for sale securities portfolio while the Company was in a full deferred tax valuation allowance. This valuation allowance was appropriately reversed through continuing operations at June 30, 2014, leaving the original expense in accumulated other comprehensive income (loss), where it will remain in accordance with the Company’s election of the “portfolio approach”, until such time as the Company would cease to have an available for sale security portfolio. The following are significant amounts reclassified out of each component of accumulated comprehensive income (loss) for the three months ended March 31, 2018: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139
)
Net gains on securities
29
Tax expense
Total reclassification during the period
$
(110
)
Net of tax, increase to net income The following are significant amounts reclassified out of each component of accumulated comprehensive income (loss) for the three months ended March 31, 2017: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29
)
Net gains
10
Tax expense
Total reclassification during the period
$
(19
)
Net of tax, increase to net income </t>
  </si>
  <si>
    <t>REGULATORY CAPITAL REQUIREMENTS</t>
  </si>
  <si>
    <t>Banking And Thrift [Abstract]</t>
  </si>
  <si>
    <t>13.
REGULATORY CAPITAL REQUIREMENTS Home Savings and United Community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Home Savings and United Community. The regulations require Home Savings to meet specific capital adequacy guidelines in keeping with the regulatory framework for prompt corrective action that involve quantitative measures of Home Savings’ assets, liabilities, and certain off balance sheet items as calculated under regulatory accounting practices. Home Savings’ capital classification is also subject to qualitative judgments by the regulators about components of capital, risk weightings, and other factors. The Basel III Capital Rules establish a common equity Tier 1 minimum capital requirement (4.5% of risk-weighted assets), a minimum Tier 1 capital to risk-based assets requirement (6% of risk-weighted assets) and assigns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United Community and Home Savings elected to opt-out of the requirement to include most components of accumulated other comprehensive income in Common Equity Tier 1. The rule limits a banking organization’s capital distributions and certain discretionary bonus payments if the banking organization does not hold a “capital conservation buffer” consisting of 2.5% of common equity Tier 1 capital risk-based weighted assets in addition to the amount necessary to meeting its minimum risk-based capital requirements. The capital conservation buffer requirement will be phased in through January 1, 2019, when the full capital conservation buffer requirement will be effective. The capital conservation buffer for 2018 is 1.875%. The capital conservation buffer for 2017 was 1.25%. The final rule also implemented consolidated capital requirements. Quantitative measures established by regulation for capital adequacy require Home Savings to maintain minimum ratios of Tier 1 (or Core) capital (as defined in the regulations) to average total assets (as defined) and of total risk-based capital (as defined) to risk-weighted assets (as defined). United Community and Home Savings’ Common Equity Tier 1 capital consists of common stock and related paid-in capital, net of treasury stock, and retained earnings. Common Equity Tier 1 for both United Community and Home Savings is reduced by intangible assets, net of associated deferred tax liabilities and subject to transition provisions. Actual and regulatory required capital ratios for Home Savings, along with the dollar amount of capital implied by such ratios, are presented below.
March 31, 2018
To Be Well Capitalized
Minimum Capital
Under Prompt
Requirements
Corrective Action
Actual
Per Regulation***
Provisions
Amount
Ratio
Amount
Ratio
Amount
Ratio
(Dollars in thousands)
Total capital (to risk-weighted assets)
$
295,930
14.51
%
$
201,455
9.88
%
$
204,005
10.00
%
Tier 1 capital (to risk-weighted assets)
274,372
13.45
%
160,654
7.88
%
163,204
8.00
%
Common equity Tier 1 capital (to risk-weighted assets)
274,372
13.45
%
130,053
6.38
%
132,603
6.50
%
Tier 1 capital (to average assets)**
274,372
10.38
%
105,515
4.00
%
131,894
5.00
%
December 31, 2017
To Be Well Capitalized
Minimum Capital
Under Prompt
Requirements
Corrective Action
Actual
Per Regulation***
Provisions
Amount
Ratio
Amount
Ratio
Amount
Ratio
(Dollars in thousands)
Total capital (to risk-weighted assets)
$
292,928
14.70
%
$
184,235
9.25
%
$
199,173
10.00
%
Tier 1 capital (to risk-weighted assets)
271,777
13.64
%
144,400
7.25
%
159,338
8.00
%
Common equity Tier 1 capital (to risk-weighted assets)
271,777
13.64
%
114,525
5.75
%
129,463
6.50
%
Tier 1 capital (to average assets)**
271,777
10.42
%
104,308
4.00
%
130,385
5.00
%
**
Tier 1 Leverage Capital Ratio
***
The capital ratios are reflective of the capital conservation buffer Management believes that as of March 31, 2018 and December 31, 2017, Home Savings met all capital adequacy requirements to which it was subject. As of March 31, 2018 and December 31, 2017, Home Savings met the capital requirements to be deemed well capitalized. There are no known conditions that would change this classification subsequent to March 31, 2018. The components of Home Savings’ regulatory capital are as follows:
March 31, 2018
December 31, 2017
Total shareholders' equity
$
274,037
$
276,494
Add (deduct)
Accumulated other comprehensive income
22,690
18,701
Intangible assets
(21,249
)
(20,903
)
Disallowed deferred tax assets
(1,106
)
(2,515
)
Disallowed capitalized mortgage loan servicing rights
—
—
Tier 1 Capital
274,372
271,777
Allowance for loan losses and allowance for unfunded lending commitments limited to 1.25% of total risk-weighted assets
21,558
21,151
Total risk-based capital
$
295,930
$
292,928
Actual and regulatory required consolidated capital ratios for United Community, along with the dollar amount of capital implied by such ratios, are presented below.
March 31, 2018
Minimum Capital
Requirements
Actual
Per Regulation***
Amount
Ratio
Amount
Ratio
(Dollars in thousands)
Total capital (to risk-weighted assets)
$
315,287
15.39
%
$
202,257
9.88
%
Tier 1 capital (to risk-weighted assets)
293,677
14.34
%
161,294
7.88
%
Common equity Tier 1 capital (to risk-weighted assets)
293,677
14.34
%
130,571
6.38
%
Tier 1 capital (to average assets)**
293,677
11.07
%
105,906
4.00
%
December 31, 2017
Minimum Capital
Requirements
Actual
Per Regulation***
Amount
Ratio
Amount
Ratio
(Dollars in thousands)
Total capital (to risk-weighted assets)
$
306,946
15.35
%
$
184,881
9.25
%
Tier 1 capital (to risk-weighted assets)
285,744
14.29
%
144,907
7.25
%
Common equity Tier 1 capital (to risk-weighted assets)
285,744
14.29
%
114,926
5.75
%
Tier 1 capital (to average assets)**
285,744
10.93
%
104,588
4.00
%
**
Tier 1 Leverage Capital Ratio
***
The capital ratios are reflective of the capital conservation buffer The components of United Community’s consolidated regulatory capital are as follows:
March 31, 2018
December 31, 2017
Total shareholders' equity
$
296,195
$
294,265
Add (deduct)
Accumulated other comprehensive income
22,690
18,701
Intangible assets
(24,102
)
(23,416
)
Disallowed deferred tax assets
(1,106
)
(3,806
)
Disallowed capitalized mortgage loan servicing rights
—
—
Tier 1 Capital
293,677
285,744
Allowance for loan losses and allowance for unfunded lending commitments limited to 1.25% of total risk-weighted assets
21,610
21,202
Total risk-based capital
$
315,287
$
306,946</t>
  </si>
  <si>
    <t>INCOME TAXES</t>
  </si>
  <si>
    <t>Income Tax Disclosure [Abstract]</t>
  </si>
  <si>
    <t xml:space="preserve">14.
INCOME TAXES Significant components of the deferred tax assets and liabilities are as follows:
March 31,
December 31,
2018
2017
(Dollars in thousands)
Deferred tax assets:
Loan loss reserves
$
4,538
$
4,452
Depreciation
632
413
Other real estate owned valuation
60
85
Tax credits carryforward
1,106
2,193
Unrealized loss on securities available for sale
1,309
241
Unrealized loss on securities held to maturity
209
217
Interest on nonaccrual loans
500
482
Net operating loss carryforward
—
914
Purchase accounting adjustment
332
442
Accrued bonuses
251
551
Other
161
176
Deferred tax assets
9,098
10,166
Deferred tax liabilities:
Deferred loan fees
1,282
1,145
Federal Home Loan Bank stock dividends
2,787
2,787
Mortgage servicing rights
1,437
1,401
FHLB prepayment penalty
143
307
Prepaid expenses
173
306
Deferred tax liabilities
5,822
5,946
Net deferred tax asset
$
3,276
$
4,220
As of March 31, 2018, the net deferred tax asset was $3.3 million, and as of December 31, 2017, the net deferred tax asset was $4.2 million.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United Community is carrying forward $1.1 million of alternative minimum tax credits. The alternative minimum tax credits are carried forward indefinitely. Effective tax rates differ from the statutory federal income tax rate of 21% for 2018 and 35% for 2017 due to the following:
For the Three Months Ended March 31,
2018
2017
Dollars
Rate
Dollars
Rate
(Dollars in thousands)
Tax at statutory rate:
$
2,172
21.00
%
$
733
35.00
%
Increase (decrease) due to:
Tax exempt income
(34
)
(0.33
)%
(83
)
(3.96
)%
Life insurance
(91
)
(0.88
)%
(132
)
(6.30
)%
Stock compensation
(128
)
(1.24
)%
(60
)
(2.86
)%
Other
(130
)
(1.26
)%
99
4.71
%
Income tax provision
$
1,789
17.29
%
$
557
26.59
% </t>
  </si>
  <si>
    <t>GOODWILL AND INTANGIBLE ASSETS</t>
  </si>
  <si>
    <t>Goodwill And Intangible Assets Disclosure [Abstract]</t>
  </si>
  <si>
    <t>15.
GOODWILL AND INTANGIBLE ASSETS Goodwill: The change in goodwill during the periods presented is as follows:
March 31, 2018
December 31, 2017
(In thousands)
Beginning of the year
$
20,221
$
208
Effect of adjustments-James &amp; Sons Insurance
—
636
Acquired goodwill-OLCB
—
19,168
Acquired goodwill-Eich Brothers Insurance
—
209
Impairment
—
—
End of the year
$
20,221
$
20,221
Impairment exists when a reporting unit’s carrying value of goodwill exceeds its fair value. If the carrying amount of a reporting unit is zero or less than zero, a qualitative analysis of whether it is more likely than not that the reporting unit goodwill is impaired will be performed. The qualitative assessment indicated that it was more likely than not that the fair value of the reporting unit exceeded its carrying value, resulting in no impairment. The Company did not have any reporting units with a carrying amount of zero or less than zero at March 31, 2018 or December 31, 2017. Acquired Intangible Assets:
March 31, 2018
December 31, 2017
Gross
Gross
Carrying
Accumulated
Carrying
Accumulated
Amount
Amortization
Amount
Amortization
(In thousands)
Amortized intangible assets:
Core deposit intangibles
$
11,184
$
9,333
$
11,184
$
9,250
Customer list intangible
2,222
192
2,222
162
Total
$
13,406
$
9,525
$
13,406
$
9,412
Aggregate amortization expense for the three months ended March 31, 2018 and 2017 was $113,000 and $83,000, respectively. Estimated amortization expense for the remainder of 2018 and the next five years is as follows:
Remainder of 2018
$
338,000
2019
448,000
2020
448,000
2021
448,000
2022
448,000
2023
448,000</t>
  </si>
  <si>
    <t>QUALIFIED AFFORDABLE HOUSING PROJECT INVESTMENTS</t>
  </si>
  <si>
    <t>Federal Home Loan Banks [Abstract]</t>
  </si>
  <si>
    <t>16.
QUALIFIED AFFORDABLE HOUSING PROJECT INVESTMENTS The Company invests in qualified affordable housing projects. At March 31, 2018 and December 31, 2017, the balance of the investment for qualified affordable housing projects was $5.7 million and $5.8 million, respectively. These balances are reflected in other assets on the consolidated balance sheet. Total unfunded commitments related to the investments in qualified affordable housing projects totaled $4.5 million and $5.3 million at March 31, 2018 and December 31, 2017, respectively. The Company expects to fulfill these commitments over the next eight to ten years. During the three months ended March 31, 2018 and 2017, the Company recognized amortization expense of $122,000 and $54,000, respectively, which was included within income tax expense on the consolidated statements of income. Additionally, during the three months ended March 31, 2018 and 2017, the Company recognized tax credits and other benefits from its investment in affordable housing tax credits of $138,000 and $66,000, respectively. During the three months ended March 31, 2018 and 2017, the Company incurred no impairment losses.</t>
  </si>
  <si>
    <t>RECENT ACCOUNTING DEVELOPMENTS (Policies)</t>
  </si>
  <si>
    <t>Revenue from Contracts with Customers</t>
  </si>
  <si>
    <t xml:space="preserve">On January 1, 2018, the Company adopted ASU 2014-09 Revenue from Contracts with Customers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
  </si>
  <si>
    <t>Recognition and Measurement of Financial Assets and Financial Liabilities</t>
  </si>
  <si>
    <t xml:space="preserve">In January 2016, the FASB issued ASU 2016-01 , Financial Instruments – Overall (Subtopic 825-10): Recognition and Measurement of Financial Assets and Financial Liabilities . </t>
  </si>
  <si>
    <t>Leases</t>
  </si>
  <si>
    <t>In February 2016, the FASB issued ASU 2016-02 - Leases (Topic 842) In January 2018, the FASB issued ASU 2018-01, Leases (Topic 842): Land Easement Practical Expedient for Transition to Topic 842 .
•
Provide an optional transition practical expedient for the adoption of ASU 2016-02 that, if elected, would not require an organization to reconsider their accounting for existing land easements that are not currently accounted for under the old leases standard; and
•
Clarify that new or modified land easements should be evaluated under ASU 2016-02, once an entity has adopted the new standard. ASU 2018-01 is effective with ASU 2016-02 for annual reporting periods and interim reporting periods within those annual periods, beginning after December 15, 2018. Early adoption is permitted. Management is currently evaluating the impact of the adoption of this guidance on the Company’s consolidated financial statements and expects to recognize an increase in other assets and other liabilities for the rights and obligations created by leasing of branch offices. Management also expects minimal impact in the income statement with respect to occupancy expense related to leases.</t>
  </si>
  <si>
    <t>Measurement of Credit Losses on Financial Instruments</t>
  </si>
  <si>
    <t xml:space="preserve">In June 2016, FASB Issued ASU 2016-13, Financial Instruments—Credit Losses (Topic 326): Measurement of Credit Losses on Financial Instruments . </t>
  </si>
  <si>
    <t>Classification of Certain Cash Receipts and Cash Payments</t>
  </si>
  <si>
    <t xml:space="preserve">In August 2016, FASB issued ASU 2016-15, Statement of Cash Flows (Topic 230), Classification of Certain Cash Receipts and Cash Payment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ASU 2016-15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The adoption of this guidance did not have a material impact on the Company’s consolidated financial statements. </t>
  </si>
  <si>
    <t>Simplifying the Test for Goodwill Impairment</t>
  </si>
  <si>
    <t xml:space="preserve">In January 2017, the FASB issued ASU 2017-04, Intangibles - Goodwill and Other (Topic 350): Simplifying the Test for Goodwill Impairment . </t>
  </si>
  <si>
    <t>Premium Amortization on Purchased Callable Debt Securities</t>
  </si>
  <si>
    <t>In March 2017, the FASB issued Receivables - Nonrefundable Fees and Other Costs (Subtopic 310-20): Premium Amortization on Purchased Callable Debt Securities .</t>
  </si>
  <si>
    <t>Scope of Modification Accounting</t>
  </si>
  <si>
    <t>In May 2017, the FASB issued ASU 2017-09 , Compensation—Stock Compensation (Topic 718): Scope of Modification Accounting (ASU 2017-09).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The amendments should be applied prospectively to an award modified on or after the adoption date. The adoption of this guidance did not have a material impact on the Company’s consolidated financial statements.</t>
  </si>
  <si>
    <t>Distinguishing Liabilities from Equity, Derivatives and Hedging</t>
  </si>
  <si>
    <t>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simplifies the accounting for certain financial instruments with down round features, a provision in an equity-linked financial instrument (or embedded feature) that provides a downward adjustment of the current exercise price based on the price of future equity offerings. ASU 2017-11 will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provisions of ASU 2017-11 related to down rounds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for all entities. The adoption of this guidance is not expected to have a material impact on the Company’s consolidated financial statements.</t>
  </si>
  <si>
    <t>Targeted Improvements to Accounting for Hedging Activities</t>
  </si>
  <si>
    <t>In August 2017, the FASB issued ASU 2017-12, Derivatives and Hedging (Topic 815): Targeted Improvements to Accounting for Hedging Activities .</t>
  </si>
  <si>
    <t>STOCK COMPENSATION (Tables)</t>
  </si>
  <si>
    <t>Summary of Option Activity in 2015 Plan, 2007 Plan and 1999 Plan</t>
  </si>
  <si>
    <t>A summary of option activity for the first quarter of 2018 in the 2015 Plan, the 2007 Plan and the 1999 Plan is as follows:
For the three months ended
March 31, 2018
Weighted
Aggregate
average
intrinsic value
Shares
exercise price
(in thousands)
Outstanding at beginning of year
260,533
$
2.55
Granted
50,000
9.66
Exercised
(68,801
)
3.33
Forfeited and expired
—
—
Outstanding at end of period
241,732
3.91
$
1,464
Shares subject to options exercisable at end of period
191,732
2.28
$
1,454</t>
  </si>
  <si>
    <t>Information Related to Stock Options</t>
  </si>
  <si>
    <t>Information related to stock options for the three months ended March 31, 2018 and 2017 follows:
March 31, 2018
March 31, 2017
Intrinsic value of options exercised
$
439,000
$
4,000
Cash received from option exercises
229,000
1,000
Tax benefit realized from option exercises
65,000
—
Weighted average fair value of options granted, per share
$
1.54
$
—</t>
  </si>
  <si>
    <t>Information Related to Stock Options Granted</t>
  </si>
  <si>
    <t xml:space="preserve">Information related to stock options granted during the three months ended March 31, 2018 were as follows:
Three Months Ended
March 31, 2018
Risk-free interest rate
2.69
%
Expected term (years)
5
Expected stock volatility
19.86
%
Dividend yield
2.48
% </t>
  </si>
  <si>
    <t>Summary of Changes in Company's Nonvested Restricted Shares</t>
  </si>
  <si>
    <t>A summary of changes in the Company’s nonvested restricted shares for the three months ended March 31, 2018 is as follows:
For the three months ended
March 31, 2018
Weighted
average
grant date
Shares
fair value
Nonvested at beginning of year
277,035
$
6.73
Granted
27,702
$
9.45
Vested
(102,856
)
$
6.10
Forfeited
(807
)
$
7.48
Nonvested shares at end of period
201,074
$
7.42</t>
  </si>
  <si>
    <t>SECURITIES (Tables)</t>
  </si>
  <si>
    <t>Components of Available for Sale Portfolio</t>
  </si>
  <si>
    <t>Components of the available for sale portfolio are as follows:
March 31, 2018
Gross
Gross
Amortized
unrealized
unrealized
Fair
cost
gains
losses
value
(Dollars in thousands)
Available for Sale
U.S. Treasury and government sponsored entities' securities
$
124,812
$
—
$
(3,301
)
$
121,511
States of the U.S. and political subdivisions
54,146
192
(631
)
53,707
Mortgage-backed GSE securities: residential
85,182
43
(2,535
)
82,690
Total
$
264,140
$
235
$
(6,467
)
$
257,908
December 31, 2017
Gross
Gross
Amortized
unrealized
unrealized
Fair
cost
gains
losses
value
(Dollars in thousands)
Available for Sale
U.S. Treasury and government sponsored entities' securities
$
124,982
$
19
$
(1,184
)
$
123,817
States of the U.S. and political subdivisions
58,806
955
(138
)
59,623
Mortgage-backed GSE securities: residential
87,917
42
(838
)
87,121
Total
$
271,705
$
1,016
$
(2,160
)
$
270,561</t>
  </si>
  <si>
    <t>Components of Held to Maturity Securities Portfolio</t>
  </si>
  <si>
    <t>Components of held to maturity securities portfolio are as follows:
March 31, 2018
Gross
Gross
Amortized
unrecognized
unrecognized
Fair
cost
gains
losses
value
(Dollars in thousands)
Held to maturity
Mortgage-backed GSE securities: residential
$
71,462
$
—
$
(2,505
)
$
68,957
States of the U.S. and political subdivisions
9,223
6
(153
)
9,076
Total
$
80,685
$
6
$
(2,658
)
$
78,033
December 31, 2017
Gross
Gross
Amortized
unrecognized
unrecognized
Fair
cost
gains
losses
value
(Dollars in thousands)
Held to maturity
Mortgage-backed GSE securities: residential
$
73,682
$
—
$
(890
)
$
72,792
States of the U.S. and political subdivisions
9,229
112
(7
)
9,334
Total
$
82,911
$
112
$
(897
)
$
82,126</t>
  </si>
  <si>
    <t>Available For Sale Securities [Member]</t>
  </si>
  <si>
    <t>Debt Securities by Contractual Maturity</t>
  </si>
  <si>
    <t>Debt securities available for sale by contractual maturity, repricing or expected call date are shown below:
March 31, 2018
Amortized cost
Fair value
(Dollars in thousands)
Due in one year or less
$
—
$
—
Due after one year through five years
50,095
48,859
Due after five years through ten years
75,273
73,213
Due after ten years
53,590
53,146
Mortgage-backed GSE securities: residential
85,182
82,690
Total
$
264,140
$
257,908</t>
  </si>
  <si>
    <t>Securities Available for Sale and Held to Maturity in Unrealized and Unrecognized Loss Position</t>
  </si>
  <si>
    <t xml:space="preserve">Securities available for sale that have been in an unrealized loss position for less than twelve months or twelve months or more at March 31, 2018 are as follows:
March 31, 2018
Less than 12 months
12 months or more
Total
Fair
Unrealized loss
Fair
Unrealized
Fair
Unrealized
value
Loss
value
Loss
value
Loss
(Dollars in thousands)
Description of securities:
U.S. Treasury and government sponsored entities
$
100,682
$
(2,504
)
$
20,829
$
(797
)
$
121,511
$
(3,301
)
States of the U.S. and political subdivisions
15,717
(177
)
13,661
(454
)
29,378
(631
)
Mortgage-backed GSE securities: residential
27,443
(756
)
54,553
(1,779
)
81,996
(2,535
)
Total temporarily impaired securities
$
143,842
$
(3,437
)
$
89,043
$
(3,030
)
$
232,885
$
(6,467
) Securities available for sale that have been in an unrealized loss position for less than twelve months or twelve months or more at December 31, 2017 are as follows:
December 31, 2017
Less than 12 months
12 months or more
Total
Fair
Unrealized loss
Fair
Unrealized
Fair
Unrealized
value
Loss
value
Loss
value
Loss
(Dollars in thousands)
Description of securities:
U.S. Treasury and government sponsored entities
$
99,766
$
(734
)
$
21,222
$
(450
)
$
120,988
$
(1,184
)
States of the U.S. and political subdivisions
—
—
14,009
(138
)
14,009
(138
)
Mortgage-backed GSE securities: residential
28,837
(154
)
57,588
(684
)
86,425
(838
)
Total temporarily impaired securities
$
128,603
$
(888
)
$
92,819
$
(1,272
)
$
221,422
$
(2,160
) </t>
  </si>
  <si>
    <t>Held To Maturity Securities [Member]</t>
  </si>
  <si>
    <t>Debt securities held to maturity by contractual maturity, repricing or expected call date are shown below:
March 31, 2018
Amortized cost
Fair value
(Dollars in thousands)
Due in one year or less
$
—
$
—
Due after one year through five years
—
—
Due after five years through ten years
7,858
7,721
Due after ten years
1,365
1,355
Mortgage-backed GSE securities: residential
71,462
68,957
Total
$
80,685
$
78,033</t>
  </si>
  <si>
    <t xml:space="preserve">Securities held to maturity that have been in an unrecognized loss position for less than twelve months or twelve months or more are as follows:
March 31, 2018
Less than 12 months
12 months or more
Total
Fair
Unrealized loss
Fair
Unrealized
Fair
Unrealized
value
Loss
value
Loss
value
Loss
(Dollars in thousands)
Description of securities:
Mortgage-backed GSE securities: residential
$
—
$
—
$
68,957
$
(3,503
)
$
68,957
$
(3,503
)
States of the U.S. and political subdivisions
7,771
(153
)
—
—
7,771
(153
)
Total temporarily impaired securities
$
7,771
$
(153
)
$
68,957
$
(3,503
)
$
76,728
$
(3,656
)
December 31, 2017
Less than 12 months
12 months or more
Total
Fair
Unrealized loss
Fair
Unrealized
Fair
Unrealized
value
Loss
value
Loss
value
Loss
(Dollars in thousands)
Description of securities:
Mortgage-backed GSE securities: residential
$
—
$
—
$
72,792
$
(1,925
)
$
72,792
$
(1,925
)
States of the U.S. and political subdivisions
608
(7
)
—
—
608
(7
)
Total temporarily impaired securities
$
608
$
(7
)
$
72,792
$
(1,925
)
$
73,400
$
(1,932
) </t>
  </si>
  <si>
    <t>LOANS (Tables)</t>
  </si>
  <si>
    <t>Schedule of Portfolio of Loans</t>
  </si>
  <si>
    <t>Portfolio loans consist of the following:
March 31,
December 31,
2018
2017
(Dollars in thousands)
Commercial loans
Multifamily
$
137,836
$
120,480
Nonresidential
384,533
381,611
Land
15,452
15,162
Construction
134,181
116,863
Secured
194,756
177,994
Unsecured
6,376
10,506
Total commercial loans
873,134
822,616
Residential mortgage loans
One-to four-family
882,873
870,939
Construction
42,453
49,092
Total residential mortgage loans
925,326
920,031
Consumer loans
Home equity
191,626
195,852
Auto
74,054
64,364
Marine
1,488
1,526
Recreational vehicle
5,241
5,696
Other
6,701
6,056
Total consumer loans
279,110
273,494
Total loans
2,077,570
2,016,141
Less:
Allowance for loan losses
21,610
21,202
Deferred loan costs, net
(5,483
)
(4,938
)
Total
16,127
16,264
Loans, net
$
2,061,443
$
1,999,877</t>
  </si>
  <si>
    <t>Investment in Loans by Portfolio Segment and Based on Impairment</t>
  </si>
  <si>
    <t>The following tables present the balance in the allowance for loan losses and the recorded investment in loans by portfolio segment and are based on impairment method as of March 31, 2018 and December 31, 2017 and activity for the three months ended March 31, 2018 and 2017. Allowance For Loan Losses
Commercial Loans
Residential Loans
Consumer Loans
Total
(Dollars in thousands)
For the three months ended March 31, 2018
Beginning balance
$
12,542
$
5,860
$
2,800
$
21,202
Provision (recovery)
396
(93
)
104
407
Charge-offs
—
(85
)
(186
)
(271
)
Recoveries
157
19
96
272
Ending balance
$
13,095
$
5,701
$
2,814
$
21,610
As of March 31, 2018
Period-end amount allocated to:
Loans individually evaluated for impairment
$
516
$
967
$
338
1,821
Loans collectively evaluated for impairment
12,524
4,734
2,476
19,734
Loans acquired with deteriorated credit quality
55
—
—
55
Ending balance
$
13,095
$
5,701
$
2,814
$
21,610
Period-end balances:
Loans individually evaluated for impairment
3,175
15,589
6,317
25,081
Loans collectively evaluated for impairment
868,775
909,737
272,793
2,051,305
Loans acquired with deteriorated credit quality
1,184
—
—
1,184
Ending balance
$
873,134
$
925,326
$
279,110
$
2,077,570
Allowance For Loan Losses
Commercial Loans
Residential Loans
Consumer Loans
Total
For the three months ended March 31, 2017
Beginning balance
$
10,824
$
5,538
$
2,725
$
19,087
Provision
522
570
383
1,475
Charge-offs
(1,311
)
(230
)
(329
)
(1,870
)
Recoveries
147
34
97
278
Ending balance
$
10,182
$
5,912
$
2,876
$
18,970
As of December 31, 2017
Period-end amount allocated to:
Loans individually evaluated for impairment
$
516
$
1,145
$
398
$
2,059
Loans collectively evaluated for impairment
11,971
4,715
2,402
19,088
Loans acquired with deteriorated credit quality
55
—
—
55
Ending balance
$
12,542
$
5,860
$
2,800
$
21,202
Period-end balances:
Loans individually evaluated for impairment
$
3,356
$
16,140
$
6,754
$
26,250
Loans collectively evaluated for impairment
818,066
903,891
266,740
1,988,697
Loans acquired with deteriorated credit quality
1,194
—
—
1,194
Ending balance
$
822,616
$
920,031
$
273,494
$
2,016,141</t>
  </si>
  <si>
    <t>Presentation of Loans Individually Evaluated for Impairment by Class</t>
  </si>
  <si>
    <t>The following table presents loans individually evaluated for impairment by class of loans as of and for three months ended March 31, 2018: Impaired Loans (Dollars in thousands)
Unpaid Principal Balance
Recorded Investment
Allowance for Loan Losses Allocated
Average Recorded Investment
Interest Income Recognized
Cash Basis Income Recognized
With no specific allowance recorded
Commercial loans
Multifamily
$
37
$
—
$
—
$
—
$
—
$
—
Nonresidential
531
18
—
81
—
—
Land
715
9
—
9
—
—
Construction
2,467
—
—
—
—
—
Secured
1,042
902
—
898
—
—
Unsecured
184
—
—
—
—
—
Total commercial loans
4,976
929
—
988
—
—
Residential mortgage loans
One-to four-family
6,304
5,371
—
5,406
28
18
Construction
—
—
—
—
—
—
Total residential mortgage loans
6,304
5,371
—
5,406
28
18
Consumer loans
Home equity
1,252
977
—
1,018
3
2
Auto
98
62
—
38
—
—
Marine
553
181
—
181
—
—
Recreational vehicle
535
116
—
134
2
2
Other
17
16
—
10
—
—
Total consumer loans
2,455
1,352
—
1,381
5
4
Total
$
13,735
$
7,652
$
—
$
7,775
$
33
$
22
With a specific allowance recorded
Commercial loans
Multifamily
$
422
$
275
$
28
$
275
$
—
$
—
Nonresidential
1,416
1,413
15
1,418
33
25
Land
—
—
—
—
—
—
Construction
—
—
—
—
—
—
Secured
819
558
473
585
—
—
Unsecured
—
—
—
—
—
—
Total commercial loans
2,657
2,246
516
2,278
33
25
Residential mortgage loans
One-to four-family
10,403
10,218
967
10,459
150
108
Construction
—
—
—
—
—
—
Total residential mortgage loans
10,403
10,218
967
10,459
150
108
Consumer loans
Home equity
4,558
4,475
319
4,658
69
56
Auto
—
—
—
—
—
—
Marine
97
97
1
99
1
1
Recreational vehicle
406
393
18
400
6
5
Other
—
—
—
—
—
—
Total consumer loans
5,061
4,965
338
5,157
76
62
Total
18,121
17,429
1,821
17,894
259
195
Total impaired loans
$
31,856
$
25,081
$
1,821
$
25,669
$
292
$
217
The following table presents loans individually evaluated for impairment by class of loans as of and for three months ended March 31, 2017: Impaired Loans (Dollars in thousands)
Unpaid Principal Balance
Recorded Investment
Allowance for Loan Losses Allocated
Average Recorded Investment
Interest Income Recognized
Cash Basis Income Recognized
With no specific allowance recorded
Commercial loans
Multifamily
$
476
$
419
$
—
$
210
$
9
$
9
Nonresidential
738
166
—
828
22
22
Land
3,922
9
—
22
—
—
Construction
3,593
—
—
—
—
—
Secured
242
189
—
190
—
—
Unsecured
607
—
—
—
17
17
Total commercial loans
9,578
783
—
1,250
48
48
Residential mortgage loans
One-to four-family
7,584
5,764
—
6,261
53
46
Construction
—
—
—
—
—
—
Total residential mortgage loans
7,584
5,764
—
6,261
53
46
Consumer loans
Home equity
2,179
1,612
—
1,598
12
11
Auto
24
13
—
8
—
—
Marine
584
195
—
231
1
1
Recreational vehicle
674
220
—
170
3
2
Other
—
—
—
—
—
—
Total consumer loans
3,461
2,040
—
2,007
16
14
Total
$
20,623
$
8,587
$
—
$
9,518
$
117
$
108
With a specific allowance recorded
Commercial loans
Multifamily
$
—
$
—
$
—
$
—
$
—
$
—
Nonresidential
1,946
1,902
19
3,018
35
33
Land
—
—
—
—
—
—
Construction
—
—
—
—
—
—
Secured
—
—
—
86
—
—
Unsecured
—
—
—
—
—
—
Total commercial loans
1,946
1,902
19
3,104
35
33
Residential mortgage loans
One-to four-family
11,252
11,138
1,231
10,933
162
122
Construction
—
—
—
—
—
—
Total residential mortgage loans
11,252
11,138
1,231
10,933
162
122
Consumer loans
Home equity
5,461
5,382
409
5,359
92
76
Auto
—
—
—
—
—
—
Marine
106
106
1
107
2
1
Recreational vehicle
734
724
72
677
10
9
Other
—
—
—
—
—
—
Total consumer loans
6,301
6,212
482
6,143
104
86
Total
19,499
19,252
1,732
20,180
301
241
Total impaired loans
$
40,122
$
27,839
$
1,732
$
29,698
$
418
$
349
The following table presents loans individually evaluated for impairment by class of loans as of December 31, 2017: Impaired Loans (Dollars in thousands)
Unpaid Principal Balance
Recorded Investment
Allowance for Loan Losses Allocated
With no specific allowance recorded
Commercial loans
Multifamily
$
41
$
—
$
—
Nonresidential
651
144
—
Land
716
9
—
Construction
2,467
—
—
Secured
1,042
894
—
Unsecured
187
—
—
Total commercial loans
5,104
1,047
—
Residential mortgage loans
One-to four-family
6,432
5,441
—
Construction
—
—
—
Total residential mortgage loans
6,432
5,441
—
Consumer loans
Home equity
1,399
1,059
—
Auto
29
14
—
Marine
553
181
—
Recreational vehicle
578
151
—
Other
3
3
—
Total consumer loans
2,562
1,408
—
Total
$
14,098
$
7,896
$
—
With a specific allowance recorded
Commercial loans
Multifamily
$
422
$
275
$
28
Nonresidential
1,455
1,423
16
Land
—
—
—
Construction
—
—
—
Secured
893
611
472
Unsecured
—
—
—
Total commercial loans
2,770
2,309
516
Residential mortgage loans
One-to four-family
10,874
10,699
1,145
Construction
—
—
—
Total residential mortgage loans
10,874
10,699
1,145
Consumer loans
Home equity
4,921
4,840
377
Auto
—
—
—
Marine
100
100
1
Recreational vehicle
418
406
20
Other
—
—
—
Total consumer loans
5,439
5,346
398
Total
19,083
18,354
2,059
Total impaired loans
$
33,181
$
26,250
$
2,059</t>
  </si>
  <si>
    <t>Loans in Process of Foreclosure</t>
  </si>
  <si>
    <t>The table below presents loans that are in the process of foreclosure at March 31, 2018 and December 31, 2017, but legal title, deed in lieu of foreclosure or similar legal agreement to the property has not yet been obtained:
March 31, 2018
December 31, 2017
Unpaid Principal Balance
Recorded Investment
Unpaid Principal Balance
Recorded Investment
(Dollars in thousands)
(Dollars in thousands)
Mortgage loans in process of foreclosure
$
4,267
$
4,032
$
2,588
$
2,428
Consumer loans in process of foreclosure
789
697
613
608</t>
  </si>
  <si>
    <t>Presentation of Recorded Investment in Nonaccrual Loans and Loans Past Due Over 90 Days and Still on Accrual by Class of Loans</t>
  </si>
  <si>
    <t>The following table presents the recorded investment in nonaccrual loans and loans past due over 90 days and still on accrual by class of loans as of March 31, 2018: Nonaccrual Loans and Loans Past Due Over 90 Days and Still Accruing As of March 31, 2018
Nonaccrual
Loans past due over 90 days and still accruing
(Dollars in thousands)
Commercial loans
Multifamily
$
275
$
—
Nonresidential
1,206
—
Land
9
—
Construction
—
—
Secured
1,459
—
Unsecured
—
—
Total commercial loans
2,949
—
Residential mortgage loans
One-to four-family
7,045
—
Construction
—
—
Total residential mortgage loans
7,045
—
Consumer Loans
Home equity
1,686
—
Auto
113
—
Marine
181
—
Recreational vehicle
185
—
Other
15
—
Total consumer loans
2,180
—
Total nonaccrual loans and loans past due over 90 days and still accruing
$
12,174
$
—
The following table presents the recorded investment in nonaccrual loans and loans past due over 90 days and still on accrual by class of loans as of December 31, 2017: Nonaccrual Loans and Loans Past Due Over 90 Days and Still Accruing As of December 31, 2017
Nonaccrual
Loans past due over 90 days and still accruing
(Dollars in thousands)
Commercial loans
Multifamily
$
275
$
—
Nonresidential
1,218
—
Land
9
—
Construction
—
—
Secured
1,505
—
Unsecured
—
—
Total commercial loans
3,007
—
Residential mortgage loans
One-to four-family
6,076
—
Construction
—
—
Total residential mortgage loans
6,076
—
Consumer Loans
Home equity
2,074
—
Auto
155
—
Marine
181
—
Recreational vehicle
208
—
Other
2
—
Total consumer loans
2,620
—
Total nonaccrual loans and loans past due over 90 days and still accruing
$
11,703
$
—</t>
  </si>
  <si>
    <t>Presentation of Age Analysis of Past-Due Loans, Segregated by Class of Loans</t>
  </si>
  <si>
    <t>The following table presents an age analysis of past-due loans, segregated by class of loans as of March 31, 2018: Past Due Loans (Dollars in thousands)
30-59 Days Past Due
60-89 Days Past Due
Greater than 90 Days Past Due
Total Past Due
Current Loans
Total Loans
Commercial loans
Multifamily
$
197
$
—
$
275
$
472
$
137,364
$
137,836
Nonresidential
113
118
1,189
1,420
383,113
384,533
Land
—
—
9
9
15,443
15,452
Construction
—
—
—
—
134,181
134,181
Secured
1,453
112
110
1,675
193,081
194,756
Unsecured
—
—
—
—
6,376
6,376
Total commercial loans
1,763
230
1,583
3,576
869,558
873,134
Residential mortgage loans
One-to four-family
3,599
1,710
4,906
10,215
872,658
882,873
Construction
—
—
—
—
42,453
42,453
Total residential mortgage loans
3,599
1,710
4,906
10,215
915,111
925,326
Consumer Loans:
Home equity
619
220
1,419
2,258
189,368
191,626
Automobile
61
97
84
242
73,812
74,054
Marine
—
—
181
181
1,307
1,488
Recreational vehicle
44
—
138
182
5,059
5,241
Other
1
1
15
17
6,684
6,701
Total consumer loans
725
318
1,837
2,880
276,230
279,110
Total loans
$
6,087
$
2,258
$
8,326
$
16,671
$
2,060,899
$
2,077,570
The following table presents an age analysis of past-due loans, segregated by class of loans as of December 31, 2017: Past Due Loans (Dollars in thousands)
30-59 Days Past Due
60-89 Days Past Due
Greater than 90 Days Past Due
Total Past Due
Current Loans
Total Loans
Commercial loans
Multifamily
$
—
$
—
$
275
$
275
$
120,205
$
120,480
Nonresidential
20
—
1,199
1,219
380,392
381,611
Land
—
—
9
9
15,153
15,162
Construction
—
—
—
—
116,863
116,863
Secured
114
4
110
228
177,766
177,994
Unsecured
—
—
—
—
10,506
10,506
Total commercial loans
134
4
1,593
1,731
820,885
822,616
Residential mortgage loans
One-to four-family
4,704
1,523
4,804
11,031
859,908
870,939
Construction
—
—
—
—
49,092
49,092
Total residential mortgage loans
4,704
1,523
4,804
11,031
909,000
920,031
Consumer Loans:
Home equity
1,184
120
1,793
3,097
192,755
195,852
Automobile
187
100
82
369
63,995
64,364
Marine
—
—
181
181
1,345
1,526
Recreational vehicle
47
—
165
212
5,484
5,696
Other
31
3
2
36
6,020
6,056
Total consumer loans
1,449
223
2,223
3,895
269,599
273,494
Total loans
$
6,287
$
1,750
$
8,620
$
16,657
$
1,999,484
$
2,016,141</t>
  </si>
  <si>
    <t>Loans by Class Modified as Troubled Debt Restructurings</t>
  </si>
  <si>
    <t>The following table presents loans by class modified as troubled debt restructurings that occurred during the three months ended March 31, 2018:
Number of Loans
Pre-Modification Outstanding Recorded Investment
Post-Modification Recorded Investment
(In thousands)
Commercial loans
Multifamily
—
$
—
$
—
Nonresidential
1
124
124
Land
—
—
—
Construction
—
—
—
Secured
—
—
—
Unsecured
—
—
—
Total commercial loans
1
124
124
Residential mortgage loans
One-to four-family
—
—
—
Construction
—
—
—
Total residential mortgage loans
—
—
—
Consumer loans
Home equity
—
—
—
Auto
—
—
—
Marine
—
—
—
Recreational vehicle
—
—
—
Other
—
—
—
Total consumer loans
—
—
—
Total restructured loans
1
$
124
$
124
The following table presents loans by class modified as troubled debt restructurings that occurred during the three months ended March 31, 2017:
Number of Loans
Pre-Modification Outstanding Recorded Investment
Post-Modification Recorded Investment
(Dollars in thousands)
Commercial loans
Multifamily
—
$
—
$
—
Nonresidential
—
—
—
Land
—
—
—
Construction
—
—
—
Secured
—
—
—
Unsecured
—
—
—
Total commercial loans
—
—
—
Residential mortgage loans
One-to four-family
1
75
84
Construction
—
—
—
Total residential mortgage loans
1
75
84
Consumer loans
Home equity
—
—
—
Auto
—
—
—
Marine
—
—
—
Recreational vehicle
1
115
115
Other
—
—
—
Total consumer loans
1
115
115
Total restructured loans
2
$
190
$
199</t>
  </si>
  <si>
    <t>Loans by Class Modified as Troubled Debt Restructurings with Payment Default</t>
  </si>
  <si>
    <t>The following table presents loans by class modified as troubled debt restructurings for which there was a payment default within a twelve-month cycle following the modification during the period ended March 31, 2018.
Number of loans
Recorded Investment
(Dollars in thousands)
Commercial loans
Multifamily
—
$
—
Nonresidential
—
—
Land
—
—
Construction
—
—
Secured
—
—
Unsecured
—
—
Total commercial loans
—
—
Residential mortgage loans
One-to four-family
1
148
Construction
—
—
Total residential mortgage loans
1
148
Consumer loans
Home equity
—
—
Auto
—
—
Marine
—
—
Recreational vehicle
—
—
Other
—
—
Total consumer loans
—
—
Total restructured loans
1
$
148
The following table presents loans by class modified as troubled debt restructurings for which there was a payment default within a twelve month cycle following the modification during the period ended March 31, 2017:
Number of loans
Recorded Investment
(Dollars in thousands)
Commercial loans
Multifamily
—
$
—
Nonresidential
—
—
Land
—
—
Construction
—
—
Secured
—
—
Unsecured
—
—
Total commercial loans
—
—
Residential mortgage loans
One-to four-family
1
165
Construction
—
—
Total residential mortgage loans
1
165
Consumer loans
Home equity
—
—
Auto
—
—
Marine
—
—
Recreational vehicle
—
—
Other
—
—
Total consumer loans
—
—
Total restructured loans
1
$
165</t>
  </si>
  <si>
    <t>Risk Category of Loans by Class of Loans</t>
  </si>
  <si>
    <t>As of March 31, 2018 and December 31, 2017, and based on the most recent analysis performed, the risk category of loans by class of loans is as follows: March 31, 2018 (Dollars in thousands)
Unclassified
Classified
Unclassified
Special Mention
Substandard
Doubtful
Loss
Total Classified
Total Loans
Commercial Loans
Multifamily
$
134,879
$
2,529
$
428
$
—
$
—
$
428
$
137,836
Nonresidential
368,524
8,220
7,789
—
—
7,789
384,533
Land
15,443
—
9
—
—
9
15,452
Construction
133,778
403
—
—
—
—
134,181
Secured
166,059
4,907
23,790
—
—
23,790
194,756
Unsecured
6,283
—
93
—
—
93
6,376
Total commercial loans
824,966
16,059
32,109
—
—
32,109
873,134
Residential mortgage loans
One-to four-family
873,269
1,390
8,214
—
—
8,214
882,873
Construction
42,453
—
—
—
—
—
42,453
Total residential mortgage loans
915,722
1,390
8,214
—
—
8,214
925,326
Consumer Loans
Home equity
189,940
—
1,686
—
—
1,686
191,626
Auto
73,942
—
112
—
—
112
74,054
Marine
1,307
—
181
—
—
181
1,488
Recreational vehicle
5,056
—
185
—
—
185
5,241
Other
6,685
—
16
—
—
16
6,701
Total consumer loans
276,930
—
2,180
—
—
2,180
279,110
Total loans
$
2,017,618
$
17,449
$
42,503
$
—
$
—
$
42,503
$
2,077,570
December 31, 2017 (Dollars in thousands)
Unclassified
Classified
Unclassified
Special Mention
Substandard
Doubtful
Loss
Total Classified
Total Loans
Commercial Loans
Multifamily
$
118,716
$
1,334
$
430
$
—
$
—
$
430
$
120,480
Nonresidential
367,553
6,394
7,664
—
—
7,664
381,611
Land
15,153
—
9
—
—
9
15,162
Construction
116,460
403
—
—
—
—
116,863
Secured
149,912
6,092
21,990
—
—
21,990
177,994
Unsecured
10,412
—
94
—
—
94
10,506
Total commercial loans
778,206
14,223
30,187
—
—
30,187
822,616
Residential mortgage loans
One-to four-family
861,971
1,585
7,383
—
—
7,383
870,939
Construction
49,092
—
—
—
—
—
49,092
Total residential mortgage loans
911,063
1,585
7,383
—
—
7,383
920,031
Consumer Loans
Home equity
193,733
—
2,119
—
—
2,119
195,852
Auto
64,209
—
155
—
—
155
64,364
Marine
1,345
—
181
—
—
181
1,526
Recreational vehicle
5,488
—
208
—
—
208
5,696
Other
6,051
—
5
—
—
5
6,056
Total consumer loans
270,826
—
2,668
—
—
2,668
273,494
Total loans
$
1,960,095
$
15,808
$
40,238
$
—
$
—
$
40,238
$
2,016,141</t>
  </si>
  <si>
    <t>Schedule of Purchased Credit Impaired Loans for which Payments Would Not be Collected</t>
  </si>
  <si>
    <t>The carrying amount of those loans is as follows:
March 31, 2018
December 31, 2017
(Dollars in thousands)
Commercial loans
$
1,184
$
1,194
Residential mortgage loans
—
—
Consumer loans
—
—
Outstanding balance
$
1,184
$
1,194
Carrying amount, net of allowance of $55,000 and $55,000
1,129
1,139</t>
  </si>
  <si>
    <t>Accretable Yield or Income Expected to be Collected</t>
  </si>
  <si>
    <t>Accretable yield, or income expected to be collected, is as follows:
Three Months Ended
Three Months Ended
March 31, 2018
March 31, 2017
(Dollars in thousands)
Beginning of period
$
110
$
—
New loans purchased
—
158
Accretion of income
—
—
Reclassifications from nonaccretable difference
—
—
Principal payments received
—
—
Disposals
—
30
Balance at end of period
$
110
$
128</t>
  </si>
  <si>
    <t>Carrying Amount of Purchased Credit Impaired Loans</t>
  </si>
  <si>
    <t>Income is not recognized on purchased credit impaired loans if the Company cannot reasonably estimate cash flows expected to be collected. The carrying amounts of such loans are as follows:
March 31, 2018
March 31, 2017
(Dollars in thousands)
Loans at beginning of period
$
1,194
$
—
Loans purchased during the period
—
1,797
Loans at end of period
1,184
1,438</t>
  </si>
  <si>
    <t>MORTGAGE BANKING ACTIVITIES (Tables)</t>
  </si>
  <si>
    <t>Principal Balances of Mortgage Servicing Rights</t>
  </si>
  <si>
    <t>The principal balances of mortgage loans serviced for others are as follows:
March 31, 2018
December 31, 2017
(Dollars in thousands)
Mortgage loan portfolios serviced for:
FHLMC
$
1,008,403
$
1,003,441
FNMA
262,645
242,444
Private investor
22,637
23,404</t>
  </si>
  <si>
    <t>Capitalized Mortgage Servicing Rights</t>
  </si>
  <si>
    <t>Activity for capitalized mortgage servicing rights, included in other assets, was as follows:
For the Three Months Ended March 31,
2018
2017
(Dollars in thousands)
Balance, beginning of period
$
6,681
$
6,070
Originations
662
355
Amortized to expense
(500
)
(448
)
Balance, end of period
6,843
5,977
Less valuation allowance
—
(3
)
Net balance
$
6,843
$
5,974</t>
  </si>
  <si>
    <t>Valuation Allowance for Mortgage Servicing Rights</t>
  </si>
  <si>
    <t xml:space="preserve">Activity in the valuation allowance for mortgage servicing rights was as follows:
For the Three Months Ended March 31,
2018
2017
(Dollars in thousands)
Balance, beginning of period
$
(9
)
$
—
Impairment charges
—
(3
)
Recoveries
9
—
Balance, end of period
$
—
$
(3
) </t>
  </si>
  <si>
    <t>Key Economic Assumptions in Measuring Value of Mortgage Servicing Rights</t>
  </si>
  <si>
    <t>Key economic assumptions in measuring the value of mortgage servicing rights at March 31, 2018, and December 31, 2017, were as follows:
March 31, 2018
December 31, 2017
Weighted average prepayment rate
145 PSA
181 PSA
Weighted average life (in years)
7.25
6.35
Weighted average discount rate
9.00%
9.00%</t>
  </si>
  <si>
    <t>OTHER REAL ESTATE OWNED AND OTHER REPOSSESSED ASSETS (Tables)</t>
  </si>
  <si>
    <t>Real Estate Owned and Other Repossessed Assets</t>
  </si>
  <si>
    <t>Real estate owned and other repossessed assets at March 31, 2018 and December 31, 2017 were as follows:
March 31, 2018
December 31, 2017
(Dollars in thousands)
Real estate owned and other repossessed assets
$
1,580
$
1,656
Valuation allowance
(287
)
(403
)
End of period
$
1,293
$
1,253</t>
  </si>
  <si>
    <t>Valuation Allowance Related to Real Estate Owned</t>
  </si>
  <si>
    <t>Activity in the valuation allowance was as follows:
Three Months Ended
March 31, 2018
March 31, 2017
(Dollars in thousands)
Beginning of period
$
403
$
1,012
Additions (recoveries) charged to expense
23
(38
)
Sales of real estate owned with a valuation allowance
(139
)
(425
)
End of period
$
287
$
549</t>
  </si>
  <si>
    <t>Expenses Related to Foreclosed and Repossessed Assets</t>
  </si>
  <si>
    <t>Expenses related to foreclosed and repossessed assets include:
Three Months Ended
March 31, 2018
March 31, 2017
(Dollars in thousands)
Net loss on sales
$
55
$
90
Provision for (recovery of) unrealized losses
23
(38
)
Operating expenses, net of rental income
36
62
Total expenses
$
114
$
114</t>
  </si>
  <si>
    <t>FAIR VALUE MEASUREMENT (Tables)</t>
  </si>
  <si>
    <t>Assets and Liabilities Measured at Fair Value on Recurring Basis</t>
  </si>
  <si>
    <t>Assets and Liabilities Measured on a Recurring Basis: Assets and liabilities measured at fair value on a recurring basis are summarized below:
Fair Value Measurements at March 31, 2018 Using:
Quoted
Prices in
Active
Significant
Markets for
Other
Significant
Identical
Observable
Unobservable
March 31,
Assets
Inputs
Inputs
2018
(Level 1)
(Level 2)
(Level 3)
(Dollars in thousands)
Assets:
Available for sale securities
U.S. Treasury and government sponsored entities' securities
$
121,511
$
—
$
121,511
$
—
States of the U.S. and political subdivisions
53,707
—
53,707
—
Mortgage-backed GSE securities: residential
82,690
—
82,690
—
Loans held for sale, at fair value
79,292
—
14,740
64,552
Purchased certificate of deposit option
517
—
517
—
Liabilities
Written certificate of deposit option
517
—
517
—
Fair Value Measurements at December 31, 2017 Using:
Quoted
Prices in
Active
Significant
Markets for
Other
Significant
Identical
Observable
Unobservable
December 31,
Assets
Inputs
Inputs
2017
(Level 1)
(Level 2)
(Level 3)
(Dollars in thousands)
Assets:
Available for sale securities
U.S. Treasury and government sponsored entities' securities
$
123,817
$
—
$
123,817
$
—
States of the U.S. and political subdivisions
59,623
—
59,623
—
Mortgage-backed GSE securities: residential
87,121
—
87,121
—
Loans held for sale, at fair value
83,541
—
18,525
65,016
Purchased certificate of deposit option
809
—
809
—
Liabilities
Written certificate of deposit option
809
—
809
—</t>
  </si>
  <si>
    <t>Reconciliation of All Assets Measured at Fair Value on Recurring Basis Using Significant Unobservable Inputs (Level 3)</t>
  </si>
  <si>
    <t>The table below presents a reconciliation of all assets measured at fair value on a recurring basis using significant unobservable inputs (Level 3) for the three months ended March 31, 2018 and 2017.
Loans Held for Sale, At Fair Value
For the Three Months Ended March 31,
2018
2017
(Dollars in thousands)
Balance of recurring Level 3 assets at beginning of period
$
65,016
$
53,761
Total gains (losses) for the period
Included in change in fair value of loans held for sale
(2,158
)
590
Included in other comprehensive income
—
—
Originations/Draws on construction perm loans
26,811
25,300
Amortization
—
—
Sales
(25,117
)
(12,212
)
Balance of recurring Level 3 assets at end of period
$
64,552
$
67,439</t>
  </si>
  <si>
    <t>Assets and Liabilities Measured at Fair Value on Non-recurring Basis</t>
  </si>
  <si>
    <t>Assets and Liabilities Measured on a Non-Recurring Basis: Assets and liabilities measured at fair value on a non-recurring basis are summarized below:
Fair Value Measurements at March 31, 2018 Using:
Quoted
Prices in
Active
Significant
Markets for
Other
Significant
Identical
Observable
Unobservable
March 31,
Assets
Inputs
Inputs
2018
(Level 1)
(Level 2)
(Level 3)
(Dollars in thousands)
Assets:
Impaired loans:
Commercial loans
Multifamily
$
247
$
—
$
—
$
247
Nonresidential
3
—
—
3
Residential loans
One-to four-family residential
147
—
—
147
Consumer loans
Auto
42
—
—
42
Marine
48
—
—
48
Other
12
—
12
—
Other real estate owned, net
Commercial loans
Construction loans
327
—
—
327
Residential loans
One-to four-family residential
59
—
—
59
Fair Value Measurements at December 31, 2017 Using:
Quoted
Prices in
Active
Significant
Markets for
Other
Significant
Identical
Observable
Unobservable
December 31,
Assets
Inputs
Inputs
2017
(Level 1)
(Level 2)
(Level 3)
(Dollars in thousands)
Assets:
Impaired loans:
Commercial loans
Multifamily
$
247
$
—
$
—
$
247
Nonresidential
2
—
—
2
Secured
40
—
—
40
Residential loans
One-to four-family residential
1,010
—
—
1,010
Consumer loans
Home Equity
89
—
—
89
Auto
13
—
—
13
Marine
169
—
—
169
Recreational vehicle
86
—
—
86
Mortgage servicing rights
382
—
382
—
Other real estate owned, net
Commercial loans
Construction loans
354
—
—
354
Residential loans
One-to four-family residential
82
—
—
82</t>
  </si>
  <si>
    <t>Fair Value Option for Newly Originated Residential Mortgage and Permanent Construction Loans Held for Sale</t>
  </si>
  <si>
    <t>The Company has elected the fair value option for newly originated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y on loans held for investment. None of these loans are 90 or more days past due nor on nonaccrual status as of March 31, 2018 and December 31, 2017.
March 31, 2018
December 31, 2017
(Dollars in thousands)
Aggregate fair value
$
79,292
$
83,541
Contractual balance
78,131
79,898
Gain
1,161
3,643</t>
  </si>
  <si>
    <t>Amount of Gains and Losses from Changes in Fair Value Included in Earnings</t>
  </si>
  <si>
    <t>The total amount of gains and losses from changes in fair value included in earnings for the three ended March 31, 2018 and 2017 for loans held for sale, at fair value were:
For the Three Months Ended
March 31, 2018
March 31, 2017
(Dollars in thousands)
Interest income
$
—
$
—
Interest expense
—
—
Change in fair value
(2,482
)
751
Total change in fair value
$
(2,482
)
$
751</t>
  </si>
  <si>
    <t>Carrying Value and Estimated Fair Values of Financial Instruments</t>
  </si>
  <si>
    <t>In accordance with U.S. GAAP, the carrying value and estimated fair values of financial instruments at March 31, 2018 and December 31, 2017, were as follows:
Fair Value Measurements at March 31, 2018 Using:
March 31,
2018
Carrying Value
(Level 1)
(Level 2)
(Level 3)
(Dollars in thousands)
Assets:
Cash and cash equivalents
$
46,741
$
46,741
$
—
$
—
Available for sale securities
257,908
—
257,908
—
Held to maturity securities
80,685
—
78,033
—
Loans held for sale, at fair value
79,292
—
14,740
64,552
Loans, net
2,061,443
—
—
2,032,755
FHLB stock
19,324
n/a
n/a
n/a
Accrued interest receivable
7,615
—
1,621
5,994
Purchased certificate of deposit option
517
—
517
—
Liabilities:
Deposits:
Checking, savings and money market accounts
(1,309,509
)
(1,309,509
)
—
—
Certificates of deposit
(757,469
)
—
(757,068
)
—
FHLB advances
(293,731
)
—
(293,715
)
—
Repurchase agreements and other
(233
)
—
(217
)
—
Advance payments by borrowers for taxes and insurance
(18,444
)
(18,444
)
—
—
Accrued interest payable
(1,363
)
—
(1,363
)
—
Written certificate of deposit option
(517
)
—
(517
)
—
Fair Value Measurements at December 31, 2017 Using:
December 31,
2017
Carrying Value
(Level 1)
(Level 2)
(Level 3)
(Dollars in thousands)
Assets:
Cash and cash equivalents
$
46,880
$
46,880
$
—
$
—
Available for sale securities
270,561
—
270,561
—
Held to maturity securities
82,911
—
82,126
—
Loans held for sale at lower of cost or market
211
—
217
—
Loans held for sale, at fair value
83,541
—
18,525
65,016
Loans, net
1,999,877
—
—
1,990,289
FHLB stock
19,324
n/a
n/a
n/a
Accrued interest receivable
8,190
—
2,244
5,946
Purchased certificate of deposit option
809
—
809
—
Liabilities:
Deposits:
Checking, savings and money market accounts
(1,251,398
)
(1,251,398
)
—
—
Certificates of deposit
(705,341
)
—
(705,238
)
—
FHLB advances
(356,536
)
—
(356,521
)
—
Repurchase agreements and other
(197
)
—
(190
)
—
Advance payments by borrowers for taxes and insurance
(25,038
)
(25,038
)
—
—
Accrued interest payable
(1,097
)
—
(1,097
)
—
Written certificate of deposit option
(809
)
—
(809
)
—</t>
  </si>
  <si>
    <t>Significant Unobservable Inputs (Level 3) [Member] | Fair Value, Measurements, Recurring [Member]</t>
  </si>
  <si>
    <t>Quantitative Information About Level 3 Fair Value Measurements for Financial Instruments Measured at Fair Value</t>
  </si>
  <si>
    <t xml:space="preserve">The following table presents quantitative information about recurring Level 3 fair value measurements at March 31, 2018:
Valuation
Unobservable
Fair Value
Technique(s)
Input(s)
Range
Loans held for sale, at fair value
$
64,552
Comparable sales
Time discount
0.00-1.96% The following table presents quantitative information about recurring Level 3 fair value measurements at December 31, 2017:
Valuation
Unobservable
Fair Value
Technique(s)
Input(s)
Range
Construction loans held for sale
$
65,016
Comparable sales
Time discount
0.00-1.96% </t>
  </si>
  <si>
    <t>Significant Unobservable Inputs (Level 3) [Member] | Fair Value, Measurements, Nonrecurring [Member]</t>
  </si>
  <si>
    <t xml:space="preserve">The following table presents quantitative information about Level 3 fair value measurements for financial instruments measured at fair value on a nonrecurring basis at March 31, 2018:
Fair Value
Valuation Technique(s)
Unobservable Input(s)
Range (Weighted Average)
Impaired loans:
Commercial loans
Multifamily
$
247
Sales comparison approach
Adjustment for differences between comparable sales
0.00-35.00% (15.00%)
Nonresidential
3
Sales comparison approach
Adjustment for differences between comparable sales
0.00-35.00% (15.00%)
Residential loans
One-to four-family residential
147
Sales comparison approach
Adjustment for differences between comparable sales
0.00%-10.77% (4.27%)
Consumer loans
Auto
42
Sales comparison approach
Adjustment for differences between comparable sales
0.00%-17.85% (8.93%)
Marine
48
Sales comparison approach
Adjustment for differences between comparable sales
0.00%-17.85% (8.93%)
Other real estate owned, net
Commercial loans
Construction loans
327
Sales comparison approach
Adjustment for differences between comparable sales
0.00%-50.00% (45.85%)
Residential loans
One-to four-family residential
59
Sales comparison approach
Adjustment for differences between comparable sales
0.00%-14.22% (14.22%) The following table presents quantitative information about Level 3 fair value measurements for financial instruments measured at fair value on a nonrecurring basis at December 31, 2017:
Fair Value
Valuation Technique(s)
Unobservable Input(s)
Range (Weighted Average)
Impaired loans:
Commercial loans
Multifamily
$
247
Sales comparison approach
Adjustment for differences between comparable sales
0.00-35.00% (15.00%)
Nonresidential
2
Sales comparison approach
Adjustment for differences between comparable sales
0.00-35.00% (15.00%)
Secured
40
Sales comparison approach
Adjustment for differences between comparable sales
0.00%-64.00% (16.00%)
Residential loans
One-to four-family residential
1,010
Sales comparison approach
Adjustment for differences between comparable sales
0.00%-10.77% (4.27%)
Consumer loans
Home Equity
89
Sales comparison approach
Adjustment for differences between comparable sales
0.00%-17.85% (8.93%)
Other real estate owned:
Commercial loans
Construction loans
354
Sales comparison approach
Adjustment for differences between comparable sales
0.00%-52.90% (52.41%)
Residential loans
One-to four-family residential
82
Sales comparison approach
Adjustment for differences between comparable sales
0.00%-13.43% (13.43%) </t>
  </si>
  <si>
    <t>STATEMENT OF CASH FLOWS SUPPLEMENTAL DISCLOSURE (Tables)</t>
  </si>
  <si>
    <t>Supplemental Disclosures of Cash Flow Information</t>
  </si>
  <si>
    <t>Supplemental disclosures of cash flow information are summarized below.
For the Three Months Ended March 31,
2018
2017
(Dollars in thousands)
Supplemental disclosures of cash flow information
Cash paid during the period for:
Interest on deposits and borrowings
$
4,251
$
2,425
Income taxes
—
—
Supplemental schedule of noncash activities:
Transfers from loans to real estate owned and other repossessed assets
290
—
Accretion of securities held to maturity
38
50
Issuance of common stock - Ohio Legacy Corp. acquisition
—
25,816
Net assets acquired from Ohio Legacy Corp., excluding cash and cash equivalents
—
36</t>
  </si>
  <si>
    <t>EARNINGS PER SHARE (Tables)</t>
  </si>
  <si>
    <t>Computation of Earnings Per Share</t>
  </si>
  <si>
    <t>For the Three Months Ended March 31,
2018
2017
(Dollars in thousands, except per share data)
Net income per consolidated statements of income
$
8,556
$
1,538
Net income allocated to participating securities
(41
)
(11
)
Net income allocated to common stock
$
8,515
$
1,527
Basic earnings per common share computation:
Distributed earnings allocated to common stock
$
2,973
$
1,479
Undistributed earnings allocated to common stock
5,542
48
Net income allocated to common stock
$
8,515
$
1,527
Weighted average common shares outstanding, including shares considered participating securities
49,850
48,620
Less: Average participating securities
(239
)
(331
)
Weighted average shares
49,611
48,289
Basic earnings per common share
$
0.17
$
0.03
Diluted earnings per common share computation:
Net income allocated to common stock
$
8,515
$
1,527
Weighted average common shares outstanding for basic earnings per common share
49,611
48,289
Add: Dilutive effects of assumed exercises of stock options and LTIP awards
274
357
Weighted average shares and dilutive potential common shares
49,885
48,646
Diluted earnings per common share
$
0.17
$
0.03</t>
  </si>
  <si>
    <t>OTHER COMPREHENSIVE INCOME (LOSS) (Tables)</t>
  </si>
  <si>
    <t>Other Comprehensive Income (Loss) Components and Related Tax Effects</t>
  </si>
  <si>
    <t xml:space="preserve">Other comprehensive income (loss) components and related tax effects for the three-month periods are as follows:
Unrealized Gains (Losses) on Securities Available Sale
Disproportionate Tax Effect from Securities Available for Sale
Losses on Securities Transferred From Available for Sale to Held to Maturity
Total
March 31, 2018
(Dollars in thousands)
Balances at beginning of period, net of tax
$
(904
)
$
(17,110
)
$
(671
)
$
(18,685
)
Other comprehensive income before reclassifications
(3,910
)
—
—
(3,910
)
Accretion of unrealized losses of securities transferred from available for sale to held to maturity recognized in other comprehensive income
—
—
30
30
Reclassification adjustment for gains realized in income
(110
)
—
—
(110
)
Net current period other comprehensive income
(4,020
)
—
30
(3,990
)
Balances at end of period, net of tax
$
(4,924
)
$
(17,110
)
$
(641
)
$
(22,675
)
Unrealized Gains (Losses) on Securities Available for Sale
Disproportionate Tax Effect from Securities Available for Sale
Losses on Securities Transferred From Available for Sale to Held to Maturity
Total
March 31, 2017
(Dollars in thousands)
Balances at beginning of period, net of tax
$
(3,130
)
$
(17,110
)
$
(800
)
$
(21,040
)
Other comprehensive income before reclassifications
984
—
—
984
Accretion of unrealized losses of securities transferred from available for sale to held to maturity recognized in other comprehensive income
—
—
33
33
Reclassification adjustment for gains realized in income
(19
)
—
—
(19
)
Net current period other comprehensive income
965
—
33
998
Balances at end of period, net of tax
$
(2,165
)
$
(17,110
)
$
(767
)
$
(20,042
) </t>
  </si>
  <si>
    <t>Summary of Reclassification Out of Each Component of Accumulated Comprehensive Income (Loss)</t>
  </si>
  <si>
    <t xml:space="preserve">The following are significant amounts reclassified out of each component of accumulated comprehensive income (loss) for the three months ended March 31, 2018: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139
)
Net gains on securities
29
Tax expense
Total reclassification during the period
$
(110
)
Net of tax, increase to net income The following are significant amounts reclassified out of each component of accumulated comprehensive income (loss) for the three months ended March 31, 2017: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29
)
Net gains
10
Tax expense
Total reclassification during the period
$
(19
)
Net of tax, increase to net income </t>
  </si>
  <si>
    <t>REGULATORY CAPITAL REQUIREMENTS (Tables)</t>
  </si>
  <si>
    <t>United Community [Member]</t>
  </si>
  <si>
    <t>Actual and Statutory Required Capital Amounts and Ratios</t>
  </si>
  <si>
    <t xml:space="preserve">Actual and regulatory required consolidated capital ratios for United Community, along with the dollar amount of capital implied by such ratios, are presented below.
March 31, 2018
Minimum Capital
Requirements
Actual
Per Regulation***
Amount
Ratio
Amount
Ratio
(Dollars in thousands)
Total capital (to risk-weighted assets)
$
315,287
15.39
%
$
202,257
9.88
%
Tier 1 capital (to risk-weighted assets)
293,677
14.34
%
161,294
7.88
%
Common equity Tier 1 capital (to risk-weighted assets)
293,677
14.34
%
130,571
6.38
%
Tier 1 capital (to average assets)**
293,677
11.07
%
105,906
4.00
%
December 31, 2017
Minimum Capital
Requirements
Actual
Per Regulation***
Amount
Ratio
Amount
Ratio
(Dollars in thousands)
Total capital (to risk-weighted assets)
$
306,946
15.35
%
$
184,881
9.25
%
Tier 1 capital (to risk-weighted assets)
285,744
14.29
%
144,907
7.25
%
Common equity Tier 1 capital (to risk-weighted assets)
285,744
14.29
%
114,926
5.75
%
Tier 1 capital (to average assets)**
285,744
10.93
%
104,588
4.00
% </t>
  </si>
  <si>
    <t>Components of Regulatory Capital</t>
  </si>
  <si>
    <t>The components of United Community’s consolidated regulatory capital are as follows:
March 31, 2018
December 31, 2017
Total shareholders' equity
$
296,195
$
294,265
Add (deduct)
Accumulated other comprehensive income
22,690
18,701
Intangible assets
(24,102
)
(23,416
)
Disallowed deferred tax assets
(1,106
)
(3,806
)
Disallowed capitalized mortgage loan servicing rights
—
—
Tier 1 Capital
293,677
285,744
Allowance for loan losses and allowance for unfunded lending commitments limited to 1.25% of total risk-weighted assets
21,610
21,202
Total risk-based capital
$
315,287
$
306,946</t>
  </si>
  <si>
    <t>Home Savings [Member]</t>
  </si>
  <si>
    <t>Actual and regulatory required capital ratios for Home Savings, along with the dollar amount of capital implied by such ratios, are presented below.
March 31, 2018
To Be Well Capitalized
Minimum Capital
Under Prompt
Requirements
Corrective Action
Actual
Per Regulation***
Provisions
Amount
Ratio
Amount
Ratio
Amount
Ratio
(Dollars in thousands)
Total capital (to risk-weighted assets)
$
295,930
14.51
%
$
201,455
9.88
%
$
204,005
10.00
%
Tier 1 capital (to risk-weighted assets)
274,372
13.45
%
160,654
7.88
%
163,204
8.00
%
Common equity Tier 1 capital (to risk-weighted assets)
274,372
13.45
%
130,053
6.38
%
132,603
6.50
%
Tier 1 capital (to average assets)**
274,372
10.38
%
105,515
4.00
%
131,894
5.00
%
December 31, 2017
To Be Well Capitalized
Minimum Capital
Under Prompt
Requirements
Corrective Action
Actual
Per Regulation***
Provisions
Amount
Ratio
Amount
Ratio
Amount
Ratio
(Dollars in thousands)
Total capital (to risk-weighted assets)
$
292,928
14.70
%
$
184,235
9.25
%
$
199,173
10.00
%
Tier 1 capital (to risk-weighted assets)
271,777
13.64
%
144,400
7.25
%
159,338
8.00
%
Common equity Tier 1 capital (to risk-weighted assets)
271,777
13.64
%
114,525
5.75
%
129,463
6.50
%
Tier 1 capital (to average assets)**
271,777
10.42
%
104,308
4.00
%
130,385
5.00
%
**
Tier 1 Leverage Capital Ratio
***
The capital ratios are reflective of the capital conservation buffer</t>
  </si>
  <si>
    <t>The components of Home Savings’ regulatory capital are as follows:
March 31, 2018
December 31, 2017
Total shareholders' equity
$
274,037
$
276,494
Add (deduct)
Accumulated other comprehensive income
22,690
18,701
Intangible assets
(21,249
)
(20,903
)
Disallowed deferred tax assets
(1,106
)
(2,515
)
Disallowed capitalized mortgage loan servicing rights
—
—
Tier 1 Capital
274,372
271,777
Allowance for loan losses and allowance for unfunded lending commitments limited to 1.25% of total risk-weighted assets
21,558
21,151
Total risk-based capital
$
295,930
$
292,928</t>
  </si>
  <si>
    <t>INCOME TAXES (Tables)</t>
  </si>
  <si>
    <t>Significant Components of Deferred Tax Assets and Liabilities</t>
  </si>
  <si>
    <t>Significant components of the deferred tax assets and liabilities are as follows:
March 31,
December 31,
2018
2017
(Dollars in thousands)
Deferred tax assets:
Loan loss reserves
$
4,538
$
4,452
Depreciation
632
413
Other real estate owned valuation
60
85
Tax credits carryforward
1,106
2,193
Unrealized loss on securities available for sale
1,309
241
Unrealized loss on securities held to maturity
209
217
Interest on nonaccrual loans
500
482
Net operating loss carryforward
—
914
Purchase accounting adjustment
332
442
Accrued bonuses
251
551
Other
161
176
Deferred tax assets
9,098
10,166
Deferred tax liabilities:
Deferred loan fees
1,282
1,145
Federal Home Loan Bank stock dividends
2,787
2,787
Mortgage servicing rights
1,437
1,401
FHLB prepayment penalty
143
307
Prepaid expenses
173
306
Deferred tax liabilities
5,822
5,946
Net deferred tax asset
$
3,276
$
4,220</t>
  </si>
  <si>
    <t>Summary of Difference in Effective Tax Rates and Statutory Federal Income Tax Rate of 35%</t>
  </si>
  <si>
    <t xml:space="preserve">Effective tax rates differ from the statutory federal income tax rate of 21% for 2018 and 35% for 2017 due to the following:
For the Three Months Ended March 31,
2018
2017
Dollars
Rate
Dollars
Rate
(Dollars in thousands)
Tax at statutory rate:
$
2,172
21.00
%
$
733
35.00
%
Increase (decrease) due to:
Tax exempt income
(34
)
(0.33
)%
(83
)
(3.96
)%
Life insurance
(91
)
(0.88
)%
(132
)
(6.30
)%
Stock compensation
(128
)
(1.24
)%
(60
)
(2.86
)%
Other
(130
)
(1.26
)%
99
4.71
%
Income tax provision
$
1,789
17.29
%
$
557
26.59
% </t>
  </si>
  <si>
    <t>GOODWILL AND INTANGIBLE ASSETS (Tables)</t>
  </si>
  <si>
    <t>Change in Goodwill</t>
  </si>
  <si>
    <t>The change in goodwill during the periods presented is as follows:
March 31, 2018
December 31, 2017
(In thousands)
Beginning of the year
$
20,221
$
208
Effect of adjustments-James &amp; Sons Insurance
—
636
Acquired goodwill-OLCB
—
19,168
Acquired goodwill-Eich Brothers Insurance
—
209
Impairment
—
—
End of the year
$
20,221
$
20,221</t>
  </si>
  <si>
    <t>Schedule of Acquired Intangible Assets</t>
  </si>
  <si>
    <t>Acquired Intangible Assets:
March 31, 2018
December 31, 2017
Gross
Gross
Carrying
Accumulated
Carrying
Accumulated
Amount
Amortization
Amount
Amortization
(In thousands)
Amortized intangible assets:
Core deposit intangibles
$
11,184
$
9,333
$
11,184
$
9,250
Customer list intangible
2,222
192
2,222
162
Total
$
13,406
$
9,525
$
13,406
$
9,412</t>
  </si>
  <si>
    <t>Estimated Amortization Expense</t>
  </si>
  <si>
    <t>Estimated amortization expense for the remainder of 2018 and the next five years is as follows:
Remainder of 2018
$
338,000
2019
448,000
2020
448,000
2021
448,000
2022
448,000
2023
448,000</t>
  </si>
  <si>
    <t>Basis of Presentation - Additional Information (Detail)</t>
  </si>
  <si>
    <t>Mar. 31, 2018RetailBankingOfficeLoanProductionCenterManagementOffice</t>
  </si>
  <si>
    <t>Collaborative Arrangements And Noncollaborative Arrangement Transactions [Line Items]</t>
  </si>
  <si>
    <t>Number of retail banking offices | RetailBankingOffice</t>
  </si>
  <si>
    <t>Number of loan production centers | LoanProductionCenter</t>
  </si>
  <si>
    <t>Number of wealth management offices | ManagementOffice</t>
  </si>
  <si>
    <t>HSB Insurance, Inc. [Member]</t>
  </si>
  <si>
    <t>Operations commenced date</t>
  </si>
  <si>
    <t>Jun. 1,
		2017</t>
  </si>
  <si>
    <t>Stock Compensation - Additional Information (Detail) - USD ($)</t>
  </si>
  <si>
    <t>Apr. 30, 2015</t>
  </si>
  <si>
    <t>Apr. 26, 2007</t>
  </si>
  <si>
    <t>Share Based Compensation Arrangement By Share Based Payment Award [Line Items]</t>
  </si>
  <si>
    <t>Shares, Granted</t>
  </si>
  <si>
    <t>Stock Option [Member]</t>
  </si>
  <si>
    <t>Outstanding nonvested stock options</t>
  </si>
  <si>
    <t>Weighted average remaining life for outstanding stock</t>
  </si>
  <si>
    <t>4 years 2 months 1 day</t>
  </si>
  <si>
    <t>Exercise price range, lower range limit</t>
  </si>
  <si>
    <t>Exercise price range, upper range limit</t>
  </si>
  <si>
    <t>Restricted Stock [Member]</t>
  </si>
  <si>
    <t>Stock-based compensation expense</t>
  </si>
  <si>
    <t>Expected additional expense for 2018</t>
  </si>
  <si>
    <t>Nonvested shares</t>
  </si>
  <si>
    <t>Expected to vest shares during remainder of 2018</t>
  </si>
  <si>
    <t>Expected to vest shares during 2019</t>
  </si>
  <si>
    <t>Expected to vest shares during 2020</t>
  </si>
  <si>
    <t>Expected to vest shares during 2021</t>
  </si>
  <si>
    <t>Expected additional expense for 2019</t>
  </si>
  <si>
    <t>Expected additional expense for 2020</t>
  </si>
  <si>
    <t>Expected additional expense for 2021</t>
  </si>
  <si>
    <t>Total average per share fair value of shares vested</t>
  </si>
  <si>
    <t>2015 Long Term Incentive Compensation Plan [Member]</t>
  </si>
  <si>
    <t>Authorized shares of stock, option plan, maximum</t>
  </si>
  <si>
    <t>2015 Long Term Incentive Compensation Plan [Member] | Stock Option [Member]</t>
  </si>
  <si>
    <t>Option expiry term (Years)</t>
  </si>
  <si>
    <t>10 years</t>
  </si>
  <si>
    <t>2007 Long-Term Incentive Plan [Member]</t>
  </si>
  <si>
    <t>1999 Long-Term Incentive Plan [Member]</t>
  </si>
  <si>
    <t>Annual Incentive Plan [Member] | Restricted Stock [Member]</t>
  </si>
  <si>
    <t>Annual Incentive Plan [Member] | Restricted Stock [Member] | Beginning on first anniversary of issue date [Member]</t>
  </si>
  <si>
    <t>Stock-based compensation vesting period</t>
  </si>
  <si>
    <t>3 years</t>
  </si>
  <si>
    <t>Annual Incentive Plan [Member] | Cash Portion [Member]</t>
  </si>
  <si>
    <t>Long Term Incentive Plan [Member]</t>
  </si>
  <si>
    <t>Stock Compensation - Summary of Option Activity in 2015 Plan, 2007 Plan and 1999 Plan (Detail) $ / shares in Units, $ in Thousands</t>
  </si>
  <si>
    <t>Mar. 31, 2018USD ($)$ / sharesshares</t>
  </si>
  <si>
    <t>Shares, Outstanding at beginning of year | shares</t>
  </si>
  <si>
    <t>Shares, Granted | shares</t>
  </si>
  <si>
    <t>Shares, Exercised | shares</t>
  </si>
  <si>
    <t>Shares, Outstanding at end of period | shares</t>
  </si>
  <si>
    <t>Shares, Shares subject to options exercisable at end of period | shares</t>
  </si>
  <si>
    <t>Weighted average exercise price, Outstanding at beginning of year | $ / shares</t>
  </si>
  <si>
    <t>Weighted average exercise price, Granted | $ / shares</t>
  </si>
  <si>
    <t>Weighted average exercise price, Exercised | $ / shares</t>
  </si>
  <si>
    <t>Weighted average exercise price, Outstanding at end of period | $ / shares</t>
  </si>
  <si>
    <t>Weighted average exercise price, Shares subject to options exercisable at end of period | $ / shares</t>
  </si>
  <si>
    <t>Aggregate intrinsic value, Outstanding at end of period | $</t>
  </si>
  <si>
    <t>Aggregate intrinsic value, Shares subject to options exercisable at end of period | $</t>
  </si>
  <si>
    <t>Stock Compensation - Information Related to Stock Options (Detail) - USD ($)</t>
  </si>
  <si>
    <t>Intrinsic value of options exercised</t>
  </si>
  <si>
    <t>Cash received from option exercises</t>
  </si>
  <si>
    <t>Tax benefit realized from option exercises</t>
  </si>
  <si>
    <t>Weighted average fair value of options granted, per share</t>
  </si>
  <si>
    <t>Stock Compensation - Information Related to Stock Options Granted (Detail) - Stock Option [Member]</t>
  </si>
  <si>
    <t>Risk-free interest rate</t>
  </si>
  <si>
    <t>2.69%</t>
  </si>
  <si>
    <t>Expected term (years)</t>
  </si>
  <si>
    <t>5 years</t>
  </si>
  <si>
    <t>Expected stock volatility</t>
  </si>
  <si>
    <t>19.86%</t>
  </si>
  <si>
    <t>Dividend yield</t>
  </si>
  <si>
    <t>2.48%</t>
  </si>
  <si>
    <t>Stock Compensation - Summary of Changes in Company's Nonvested Restricted Shares (Detail) - Restricted Stock [Member]</t>
  </si>
  <si>
    <t>Mar. 31, 2018$ / sharesshares</t>
  </si>
  <si>
    <t>Shares, Nonvested shares, Beginning balance | shares</t>
  </si>
  <si>
    <t>Shares, Vested | shares</t>
  </si>
  <si>
    <t>Shares, Forfeited | shares</t>
  </si>
  <si>
    <t>Shares, Nonvested shares, Ending balance | shares</t>
  </si>
  <si>
    <t>Weighted average grant date fair value, Nonvested shares,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shares, Ending balance | $ / shares</t>
  </si>
  <si>
    <t>Revenue Recognition - Additional Information (Detail) - ASC 606 [Member]</t>
  </si>
  <si>
    <t>New Accounting Pronouncements Or Change In Accounting Principle [Line Items]</t>
  </si>
  <si>
    <t>Percentage of insurance agency income derived from direct-bill customers</t>
  </si>
  <si>
    <t>75.00%</t>
  </si>
  <si>
    <t>Percentage of insurance agency income derived from agency-billed customer</t>
  </si>
  <si>
    <t>25.00%</t>
  </si>
  <si>
    <t>Percentage of trust fee income recognized</t>
  </si>
  <si>
    <t>85.00%</t>
  </si>
  <si>
    <t>Securities - Components of Available for Sale Portfolio (Detail) - USD ($) $ in Thousands</t>
  </si>
  <si>
    <t>Schedule of Available-for-sale Securities [Line Items]</t>
  </si>
  <si>
    <t>Total amortized cost</t>
  </si>
  <si>
    <t>Available-for-sale securities, Gross unrealized gains</t>
  </si>
  <si>
    <t>Available-for-sale securities, Gross unrealized losses</t>
  </si>
  <si>
    <t>Available-for-sale securities, Total fair value</t>
  </si>
  <si>
    <t>U.S. Treasury and Government Sponsored Entities' Securities [Member]</t>
  </si>
  <si>
    <t>States of the U.S. and Political Subdivisions [Member]</t>
  </si>
  <si>
    <t>Mortgage-Backed GSE Securities: Residential [Member]</t>
  </si>
  <si>
    <t>Securities - Components of Held to Maturity Securities Portfolio (Detail) - USD ($) $ in Thousands</t>
  </si>
  <si>
    <t>Schedule Of Held To Maturity Securities [Line Items]</t>
  </si>
  <si>
    <t>Held to maturity securities, Total amortized cost</t>
  </si>
  <si>
    <t>Held to maturity securities, Gross unrecognized gains</t>
  </si>
  <si>
    <t>Held to maturity securities, Gross unrecognized losses</t>
  </si>
  <si>
    <t>Held to maturity securities, Fair value</t>
  </si>
  <si>
    <t>Securities - Debt Securities Available for Sale by Contractual Maturity (Detail) - USD ($) $ in Thousands</t>
  </si>
  <si>
    <t>Available For Sale Securities Debt Maturities [Abstract]</t>
  </si>
  <si>
    <t>Due after one year through five years, amortized cost</t>
  </si>
  <si>
    <t>Due after five years through ten years, amortized cost</t>
  </si>
  <si>
    <t>Due after ten years, amortized cost</t>
  </si>
  <si>
    <t>Mortgage-backed GSE securities: residential, amortized cost</t>
  </si>
  <si>
    <t>Due after one year through five years, fair value</t>
  </si>
  <si>
    <t>Due after five years through ten years, fair value</t>
  </si>
  <si>
    <t>Due after ten years, fair value</t>
  </si>
  <si>
    <t>Mortgage-backed GSE securities: residential, fair value</t>
  </si>
  <si>
    <t>Total fair value</t>
  </si>
  <si>
    <t>Securities - Debt Securities Held to Maturity by Contractual Maturity (Detail) - USD ($) $ in Thousands</t>
  </si>
  <si>
    <t>Held to maturity securities, Total fair value</t>
  </si>
  <si>
    <t>Securities - Additional Information (Detail) - USD ($)</t>
  </si>
  <si>
    <t>Sep. 30, 2015</t>
  </si>
  <si>
    <t>Securities pledged for public funds</t>
  </si>
  <si>
    <t>Available for sale securities transferred to held to maturity, total amortized cost</t>
  </si>
  <si>
    <t>Available for sale securities transferred to held to maturity fair value</t>
  </si>
  <si>
    <t>Net unrealized loss, net of taxes, on securities at date of transfer</t>
  </si>
  <si>
    <t>Gross gains realized on sales of securities available for sale</t>
  </si>
  <si>
    <t>Gross losses realized on sales of securities available for sale</t>
  </si>
  <si>
    <t>Income tax expense related to net realized gains and losses</t>
  </si>
  <si>
    <t>Securities - Securities Available for Sale in Unrealized Loss Position (Detail) - USD ($) $ in Thousands</t>
  </si>
  <si>
    <t>Fair value, Less than 12 months</t>
  </si>
  <si>
    <t>Unrealized loss, Less than 12 months</t>
  </si>
  <si>
    <t>Fair value, 12 months or more</t>
  </si>
  <si>
    <t>Unrealized loss, 12 months or more</t>
  </si>
  <si>
    <t>Total Fair value</t>
  </si>
  <si>
    <t>Total, unrealized loss</t>
  </si>
  <si>
    <t>Securities - Securities Held to Maturity in Unrecognized Loss Position (Detail) - USD ($) $ in Thousands</t>
  </si>
  <si>
    <t>Total unrealized loss</t>
  </si>
  <si>
    <t>Loans - Schedule of Portfolio of Loans (Detail) - USD ($) $ in Thousands</t>
  </si>
  <si>
    <t>Dec. 31, 2016</t>
  </si>
  <si>
    <t>Financing Receivable Allowance For Credit Losses [Line Items]</t>
  </si>
  <si>
    <t>Total loans</t>
  </si>
  <si>
    <t>Deferred loan costs, net</t>
  </si>
  <si>
    <t>Loans, net</t>
  </si>
  <si>
    <t>Commercial Loans [Member]</t>
  </si>
  <si>
    <t>Commercial Loans [Member] | Multifamily [Member]</t>
  </si>
  <si>
    <t>Commercial Loans [Member] | Nonresidential [Member]</t>
  </si>
  <si>
    <t>Commercial Loans [Member] | Land [Member]</t>
  </si>
  <si>
    <t>Commercial Loans [Member] | Construction [Member]</t>
  </si>
  <si>
    <t>Commercial Loans [Member] | Secured [Member]</t>
  </si>
  <si>
    <t>Commercial Loans [Member] | Unsecured [Member]</t>
  </si>
  <si>
    <t>Residential Mortgage Loans [Member]</t>
  </si>
  <si>
    <t>Residential Mortgage Loans [Member] | Construction [Member]</t>
  </si>
  <si>
    <t>Residential Mortgage Loans [Member] | One-to Four-Family [Member]</t>
  </si>
  <si>
    <t>Consumer Loans [Member]</t>
  </si>
  <si>
    <t>Consumer Loans [Member] | Home Equity [Member]</t>
  </si>
  <si>
    <t>Consumer Loans [Member] | Auto [Member]</t>
  </si>
  <si>
    <t>Consumer Loans [Member] | Marine [Member]</t>
  </si>
  <si>
    <t>Consumer Loans [Member] | Recreational Vehicle [Member]</t>
  </si>
  <si>
    <t>Consumer Loans [Member] | Other [Member]</t>
  </si>
  <si>
    <t>Loans - Investment in Loans by Portfolio Segment and Based on Impairment (Detail) - USD ($) $ in Thousands</t>
  </si>
  <si>
    <t>Allowance, Beginning balance</t>
  </si>
  <si>
    <t>Provision (recovery) for loan losses</t>
  </si>
  <si>
    <t>Charge-offs</t>
  </si>
  <si>
    <t>Recoveries</t>
  </si>
  <si>
    <t>Allowance, Ending balance</t>
  </si>
  <si>
    <t>Allowance, Loans individually evaluated for impairment</t>
  </si>
  <si>
    <t>Allowance, Loans collectively evaluated for impairment</t>
  </si>
  <si>
    <t>Allowance, Loans acquired with deteriorated credit quality</t>
  </si>
  <si>
    <t>Period-end balances, Loans individually evaluated for impairment</t>
  </si>
  <si>
    <t>Period-end balances, Loans collectively evaluated for impairment</t>
  </si>
  <si>
    <t>Period-end balances, Loans acquired with deteriorated credit quality</t>
  </si>
  <si>
    <t>Loans Acquired with Deteriorated Credit Quality [Member]</t>
  </si>
  <si>
    <t>Commercial Loans [Member] | Loans Acquired with Deteriorated Credit Quality [Member]</t>
  </si>
  <si>
    <t>Loans - Presentation of Loans Individually Evaluated for Impairment by Class (Detail) - USD ($) $ in Thousands</t>
  </si>
  <si>
    <t>Financing Receivable Impaired [Line Items]</t>
  </si>
  <si>
    <t>With no specific allowance recorded, Unpaid Principal Balance</t>
  </si>
  <si>
    <t>With no specific allowance recorded, Recorded Investment</t>
  </si>
  <si>
    <t>With no specific allowance recorded, Average Recorded Investment</t>
  </si>
  <si>
    <t>With no specific allowance recorded, Interest Income Recognized</t>
  </si>
  <si>
    <t>With no specific allowance recorded, Cash Basis Income Recognized</t>
  </si>
  <si>
    <t>With a specific allowance recorded, Unpaid Principal Balance</t>
  </si>
  <si>
    <t>With a specific allowance recorded, Recorded Investment</t>
  </si>
  <si>
    <t>With a specific allowance recorded, Allowance for Loan Losses Allocated</t>
  </si>
  <si>
    <t>With a specific allowance recorded, Average Recorded Investment</t>
  </si>
  <si>
    <t>With a specific allowance recorded, Interest Income Recognized</t>
  </si>
  <si>
    <t>With a specific allowance recorded, Cash Basis Income Recognized</t>
  </si>
  <si>
    <t>Total Unpaid Principal Balance</t>
  </si>
  <si>
    <t>Total Recorded Investment</t>
  </si>
  <si>
    <t>Total Average Recorded Investment</t>
  </si>
  <si>
    <t>Total Interest Income Recognized</t>
  </si>
  <si>
    <t>Total Cash Basis Income Recognized</t>
  </si>
  <si>
    <t>Loans - Loans in Process of Foreclosure (Detail) - USD ($) $ in Thousands</t>
  </si>
  <si>
    <t>Unpaid Principal Balance</t>
  </si>
  <si>
    <t>Residential Mortgage Loans [Member] | Loans In Process Of Foreclosure [Member]</t>
  </si>
  <si>
    <t>Consumer Loans [Member] | Loans In Process Of Foreclosure [Member]</t>
  </si>
  <si>
    <t>Loans - Presentation of Recorded Investment in Nonaccrual Loans and Loans Past Due Over 90 Days and Still on Accrual by Class of Loans (Detail) - USD ($) $ in Thousands</t>
  </si>
  <si>
    <t>Financing Receivable Recorded Investment Past Due [Line Items]</t>
  </si>
  <si>
    <t>Financing receivable, recorded investment, Nonaccrual</t>
  </si>
  <si>
    <t>Loans - Presentation of Age Analysis of Past-Due Loans, Segregated by Class of Loans (Detail) - USD ($) $ in Thousands</t>
  </si>
  <si>
    <t>Total Past Due</t>
  </si>
  <si>
    <t>Current Loans</t>
  </si>
  <si>
    <t>30-59 Days Past Due [Member]</t>
  </si>
  <si>
    <t>60-89 Days Past Due [Member]</t>
  </si>
  <si>
    <t>Greater than 90 Days Past Due [Member]</t>
  </si>
  <si>
    <t>Commercial Loans [Member] | 30-59 Days Past Due [Member]</t>
  </si>
  <si>
    <t>Commercial Loans [Member] | 60-89 Days Past Due [Member]</t>
  </si>
  <si>
    <t>Commercial Loans [Member] | Greater than 90 Days Past Due [Member]</t>
  </si>
  <si>
    <t>Commercial Loans [Member] | Multifamily [Member] | 30-59 Days Past Due [Member]</t>
  </si>
  <si>
    <t>Commercial Loans [Member] | Multifamily [Member] | Greater than 90 Days Past Due [Member]</t>
  </si>
  <si>
    <t>Commercial Loans [Member] | Nonresidential [Member] | 30-59 Days Past Due [Member]</t>
  </si>
  <si>
    <t>Commercial Loans [Member] | Nonresidential [Member] | 60-89 Days Past Due [Member]</t>
  </si>
  <si>
    <t>Commercial Loans [Member] | Nonresidential [Member] | Greater than 90 Days Past Due [Member]</t>
  </si>
  <si>
    <t>Commercial Loans [Member] | Land [Member] | Greater than 90 Days Past Due [Member]</t>
  </si>
  <si>
    <t>Commercial Loans [Member] | Secured [Member] | 30-59 Days Past Due [Member]</t>
  </si>
  <si>
    <t>Commercial Loans [Member] | Secured [Member] | 60-89 Days Past Due [Member]</t>
  </si>
  <si>
    <t>Commercial Loans [Member] | Secured [Member] | Greater than 90 Days Past Due [Member]</t>
  </si>
  <si>
    <t>Residential Mortgage Loans [Member] | 30-59 Days Past Due [Member]</t>
  </si>
  <si>
    <t>Residential Mortgage Loans [Member] | 60-89 Days Past Due [Member]</t>
  </si>
  <si>
    <t>Residential Mortgage Loans [Member] | Greater than 90 Days Past Due [Member]</t>
  </si>
  <si>
    <t>Residential Mortgage Loans [Member] | One-to Four-Family [Member] | 30-59 Days Past Due [Member]</t>
  </si>
  <si>
    <t>Residential Mortgage Loans [Member] | One-to Four-Family [Member] | 60-89 Days Past Due [Member]</t>
  </si>
  <si>
    <t>Residential Mortgage Loans [Member] | One-to Four-Family [Member] | Greater than 90 Days Past Due [Member]</t>
  </si>
  <si>
    <t>Consumer Loans [Member] | 30-59 Days Past Due [Member]</t>
  </si>
  <si>
    <t>Consumer Loans [Member] | 60-89 Days Past Due [Member]</t>
  </si>
  <si>
    <t>Consumer Loans [Member] | Greater than 90 Days Past Due [Member]</t>
  </si>
  <si>
    <t>Consumer Loans [Member] | Home Equity [Member] | 30-59 Days Past Due [Member]</t>
  </si>
  <si>
    <t>Consumer Loans [Member] | Home Equity [Member] | 60-89 Days Past Due [Member]</t>
  </si>
  <si>
    <t>Consumer Loans [Member] | Home Equity [Member] | Greater than 90 Days Past Due [Member]</t>
  </si>
  <si>
    <t>Consumer Loans [Member] | Automobile [Member]</t>
  </si>
  <si>
    <t>Consumer Loans [Member] | Automobile [Member] | 30-59 Days Past Due [Member]</t>
  </si>
  <si>
    <t>Consumer Loans [Member] | Automobile [Member] | 60-89 Days Past Due [Member]</t>
  </si>
  <si>
    <t>Consumer Loans [Member] | Automobile [Member] | Greater than 90 Days Past Due [Member]</t>
  </si>
  <si>
    <t>Consumer Loans [Member] | Marine [Member] | Greater than 90 Days Past Due [Member]</t>
  </si>
  <si>
    <t>Consumer Loans [Member] | Recreational Vehicle [Member] | 30-59 Days Past Due [Member]</t>
  </si>
  <si>
    <t>Consumer Loans [Member] | Recreational Vehicle [Member] | Greater than 90 Days Past Due [Member]</t>
  </si>
  <si>
    <t>Consumer Loans [Member] | Other [Member] | 30-59 Days Past Due [Member]</t>
  </si>
  <si>
    <t>Consumer Loans [Member] | Other [Member] | 60-89 Days Past Due [Member]</t>
  </si>
  <si>
    <t>Consumer Loans [Member] | Other [Member] | Greater than 90 Days Past Due [Member]</t>
  </si>
  <si>
    <t>Loans - Additional Information (Detail) - USD ($)</t>
  </si>
  <si>
    <t>Accounts Notes And Loans Receivable [Line Items]</t>
  </si>
  <si>
    <t>Amounts charged off</t>
  </si>
  <si>
    <t>Troubled debt restructuring period past due considered payment default</t>
  </si>
  <si>
    <t>30 days</t>
  </si>
  <si>
    <t>Period of cumulative homogeneous loans past due included in company analysis</t>
  </si>
  <si>
    <t>90 days</t>
  </si>
  <si>
    <t>Purchased Credit Impaired Loans [Member]</t>
  </si>
  <si>
    <t>Increment in allowance for loan losses</t>
  </si>
  <si>
    <t>Troubled Debt Restructuring [Member]</t>
  </si>
  <si>
    <t>Recorded investment in trouble debt restructuring</t>
  </si>
  <si>
    <t>Commitment to lend additional amounts</t>
  </si>
  <si>
    <t>TDRs with Subsequent Default [Member]</t>
  </si>
  <si>
    <t>Loans - Loans by Class Modified as Troubled Debt Restructurings (Detail) $ in Thousands</t>
  </si>
  <si>
    <t>Mar. 31, 2018USD ($)Loan</t>
  </si>
  <si>
    <t>Mar. 31, 2017USD ($)Loan</t>
  </si>
  <si>
    <t>Financing Receivable Modifications [Line Items]</t>
  </si>
  <si>
    <t>Number of Loans | Loan</t>
  </si>
  <si>
    <t>Pre-Modification Outstanding Recorded Investment</t>
  </si>
  <si>
    <t>Post-Modification Recorded Investment</t>
  </si>
  <si>
    <t>Loans - Loans by Class Modified as Troubled Debt Restructurings with Payment Default (Detail) $ in Thousands</t>
  </si>
  <si>
    <t>Number of loans | Loan</t>
  </si>
  <si>
    <t>Recorded Investment | $</t>
  </si>
  <si>
    <t>Loans - Risk Category of Loans by Class of Loans (Detail) - USD ($) $ in Thousands</t>
  </si>
  <si>
    <t>Financing Receivable Recorded Investment [Line Items]</t>
  </si>
  <si>
    <t>Unclassified [Member]</t>
  </si>
  <si>
    <t>Special Mention [Member]</t>
  </si>
  <si>
    <t>Substandard [Member]</t>
  </si>
  <si>
    <t>Classified [Member]</t>
  </si>
  <si>
    <t>Commercial Loans [Member] | Unclassified [Member]</t>
  </si>
  <si>
    <t>Commercial Loans [Member] | Special Mention [Member]</t>
  </si>
  <si>
    <t>Commercial Loans [Member] | Substandard [Member]</t>
  </si>
  <si>
    <t>Commercial Loans [Member] | Classified [Member]</t>
  </si>
  <si>
    <t>Commercial Loans [Member] | Multifamily [Member] | Unclassified [Member]</t>
  </si>
  <si>
    <t>Commercial Loans [Member] | Multifamily [Member] | Special Mention [Member]</t>
  </si>
  <si>
    <t>Commercial Loans [Member] | Multifamily [Member] | Substandard [Member]</t>
  </si>
  <si>
    <t>Commercial Loans [Member] | Multifamily [Member] | Classified [Member]</t>
  </si>
  <si>
    <t>Commercial Loans [Member] | Nonresidential [Member] | Unclassified [Member]</t>
  </si>
  <si>
    <t>Commercial Loans [Member] | Nonresidential [Member] | Special Mention [Member]</t>
  </si>
  <si>
    <t>Commercial Loans [Member] | Nonresidential [Member] | Substandard [Member]</t>
  </si>
  <si>
    <t>Commercial Loans [Member] | Nonresidential [Member] | Classified [Member]</t>
  </si>
  <si>
    <t>Commercial Loans [Member] | Land [Member] | Unclassified [Member]</t>
  </si>
  <si>
    <t>Commercial Loans [Member] | Land [Member] | Substandard [Member]</t>
  </si>
  <si>
    <t>Commercial Loans [Member] | Land [Member] | Classified [Member]</t>
  </si>
  <si>
    <t>Commercial Loans [Member] | Construction [Member] | Unclassified [Member]</t>
  </si>
  <si>
    <t>Commercial Loans [Member] | Construction [Member] | Special Mention [Member]</t>
  </si>
  <si>
    <t>Commercial Loans [Member] | Secured [Member] | Unclassified [Member]</t>
  </si>
  <si>
    <t>Commercial Loans [Member] | Secured [Member] | Special Mention [Member]</t>
  </si>
  <si>
    <t>Commercial Loans [Member] | Secured [Member] | Substandard [Member]</t>
  </si>
  <si>
    <t>Commercial Loans [Member] | Secured [Member] | Classified [Member]</t>
  </si>
  <si>
    <t>Commercial Loans [Member] | Unsecured [Member] | Unclassified [Member]</t>
  </si>
  <si>
    <t>Commercial Loans [Member] | Unsecured [Member] | Substandard [Member]</t>
  </si>
  <si>
    <t>Commercial Loans [Member] | Unsecured [Member] | Classified [Member]</t>
  </si>
  <si>
    <t>Residential Mortgage Loans [Member] | Unclassified [Member]</t>
  </si>
  <si>
    <t>Residential Mortgage Loans [Member] | Special Mention [Member]</t>
  </si>
  <si>
    <t>Residential Mortgage Loans [Member] | Substandard [Member]</t>
  </si>
  <si>
    <t>Residential Mortgage Loans [Member] | Classified [Member]</t>
  </si>
  <si>
    <t>Residential Mortgage Loans [Member] | Construction [Member] | Unclassified [Member]</t>
  </si>
  <si>
    <t>Residential Mortgage Loans [Member] | One-to Four-Family [Member] | Unclassified [Member]</t>
  </si>
  <si>
    <t>Residential Mortgage Loans [Member] | One-to Four-Family [Member] | Special Mention [Member]</t>
  </si>
  <si>
    <t>Residential Mortgage Loans [Member] | One-to Four-Family [Member] | Substandard [Member]</t>
  </si>
  <si>
    <t>Residential Mortgage Loans [Member] | One-to Four-Family [Member] | Classified [Member]</t>
  </si>
  <si>
    <t>Consumer Loans [Member] | Unclassified [Member]</t>
  </si>
  <si>
    <t>Consumer Loans [Member] | Substandard [Member]</t>
  </si>
  <si>
    <t>Consumer Loans [Member] | Classified [Member]</t>
  </si>
  <si>
    <t>Consumer Loans [Member] | Home Equity [Member] | Unclassified [Member]</t>
  </si>
  <si>
    <t>Consumer Loans [Member] | Home Equity [Member] | Substandard [Member]</t>
  </si>
  <si>
    <t>Consumer Loans [Member] | Home Equity [Member] | Classified [Member]</t>
  </si>
  <si>
    <t>Consumer Loans [Member] | Auto [Member] | Unclassified [Member]</t>
  </si>
  <si>
    <t>Consumer Loans [Member] | Auto [Member] | Substandard [Member]</t>
  </si>
  <si>
    <t>Consumer Loans [Member] | Auto [Member] | Classified [Member]</t>
  </si>
  <si>
    <t>Consumer Loans [Member] | Marine [Member] | Unclassified [Member]</t>
  </si>
  <si>
    <t>Consumer Loans [Member] | Marine [Member] | Substandard [Member]</t>
  </si>
  <si>
    <t>Consumer Loans [Member] | Marine [Member] | Classified [Member]</t>
  </si>
  <si>
    <t>Consumer Loans [Member] | Recreational Vehicle [Member] | Unclassified [Member]</t>
  </si>
  <si>
    <t>Consumer Loans [Member] | Recreational Vehicle [Member] | Substandard [Member]</t>
  </si>
  <si>
    <t>Consumer Loans [Member] | Recreational Vehicle [Member] | Classified [Member]</t>
  </si>
  <si>
    <t>Consumer Loans [Member] | Other [Member] | Unclassified [Member]</t>
  </si>
  <si>
    <t>Consumer Loans [Member] | Other [Member] | Substandard [Member]</t>
  </si>
  <si>
    <t>Consumer Loans [Member] | Other [Member] | Classified [Member]</t>
  </si>
  <si>
    <t>Loans - Schedule of Purchased Credit Impaired Loans for which Payments Would Not be Collected (Detail) - USD ($) $ in Thousands</t>
  </si>
  <si>
    <t>Purchased credit impairment loans, Net carrying amount</t>
  </si>
  <si>
    <t>Purchased Credit Impaired Loans [Member] | Commercial Loans [Member]</t>
  </si>
  <si>
    <t>Loans - Schedule of Purchased Credit Impaired Loans for which Payments Would Not be Collected (Parenthetical) (Detail) - USD ($)</t>
  </si>
  <si>
    <t>Loans - Accretable Yield or Income Expected to be Collected (Detail) - Purchased Credit Impaired Loans [Member] - USD ($) $ in Thousands</t>
  </si>
  <si>
    <t>Beginning of period</t>
  </si>
  <si>
    <t>New loans purchased</t>
  </si>
  <si>
    <t>Accretion of income</t>
  </si>
  <si>
    <t>Reclassifications from nonaccretable difference</t>
  </si>
  <si>
    <t>Principal payments received</t>
  </si>
  <si>
    <t>Disposals</t>
  </si>
  <si>
    <t>Balance at end of period</t>
  </si>
  <si>
    <t>Loans - Carrying Amount of Purchased Credit Impaired Loans (Detail) - USD ($) $ in Thousands</t>
  </si>
  <si>
    <t>Beginning Balance</t>
  </si>
  <si>
    <t>Loans purchased during the period</t>
  </si>
  <si>
    <t>Ending Balance</t>
  </si>
  <si>
    <t>Mortgage Banking Activities - Additional Information (Detail) - USD ($) $ in Thousands</t>
  </si>
  <si>
    <t>Jun. 30, 2017</t>
  </si>
  <si>
    <t>Mortgage Loan Activity [Line Items]</t>
  </si>
  <si>
    <t>Mortgage loans serviced for others</t>
  </si>
  <si>
    <t>Fair value of mortgage servicing rights</t>
  </si>
  <si>
    <t>Private Investor [Member]</t>
  </si>
  <si>
    <t>Private Investor [Member] | Adjustable Rate Residential Mortgages [Member] | One-to Four-Family [Member]</t>
  </si>
  <si>
    <t>Percentage of mortgage service release premium as part of gain recognized on sale</t>
  </si>
  <si>
    <t>0.45%</t>
  </si>
  <si>
    <t>FHLMC, FNMA and Private Investor [Member]</t>
  </si>
  <si>
    <t>Customer escrow balances</t>
  </si>
  <si>
    <t>Mortgage Banking Activities - Principal Balances of Mortgage Servicing Rights (Detail) - USD ($) $ in Thousands</t>
  </si>
  <si>
    <t>Mortgage loan portfolios serviced for:</t>
  </si>
  <si>
    <t>FHLMC [Member]</t>
  </si>
  <si>
    <t>FNMA [Member]</t>
  </si>
  <si>
    <t>Mortgage Banking Activities - Capitalized Mortgage Servicing Rights (Detail) - USD ($) $ in Thousands</t>
  </si>
  <si>
    <t>Balance, beginning of period</t>
  </si>
  <si>
    <t>Originations</t>
  </si>
  <si>
    <t>Amortized to expense</t>
  </si>
  <si>
    <t>Balance, end of period</t>
  </si>
  <si>
    <t>Less valuation allowance</t>
  </si>
  <si>
    <t>Net balance</t>
  </si>
  <si>
    <t>Mortgage Banking Activities - Valuation Allowance for Mortgage Servicing Rights (Detail) - USD ($) $ in Thousands</t>
  </si>
  <si>
    <t>Impairment charges</t>
  </si>
  <si>
    <t>Mortgage Banking Activities - Key Economic Assumptions in Measuring Value of Mortgage Servicing Rights (Detail)</t>
  </si>
  <si>
    <t>12 Months Ended</t>
  </si>
  <si>
    <t>Weighted average prepayment rate</t>
  </si>
  <si>
    <t>145.00%</t>
  </si>
  <si>
    <t>181.00%</t>
  </si>
  <si>
    <t>Weighted average life (in years)</t>
  </si>
  <si>
    <t>7 years 3 months</t>
  </si>
  <si>
    <t>6 years 4 months 6 days</t>
  </si>
  <si>
    <t>Weighted average discount rate</t>
  </si>
  <si>
    <t>9.00%</t>
  </si>
  <si>
    <t>Other Real Estate Owned and Other Repossessed Assets - Real Estate Owned and Other Repossessed Assets (Detail) - USD ($) $ in Thousands</t>
  </si>
  <si>
    <t>Other Real Estate And Foreclosed Assets [Abstract]</t>
  </si>
  <si>
    <t>Real estate owned and other repossessed assets</t>
  </si>
  <si>
    <t>Valuation allowance</t>
  </si>
  <si>
    <t>End of period</t>
  </si>
  <si>
    <t>Other Real Estate Owned and Other Repossessed Assets - Valuation Allowance Related to Real Estate Owned (Detail) - USD ($)</t>
  </si>
  <si>
    <t>Additions (recoveries) charged to expense</t>
  </si>
  <si>
    <t>Sales of real estate owned with a valuation allowance</t>
  </si>
  <si>
    <t>Other Real Estate Owned and Other Repossessed Assets - Expenses Related to Foreclosed and Repossessed Assets (Detail) - USD ($)</t>
  </si>
  <si>
    <t>Net loss on sales</t>
  </si>
  <si>
    <t>Provision for (recovery of) unrealized losses</t>
  </si>
  <si>
    <t>Operating expenses, net of rental income</t>
  </si>
  <si>
    <t>Total expenses</t>
  </si>
  <si>
    <t>Fair Value Measurement - Additional Information (Detail) - USD ($)</t>
  </si>
  <si>
    <t>Fair Value Assets And Liabilities Measured On Recurring And Nonrecurring Basis [Line Items]</t>
  </si>
  <si>
    <t>Increase in fair value</t>
  </si>
  <si>
    <t>Transfers between level 1 and level 2</t>
  </si>
  <si>
    <t>Fair value of the collateral dependent loans, net carrying amount</t>
  </si>
  <si>
    <t>Specific allowance for collateral dependent loans</t>
  </si>
  <si>
    <t>Discount applied to appraisals for estimated selling costs percentage</t>
  </si>
  <si>
    <t>10.00%</t>
  </si>
  <si>
    <t>Mortgage servicing rights carried at fair value, valuation allowance net change during the period</t>
  </si>
  <si>
    <t>Net (recovery) impairment reflected in other income</t>
  </si>
  <si>
    <t>Other real estate owned carried at fair value</t>
  </si>
  <si>
    <t>Valuation allowance related to other real estate owned</t>
  </si>
  <si>
    <t>Maximum maturity period of short term borrowings</t>
  </si>
  <si>
    <t>Collateral Dependent Loans [Member]</t>
  </si>
  <si>
    <t>Increase (decrease) in provision for loan losses</t>
  </si>
  <si>
    <t>Mortgage Servicing Rights [Member]</t>
  </si>
  <si>
    <t>Mortgage servicing rights</t>
  </si>
  <si>
    <t>Construction [Member] | Fair Value, Measurements, Recurring [Member]</t>
  </si>
  <si>
    <t>Fair value option, loans held as assets, aggregate amount in nonaccrual status</t>
  </si>
  <si>
    <t>Fair Value Measurement - Assets and Liabilities Measured at Fair Value on Recurring Basis (Detail) - USD ($) $ in Thousands</t>
  </si>
  <si>
    <t>Available for sale securities, Fair value</t>
  </si>
  <si>
    <t>Fair Value, Measurements, Recurring [Member]</t>
  </si>
  <si>
    <t>Purchased certificate of deposit option</t>
  </si>
  <si>
    <t>Written certificate of deposit option</t>
  </si>
  <si>
    <t>Fair Value, Measurements, Recurring [Member] | U.S. Treasury and Government Sponsored Entities' Securities [Member]</t>
  </si>
  <si>
    <t>Fair Value, Measurements, Recurring [Member] | States of the U.S. and Political Subdivisions [Member]</t>
  </si>
  <si>
    <t>Fair Value, Measurements, Recurring [Member] | Mortgage-Backed GSE Securities: Residential [Member]</t>
  </si>
  <si>
    <t>Fair Value, Measurements, Recurring [Member] | Significant Other Observable Inputs (Level 2) [Member]</t>
  </si>
  <si>
    <t>Fair Value, Measurements, Recurring [Member] | Significant Other Observable Inputs (Level 2) [Member] | U.S. Treasury and Government Sponsored Entities' Securities [Member]</t>
  </si>
  <si>
    <t>Fair Value, Measurements, Recurring [Member] | Significant Other Observable Inputs (Level 2) [Member] | States of the U.S. and Political Subdivisions [Member]</t>
  </si>
  <si>
    <t>Fair Value, Measurements, Recurring [Member] | Significant Other Observable Inputs (Level 2) [Member] | Mortgage-Backed GSE Securities: Residential [Member]</t>
  </si>
  <si>
    <t>Fair Value, Measurements, Recurring [Member] | Significant Unobservable Inputs (Level 3) [Member]</t>
  </si>
  <si>
    <t>Fair Value Measurement - Reconciliation of All Assets Measured at Fair Value on Recurring Basis Using Significant Unobservable Inputs (Level 3) (Detail) - USD ($) $ in Thousands</t>
  </si>
  <si>
    <t>Fair Value Assets Measured On Recurring Basis Unobservable Input Reconciliation [Line Items]</t>
  </si>
  <si>
    <t>Included in change in fair value of loans held for sale</t>
  </si>
  <si>
    <t>Loans Held For Sale [Member]</t>
  </si>
  <si>
    <t>Balance of recurring Level 3 assets at beginning of period</t>
  </si>
  <si>
    <t>Included in other comprehensive income</t>
  </si>
  <si>
    <t>Originations/Draws on construction perm loans</t>
  </si>
  <si>
    <t>Amortization</t>
  </si>
  <si>
    <t>Sales</t>
  </si>
  <si>
    <t>Balance of recurring Level 3 assets at end of period</t>
  </si>
  <si>
    <t>Fair Value Measurement - Quantitative Information About Level 3 Fair Value Measurements for Financial Instruments Measured at Fair Value on Recurring Basis (Detail) - USD ($) $ in Thousands</t>
  </si>
  <si>
    <t>Fair Value Inputs Assets Quantitative Information [Line Items]</t>
  </si>
  <si>
    <t>Construction [Member]</t>
  </si>
  <si>
    <t>Fair Value, Measurements, Recurring [Member] | Comparable Sales [Member]</t>
  </si>
  <si>
    <t>Fair Value, Measurements, Recurring [Member] | Comparable Sales [Member] | Construction [Member]</t>
  </si>
  <si>
    <t>Fair Value, Measurements, Recurring [Member] | Minimum [Member] | Comparable Sales [Member]</t>
  </si>
  <si>
    <t>Fair Value Inputs, Time discount</t>
  </si>
  <si>
    <t>0.00%</t>
  </si>
  <si>
    <t>Fair Value, Measurements, Recurring [Member] | Minimum [Member] | Comparable Sales [Member] | Construction [Member]</t>
  </si>
  <si>
    <t>Fair Value, Measurements, Recurring [Member] | Maximum [Member] | Comparable Sales [Member]</t>
  </si>
  <si>
    <t>1.96%</t>
  </si>
  <si>
    <t>Fair Value, Measurements, Recurring [Member] | Maximum [Member] | Comparable Sales [Member] | Construction [Member]</t>
  </si>
  <si>
    <t>Fair Value Measurement - Assets and Liabilities Measured at Fair Value on Non-recurring Basis (Detail) - USD ($)</t>
  </si>
  <si>
    <t>Fair Value, Measurements, Nonrecurring [Member] | Multifamily [Member] | Commercial Loans [Member]</t>
  </si>
  <si>
    <t>Impaired loans</t>
  </si>
  <si>
    <t>Fair Value, Measurements, Nonrecurring [Member] | Nonresidential [Member] | Commercial Loans [Member]</t>
  </si>
  <si>
    <t>Fair Value, Measurements, Nonrecurring [Member] | One-to Four-Family [Member] | Residential Mortgage Loans [Member]</t>
  </si>
  <si>
    <t>Other real estate owned, net</t>
  </si>
  <si>
    <t>Fair Value, Measurements, Nonrecurring [Member] | Auto [Member] | Consumer Loans [Member]</t>
  </si>
  <si>
    <t>Fair Value, Measurements, Nonrecurring [Member] | Marine [Member] | Consumer Loans [Member]</t>
  </si>
  <si>
    <t>Fair Value, Measurements, Nonrecurring [Member] | Other [Member] | Consumer Loans [Member]</t>
  </si>
  <si>
    <t>Fair Value, Measurements, Nonrecurring [Member] | Construction [Member] | Commercial Loans [Member]</t>
  </si>
  <si>
    <t>Fair Value, Measurements, Nonrecurring [Member] | Secured [Member] | Commercial Loans [Member]</t>
  </si>
  <si>
    <t>Fair Value, Measurements, Nonrecurring [Member] | Home Equity [Member] | Consumer Loans [Member]</t>
  </si>
  <si>
    <t>Fair Value, Measurements, Nonrecurring [Member] | Recreational Vehicle [Member] | Consumer Loans [Member]</t>
  </si>
  <si>
    <t>Fair Value, Measurements, Nonrecurring [Member] | Mortgage Servicing Rights [Member]</t>
  </si>
  <si>
    <t>Significant Other Observable Inputs (Level 2) [Member] | Fair Value, Measurements, Nonrecurring [Member] | Other [Member] | Consumer Loans [Member]</t>
  </si>
  <si>
    <t>Significant Other Observable Inputs (Level 2) [Member] | Fair Value, Measurements, Nonrecurring [Member] | Mortgage Servicing Rights [Member]</t>
  </si>
  <si>
    <t>Significant Unobservable Inputs (Level 3) [Member] | Fair Value, Measurements, Nonrecurring [Member] | Multifamily [Member] | Commercial Loans [Member]</t>
  </si>
  <si>
    <t>Significant Unobservable Inputs (Level 3) [Member] | Fair Value, Measurements, Nonrecurring [Member] | Nonresidential [Member] | Commercial Loans [Member]</t>
  </si>
  <si>
    <t>Significant Unobservable Inputs (Level 3) [Member] | Fair Value, Measurements, Nonrecurring [Member] | One-to Four-Family [Member] | Residential Mortgage Loans [Member]</t>
  </si>
  <si>
    <t>Significant Unobservable Inputs (Level 3) [Member] | Fair Value, Measurements, Nonrecurring [Member] | Auto [Member] | Consumer Loans [Member]</t>
  </si>
  <si>
    <t>Significant Unobservable Inputs (Level 3) [Member] | Fair Value, Measurements, Nonrecurring [Member] | Marine [Member] | Consumer Loans [Member]</t>
  </si>
  <si>
    <t>Significant Unobservable Inputs (Level 3) [Member] | Fair Value, Measurements, Nonrecurring [Member] | Construction [Member] | Commercial Loans [Member]</t>
  </si>
  <si>
    <t>Significant Unobservable Inputs (Level 3) [Member] | Fair Value, Measurements, Nonrecurring [Member] | Secured [Member] | Commercial Loans [Member]</t>
  </si>
  <si>
    <t>Significant Unobservable Inputs (Level 3) [Member] | Fair Value, Measurements, Nonrecurring [Member] | Home Equity [Member] | Consumer Loans [Member]</t>
  </si>
  <si>
    <t>Significant Unobservable Inputs (Level 3) [Member] | Fair Value, Measurements, Nonrecurring [Member] | Recreational Vehicle [Member] | Consumer Loans [Member]</t>
  </si>
  <si>
    <t>Fair Value Measurement - Quantitative Information About Level 3 Fair Value Measurements for Financial Instruments Measured at Fair Value on Nonrecurring Basis (Detail) - Fair Value, Measurements, Nonrecurring [Member] - USD ($) $ in Thousands</t>
  </si>
  <si>
    <t>Impaired Loans [Member] | Multifamily [Member] | Commercial Loans [Member]</t>
  </si>
  <si>
    <t>Fair Value</t>
  </si>
  <si>
    <t>Impaired Loans [Member] | Multifamily [Member] | Commercial Loans [Member] | Minimum [Member] | Sales Comparison Approach [Member]</t>
  </si>
  <si>
    <t>Adjustment for differences between comparable sales</t>
  </si>
  <si>
    <t>Impaired Loans [Member] | Multifamily [Member] | Commercial Loans [Member] | Maximum [Member] | Sales Comparison Approach [Member]</t>
  </si>
  <si>
    <t>35.00%</t>
  </si>
  <si>
    <t>Impaired Loans [Member] | Multifamily [Member] | Commercial Loans [Member] | Weighted Average [Member] | Sales Comparison Approach [Member]</t>
  </si>
  <si>
    <t>15.00%</t>
  </si>
  <si>
    <t>Impaired Loans [Member] | Nonresidential [Member] | Commercial Loans [Member]</t>
  </si>
  <si>
    <t>Impaired Loans [Member] | Nonresidential [Member] | Commercial Loans [Member] | Minimum [Member] | Sales Comparison Approach [Member]</t>
  </si>
  <si>
    <t>Impaired Loans [Member] | Nonresidential [Member] | Commercial Loans [Member] | Maximum [Member] | Sales Comparison Approach [Member]</t>
  </si>
  <si>
    <t>Impaired Loans [Member] | Nonresidential [Member] | Commercial Loans [Member] | Weighted Average [Member] | Sales Comparison Approach [Member]</t>
  </si>
  <si>
    <t>Impaired Loans [Member] | Auto [Member] | Consumer Loans [Member]</t>
  </si>
  <si>
    <t>Impaired Loans [Member] | Auto [Member] | Consumer Loans [Member] | Minimum [Member] | Sales Comparison Approach [Member]</t>
  </si>
  <si>
    <t>Impaired Loans [Member] | Auto [Member] | Consumer Loans [Member] | Maximum [Member] | Sales Comparison Approach [Member]</t>
  </si>
  <si>
    <t>17.85%</t>
  </si>
  <si>
    <t>Impaired Loans [Member] | Auto [Member] | Consumer Loans [Member] | Weighted Average [Member] | Sales Comparison Approach [Member]</t>
  </si>
  <si>
    <t>8.93%</t>
  </si>
  <si>
    <t>Impaired Loans [Member] | Marine [Member] | Consumer Loans [Member]</t>
  </si>
  <si>
    <t>Impaired Loans [Member] | Marine [Member] | Consumer Loans [Member] | Minimum [Member] | Sales Comparison Approach [Member]</t>
  </si>
  <si>
    <t>Impaired Loans [Member] | Marine [Member] | Consumer Loans [Member] | Maximum [Member] | Sales Comparison Approach [Member]</t>
  </si>
  <si>
    <t>Impaired Loans [Member] | Marine [Member] | Consumer Loans [Member] | Weighted Average [Member] | Sales Comparison Approach [Member]</t>
  </si>
  <si>
    <t>Impaired Loans [Member] | Secured [Member] | Commercial Loans [Member]</t>
  </si>
  <si>
    <t>Impaired Loans [Member] | Secured [Member] | Commercial Loans [Member] | Minimum [Member] | Sales Comparison Approach [Member]</t>
  </si>
  <si>
    <t>Impaired Loans [Member] | Secured [Member] | Commercial Loans [Member] | Maximum [Member] | Sales Comparison Approach [Member]</t>
  </si>
  <si>
    <t>64.00%</t>
  </si>
  <si>
    <t>Impaired Loans [Member] | Secured [Member] | Commercial Loans [Member] | Weighted Average [Member] | Sales Comparison Approach [Member]</t>
  </si>
  <si>
    <t>16.00%</t>
  </si>
  <si>
    <t>Impaired Loans [Member] | Home Equity [Member] | Consumer Loans [Member]</t>
  </si>
  <si>
    <t>Impaired Loans [Member] | Home Equity [Member] | Consumer Loans [Member] | Minimum [Member] | Sales Comparison Approach [Member]</t>
  </si>
  <si>
    <t>Impaired Loans [Member] | Home Equity [Member] | Consumer Loans [Member] | Maximum [Member] | Sales Comparison Approach [Member]</t>
  </si>
  <si>
    <t>Impaired Loans [Member] | Home Equity [Member] | Consumer Loans [Member] | Weighted Average [Member] | Sales Comparison Approach [Member]</t>
  </si>
  <si>
    <t>Impaired Loans [Member] | Residential Mortgage Loans [Member] | One-to Four-Family [Member]</t>
  </si>
  <si>
    <t>Impaired Loans [Member] | Residential Mortgage Loans [Member] | One-to Four-Family [Member] | Minimum [Member] | Sales Comparison Approach [Member]</t>
  </si>
  <si>
    <t>Impaired Loans [Member] | Residential Mortgage Loans [Member] | One-to Four-Family [Member] | Maximum [Member] | Sales Comparison Approach [Member]</t>
  </si>
  <si>
    <t>10.77%</t>
  </si>
  <si>
    <t>Impaired Loans [Member] | Residential Mortgage Loans [Member] | One-to Four-Family [Member] | Weighted Average [Member] | Sales Comparison Approach [Member]</t>
  </si>
  <si>
    <t>4.27%</t>
  </si>
  <si>
    <t>Other Real Estate Owned [Member] | Construction [Member] | Commercial Loans [Member]</t>
  </si>
  <si>
    <t>Other Real Estate Owned [Member] | Construction [Member] | Commercial Loans [Member] | Minimum [Member] | Sales Comparison Approach [Member]</t>
  </si>
  <si>
    <t>Other Real Estate Owned [Member] | Construction [Member] | Commercial Loans [Member] | Maximum [Member] | Sales Comparison Approach [Member]</t>
  </si>
  <si>
    <t>50.00%</t>
  </si>
  <si>
    <t>52.90%</t>
  </si>
  <si>
    <t>Other Real Estate Owned [Member] | Construction [Member] | Commercial Loans [Member] | Weighted Average [Member] | Sales Comparison Approach [Member]</t>
  </si>
  <si>
    <t>45.85%</t>
  </si>
  <si>
    <t>52.41%</t>
  </si>
  <si>
    <t>Other Real Estate Owned [Member] | Residential Mortgage Loans [Member] | One-to Four-Family [Member]</t>
  </si>
  <si>
    <t>Other Real Estate Owned [Member] | Residential Mortgage Loans [Member] | One-to Four-Family [Member] | Minimum [Member] | Sales Comparison Approach [Member]</t>
  </si>
  <si>
    <t>Other Real Estate Owned [Member] | Residential Mortgage Loans [Member] | One-to Four-Family [Member] | Maximum [Member] | Sales Comparison Approach [Member]</t>
  </si>
  <si>
    <t>14.22%</t>
  </si>
  <si>
    <t>13.43%</t>
  </si>
  <si>
    <t>Other Real Estate Owned [Member] | Residential Mortgage Loans [Member] | One-to Four-Family [Member] | Weighted Average [Member] | Sales Comparison Approach [Member]</t>
  </si>
  <si>
    <t>Fair Value Measurement - Fair Value Option for Newly Originated Residential Mortgage and Permanent Construction Loans Held for Sale (Detail) - USD ($) $ in Thousands</t>
  </si>
  <si>
    <t>Aggregate fair value</t>
  </si>
  <si>
    <t>Contractual balance</t>
  </si>
  <si>
    <t>Gain</t>
  </si>
  <si>
    <t>Fair Value Measurement - Amount of Gains and Losses from Changes in Fair Value Included in Earnings (Detail) - USD ($) $ in Thousands</t>
  </si>
  <si>
    <t>Change in fair value</t>
  </si>
  <si>
    <t>Total change in fair value</t>
  </si>
  <si>
    <t>Fair Value Measurement - Carrying Value and Estimated Fair Values of Financial Instruments (Detail) - USD ($) $ in Thousands</t>
  </si>
  <si>
    <t>Cash and cash equivalents, Carrying Value</t>
  </si>
  <si>
    <t>Held to maturity securities, Carrying Value</t>
  </si>
  <si>
    <t>Loans held for sale at lower of cost or market, Carrying Value</t>
  </si>
  <si>
    <t>Loans, net, Carrying Value</t>
  </si>
  <si>
    <t>FHLB stock, Carrying Value</t>
  </si>
  <si>
    <t>Accrued interest receivable, Carrying Value</t>
  </si>
  <si>
    <t>FHLB advances, Carrying Value</t>
  </si>
  <si>
    <t>Advance payments by borrowers for taxes and insurance, Carrying Value</t>
  </si>
  <si>
    <t>Accrued interest payable, Carrying Value</t>
  </si>
  <si>
    <t>Reported Value Measurement [Member]</t>
  </si>
  <si>
    <t>Purchased certificate of deposit option, Carrying Value</t>
  </si>
  <si>
    <t>Checking, savings and money market accounts, Carrying Value</t>
  </si>
  <si>
    <t>Certificates of deposit, Carrying Value</t>
  </si>
  <si>
    <t>Repurchase agreements and other, Carrying Value</t>
  </si>
  <si>
    <t>Written certificate of deposit option, Carrying Value</t>
  </si>
  <si>
    <t>Estimate of Fair Value Measurement [Member] | Quoted Prices in Active Markets for Identical Assets (Level 1) [Member]</t>
  </si>
  <si>
    <t>Cash and cash equivalents, Fair Value</t>
  </si>
  <si>
    <t>Checking, savings and money market accounts, Fair Value</t>
  </si>
  <si>
    <t>Advance payments by borrowers for taxes and insurance, Fair Value</t>
  </si>
  <si>
    <t>Estimate of Fair Value Measurement [Member] | Significant Other Observable Inputs (Level 2) [Member]</t>
  </si>
  <si>
    <t>Loans held for sale at lower of cost or market, Fair Value</t>
  </si>
  <si>
    <t>Accrued interest receivable, Fair Value</t>
  </si>
  <si>
    <t>Purchased certificate of deposit option, Fair Value</t>
  </si>
  <si>
    <t>Certificates of deposit, Fair Value</t>
  </si>
  <si>
    <t>FHLB advances, Fair Value</t>
  </si>
  <si>
    <t>Repurchase agreements and other, Fair Value</t>
  </si>
  <si>
    <t>Accrued interest payable, Fair Value</t>
  </si>
  <si>
    <t>Written certificate of deposit option, Fair Value</t>
  </si>
  <si>
    <t>Estimate of Fair Value Measurement [Member] | Significant Unobservable Inputs (Level 3) [Member]</t>
  </si>
  <si>
    <t>Loans, net, Fair Value</t>
  </si>
  <si>
    <t>Statement of Cash Flows Supplemental Disclosure - Supplemental Disclosures of Cash Flow Information (Detail) - USD ($) $ in Thousands</t>
  </si>
  <si>
    <t>Supplemental Cash Flow Information [Line Items]</t>
  </si>
  <si>
    <t>Interest on deposits and borrowings</t>
  </si>
  <si>
    <t>Supplemental schedule of noncash activities:</t>
  </si>
  <si>
    <t>Transfers from loans to real estate owned and other repossessed assets</t>
  </si>
  <si>
    <t>Accretion of securities held to maturity</t>
  </si>
  <si>
    <t>Issuance of common stock</t>
  </si>
  <si>
    <t>Net assets acquired excluding cash and cash equivalents</t>
  </si>
  <si>
    <t>Earnings Per Share - Additional Information (Detail) - shares</t>
  </si>
  <si>
    <t>Earnings Per Common Share [Line Items]</t>
  </si>
  <si>
    <t>Number of anti-dilutive shares related to stock options</t>
  </si>
  <si>
    <t>Earnings Per Share - Computation of Earnings Per Share (Detail) - USD ($) $ / shares in Units, shares in Thousands, $ in Thousands</t>
  </si>
  <si>
    <t>Net income per consolidated statements of income</t>
  </si>
  <si>
    <t>Net income allocated to participating securities</t>
  </si>
  <si>
    <t>Net income allocated to common stock</t>
  </si>
  <si>
    <t>Distributed earnings allocated to common stock</t>
  </si>
  <si>
    <t>Undistributed earnings allocated to common stock</t>
  </si>
  <si>
    <t>Weighted average common shares outstanding, including shares considered participating securities</t>
  </si>
  <si>
    <t>Less: Average participating securities</t>
  </si>
  <si>
    <t>Weighted average shares</t>
  </si>
  <si>
    <t>Basic earnings per common share</t>
  </si>
  <si>
    <t>Weighted average common shares outstanding for basic earnings per common share</t>
  </si>
  <si>
    <t>Add: Dilutive effects of assumed exercises of stock options and LTIP awards</t>
  </si>
  <si>
    <t>Weighted average shares and dilutive potential common shares</t>
  </si>
  <si>
    <t>Diluted earnings per common share</t>
  </si>
  <si>
    <t>Other Comprehensive Income (Loss) - Additional Information (Detail) - USD ($) $ in Thousands</t>
  </si>
  <si>
    <t>Jun. 30, 2014</t>
  </si>
  <si>
    <t>Reclassification of net gains or (losses) included in other comprehensive income</t>
  </si>
  <si>
    <t>Effect of disproportionate tax on accumulated other comprehensive income (loss)</t>
  </si>
  <si>
    <t>Other Comprehensive Income (Loss) - Other Comprehensive Income (Loss) Components and Related Tax Effects (Detail) - USD ($) $ in Thousands</t>
  </si>
  <si>
    <t>Accumulated Other Comprehensive Income Loss [Line Items]</t>
  </si>
  <si>
    <t>Balance</t>
  </si>
  <si>
    <t>Other comprehensive income before reclassifications</t>
  </si>
  <si>
    <t>Accretion of unrealized losses of securities transferred from available for sale to held to maturity recognized in other comprehensive income</t>
  </si>
  <si>
    <t>Reclassification adjustment for gains realized in income</t>
  </si>
  <si>
    <t>Unrealized Gains (Losses) on Securities Available for Sale [Member]</t>
  </si>
  <si>
    <t>Disproportionate Tax Effect from Securities Available for Sale [Member]</t>
  </si>
  <si>
    <t>Losses on Securities Transferred From Available for Sale to Held to Maturity [Member]</t>
  </si>
  <si>
    <t>Other Comprehensive Income (Loss) - Summary of Reclassification Out of Each Component of Accumulated Comprehensive Income (Loss) (Detail) - USD ($) $ in Thousands</t>
  </si>
  <si>
    <t>Reclassification Adjustment Out Of Accumulated Other Comprehensive Income On Derivatives [Line Items]</t>
  </si>
  <si>
    <t>Net gains on securities available for sale</t>
  </si>
  <si>
    <t>Tax expense</t>
  </si>
  <si>
    <t>Amount Reclassified From Accumulated Other Comprehensive Income [Member]</t>
  </si>
  <si>
    <t>Amount Reclassified From Accumulated Other Comprehensive Income [Member] | Unrealized Gains (Losses) on Securities Available for Sale [Member]</t>
  </si>
  <si>
    <t>Regulatory Capital Requirements - Additional Information (Detail)</t>
  </si>
  <si>
    <t>Dec. 31, 2018</t>
  </si>
  <si>
    <t>Compliance With Regulatory Capital Requirements Under Banking Regulations [Line Items]</t>
  </si>
  <si>
    <t>Capital adequacy requirements</t>
  </si>
  <si>
    <t>The Basel III Capital Rules establish a common equity Tier 1 minimum capital requirement (4.5% of risk-weighted assets), a minimum Tier 1 capital to risk-based assets requirement (6% of risk-weighted assets) and assigns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United Community and Home Savings elected to opt-out of the requirement to include most components of accumulated other comprehensive income in Common Equity Tier 1.  The rule limits a banking organization’s capital distributions and certain discretionary bonus payments if the banking organization does not hold a “capital conservation buffer” consisting of 2.5% of common equity Tier 1 capital risk-based weighted assets in addition to the amount necessary to meeting its minimum risk-based capital requirements.</t>
  </si>
  <si>
    <t>Capital conservation buffer rate</t>
  </si>
  <si>
    <t>1.25%</t>
  </si>
  <si>
    <t>Scenario Forecast [Member]</t>
  </si>
  <si>
    <t>1.875%</t>
  </si>
  <si>
    <t>Regulatory Capital Requirements - Actual and Statutory Required Capital Amounts and Ratios (Detail) - USD ($) $ in Thousands</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5.39%</t>
  </si>
  <si>
    <t>15.35%</t>
  </si>
  <si>
    <t>Tier 1 capital (to risk-weighted assets), Actual Ratio</t>
  </si>
  <si>
    <t>14.34%</t>
  </si>
  <si>
    <t>14.29%</t>
  </si>
  <si>
    <t>Common equity Tier 1 capital (to risk-weighted assets), Actual Ratio</t>
  </si>
  <si>
    <t>Tier 1 capital (to average assets), Actual Ratio</t>
  </si>
  <si>
    <t>11.07%</t>
  </si>
  <si>
    <t>10.93%</t>
  </si>
  <si>
    <t>Total capital (to risk-weighted assets), Minimum Capital Requirements Per Regulation Amount</t>
  </si>
  <si>
    <t>Tier 1 capital (to risk-weighted assets), Minimum Capital Requirements Per Regulation Amount</t>
  </si>
  <si>
    <t>Common equity Tier 1 capital (to risk-weighted assets), Minimum Capital Requirements Per Regulation Amount</t>
  </si>
  <si>
    <t>Tier 1 capital (to average assets), Minimum Capital Requirements Per Regulation Amount</t>
  </si>
  <si>
    <t>Total capital (to risk-weighted assets), Minimum Capital Requirements Per Regulation Ratio</t>
  </si>
  <si>
    <t>9.88%</t>
  </si>
  <si>
    <t>9.25%</t>
  </si>
  <si>
    <t>Tier 1 capital (to risk-weighted assets), Minimum Capital Requirements Per Regulation Ratio</t>
  </si>
  <si>
    <t>7.88%</t>
  </si>
  <si>
    <t>7.25%</t>
  </si>
  <si>
    <t>Common equity Tier 1 capital (to risk-weighted assets), Minimum Capital Requirements Per Regulation Ratio</t>
  </si>
  <si>
    <t>6.38%</t>
  </si>
  <si>
    <t>5.75%</t>
  </si>
  <si>
    <t>Tier 1 capital (to average assets), Minimum Capital Requirements Per Regulation Ratio</t>
  </si>
  <si>
    <t>4.00%</t>
  </si>
  <si>
    <t>14.51%</t>
  </si>
  <si>
    <t>14.70%</t>
  </si>
  <si>
    <t>13.45%</t>
  </si>
  <si>
    <t>13.64%</t>
  </si>
  <si>
    <t>10.38%</t>
  </si>
  <si>
    <t>10.42%</t>
  </si>
  <si>
    <t>Total capital (to risk-weighted assets), To Be Well Capitalized Under Prompt Corrective Action Provisions Amount</t>
  </si>
  <si>
    <t>Tier 1 capital (to risk-weighted assets), To Be Well Capitalized Under Prompt Corrective Action Provisions Amount</t>
  </si>
  <si>
    <t>Common equity Tier 1 capital (to risk-weighted assets), To Be Well Capitalized Under Prompt Corrective Action Provisions Amount</t>
  </si>
  <si>
    <t>Tier 1 capital (to average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8.00%</t>
  </si>
  <si>
    <t>Common equity Tier 1 capital (to risk-weighted assets), To Be Well Capitalized Under Prompt Corrective Action Provisions Ratio</t>
  </si>
  <si>
    <t>6.50%</t>
  </si>
  <si>
    <t>Tier 1 capital (to average assets), To Be Well Capitalized Under Prompt Corrective Action Provisions Ratio</t>
  </si>
  <si>
    <t>5.00%</t>
  </si>
  <si>
    <t>Regulatory Capital Requirements - Components of Regulatory Capital (Detail) - USD ($) $ in Thousands</t>
  </si>
  <si>
    <t>Total shareholders' equity</t>
  </si>
  <si>
    <t>Disallowed deferred tax assets</t>
  </si>
  <si>
    <t>Tier 1 Capital</t>
  </si>
  <si>
    <t>Allowance for loan losses and allowance for unfunded lending commitments limited to 1.25% of total risk-weighted assets</t>
  </si>
  <si>
    <t>Total risk-based capital</t>
  </si>
  <si>
    <t>Regulatory Capital Requirements - Components of Regulatory Capital (Parenthetical) (Detail)</t>
  </si>
  <si>
    <t>Allowance for loan and allowance for unfunded lending commitments, percentage of risk-weighted assets</t>
  </si>
  <si>
    <t>Income Taxes - Significant Components of Deferred Tax Assets and Liabilities (Detail) - USD ($) $ in Thousands</t>
  </si>
  <si>
    <t>Deferred tax assets:</t>
  </si>
  <si>
    <t>Loan loss reserves</t>
  </si>
  <si>
    <t>Depreciation</t>
  </si>
  <si>
    <t>Other real estate owned valuation</t>
  </si>
  <si>
    <t>Tax credits carryforward</t>
  </si>
  <si>
    <t>Unrealized loss on securities available for sale</t>
  </si>
  <si>
    <t>Unrealized loss on securities held to maturity</t>
  </si>
  <si>
    <t>Interest on nonaccrual loans</t>
  </si>
  <si>
    <t>Net operating loss carryforward</t>
  </si>
  <si>
    <t>Purchase accounting adjustment</t>
  </si>
  <si>
    <t>Accrued bonuses</t>
  </si>
  <si>
    <t>Other</t>
  </si>
  <si>
    <t>Deferred tax assets</t>
  </si>
  <si>
    <t>Deferred tax liabilities:</t>
  </si>
  <si>
    <t>Deferred loan fees</t>
  </si>
  <si>
    <t>FHLB prepayment penalty</t>
  </si>
  <si>
    <t>Prepaid expenses</t>
  </si>
  <si>
    <t>Deferred tax liabilities</t>
  </si>
  <si>
    <t>Net deferred tax asset</t>
  </si>
  <si>
    <t>Income Taxes - Additional Information (Detail) - USD ($)</t>
  </si>
  <si>
    <t>Alternative minimum tax credits carried forward</t>
  </si>
  <si>
    <t>Income Taxes - Summary of Difference in Effective Tax Rates and Statutory Federal Income Tax Rate of 35% (Detail) - USD ($) $ in Thousands</t>
  </si>
  <si>
    <t>Tax at statutory rate, amount</t>
  </si>
  <si>
    <t>Tax exempt income, amount</t>
  </si>
  <si>
    <t>Life insurance, amount</t>
  </si>
  <si>
    <t>Stock compensation, amount</t>
  </si>
  <si>
    <t>Other, amount</t>
  </si>
  <si>
    <t>Income tax provision, total amount</t>
  </si>
  <si>
    <t>Tax at statutory rate, rate</t>
  </si>
  <si>
    <t>21.00%</t>
  </si>
  <si>
    <t>Tax exempt income, rate</t>
  </si>
  <si>
    <t>(0.33%)</t>
  </si>
  <si>
    <t>(3.96%)</t>
  </si>
  <si>
    <t>Life insurance, rate</t>
  </si>
  <si>
    <t>(0.88%)</t>
  </si>
  <si>
    <t>(6.30%)</t>
  </si>
  <si>
    <t>Stock compensation, rate</t>
  </si>
  <si>
    <t>(1.24%)</t>
  </si>
  <si>
    <t>(2.86%)</t>
  </si>
  <si>
    <t>Other, rate</t>
  </si>
  <si>
    <t>(1.26%)</t>
  </si>
  <si>
    <t>4.71%</t>
  </si>
  <si>
    <t>Income tax provision, total rate</t>
  </si>
  <si>
    <t>17.29%</t>
  </si>
  <si>
    <t>26.59%</t>
  </si>
  <si>
    <t>Goodwill and Intangible Assets - Change in Goodwill (Detail) $ in Thousands</t>
  </si>
  <si>
    <t>Dec. 31, 2017USD ($)</t>
  </si>
  <si>
    <t>Goodwill [Line Items]</t>
  </si>
  <si>
    <t>Beginning of the year</t>
  </si>
  <si>
    <t>End of the year</t>
  </si>
  <si>
    <t>James &amp; Sons Insurance [Member]</t>
  </si>
  <si>
    <t>Effect of adjustments</t>
  </si>
  <si>
    <t>OLCB [Member]</t>
  </si>
  <si>
    <t>Acquired goodwill</t>
  </si>
  <si>
    <t>Eich Brothers Insurance [Member]</t>
  </si>
  <si>
    <t>Goodwill and Intangible Assets - Additional Information (Detail)</t>
  </si>
  <si>
    <t>Mar. 31, 2018USD ($)ReportingUnit</t>
  </si>
  <si>
    <t>Mar. 31, 2017USD ($)</t>
  </si>
  <si>
    <t>Dec. 31, 2017USD ($)ReportingUnit</t>
  </si>
  <si>
    <t>Goodwill And Intangible Assets [Line Items]</t>
  </si>
  <si>
    <t>Number of reporting units with carrying amount of zero or less than zero | ReportingUnit</t>
  </si>
  <si>
    <t>Carrying amount of reporting unit</t>
  </si>
  <si>
    <t>Maximum [Member]</t>
  </si>
  <si>
    <t>Goodwill and Intangible Assets - Schedule of Acquired Intangible Assets (Detail) - USD ($) $ in Thousands</t>
  </si>
  <si>
    <t>Finite Lived Intangible Assets [Line Items]</t>
  </si>
  <si>
    <t>Gross Carrying Amount</t>
  </si>
  <si>
    <t>Accumulated Amortization</t>
  </si>
  <si>
    <t>Goodwill and Intangible Assets - Estimated Amortization Expense (Detail)</t>
  </si>
  <si>
    <t>Mar. 31, 2018USD ($)</t>
  </si>
  <si>
    <t>Intangible Assets Accumulated Amortization [Abstract]</t>
  </si>
  <si>
    <t>Remainder of 2018</t>
  </si>
  <si>
    <t>Qualified Affordable Housing Project Investments - Additional Information (Detail) - USD ($)</t>
  </si>
  <si>
    <t>Schedule Of Equity Method Investments [Line Items]</t>
  </si>
  <si>
    <t>Investment in qualified affordable housing projects</t>
  </si>
  <si>
    <t>Unfunded commitments of investments in qualified affordable housing projects</t>
  </si>
  <si>
    <t>Recognized amortization expense included in income tax expense</t>
  </si>
  <si>
    <t>Recognized tax credits and other benefits from investment in affordable housing tax credits</t>
  </si>
  <si>
    <t>Impairment losses related to investment in qualified affordable housing projects</t>
  </si>
  <si>
    <t>Minimum [Member]</t>
  </si>
  <si>
    <t>Expected period for fulfillment of investment commitments</t>
  </si>
  <si>
    <t>8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07886</v>
      </c>
    </row>
    <row r="12" spans="1:3">
      <c r="A12" s="4" t="s">
        <v>19</v>
      </c>
      <c r="B12" s="4" t="s">
        <v>20</v>
      </c>
    </row>
    <row r="13" spans="1:3">
      <c r="A13" s="4" t="s">
        <v>21</v>
      </c>
      <c r="B13" s="4" t="s">
        <v>22</v>
      </c>
    </row>
    <row r="14" spans="1:3">
      <c r="A14" s="4" t="s">
        <v>23</v>
      </c>
      <c r="C14" s="5" t="n">
        <v>49912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2</v>
      </c>
      <c r="B1" s="2" t="s">
        <v>1</v>
      </c>
    </row>
    <row r="2" spans="1:4">
      <c r="B2" s="2" t="s">
        <v>2</v>
      </c>
      <c r="C2" s="2" t="s">
        <v>87</v>
      </c>
      <c r="D2" s="2" t="s">
        <v>25</v>
      </c>
    </row>
    <row r="3" spans="1:4">
      <c r="A3" s="3" t="s">
        <v>1143</v>
      </c>
    </row>
    <row r="4" spans="1:4">
      <c r="A4" s="4" t="s">
        <v>1144</v>
      </c>
      <c r="B4" s="7" t="n">
        <v>5700000</v>
      </c>
      <c r="D4" s="7" t="n">
        <v>5800000</v>
      </c>
    </row>
    <row r="5" spans="1:4">
      <c r="A5" s="4" t="s">
        <v>1145</v>
      </c>
      <c r="B5" s="5" t="n">
        <v>4500000</v>
      </c>
      <c r="D5" s="7" t="n">
        <v>5300000</v>
      </c>
    </row>
    <row r="6" spans="1:4">
      <c r="A6" s="4" t="s">
        <v>1146</v>
      </c>
      <c r="B6" s="5" t="n">
        <v>122000</v>
      </c>
      <c r="C6" s="7" t="n">
        <v>54000</v>
      </c>
    </row>
    <row r="7" spans="1:4">
      <c r="A7" s="4" t="s">
        <v>1147</v>
      </c>
      <c r="B7" s="5" t="n">
        <v>138000</v>
      </c>
      <c r="C7" s="5" t="n">
        <v>66000</v>
      </c>
    </row>
    <row r="8" spans="1:4">
      <c r="A8" s="4" t="s">
        <v>1148</v>
      </c>
      <c r="B8" s="7" t="n">
        <v>0</v>
      </c>
      <c r="C8" s="7" t="n">
        <v>0</v>
      </c>
    </row>
    <row r="9" spans="1:4">
      <c r="A9" s="4" t="s">
        <v>1149</v>
      </c>
    </row>
    <row r="10" spans="1:4">
      <c r="A10" s="3" t="s">
        <v>1143</v>
      </c>
    </row>
    <row r="11" spans="1:4">
      <c r="A11" s="4" t="s">
        <v>1150</v>
      </c>
      <c r="B11" s="4" t="s">
        <v>1151</v>
      </c>
    </row>
    <row r="12" spans="1:4">
      <c r="A12" s="4" t="s">
        <v>1133</v>
      </c>
    </row>
    <row r="13" spans="1:4">
      <c r="A13" s="3" t="s">
        <v>1143</v>
      </c>
    </row>
    <row r="14" spans="1:4">
      <c r="A14" s="4" t="s">
        <v>1150</v>
      </c>
      <c r="B14" s="4" t="s">
        <v>44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683</v>
      </c>
      <c r="C3" s="7" t="n">
        <v>34365</v>
      </c>
    </row>
    <row r="4" spans="1:3">
      <c r="A4" s="4" t="s">
        <v>28</v>
      </c>
      <c r="B4" s="5" t="n">
        <v>19058</v>
      </c>
      <c r="C4" s="5" t="n">
        <v>12515</v>
      </c>
    </row>
    <row r="5" spans="1:3">
      <c r="A5" s="4" t="s">
        <v>29</v>
      </c>
      <c r="B5" s="5" t="n">
        <v>46741</v>
      </c>
      <c r="C5" s="5" t="n">
        <v>46880</v>
      </c>
    </row>
    <row r="6" spans="1:3">
      <c r="A6" s="3" t="s">
        <v>30</v>
      </c>
    </row>
    <row r="7" spans="1:3">
      <c r="A7" s="4" t="s">
        <v>31</v>
      </c>
      <c r="B7" s="5" t="n">
        <v>257908</v>
      </c>
      <c r="C7" s="5" t="n">
        <v>270561</v>
      </c>
    </row>
    <row r="8" spans="1:3">
      <c r="A8" s="4" t="s">
        <v>32</v>
      </c>
      <c r="B8" s="5" t="n">
        <v>80685</v>
      </c>
      <c r="C8" s="5" t="n">
        <v>82911</v>
      </c>
    </row>
    <row r="9" spans="1:3">
      <c r="A9" s="4" t="s">
        <v>33</v>
      </c>
      <c r="C9" s="5" t="n">
        <v>211</v>
      </c>
    </row>
    <row r="10" spans="1:3">
      <c r="A10" s="4" t="s">
        <v>34</v>
      </c>
      <c r="B10" s="5" t="n">
        <v>79292</v>
      </c>
      <c r="C10" s="5" t="n">
        <v>83541</v>
      </c>
    </row>
    <row r="11" spans="1:3">
      <c r="A11" s="4" t="s">
        <v>35</v>
      </c>
      <c r="B11" s="5" t="n">
        <v>2061443</v>
      </c>
      <c r="C11" s="5" t="n">
        <v>1999877</v>
      </c>
    </row>
    <row r="12" spans="1:3">
      <c r="A12" s="4" t="s">
        <v>36</v>
      </c>
      <c r="B12" s="5" t="n">
        <v>19324</v>
      </c>
      <c r="C12" s="5" t="n">
        <v>19324</v>
      </c>
    </row>
    <row r="13" spans="1:3">
      <c r="A13" s="4" t="s">
        <v>37</v>
      </c>
      <c r="B13" s="5" t="n">
        <v>21795</v>
      </c>
      <c r="C13" s="5" t="n">
        <v>22094</v>
      </c>
    </row>
    <row r="14" spans="1:3">
      <c r="A14" s="4" t="s">
        <v>38</v>
      </c>
      <c r="B14" s="5" t="n">
        <v>7615</v>
      </c>
      <c r="C14" s="5" t="n">
        <v>8190</v>
      </c>
    </row>
    <row r="15" spans="1:3">
      <c r="A15" s="4" t="s">
        <v>39</v>
      </c>
      <c r="B15" s="5" t="n">
        <v>1293</v>
      </c>
      <c r="C15" s="5" t="n">
        <v>1253</v>
      </c>
    </row>
    <row r="16" spans="1:3">
      <c r="A16" s="4" t="s">
        <v>40</v>
      </c>
      <c r="B16" s="5" t="n">
        <v>20221</v>
      </c>
      <c r="C16" s="5" t="n">
        <v>20221</v>
      </c>
    </row>
    <row r="17" spans="1:3">
      <c r="A17" s="4" t="s">
        <v>41</v>
      </c>
      <c r="B17" s="5" t="n">
        <v>62922</v>
      </c>
      <c r="C17" s="5" t="n">
        <v>62488</v>
      </c>
    </row>
    <row r="18" spans="1:3">
      <c r="A18" s="4" t="s">
        <v>42</v>
      </c>
      <c r="B18" s="5" t="n">
        <v>27587</v>
      </c>
      <c r="C18" s="5" t="n">
        <v>28360</v>
      </c>
    </row>
    <row r="19" spans="1:3">
      <c r="A19" s="4" t="s">
        <v>43</v>
      </c>
      <c r="B19" s="5" t="n">
        <v>2690707</v>
      </c>
      <c r="C19" s="5" t="n">
        <v>2649905</v>
      </c>
    </row>
    <row r="20" spans="1:3">
      <c r="A20" s="3" t="s">
        <v>44</v>
      </c>
    </row>
    <row r="21" spans="1:3">
      <c r="A21" s="4" t="s">
        <v>45</v>
      </c>
      <c r="B21" s="5" t="n">
        <v>376904</v>
      </c>
      <c r="C21" s="5" t="n">
        <v>354970</v>
      </c>
    </row>
    <row r="22" spans="1:3">
      <c r="A22" s="3" t="s">
        <v>46</v>
      </c>
    </row>
    <row r="23" spans="1:3">
      <c r="A23" s="4" t="s">
        <v>47</v>
      </c>
      <c r="B23" s="5" t="n">
        <v>1528262</v>
      </c>
      <c r="C23" s="5" t="n">
        <v>1445293</v>
      </c>
    </row>
    <row r="24" spans="1:3">
      <c r="A24" s="4" t="s">
        <v>48</v>
      </c>
      <c r="B24" s="5" t="n">
        <v>161812</v>
      </c>
      <c r="C24" s="5" t="n">
        <v>156476</v>
      </c>
    </row>
    <row r="25" spans="1:3">
      <c r="A25" s="4" t="s">
        <v>49</v>
      </c>
      <c r="B25" s="5" t="n">
        <v>1690074</v>
      </c>
      <c r="C25" s="5" t="n">
        <v>1601769</v>
      </c>
    </row>
    <row r="26" spans="1:3">
      <c r="A26" s="4" t="s">
        <v>50</v>
      </c>
      <c r="B26" s="5" t="n">
        <v>2066978</v>
      </c>
      <c r="C26" s="5" t="n">
        <v>1956739</v>
      </c>
    </row>
    <row r="27" spans="1:3">
      <c r="A27" s="3" t="s">
        <v>51</v>
      </c>
    </row>
    <row r="28" spans="1:3">
      <c r="A28" s="4" t="s">
        <v>52</v>
      </c>
      <c r="B28" s="5" t="n">
        <v>48731</v>
      </c>
      <c r="C28" s="5" t="n">
        <v>48536</v>
      </c>
    </row>
    <row r="29" spans="1:3">
      <c r="A29" s="4" t="s">
        <v>53</v>
      </c>
      <c r="B29" s="5" t="n">
        <v>245000</v>
      </c>
      <c r="C29" s="5" t="n">
        <v>308000</v>
      </c>
    </row>
    <row r="30" spans="1:3">
      <c r="A30" s="4" t="s">
        <v>54</v>
      </c>
      <c r="B30" s="5" t="n">
        <v>293731</v>
      </c>
      <c r="C30" s="5" t="n">
        <v>356536</v>
      </c>
    </row>
    <row r="31" spans="1:3">
      <c r="A31" s="4" t="s">
        <v>55</v>
      </c>
      <c r="B31" s="5" t="n">
        <v>233</v>
      </c>
      <c r="C31" s="5" t="n">
        <v>197</v>
      </c>
    </row>
    <row r="32" spans="1:3">
      <c r="A32" s="4" t="s">
        <v>56</v>
      </c>
      <c r="B32" s="5" t="n">
        <v>293964</v>
      </c>
      <c r="C32" s="5" t="n">
        <v>356733</v>
      </c>
    </row>
    <row r="33" spans="1:3">
      <c r="A33" s="4" t="s">
        <v>57</v>
      </c>
      <c r="B33" s="5" t="n">
        <v>18444</v>
      </c>
      <c r="C33" s="5" t="n">
        <v>25038</v>
      </c>
    </row>
    <row r="34" spans="1:3">
      <c r="A34" s="4" t="s">
        <v>58</v>
      </c>
      <c r="B34" s="5" t="n">
        <v>1363</v>
      </c>
      <c r="C34" s="5" t="n">
        <v>1097</v>
      </c>
    </row>
    <row r="35" spans="1:3">
      <c r="A35" s="4" t="s">
        <v>59</v>
      </c>
      <c r="B35" s="5" t="n">
        <v>13763</v>
      </c>
      <c r="C35" s="5" t="n">
        <v>16033</v>
      </c>
    </row>
    <row r="36" spans="1:3">
      <c r="A36" s="4" t="s">
        <v>60</v>
      </c>
      <c r="B36" s="5" t="n">
        <v>2394512</v>
      </c>
      <c r="C36" s="5" t="n">
        <v>2355640</v>
      </c>
    </row>
    <row r="37" spans="1:3">
      <c r="A37" s="3" t="s">
        <v>61</v>
      </c>
    </row>
    <row r="38" spans="1:3">
      <c r="A38" s="4" t="s">
        <v>62</v>
      </c>
      <c r="B38" s="4" t="s">
        <v>63</v>
      </c>
      <c r="C38" s="4" t="s">
        <v>63</v>
      </c>
    </row>
    <row r="39" spans="1:3">
      <c r="A39" s="4" t="s">
        <v>64</v>
      </c>
      <c r="B39" s="5" t="n">
        <v>177297</v>
      </c>
      <c r="C39" s="5" t="n">
        <v>177458</v>
      </c>
    </row>
    <row r="40" spans="1:3">
      <c r="A40" s="4" t="s">
        <v>65</v>
      </c>
      <c r="B40" s="5" t="n">
        <v>173419</v>
      </c>
      <c r="C40" s="5" t="n">
        <v>167852</v>
      </c>
    </row>
    <row r="41" spans="1:3">
      <c r="A41" s="4" t="s">
        <v>66</v>
      </c>
      <c r="B41" s="5" t="n">
        <v>-22675</v>
      </c>
      <c r="C41" s="5" t="n">
        <v>-18685</v>
      </c>
    </row>
    <row r="42" spans="1:3">
      <c r="A42" s="4" t="s">
        <v>67</v>
      </c>
      <c r="B42" s="5" t="n">
        <v>-31846</v>
      </c>
      <c r="C42" s="5" t="n">
        <v>-32360</v>
      </c>
    </row>
    <row r="43" spans="1:3">
      <c r="A43" s="4" t="s">
        <v>68</v>
      </c>
      <c r="B43" s="5" t="n">
        <v>296195</v>
      </c>
      <c r="C43" s="5" t="n">
        <v>294265</v>
      </c>
    </row>
    <row r="44" spans="1:3">
      <c r="A44" s="4" t="s">
        <v>69</v>
      </c>
      <c r="B44" s="5" t="n">
        <v>2690707</v>
      </c>
      <c r="C44" s="5" t="n">
        <v>2649905</v>
      </c>
    </row>
    <row r="45" spans="1:3">
      <c r="A45" s="4" t="s">
        <v>70</v>
      </c>
    </row>
    <row r="46" spans="1:3">
      <c r="A46" s="3" t="s">
        <v>30</v>
      </c>
    </row>
    <row r="47" spans="1:3">
      <c r="A47" s="4" t="s">
        <v>71</v>
      </c>
      <c r="B47" s="5" t="n">
        <v>2030</v>
      </c>
      <c r="C47" s="5" t="n">
        <v>2060</v>
      </c>
    </row>
    <row r="48" spans="1:3">
      <c r="A48" s="4" t="s">
        <v>72</v>
      </c>
    </row>
    <row r="49" spans="1:3">
      <c r="A49" s="3" t="s">
        <v>30</v>
      </c>
    </row>
    <row r="50" spans="1:3">
      <c r="A50" s="4" t="s">
        <v>71</v>
      </c>
      <c r="B50" s="7" t="n">
        <v>1851</v>
      </c>
      <c r="C50" s="7" t="n">
        <v>1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3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3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row>
    <row r="6" spans="1:2">
      <c r="A6" s="4" t="s">
        <v>312</v>
      </c>
      <c r="B6" s="4" t="s">
        <v>313</v>
      </c>
    </row>
    <row r="7" spans="1:2">
      <c r="A7" s="4" t="s">
        <v>314</v>
      </c>
      <c r="B7" s="4" t="s">
        <v>315</v>
      </c>
    </row>
    <row r="8" spans="1:2">
      <c r="A8" s="4" t="s">
        <v>316</v>
      </c>
    </row>
    <row r="9" spans="1:2">
      <c r="A9" s="4" t="s">
        <v>312</v>
      </c>
      <c r="B9" s="4" t="s">
        <v>317</v>
      </c>
    </row>
    <row r="10" spans="1:2">
      <c r="A10" s="4" t="s">
        <v>314</v>
      </c>
      <c r="B10"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3" t="s">
        <v>74</v>
      </c>
    </row>
    <row r="3" spans="1:3">
      <c r="A3" s="4" t="s">
        <v>75</v>
      </c>
      <c r="B3" s="7" t="n">
        <v>78033</v>
      </c>
      <c r="C3" s="7" t="n">
        <v>82126</v>
      </c>
    </row>
    <row r="4" spans="1:3">
      <c r="A4" s="4" t="s">
        <v>76</v>
      </c>
      <c r="B4" s="7" t="n">
        <v>21610</v>
      </c>
      <c r="C4" s="7" t="n">
        <v>21202</v>
      </c>
    </row>
    <row r="5" spans="1:3">
      <c r="A5" s="4" t="s">
        <v>77</v>
      </c>
      <c r="B5" s="4" t="s">
        <v>63</v>
      </c>
      <c r="C5" s="4" t="s">
        <v>63</v>
      </c>
    </row>
    <row r="6" spans="1:3">
      <c r="A6" s="4" t="s">
        <v>78</v>
      </c>
      <c r="B6" s="5" t="n">
        <v>1000000</v>
      </c>
      <c r="C6" s="5" t="n">
        <v>1000000</v>
      </c>
    </row>
    <row r="7" spans="1:3">
      <c r="A7" s="4" t="s">
        <v>79</v>
      </c>
      <c r="B7" s="5" t="n">
        <v>0</v>
      </c>
      <c r="C7" s="5" t="n">
        <v>0</v>
      </c>
    </row>
    <row r="8" spans="1:3">
      <c r="A8" s="4" t="s">
        <v>80</v>
      </c>
      <c r="B8" s="5" t="n">
        <v>0</v>
      </c>
      <c r="C8" s="5" t="n">
        <v>0</v>
      </c>
    </row>
    <row r="9" spans="1:3">
      <c r="A9" s="4" t="s">
        <v>81</v>
      </c>
      <c r="B9" s="4" t="s">
        <v>63</v>
      </c>
      <c r="C9" s="4" t="s">
        <v>63</v>
      </c>
    </row>
    <row r="10" spans="1:3">
      <c r="A10" s="4" t="s">
        <v>82</v>
      </c>
      <c r="B10" s="5" t="n">
        <v>499000000</v>
      </c>
      <c r="C10" s="5" t="n">
        <v>499000000</v>
      </c>
    </row>
    <row r="11" spans="1:3">
      <c r="A11" s="4" t="s">
        <v>83</v>
      </c>
      <c r="B11" s="5" t="n">
        <v>54138910</v>
      </c>
      <c r="C11" s="5" t="n">
        <v>54138910</v>
      </c>
    </row>
    <row r="12" spans="1:3">
      <c r="A12" s="4" t="s">
        <v>84</v>
      </c>
      <c r="B12" s="5" t="n">
        <v>49882491</v>
      </c>
      <c r="C12" s="5" t="n">
        <v>49800126</v>
      </c>
    </row>
    <row r="13" spans="1:3">
      <c r="A13" s="4" t="s">
        <v>85</v>
      </c>
      <c r="B13" s="5" t="n">
        <v>4256419</v>
      </c>
      <c r="C13" s="5" t="n">
        <v>4338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5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row>
    <row r="10" spans="1:2">
      <c r="A10" s="4" t="s">
        <v>374</v>
      </c>
      <c r="B10" s="4" t="s">
        <v>375</v>
      </c>
    </row>
    <row r="11" spans="1:2">
      <c r="A11" s="4" t="s">
        <v>376</v>
      </c>
    </row>
    <row r="12" spans="1:2">
      <c r="A12" s="4" t="s">
        <v>374</v>
      </c>
      <c r="B12"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56</v>
      </c>
    </row>
    <row r="4" spans="1:2">
      <c r="A4" s="4" t="s">
        <v>379</v>
      </c>
      <c r="B4"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1</v>
      </c>
      <c r="B1" s="2" t="s">
        <v>1</v>
      </c>
    </row>
    <row r="2" spans="1:2">
      <c r="B2" s="2" t="s">
        <v>2</v>
      </c>
    </row>
    <row r="3" spans="1:2">
      <c r="A3" s="3" t="s">
        <v>259</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2</v>
      </c>
    </row>
    <row r="3" spans="1:2">
      <c r="A3" s="4" t="s">
        <v>390</v>
      </c>
    </row>
    <row r="4" spans="1:2">
      <c r="A4" s="4" t="s">
        <v>391</v>
      </c>
      <c r="B4" s="4" t="s">
        <v>392</v>
      </c>
    </row>
    <row r="5" spans="1:2">
      <c r="A5" s="4" t="s">
        <v>393</v>
      </c>
      <c r="B5" s="4" t="s">
        <v>394</v>
      </c>
    </row>
    <row r="6" spans="1:2">
      <c r="A6" s="4" t="s">
        <v>395</v>
      </c>
    </row>
    <row r="7" spans="1:2">
      <c r="A7" s="4" t="s">
        <v>391</v>
      </c>
      <c r="B7" s="4" t="s">
        <v>396</v>
      </c>
    </row>
    <row r="8" spans="1:2">
      <c r="A8" s="4" t="s">
        <v>393</v>
      </c>
      <c r="B8"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271</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69"/>
  </cols>
  <sheetData>
    <row r="1" spans="1:2">
      <c r="A1" s="1" t="s">
        <v>410</v>
      </c>
      <c r="B1" s="2" t="s">
        <v>1</v>
      </c>
    </row>
    <row r="2" spans="1:2">
      <c r="B2" s="2" t="s">
        <v>411</v>
      </c>
    </row>
    <row r="3" spans="1:2">
      <c r="A3" s="3" t="s">
        <v>412</v>
      </c>
    </row>
    <row r="4" spans="1:2">
      <c r="A4" s="4" t="s">
        <v>413</v>
      </c>
      <c r="B4" s="5" t="n">
        <v>35</v>
      </c>
    </row>
    <row r="5" spans="1:2">
      <c r="A5" s="4" t="s">
        <v>414</v>
      </c>
      <c r="B5" s="5" t="n">
        <v>13</v>
      </c>
    </row>
    <row r="6" spans="1:2">
      <c r="A6" s="4" t="s">
        <v>415</v>
      </c>
      <c r="B6" s="5" t="n">
        <v>3</v>
      </c>
    </row>
    <row r="7" spans="1:2">
      <c r="A7" s="4" t="s">
        <v>416</v>
      </c>
    </row>
    <row r="8" spans="1:2">
      <c r="A8" s="3" t="s">
        <v>412</v>
      </c>
    </row>
    <row r="9" spans="1:2">
      <c r="A9" s="4" t="s">
        <v>417</v>
      </c>
      <c r="B9"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s>
  <sheetData>
    <row r="1" spans="1:6">
      <c r="A1" s="1" t="s">
        <v>419</v>
      </c>
      <c r="B1" s="2" t="s">
        <v>1</v>
      </c>
    </row>
    <row r="2" spans="1:6">
      <c r="B2" s="2" t="s">
        <v>2</v>
      </c>
      <c r="C2" s="2" t="s">
        <v>87</v>
      </c>
      <c r="D2" s="2" t="s">
        <v>25</v>
      </c>
      <c r="E2" s="2" t="s">
        <v>420</v>
      </c>
      <c r="F2" s="2" t="s">
        <v>421</v>
      </c>
    </row>
    <row r="3" spans="1:6">
      <c r="A3" s="3" t="s">
        <v>422</v>
      </c>
    </row>
    <row r="4" spans="1:6">
      <c r="A4" s="4" t="s">
        <v>423</v>
      </c>
      <c r="B4" s="5" t="n">
        <v>50000</v>
      </c>
    </row>
    <row r="5" spans="1:6">
      <c r="A5" s="4" t="s">
        <v>424</v>
      </c>
    </row>
    <row r="6" spans="1:6">
      <c r="A6" s="3" t="s">
        <v>422</v>
      </c>
    </row>
    <row r="7" spans="1:6">
      <c r="A7" s="4" t="s">
        <v>425</v>
      </c>
      <c r="B7" s="5" t="n">
        <v>50000</v>
      </c>
    </row>
    <row r="8" spans="1:6">
      <c r="A8" s="4" t="s">
        <v>426</v>
      </c>
      <c r="B8" s="4" t="s">
        <v>427</v>
      </c>
    </row>
    <row r="9" spans="1:6">
      <c r="A9" s="4" t="s">
        <v>428</v>
      </c>
      <c r="B9" s="8" t="n">
        <v>1.2</v>
      </c>
    </row>
    <row r="10" spans="1:6">
      <c r="A10" s="4" t="s">
        <v>429</v>
      </c>
      <c r="B10" s="8" t="n">
        <v>9.66</v>
      </c>
    </row>
    <row r="11" spans="1:6">
      <c r="A11" s="4" t="s">
        <v>430</v>
      </c>
    </row>
    <row r="12" spans="1:6">
      <c r="A12" s="3" t="s">
        <v>422</v>
      </c>
    </row>
    <row r="13" spans="1:6">
      <c r="A13" s="4" t="s">
        <v>431</v>
      </c>
      <c r="B13" s="7" t="n">
        <v>242000</v>
      </c>
      <c r="C13" s="7" t="n">
        <v>271000</v>
      </c>
    </row>
    <row r="14" spans="1:6">
      <c r="A14" s="4" t="s">
        <v>432</v>
      </c>
      <c r="B14" s="7" t="n">
        <v>537000</v>
      </c>
    </row>
    <row r="15" spans="1:6">
      <c r="A15" s="4" t="s">
        <v>433</v>
      </c>
      <c r="B15" s="5" t="n">
        <v>201074</v>
      </c>
      <c r="D15" s="5" t="n">
        <v>277035</v>
      </c>
    </row>
    <row r="16" spans="1:6">
      <c r="A16" s="4" t="s">
        <v>434</v>
      </c>
      <c r="B16" s="5" t="n">
        <v>32449</v>
      </c>
    </row>
    <row r="17" spans="1:6">
      <c r="A17" s="4" t="s">
        <v>435</v>
      </c>
      <c r="B17" s="5" t="n">
        <v>118879</v>
      </c>
    </row>
    <row r="18" spans="1:6">
      <c r="A18" s="4" t="s">
        <v>436</v>
      </c>
      <c r="B18" s="5" t="n">
        <v>40315</v>
      </c>
    </row>
    <row r="19" spans="1:6">
      <c r="A19" s="4" t="s">
        <v>437</v>
      </c>
      <c r="B19" s="5" t="n">
        <v>9431</v>
      </c>
    </row>
    <row r="20" spans="1:6">
      <c r="A20" s="4" t="s">
        <v>438</v>
      </c>
      <c r="B20" s="7" t="n">
        <v>358000</v>
      </c>
    </row>
    <row r="21" spans="1:6">
      <c r="A21" s="4" t="s">
        <v>439</v>
      </c>
      <c r="B21" s="5" t="n">
        <v>152000</v>
      </c>
    </row>
    <row r="22" spans="1:6">
      <c r="A22" s="4" t="s">
        <v>440</v>
      </c>
      <c r="B22" s="7" t="n">
        <v>91000</v>
      </c>
    </row>
    <row r="23" spans="1:6">
      <c r="A23" s="4" t="s">
        <v>441</v>
      </c>
      <c r="B23" s="8" t="n">
        <v>9.44</v>
      </c>
    </row>
    <row r="24" spans="1:6">
      <c r="A24" s="4" t="s">
        <v>442</v>
      </c>
    </row>
    <row r="25" spans="1:6">
      <c r="A25" s="3" t="s">
        <v>422</v>
      </c>
    </row>
    <row r="26" spans="1:6">
      <c r="A26" s="4" t="s">
        <v>443</v>
      </c>
      <c r="E26" s="5" t="n">
        <v>1200000</v>
      </c>
    </row>
    <row r="27" spans="1:6">
      <c r="A27" s="4" t="s">
        <v>444</v>
      </c>
    </row>
    <row r="28" spans="1:6">
      <c r="A28" s="3" t="s">
        <v>422</v>
      </c>
    </row>
    <row r="29" spans="1:6">
      <c r="A29" s="4" t="s">
        <v>423</v>
      </c>
      <c r="B29" s="5" t="n">
        <v>50000</v>
      </c>
      <c r="C29" s="5" t="n">
        <v>0</v>
      </c>
    </row>
    <row r="30" spans="1:6">
      <c r="A30" s="4" t="s">
        <v>445</v>
      </c>
      <c r="B30" s="4" t="s">
        <v>446</v>
      </c>
    </row>
    <row r="31" spans="1:6">
      <c r="A31" s="4" t="s">
        <v>431</v>
      </c>
      <c r="B31" s="7" t="n">
        <v>13000</v>
      </c>
      <c r="C31" s="7" t="n">
        <v>1000</v>
      </c>
    </row>
    <row r="32" spans="1:6">
      <c r="A32" s="4" t="s">
        <v>432</v>
      </c>
      <c r="B32" s="7" t="n">
        <v>58000</v>
      </c>
    </row>
    <row r="33" spans="1:6">
      <c r="A33" s="4" t="s">
        <v>447</v>
      </c>
    </row>
    <row r="34" spans="1:6">
      <c r="A34" s="3" t="s">
        <v>422</v>
      </c>
    </row>
    <row r="35" spans="1:6">
      <c r="A35" s="4" t="s">
        <v>443</v>
      </c>
      <c r="F35" s="5" t="n">
        <v>2000000</v>
      </c>
    </row>
    <row r="36" spans="1:6">
      <c r="A36" s="4" t="s">
        <v>448</v>
      </c>
    </row>
    <row r="37" spans="1:6">
      <c r="A37" s="3" t="s">
        <v>422</v>
      </c>
    </row>
    <row r="38" spans="1:6">
      <c r="A38" s="4" t="s">
        <v>443</v>
      </c>
      <c r="B38" s="5" t="n">
        <v>3569766</v>
      </c>
    </row>
    <row r="39" spans="1:6">
      <c r="A39" s="4" t="s">
        <v>449</v>
      </c>
    </row>
    <row r="40" spans="1:6">
      <c r="A40" s="3" t="s">
        <v>422</v>
      </c>
    </row>
    <row r="41" spans="1:6">
      <c r="A41" s="4" t="s">
        <v>431</v>
      </c>
      <c r="B41" s="7" t="n">
        <v>95000</v>
      </c>
      <c r="C41" s="5" t="n">
        <v>76000</v>
      </c>
    </row>
    <row r="42" spans="1:6">
      <c r="A42" s="4" t="s">
        <v>450</v>
      </c>
    </row>
    <row r="43" spans="1:6">
      <c r="A43" s="3" t="s">
        <v>422</v>
      </c>
    </row>
    <row r="44" spans="1:6">
      <c r="A44" s="4" t="s">
        <v>451</v>
      </c>
      <c r="B44" s="4" t="s">
        <v>452</v>
      </c>
    </row>
    <row r="45" spans="1:6">
      <c r="A45" s="4" t="s">
        <v>453</v>
      </c>
    </row>
    <row r="46" spans="1:6">
      <c r="A46" s="3" t="s">
        <v>422</v>
      </c>
    </row>
    <row r="47" spans="1:6">
      <c r="A47" s="4" t="s">
        <v>431</v>
      </c>
      <c r="B47" s="7" t="n">
        <v>445000</v>
      </c>
      <c r="C47" s="5" t="n">
        <v>496000</v>
      </c>
    </row>
    <row r="48" spans="1:6">
      <c r="A48" s="4" t="s">
        <v>454</v>
      </c>
    </row>
    <row r="49" spans="1:6">
      <c r="A49" s="3" t="s">
        <v>422</v>
      </c>
    </row>
    <row r="50" spans="1:6">
      <c r="A50" s="4" t="s">
        <v>431</v>
      </c>
      <c r="B50" s="7" t="n">
        <v>169000</v>
      </c>
      <c r="C50" s="7" t="n">
        <v>15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22759</v>
      </c>
      <c r="C4" s="7" t="n">
        <v>17558</v>
      </c>
    </row>
    <row r="5" spans="1:3">
      <c r="A5" s="4" t="s">
        <v>90</v>
      </c>
      <c r="B5" s="5" t="n">
        <v>858</v>
      </c>
      <c r="C5" s="5" t="n">
        <v>661</v>
      </c>
    </row>
    <row r="6" spans="1:3">
      <c r="A6" s="4" t="s">
        <v>91</v>
      </c>
      <c r="B6" s="5" t="n">
        <v>388</v>
      </c>
      <c r="C6" s="5" t="n">
        <v>418</v>
      </c>
    </row>
    <row r="7" spans="1:3">
      <c r="A7" s="4" t="s">
        <v>92</v>
      </c>
      <c r="B7" s="5" t="n">
        <v>1215</v>
      </c>
      <c r="C7" s="5" t="n">
        <v>1602</v>
      </c>
    </row>
    <row r="8" spans="1:3">
      <c r="A8" s="4" t="s">
        <v>93</v>
      </c>
      <c r="B8" s="5" t="n">
        <v>51</v>
      </c>
      <c r="C8" s="5" t="n">
        <v>62</v>
      </c>
    </row>
    <row r="9" spans="1:3">
      <c r="A9" s="4" t="s">
        <v>94</v>
      </c>
      <c r="B9" s="5" t="n">
        <v>422</v>
      </c>
      <c r="C9" s="5" t="n">
        <v>465</v>
      </c>
    </row>
    <row r="10" spans="1:3">
      <c r="A10" s="4" t="s">
        <v>95</v>
      </c>
      <c r="B10" s="5" t="n">
        <v>280</v>
      </c>
      <c r="C10" s="5" t="n">
        <v>214</v>
      </c>
    </row>
    <row r="11" spans="1:3">
      <c r="A11" s="4" t="s">
        <v>96</v>
      </c>
      <c r="B11" s="5" t="n">
        <v>77</v>
      </c>
      <c r="C11" s="5" t="n">
        <v>80</v>
      </c>
    </row>
    <row r="12" spans="1:3">
      <c r="A12" s="4" t="s">
        <v>97</v>
      </c>
      <c r="B12" s="5" t="n">
        <v>26050</v>
      </c>
      <c r="C12" s="5" t="n">
        <v>21060</v>
      </c>
    </row>
    <row r="13" spans="1:3">
      <c r="A13" s="3" t="s">
        <v>98</v>
      </c>
    </row>
    <row r="14" spans="1:3">
      <c r="A14" s="4" t="s">
        <v>99</v>
      </c>
      <c r="B14" s="5" t="n">
        <v>3097</v>
      </c>
      <c r="C14" s="5" t="n">
        <v>1621</v>
      </c>
    </row>
    <row r="15" spans="1:3">
      <c r="A15" s="4" t="s">
        <v>51</v>
      </c>
      <c r="B15" s="5" t="n">
        <v>1420</v>
      </c>
      <c r="C15" s="5" t="n">
        <v>955</v>
      </c>
    </row>
    <row r="16" spans="1:3">
      <c r="A16" s="4" t="s">
        <v>55</v>
      </c>
      <c r="C16" s="5" t="n">
        <v>8</v>
      </c>
    </row>
    <row r="17" spans="1:3">
      <c r="A17" s="4" t="s">
        <v>100</v>
      </c>
      <c r="B17" s="5" t="n">
        <v>4517</v>
      </c>
      <c r="C17" s="5" t="n">
        <v>2584</v>
      </c>
    </row>
    <row r="18" spans="1:3">
      <c r="A18" s="4" t="s">
        <v>101</v>
      </c>
      <c r="B18" s="5" t="n">
        <v>21533</v>
      </c>
      <c r="C18" s="5" t="n">
        <v>18476</v>
      </c>
    </row>
    <row r="19" spans="1:3">
      <c r="A19" s="4" t="s">
        <v>102</v>
      </c>
      <c r="B19" s="5" t="n">
        <v>407</v>
      </c>
      <c r="C19" s="5" t="n">
        <v>1475</v>
      </c>
    </row>
    <row r="20" spans="1:3">
      <c r="A20" s="4" t="s">
        <v>103</v>
      </c>
      <c r="B20" s="5" t="n">
        <v>21126</v>
      </c>
      <c r="C20" s="5" t="n">
        <v>17001</v>
      </c>
    </row>
    <row r="21" spans="1:3">
      <c r="A21" s="3" t="s">
        <v>104</v>
      </c>
    </row>
    <row r="22" spans="1:3">
      <c r="A22" s="4" t="s">
        <v>105</v>
      </c>
      <c r="B22" s="5" t="n">
        <v>577</v>
      </c>
      <c r="C22" s="5" t="n">
        <v>473</v>
      </c>
    </row>
    <row r="23" spans="1:3">
      <c r="A23" s="4" t="s">
        <v>106</v>
      </c>
      <c r="B23" s="5" t="n">
        <v>272</v>
      </c>
      <c r="C23" s="5" t="n">
        <v>322</v>
      </c>
    </row>
    <row r="24" spans="1:3">
      <c r="A24" s="4" t="s">
        <v>107</v>
      </c>
      <c r="B24" s="5" t="n">
        <v>1300</v>
      </c>
      <c r="C24" s="5" t="n">
        <v>1290</v>
      </c>
    </row>
    <row r="25" spans="1:3">
      <c r="A25" s="4" t="s">
        <v>108</v>
      </c>
      <c r="B25" s="5" t="n">
        <v>812</v>
      </c>
      <c r="C25" s="5" t="n">
        <v>735</v>
      </c>
    </row>
    <row r="26" spans="1:3">
      <c r="A26" s="4" t="s">
        <v>109</v>
      </c>
      <c r="B26" s="5" t="n">
        <v>9</v>
      </c>
      <c r="C26" s="5" t="n">
        <v>-3</v>
      </c>
    </row>
    <row r="27" spans="1:3">
      <c r="A27" s="4" t="s">
        <v>110</v>
      </c>
      <c r="B27" s="5" t="n">
        <v>-500</v>
      </c>
      <c r="C27" s="5" t="n">
        <v>-448</v>
      </c>
    </row>
    <row r="28" spans="1:3">
      <c r="A28" s="4" t="s">
        <v>111</v>
      </c>
      <c r="B28" s="5" t="n">
        <v>38</v>
      </c>
      <c r="C28" s="5" t="n">
        <v>29</v>
      </c>
    </row>
    <row r="29" spans="1:3">
      <c r="A29" s="3" t="s">
        <v>112</v>
      </c>
    </row>
    <row r="30" spans="1:3">
      <c r="A30" s="4" t="s">
        <v>113</v>
      </c>
      <c r="B30" s="5" t="n">
        <v>139</v>
      </c>
      <c r="C30" s="5" t="n">
        <v>29</v>
      </c>
    </row>
    <row r="31" spans="1:3">
      <c r="A31" s="4" t="s">
        <v>114</v>
      </c>
      <c r="B31" s="5" t="n">
        <v>1358</v>
      </c>
      <c r="C31" s="5" t="n">
        <v>1323</v>
      </c>
    </row>
    <row r="32" spans="1:3">
      <c r="A32" s="4" t="s">
        <v>39</v>
      </c>
      <c r="B32" s="5" t="n">
        <v>-78</v>
      </c>
      <c r="C32" s="5" t="n">
        <v>-52</v>
      </c>
    </row>
    <row r="33" spans="1:3">
      <c r="A33" s="4" t="s">
        <v>115</v>
      </c>
      <c r="B33" s="5" t="n">
        <v>949</v>
      </c>
      <c r="C33" s="5" t="n">
        <v>923</v>
      </c>
    </row>
    <row r="34" spans="1:3">
      <c r="A34" s="4" t="s">
        <v>116</v>
      </c>
      <c r="B34" s="5" t="n">
        <v>469</v>
      </c>
      <c r="C34" s="5" t="n">
        <v>282</v>
      </c>
    </row>
    <row r="35" spans="1:3">
      <c r="A35" s="4" t="s">
        <v>117</v>
      </c>
      <c r="B35" s="5" t="n">
        <v>474</v>
      </c>
      <c r="C35" s="5" t="n">
        <v>481</v>
      </c>
    </row>
    <row r="36" spans="1:3">
      <c r="A36" s="4" t="s">
        <v>118</v>
      </c>
      <c r="B36" s="5" t="n">
        <v>5819</v>
      </c>
      <c r="C36" s="5" t="n">
        <v>5384</v>
      </c>
    </row>
    <row r="37" spans="1:3">
      <c r="A37" s="3" t="s">
        <v>119</v>
      </c>
    </row>
    <row r="38" spans="1:3">
      <c r="A38" s="4" t="s">
        <v>120</v>
      </c>
      <c r="B38" s="5" t="n">
        <v>9998</v>
      </c>
      <c r="C38" s="5" t="n">
        <v>8975</v>
      </c>
    </row>
    <row r="39" spans="1:3">
      <c r="A39" s="4" t="s">
        <v>121</v>
      </c>
      <c r="B39" s="5" t="n">
        <v>1100</v>
      </c>
      <c r="C39" s="5" t="n">
        <v>964</v>
      </c>
    </row>
    <row r="40" spans="1:3">
      <c r="A40" s="4" t="s">
        <v>122</v>
      </c>
      <c r="B40" s="5" t="n">
        <v>2154</v>
      </c>
      <c r="C40" s="5" t="n">
        <v>2079</v>
      </c>
    </row>
    <row r="41" spans="1:3">
      <c r="A41" s="4" t="s">
        <v>123</v>
      </c>
      <c r="B41" s="5" t="n">
        <v>496</v>
      </c>
      <c r="C41" s="5" t="n">
        <v>490</v>
      </c>
    </row>
    <row r="42" spans="1:3">
      <c r="A42" s="4" t="s">
        <v>124</v>
      </c>
      <c r="B42" s="5" t="n">
        <v>235</v>
      </c>
      <c r="C42" s="5" t="n">
        <v>124</v>
      </c>
    </row>
    <row r="43" spans="1:3">
      <c r="A43" s="4" t="s">
        <v>125</v>
      </c>
      <c r="B43" s="5" t="n">
        <v>113</v>
      </c>
      <c r="C43" s="5" t="n">
        <v>83</v>
      </c>
    </row>
    <row r="44" spans="1:3">
      <c r="A44" s="4" t="s">
        <v>126</v>
      </c>
      <c r="B44" s="5" t="n">
        <v>290</v>
      </c>
      <c r="C44" s="5" t="n">
        <v>188</v>
      </c>
    </row>
    <row r="45" spans="1:3">
      <c r="A45" s="4" t="s">
        <v>127</v>
      </c>
      <c r="B45" s="5" t="n">
        <v>109</v>
      </c>
      <c r="C45" s="5" t="n">
        <v>112</v>
      </c>
    </row>
    <row r="46" spans="1:3">
      <c r="A46" s="4" t="s">
        <v>128</v>
      </c>
      <c r="B46" s="5" t="n">
        <v>299</v>
      </c>
      <c r="C46" s="5" t="n">
        <v>229</v>
      </c>
    </row>
    <row r="47" spans="1:3">
      <c r="A47" s="4" t="s">
        <v>129</v>
      </c>
      <c r="B47" s="5" t="n">
        <v>391</v>
      </c>
      <c r="C47" s="5" t="n">
        <v>520</v>
      </c>
    </row>
    <row r="48" spans="1:3">
      <c r="A48" s="4" t="s">
        <v>130</v>
      </c>
      <c r="B48" s="5" t="n">
        <v>42</v>
      </c>
    </row>
    <row r="49" spans="1:3">
      <c r="A49" s="4" t="s">
        <v>131</v>
      </c>
      <c r="B49" s="5" t="n">
        <v>36</v>
      </c>
      <c r="C49" s="5" t="n">
        <v>62</v>
      </c>
    </row>
    <row r="50" spans="1:3">
      <c r="A50" s="4" t="s">
        <v>132</v>
      </c>
      <c r="C50" s="5" t="n">
        <v>4962</v>
      </c>
    </row>
    <row r="51" spans="1:3">
      <c r="A51" s="4" t="s">
        <v>133</v>
      </c>
      <c r="B51" s="5" t="n">
        <v>1337</v>
      </c>
      <c r="C51" s="5" t="n">
        <v>1502</v>
      </c>
    </row>
    <row r="52" spans="1:3">
      <c r="A52" s="4" t="s">
        <v>134</v>
      </c>
      <c r="B52" s="5" t="n">
        <v>16600</v>
      </c>
      <c r="C52" s="5" t="n">
        <v>20290</v>
      </c>
    </row>
    <row r="53" spans="1:3">
      <c r="A53" s="4" t="s">
        <v>135</v>
      </c>
      <c r="B53" s="5" t="n">
        <v>10345</v>
      </c>
      <c r="C53" s="5" t="n">
        <v>2095</v>
      </c>
    </row>
    <row r="54" spans="1:3">
      <c r="A54" s="4" t="s">
        <v>136</v>
      </c>
      <c r="B54" s="5" t="n">
        <v>1789</v>
      </c>
      <c r="C54" s="5" t="n">
        <v>557</v>
      </c>
    </row>
    <row r="55" spans="1:3">
      <c r="A55" s="4" t="s">
        <v>137</v>
      </c>
      <c r="B55" s="5" t="n">
        <v>8556</v>
      </c>
      <c r="C55" s="5" t="n">
        <v>1538</v>
      </c>
    </row>
    <row r="56" spans="1:3">
      <c r="A56" s="3" t="s">
        <v>138</v>
      </c>
    </row>
    <row r="57" spans="1:3">
      <c r="A57" s="4" t="s">
        <v>139</v>
      </c>
      <c r="B57" s="5" t="n">
        <v>-4020</v>
      </c>
      <c r="C57" s="5" t="n">
        <v>965</v>
      </c>
    </row>
    <row r="58" spans="1:3">
      <c r="A58" s="4" t="s">
        <v>140</v>
      </c>
      <c r="B58" s="5" t="n">
        <v>30</v>
      </c>
      <c r="C58" s="5" t="n">
        <v>33</v>
      </c>
    </row>
    <row r="59" spans="1:3">
      <c r="A59" s="4" t="s">
        <v>141</v>
      </c>
      <c r="B59" s="5" t="n">
        <v>-3990</v>
      </c>
      <c r="C59" s="5" t="n">
        <v>998</v>
      </c>
    </row>
    <row r="60" spans="1:3">
      <c r="A60" s="4" t="s">
        <v>142</v>
      </c>
      <c r="B60" s="7" t="n">
        <v>4566</v>
      </c>
      <c r="C60" s="7" t="n">
        <v>2536</v>
      </c>
    </row>
    <row r="61" spans="1:3">
      <c r="A61" s="3" t="s">
        <v>143</v>
      </c>
    </row>
    <row r="62" spans="1:3">
      <c r="A62" s="4" t="s">
        <v>144</v>
      </c>
      <c r="B62" s="8" t="n">
        <v>0.17</v>
      </c>
      <c r="C62" s="8" t="n">
        <v>0.03</v>
      </c>
    </row>
    <row r="63" spans="1:3">
      <c r="A63" s="4" t="s">
        <v>145</v>
      </c>
      <c r="B63" s="8" t="n">
        <v>0.17</v>
      </c>
      <c r="C63"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55</v>
      </c>
      <c r="B1" s="2" t="s">
        <v>1</v>
      </c>
    </row>
    <row r="2" spans="1:2">
      <c r="B2" s="2" t="s">
        <v>456</v>
      </c>
    </row>
    <row r="3" spans="1:2">
      <c r="A3" s="3" t="s">
        <v>235</v>
      </c>
    </row>
    <row r="4" spans="1:2">
      <c r="A4" s="4" t="s">
        <v>457</v>
      </c>
      <c r="B4" s="5" t="n">
        <v>260533</v>
      </c>
    </row>
    <row r="5" spans="1:2">
      <c r="A5" s="4" t="s">
        <v>458</v>
      </c>
      <c r="B5" s="5" t="n">
        <v>50000</v>
      </c>
    </row>
    <row r="6" spans="1:2">
      <c r="A6" s="4" t="s">
        <v>459</v>
      </c>
      <c r="B6" s="5" t="n">
        <v>-68801</v>
      </c>
    </row>
    <row r="7" spans="1:2">
      <c r="A7" s="4" t="s">
        <v>460</v>
      </c>
      <c r="B7" s="5" t="n">
        <v>241732</v>
      </c>
    </row>
    <row r="8" spans="1:2">
      <c r="A8" s="4" t="s">
        <v>461</v>
      </c>
      <c r="B8" s="5" t="n">
        <v>191732</v>
      </c>
    </row>
    <row r="9" spans="1:2">
      <c r="A9" s="4" t="s">
        <v>462</v>
      </c>
      <c r="B9" s="8" t="n">
        <v>2.55</v>
      </c>
    </row>
    <row r="10" spans="1:2">
      <c r="A10" s="4" t="s">
        <v>463</v>
      </c>
      <c r="B10" s="9" t="n">
        <v>9.66</v>
      </c>
    </row>
    <row r="11" spans="1:2">
      <c r="A11" s="4" t="s">
        <v>464</v>
      </c>
      <c r="B11" s="9" t="n">
        <v>3.33</v>
      </c>
    </row>
    <row r="12" spans="1:2">
      <c r="A12" s="4" t="s">
        <v>465</v>
      </c>
      <c r="B12" s="9" t="n">
        <v>3.91</v>
      </c>
    </row>
    <row r="13" spans="1:2">
      <c r="A13" s="4" t="s">
        <v>466</v>
      </c>
      <c r="B13" s="8" t="n">
        <v>2.28</v>
      </c>
    </row>
    <row r="14" spans="1:2">
      <c r="A14" s="4" t="s">
        <v>467</v>
      </c>
      <c r="B14" s="7" t="n">
        <v>1464</v>
      </c>
    </row>
    <row r="15" spans="1:2">
      <c r="A15" s="4" t="s">
        <v>468</v>
      </c>
      <c r="B15" s="7" t="n">
        <v>1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9</v>
      </c>
      <c r="B1" s="2" t="s">
        <v>1</v>
      </c>
    </row>
    <row r="2" spans="1:3">
      <c r="B2" s="2" t="s">
        <v>2</v>
      </c>
      <c r="C2" s="2" t="s">
        <v>87</v>
      </c>
    </row>
    <row r="3" spans="1:3">
      <c r="A3" s="3" t="s">
        <v>235</v>
      </c>
    </row>
    <row r="4" spans="1:3">
      <c r="A4" s="4" t="s">
        <v>470</v>
      </c>
      <c r="B4" s="7" t="n">
        <v>439000</v>
      </c>
      <c r="C4" s="7" t="n">
        <v>4000</v>
      </c>
    </row>
    <row r="5" spans="1:3">
      <c r="A5" s="4" t="s">
        <v>471</v>
      </c>
      <c r="B5" s="5" t="n">
        <v>229000</v>
      </c>
      <c r="C5" s="7" t="n">
        <v>1000</v>
      </c>
    </row>
    <row r="6" spans="1:3">
      <c r="A6" s="4" t="s">
        <v>472</v>
      </c>
      <c r="B6" s="7" t="n">
        <v>65000</v>
      </c>
    </row>
    <row r="7" spans="1:3">
      <c r="A7" s="4" t="s">
        <v>473</v>
      </c>
      <c r="B7" s="8" t="n">
        <v>1.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74</v>
      </c>
      <c r="B1" s="2" t="s">
        <v>1</v>
      </c>
    </row>
    <row r="2" spans="1:2">
      <c r="B2" s="2" t="s">
        <v>2</v>
      </c>
    </row>
    <row r="3" spans="1:2">
      <c r="A3" s="3" t="s">
        <v>422</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22</v>
      </c>
    </row>
    <row r="4" spans="1:2">
      <c r="A4" s="4" t="s">
        <v>485</v>
      </c>
      <c r="B4" s="5" t="n">
        <v>277035</v>
      </c>
    </row>
    <row r="5" spans="1:2">
      <c r="A5" s="4" t="s">
        <v>458</v>
      </c>
      <c r="B5" s="5" t="n">
        <v>27702</v>
      </c>
    </row>
    <row r="6" spans="1:2">
      <c r="A6" s="4" t="s">
        <v>486</v>
      </c>
      <c r="B6" s="5" t="n">
        <v>-102856</v>
      </c>
    </row>
    <row r="7" spans="1:2">
      <c r="A7" s="4" t="s">
        <v>487</v>
      </c>
      <c r="B7" s="5" t="n">
        <v>-807</v>
      </c>
    </row>
    <row r="8" spans="1:2">
      <c r="A8" s="4" t="s">
        <v>488</v>
      </c>
      <c r="B8" s="5" t="n">
        <v>201074</v>
      </c>
    </row>
    <row r="9" spans="1:2">
      <c r="A9" s="4" t="s">
        <v>489</v>
      </c>
      <c r="B9" s="8" t="n">
        <v>6.73</v>
      </c>
    </row>
    <row r="10" spans="1:2">
      <c r="A10" s="4" t="s">
        <v>490</v>
      </c>
      <c r="B10" s="9" t="n">
        <v>9.449999999999999</v>
      </c>
    </row>
    <row r="11" spans="1:2">
      <c r="A11" s="4" t="s">
        <v>491</v>
      </c>
      <c r="B11" s="9" t="n">
        <v>6.1</v>
      </c>
    </row>
    <row r="12" spans="1:2">
      <c r="A12" s="4" t="s">
        <v>492</v>
      </c>
      <c r="B12" s="9" t="n">
        <v>7.48</v>
      </c>
    </row>
    <row r="13" spans="1:2">
      <c r="A13" s="4" t="s">
        <v>493</v>
      </c>
      <c r="B13" s="8" t="n">
        <v>7.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5"/>
  </cols>
  <sheetData>
    <row r="1" spans="1:2">
      <c r="A1" s="1" t="s">
        <v>494</v>
      </c>
      <c r="B1" s="2" t="s">
        <v>1</v>
      </c>
    </row>
    <row r="2" spans="1:2">
      <c r="B2" s="2" t="s">
        <v>2</v>
      </c>
    </row>
    <row r="3" spans="1:2">
      <c r="A3" s="3" t="s">
        <v>495</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3" t="s">
        <v>503</v>
      </c>
    </row>
    <row r="3" spans="1:3">
      <c r="A3" s="4" t="s">
        <v>504</v>
      </c>
      <c r="B3" s="7" t="n">
        <v>264140</v>
      </c>
      <c r="C3" s="7" t="n">
        <v>271705</v>
      </c>
    </row>
    <row r="4" spans="1:3">
      <c r="A4" s="4" t="s">
        <v>505</v>
      </c>
      <c r="B4" s="5" t="n">
        <v>235</v>
      </c>
      <c r="C4" s="5" t="n">
        <v>1016</v>
      </c>
    </row>
    <row r="5" spans="1:3">
      <c r="A5" s="4" t="s">
        <v>506</v>
      </c>
      <c r="B5" s="5" t="n">
        <v>-6467</v>
      </c>
      <c r="C5" s="5" t="n">
        <v>-2160</v>
      </c>
    </row>
    <row r="6" spans="1:3">
      <c r="A6" s="4" t="s">
        <v>507</v>
      </c>
      <c r="B6" s="5" t="n">
        <v>257908</v>
      </c>
      <c r="C6" s="5" t="n">
        <v>270561</v>
      </c>
    </row>
    <row r="7" spans="1:3">
      <c r="A7" s="4" t="s">
        <v>508</v>
      </c>
    </row>
    <row r="8" spans="1:3">
      <c r="A8" s="3" t="s">
        <v>503</v>
      </c>
    </row>
    <row r="9" spans="1:3">
      <c r="A9" s="4" t="s">
        <v>504</v>
      </c>
      <c r="B9" s="5" t="n">
        <v>124812</v>
      </c>
      <c r="C9" s="5" t="n">
        <v>124982</v>
      </c>
    </row>
    <row r="10" spans="1:3">
      <c r="A10" s="4" t="s">
        <v>505</v>
      </c>
      <c r="C10" s="5" t="n">
        <v>19</v>
      </c>
    </row>
    <row r="11" spans="1:3">
      <c r="A11" s="4" t="s">
        <v>506</v>
      </c>
      <c r="B11" s="5" t="n">
        <v>-3301</v>
      </c>
      <c r="C11" s="5" t="n">
        <v>-1184</v>
      </c>
    </row>
    <row r="12" spans="1:3">
      <c r="A12" s="4" t="s">
        <v>507</v>
      </c>
      <c r="B12" s="5" t="n">
        <v>121511</v>
      </c>
      <c r="C12" s="5" t="n">
        <v>123817</v>
      </c>
    </row>
    <row r="13" spans="1:3">
      <c r="A13" s="4" t="s">
        <v>509</v>
      </c>
    </row>
    <row r="14" spans="1:3">
      <c r="A14" s="3" t="s">
        <v>503</v>
      </c>
    </row>
    <row r="15" spans="1:3">
      <c r="A15" s="4" t="s">
        <v>504</v>
      </c>
      <c r="B15" s="5" t="n">
        <v>54146</v>
      </c>
      <c r="C15" s="5" t="n">
        <v>58806</v>
      </c>
    </row>
    <row r="16" spans="1:3">
      <c r="A16" s="4" t="s">
        <v>505</v>
      </c>
      <c r="B16" s="5" t="n">
        <v>192</v>
      </c>
      <c r="C16" s="5" t="n">
        <v>955</v>
      </c>
    </row>
    <row r="17" spans="1:3">
      <c r="A17" s="4" t="s">
        <v>506</v>
      </c>
      <c r="B17" s="5" t="n">
        <v>-631</v>
      </c>
      <c r="C17" s="5" t="n">
        <v>-138</v>
      </c>
    </row>
    <row r="18" spans="1:3">
      <c r="A18" s="4" t="s">
        <v>507</v>
      </c>
      <c r="B18" s="5" t="n">
        <v>53707</v>
      </c>
      <c r="C18" s="5" t="n">
        <v>59623</v>
      </c>
    </row>
    <row r="19" spans="1:3">
      <c r="A19" s="4" t="s">
        <v>510</v>
      </c>
    </row>
    <row r="20" spans="1:3">
      <c r="A20" s="3" t="s">
        <v>503</v>
      </c>
    </row>
    <row r="21" spans="1:3">
      <c r="A21" s="4" t="s">
        <v>504</v>
      </c>
      <c r="B21" s="5" t="n">
        <v>85182</v>
      </c>
      <c r="C21" s="5" t="n">
        <v>87917</v>
      </c>
    </row>
    <row r="22" spans="1:3">
      <c r="A22" s="4" t="s">
        <v>505</v>
      </c>
      <c r="B22" s="5" t="n">
        <v>43</v>
      </c>
      <c r="C22" s="5" t="n">
        <v>42</v>
      </c>
    </row>
    <row r="23" spans="1:3">
      <c r="A23" s="4" t="s">
        <v>506</v>
      </c>
      <c r="B23" s="5" t="n">
        <v>-2535</v>
      </c>
      <c r="C23" s="5" t="n">
        <v>-838</v>
      </c>
    </row>
    <row r="24" spans="1:3">
      <c r="A24" s="4" t="s">
        <v>507</v>
      </c>
      <c r="B24" s="7" t="n">
        <v>82690</v>
      </c>
      <c r="C24" s="7" t="n">
        <v>87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512</v>
      </c>
    </row>
    <row r="3" spans="1:3">
      <c r="A3" s="4" t="s">
        <v>513</v>
      </c>
      <c r="B3" s="7" t="n">
        <v>80685</v>
      </c>
      <c r="C3" s="7" t="n">
        <v>82911</v>
      </c>
    </row>
    <row r="4" spans="1:3">
      <c r="A4" s="4" t="s">
        <v>514</v>
      </c>
      <c r="B4" s="5" t="n">
        <v>6</v>
      </c>
      <c r="C4" s="5" t="n">
        <v>112</v>
      </c>
    </row>
    <row r="5" spans="1:3">
      <c r="A5" s="4" t="s">
        <v>515</v>
      </c>
      <c r="B5" s="5" t="n">
        <v>-2658</v>
      </c>
      <c r="C5" s="5" t="n">
        <v>-897</v>
      </c>
    </row>
    <row r="6" spans="1:3">
      <c r="A6" s="4" t="s">
        <v>516</v>
      </c>
      <c r="B6" s="5" t="n">
        <v>78033</v>
      </c>
      <c r="C6" s="5" t="n">
        <v>82126</v>
      </c>
    </row>
    <row r="7" spans="1:3">
      <c r="A7" s="4" t="s">
        <v>510</v>
      </c>
    </row>
    <row r="8" spans="1:3">
      <c r="A8" s="3" t="s">
        <v>512</v>
      </c>
    </row>
    <row r="9" spans="1:3">
      <c r="A9" s="4" t="s">
        <v>513</v>
      </c>
      <c r="B9" s="5" t="n">
        <v>71462</v>
      </c>
      <c r="C9" s="5" t="n">
        <v>73682</v>
      </c>
    </row>
    <row r="10" spans="1:3">
      <c r="A10" s="4" t="s">
        <v>515</v>
      </c>
      <c r="B10" s="5" t="n">
        <v>-2505</v>
      </c>
      <c r="C10" s="5" t="n">
        <v>-890</v>
      </c>
    </row>
    <row r="11" spans="1:3">
      <c r="A11" s="4" t="s">
        <v>516</v>
      </c>
      <c r="B11" s="5" t="n">
        <v>68957</v>
      </c>
      <c r="C11" s="5" t="n">
        <v>72792</v>
      </c>
    </row>
    <row r="12" spans="1:3">
      <c r="A12" s="4" t="s">
        <v>509</v>
      </c>
    </row>
    <row r="13" spans="1:3">
      <c r="A13" s="3" t="s">
        <v>512</v>
      </c>
    </row>
    <row r="14" spans="1:3">
      <c r="A14" s="4" t="s">
        <v>513</v>
      </c>
      <c r="B14" s="5" t="n">
        <v>9223</v>
      </c>
      <c r="C14" s="5" t="n">
        <v>9229</v>
      </c>
    </row>
    <row r="15" spans="1:3">
      <c r="A15" s="4" t="s">
        <v>514</v>
      </c>
      <c r="B15" s="5" t="n">
        <v>6</v>
      </c>
      <c r="C15" s="5" t="n">
        <v>112</v>
      </c>
    </row>
    <row r="16" spans="1:3">
      <c r="A16" s="4" t="s">
        <v>515</v>
      </c>
      <c r="B16" s="5" t="n">
        <v>-153</v>
      </c>
      <c r="C16" s="5" t="n">
        <v>-7</v>
      </c>
    </row>
    <row r="17" spans="1:3">
      <c r="A17" s="4" t="s">
        <v>516</v>
      </c>
      <c r="B17" s="7" t="n">
        <v>9076</v>
      </c>
      <c r="C17" s="7" t="n">
        <v>93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518</v>
      </c>
    </row>
    <row r="3" spans="1:3">
      <c r="A3" s="4" t="s">
        <v>519</v>
      </c>
      <c r="B3" s="7" t="n">
        <v>50095</v>
      </c>
    </row>
    <row r="4" spans="1:3">
      <c r="A4" s="4" t="s">
        <v>520</v>
      </c>
      <c r="B4" s="5" t="n">
        <v>75273</v>
      </c>
    </row>
    <row r="5" spans="1:3">
      <c r="A5" s="4" t="s">
        <v>521</v>
      </c>
      <c r="B5" s="5" t="n">
        <v>53590</v>
      </c>
    </row>
    <row r="6" spans="1:3">
      <c r="A6" s="4" t="s">
        <v>522</v>
      </c>
      <c r="B6" s="5" t="n">
        <v>85182</v>
      </c>
    </row>
    <row r="7" spans="1:3">
      <c r="A7" s="4" t="s">
        <v>504</v>
      </c>
      <c r="B7" s="5" t="n">
        <v>264140</v>
      </c>
      <c r="C7" s="7" t="n">
        <v>271705</v>
      </c>
    </row>
    <row r="8" spans="1:3">
      <c r="A8" s="4" t="s">
        <v>523</v>
      </c>
      <c r="B8" s="5" t="n">
        <v>48859</v>
      </c>
    </row>
    <row r="9" spans="1:3">
      <c r="A9" s="4" t="s">
        <v>524</v>
      </c>
      <c r="B9" s="5" t="n">
        <v>73213</v>
      </c>
    </row>
    <row r="10" spans="1:3">
      <c r="A10" s="4" t="s">
        <v>525</v>
      </c>
      <c r="B10" s="5" t="n">
        <v>53146</v>
      </c>
    </row>
    <row r="11" spans="1:3">
      <c r="A11" s="4" t="s">
        <v>526</v>
      </c>
      <c r="B11" s="5" t="n">
        <v>82690</v>
      </c>
    </row>
    <row r="12" spans="1:3">
      <c r="A12" s="4" t="s">
        <v>527</v>
      </c>
      <c r="B12" s="7" t="n">
        <v>257908</v>
      </c>
      <c r="C12" s="7" t="n">
        <v>2705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241</v>
      </c>
    </row>
    <row r="3" spans="1:3">
      <c r="A3" s="4" t="s">
        <v>520</v>
      </c>
      <c r="B3" s="7" t="n">
        <v>7858</v>
      </c>
    </row>
    <row r="4" spans="1:3">
      <c r="A4" s="4" t="s">
        <v>521</v>
      </c>
      <c r="B4" s="5" t="n">
        <v>1365</v>
      </c>
    </row>
    <row r="5" spans="1:3">
      <c r="A5" s="4" t="s">
        <v>522</v>
      </c>
      <c r="B5" s="5" t="n">
        <v>71462</v>
      </c>
    </row>
    <row r="6" spans="1:3">
      <c r="A6" s="4" t="s">
        <v>513</v>
      </c>
      <c r="B6" s="5" t="n">
        <v>80685</v>
      </c>
      <c r="C6" s="7" t="n">
        <v>82911</v>
      </c>
    </row>
    <row r="7" spans="1:3">
      <c r="A7" s="4" t="s">
        <v>524</v>
      </c>
      <c r="B7" s="5" t="n">
        <v>7721</v>
      </c>
    </row>
    <row r="8" spans="1:3">
      <c r="A8" s="4" t="s">
        <v>525</v>
      </c>
      <c r="B8" s="5" t="n">
        <v>1355</v>
      </c>
    </row>
    <row r="9" spans="1:3">
      <c r="A9" s="4" t="s">
        <v>526</v>
      </c>
      <c r="B9" s="5" t="n">
        <v>68957</v>
      </c>
    </row>
    <row r="10" spans="1:3">
      <c r="A10" s="4" t="s">
        <v>529</v>
      </c>
      <c r="B10" s="7" t="n">
        <v>78033</v>
      </c>
      <c r="C10" s="7" t="n">
        <v>821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0</v>
      </c>
      <c r="B1" s="2" t="s">
        <v>1</v>
      </c>
    </row>
    <row r="2" spans="1:5">
      <c r="B2" s="2" t="s">
        <v>2</v>
      </c>
      <c r="C2" s="2" t="s">
        <v>87</v>
      </c>
      <c r="D2" s="2" t="s">
        <v>531</v>
      </c>
      <c r="E2" s="2" t="s">
        <v>25</v>
      </c>
    </row>
    <row r="3" spans="1:5">
      <c r="A3" s="3" t="s">
        <v>241</v>
      </c>
    </row>
    <row r="4" spans="1:5">
      <c r="A4" s="4" t="s">
        <v>532</v>
      </c>
      <c r="B4" s="7" t="n">
        <v>141300000</v>
      </c>
      <c r="E4" s="7" t="n">
        <v>129800000</v>
      </c>
    </row>
    <row r="5" spans="1:5">
      <c r="A5" s="4" t="s">
        <v>533</v>
      </c>
      <c r="D5" s="7" t="n">
        <v>105300000</v>
      </c>
    </row>
    <row r="6" spans="1:5">
      <c r="A6" s="4" t="s">
        <v>534</v>
      </c>
      <c r="D6" s="5" t="n">
        <v>103800000</v>
      </c>
    </row>
    <row r="7" spans="1:5">
      <c r="A7" s="4" t="s">
        <v>535</v>
      </c>
      <c r="D7" s="7" t="n">
        <v>-999000</v>
      </c>
    </row>
    <row r="8" spans="1:5">
      <c r="A8" s="4" t="s">
        <v>207</v>
      </c>
      <c r="B8" s="5" t="n">
        <v>4661000</v>
      </c>
      <c r="C8" s="7" t="n">
        <v>5029000</v>
      </c>
    </row>
    <row r="9" spans="1:5">
      <c r="A9" s="4" t="s">
        <v>536</v>
      </c>
      <c r="B9" s="5" t="n">
        <v>139000</v>
      </c>
      <c r="C9" s="5" t="n">
        <v>29000</v>
      </c>
    </row>
    <row r="10" spans="1:5">
      <c r="A10" s="4" t="s">
        <v>537</v>
      </c>
      <c r="B10" s="5" t="n">
        <v>0</v>
      </c>
      <c r="C10" s="5" t="n">
        <v>0</v>
      </c>
    </row>
    <row r="11" spans="1:5">
      <c r="A11" s="4" t="s">
        <v>538</v>
      </c>
      <c r="B11" s="7" t="n">
        <v>29000</v>
      </c>
      <c r="C11" s="7" t="n">
        <v>1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7</v>
      </c>
    </row>
    <row r="3" spans="1:3">
      <c r="A3" s="3" t="s">
        <v>147</v>
      </c>
    </row>
    <row r="4" spans="1:3">
      <c r="A4" s="4" t="s">
        <v>148</v>
      </c>
      <c r="B4" s="7" t="n">
        <v>139</v>
      </c>
      <c r="C4" s="7" t="n">
        <v>29</v>
      </c>
    </row>
    <row r="5" spans="1:3">
      <c r="A5" s="4" t="s">
        <v>149</v>
      </c>
      <c r="B5" s="5" t="n">
        <v>29</v>
      </c>
      <c r="C5" s="5" t="n">
        <v>10</v>
      </c>
    </row>
    <row r="6" spans="1:3">
      <c r="A6" s="4" t="s">
        <v>150</v>
      </c>
      <c r="B6" s="5" t="n">
        <v>1068</v>
      </c>
      <c r="C6" s="5" t="n">
        <v>520</v>
      </c>
    </row>
    <row r="7" spans="1:3">
      <c r="A7" s="4" t="s">
        <v>151</v>
      </c>
      <c r="B7" s="7" t="n">
        <v>8</v>
      </c>
      <c r="C7" s="7" t="n">
        <v>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503</v>
      </c>
    </row>
    <row r="3" spans="1:3">
      <c r="A3" s="4" t="s">
        <v>540</v>
      </c>
      <c r="B3" s="7" t="n">
        <v>143842</v>
      </c>
      <c r="C3" s="7" t="n">
        <v>128603</v>
      </c>
    </row>
    <row r="4" spans="1:3">
      <c r="A4" s="4" t="s">
        <v>541</v>
      </c>
      <c r="B4" s="5" t="n">
        <v>-3437</v>
      </c>
      <c r="C4" s="5" t="n">
        <v>-888</v>
      </c>
    </row>
    <row r="5" spans="1:3">
      <c r="A5" s="4" t="s">
        <v>542</v>
      </c>
      <c r="B5" s="5" t="n">
        <v>89043</v>
      </c>
      <c r="C5" s="5" t="n">
        <v>92819</v>
      </c>
    </row>
    <row r="6" spans="1:3">
      <c r="A6" s="4" t="s">
        <v>543</v>
      </c>
      <c r="B6" s="5" t="n">
        <v>-3030</v>
      </c>
      <c r="C6" s="5" t="n">
        <v>-1272</v>
      </c>
    </row>
    <row r="7" spans="1:3">
      <c r="A7" s="4" t="s">
        <v>544</v>
      </c>
      <c r="B7" s="5" t="n">
        <v>232885</v>
      </c>
      <c r="C7" s="5" t="n">
        <v>221422</v>
      </c>
    </row>
    <row r="8" spans="1:3">
      <c r="A8" s="4" t="s">
        <v>545</v>
      </c>
      <c r="B8" s="5" t="n">
        <v>-6467</v>
      </c>
      <c r="C8" s="5" t="n">
        <v>-2160</v>
      </c>
    </row>
    <row r="9" spans="1:3">
      <c r="A9" s="4" t="s">
        <v>509</v>
      </c>
    </row>
    <row r="10" spans="1:3">
      <c r="A10" s="3" t="s">
        <v>503</v>
      </c>
    </row>
    <row r="11" spans="1:3">
      <c r="A11" s="4" t="s">
        <v>540</v>
      </c>
      <c r="B11" s="5" t="n">
        <v>15717</v>
      </c>
    </row>
    <row r="12" spans="1:3">
      <c r="A12" s="4" t="s">
        <v>541</v>
      </c>
      <c r="B12" s="5" t="n">
        <v>-177</v>
      </c>
    </row>
    <row r="13" spans="1:3">
      <c r="A13" s="4" t="s">
        <v>542</v>
      </c>
      <c r="B13" s="5" t="n">
        <v>13661</v>
      </c>
      <c r="C13" s="5" t="n">
        <v>14009</v>
      </c>
    </row>
    <row r="14" spans="1:3">
      <c r="A14" s="4" t="s">
        <v>543</v>
      </c>
      <c r="B14" s="5" t="n">
        <v>-454</v>
      </c>
      <c r="C14" s="5" t="n">
        <v>-138</v>
      </c>
    </row>
    <row r="15" spans="1:3">
      <c r="A15" s="4" t="s">
        <v>544</v>
      </c>
      <c r="B15" s="5" t="n">
        <v>29378</v>
      </c>
      <c r="C15" s="5" t="n">
        <v>14009</v>
      </c>
    </row>
    <row r="16" spans="1:3">
      <c r="A16" s="4" t="s">
        <v>545</v>
      </c>
      <c r="B16" s="5" t="n">
        <v>-631</v>
      </c>
      <c r="C16" s="5" t="n">
        <v>-138</v>
      </c>
    </row>
    <row r="17" spans="1:3">
      <c r="A17" s="4" t="s">
        <v>508</v>
      </c>
    </row>
    <row r="18" spans="1:3">
      <c r="A18" s="3" t="s">
        <v>503</v>
      </c>
    </row>
    <row r="19" spans="1:3">
      <c r="A19" s="4" t="s">
        <v>540</v>
      </c>
      <c r="B19" s="5" t="n">
        <v>100682</v>
      </c>
      <c r="C19" s="5" t="n">
        <v>99766</v>
      </c>
    </row>
    <row r="20" spans="1:3">
      <c r="A20" s="4" t="s">
        <v>541</v>
      </c>
      <c r="B20" s="5" t="n">
        <v>-2504</v>
      </c>
      <c r="C20" s="5" t="n">
        <v>-734</v>
      </c>
    </row>
    <row r="21" spans="1:3">
      <c r="A21" s="4" t="s">
        <v>542</v>
      </c>
      <c r="B21" s="5" t="n">
        <v>20829</v>
      </c>
      <c r="C21" s="5" t="n">
        <v>21222</v>
      </c>
    </row>
    <row r="22" spans="1:3">
      <c r="A22" s="4" t="s">
        <v>543</v>
      </c>
      <c r="B22" s="5" t="n">
        <v>-797</v>
      </c>
      <c r="C22" s="5" t="n">
        <v>-450</v>
      </c>
    </row>
    <row r="23" spans="1:3">
      <c r="A23" s="4" t="s">
        <v>544</v>
      </c>
      <c r="B23" s="5" t="n">
        <v>121511</v>
      </c>
      <c r="C23" s="5" t="n">
        <v>120988</v>
      </c>
    </row>
    <row r="24" spans="1:3">
      <c r="A24" s="4" t="s">
        <v>545</v>
      </c>
      <c r="B24" s="5" t="n">
        <v>-3301</v>
      </c>
      <c r="C24" s="5" t="n">
        <v>-1184</v>
      </c>
    </row>
    <row r="25" spans="1:3">
      <c r="A25" s="4" t="s">
        <v>510</v>
      </c>
    </row>
    <row r="26" spans="1:3">
      <c r="A26" s="3" t="s">
        <v>503</v>
      </c>
    </row>
    <row r="27" spans="1:3">
      <c r="A27" s="4" t="s">
        <v>540</v>
      </c>
      <c r="B27" s="5" t="n">
        <v>27443</v>
      </c>
      <c r="C27" s="5" t="n">
        <v>28837</v>
      </c>
    </row>
    <row r="28" spans="1:3">
      <c r="A28" s="4" t="s">
        <v>541</v>
      </c>
      <c r="B28" s="5" t="n">
        <v>-756</v>
      </c>
      <c r="C28" s="5" t="n">
        <v>-154</v>
      </c>
    </row>
    <row r="29" spans="1:3">
      <c r="A29" s="4" t="s">
        <v>542</v>
      </c>
      <c r="B29" s="5" t="n">
        <v>54553</v>
      </c>
      <c r="C29" s="5" t="n">
        <v>57588</v>
      </c>
    </row>
    <row r="30" spans="1:3">
      <c r="A30" s="4" t="s">
        <v>543</v>
      </c>
      <c r="B30" s="5" t="n">
        <v>-1779</v>
      </c>
      <c r="C30" s="5" t="n">
        <v>-684</v>
      </c>
    </row>
    <row r="31" spans="1:3">
      <c r="A31" s="4" t="s">
        <v>544</v>
      </c>
      <c r="B31" s="5" t="n">
        <v>81996</v>
      </c>
      <c r="C31" s="5" t="n">
        <v>86425</v>
      </c>
    </row>
    <row r="32" spans="1:3">
      <c r="A32" s="4" t="s">
        <v>545</v>
      </c>
      <c r="B32" s="7" t="n">
        <v>-2535</v>
      </c>
      <c r="C32" s="7" t="n">
        <v>-8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12</v>
      </c>
    </row>
    <row r="3" spans="1:3">
      <c r="A3" s="4" t="s">
        <v>540</v>
      </c>
      <c r="B3" s="7" t="n">
        <v>7771</v>
      </c>
      <c r="C3" s="7" t="n">
        <v>608</v>
      </c>
    </row>
    <row r="4" spans="1:3">
      <c r="A4" s="4" t="s">
        <v>541</v>
      </c>
      <c r="B4" s="5" t="n">
        <v>-153</v>
      </c>
      <c r="C4" s="5" t="n">
        <v>-7</v>
      </c>
    </row>
    <row r="5" spans="1:3">
      <c r="A5" s="4" t="s">
        <v>542</v>
      </c>
      <c r="B5" s="5" t="n">
        <v>68957</v>
      </c>
      <c r="C5" s="5" t="n">
        <v>72792</v>
      </c>
    </row>
    <row r="6" spans="1:3">
      <c r="A6" s="4" t="s">
        <v>543</v>
      </c>
      <c r="B6" s="5" t="n">
        <v>-3503</v>
      </c>
      <c r="C6" s="5" t="n">
        <v>-1925</v>
      </c>
    </row>
    <row r="7" spans="1:3">
      <c r="A7" s="4" t="s">
        <v>527</v>
      </c>
      <c r="B7" s="5" t="n">
        <v>76728</v>
      </c>
      <c r="C7" s="5" t="n">
        <v>73400</v>
      </c>
    </row>
    <row r="8" spans="1:3">
      <c r="A8" s="4" t="s">
        <v>547</v>
      </c>
      <c r="B8" s="5" t="n">
        <v>-3656</v>
      </c>
      <c r="C8" s="5" t="n">
        <v>-1932</v>
      </c>
    </row>
    <row r="9" spans="1:3">
      <c r="A9" s="4" t="s">
        <v>510</v>
      </c>
    </row>
    <row r="10" spans="1:3">
      <c r="A10" s="3" t="s">
        <v>512</v>
      </c>
    </row>
    <row r="11" spans="1:3">
      <c r="A11" s="4" t="s">
        <v>542</v>
      </c>
      <c r="B11" s="5" t="n">
        <v>68957</v>
      </c>
      <c r="C11" s="5" t="n">
        <v>72792</v>
      </c>
    </row>
    <row r="12" spans="1:3">
      <c r="A12" s="4" t="s">
        <v>543</v>
      </c>
      <c r="B12" s="5" t="n">
        <v>-3503</v>
      </c>
      <c r="C12" s="5" t="n">
        <v>-1925</v>
      </c>
    </row>
    <row r="13" spans="1:3">
      <c r="A13" s="4" t="s">
        <v>527</v>
      </c>
      <c r="B13" s="5" t="n">
        <v>68957</v>
      </c>
      <c r="C13" s="5" t="n">
        <v>72792</v>
      </c>
    </row>
    <row r="14" spans="1:3">
      <c r="A14" s="4" t="s">
        <v>547</v>
      </c>
      <c r="B14" s="5" t="n">
        <v>-3503</v>
      </c>
      <c r="C14" s="5" t="n">
        <v>-1925</v>
      </c>
    </row>
    <row r="15" spans="1:3">
      <c r="A15" s="4" t="s">
        <v>509</v>
      </c>
    </row>
    <row r="16" spans="1:3">
      <c r="A16" s="3" t="s">
        <v>512</v>
      </c>
    </row>
    <row r="17" spans="1:3">
      <c r="A17" s="4" t="s">
        <v>540</v>
      </c>
      <c r="B17" s="5" t="n">
        <v>7771</v>
      </c>
      <c r="C17" s="5" t="n">
        <v>608</v>
      </c>
    </row>
    <row r="18" spans="1:3">
      <c r="A18" s="4" t="s">
        <v>541</v>
      </c>
      <c r="B18" s="5" t="n">
        <v>-153</v>
      </c>
      <c r="C18" s="5" t="n">
        <v>-7</v>
      </c>
    </row>
    <row r="19" spans="1:3">
      <c r="A19" s="4" t="s">
        <v>527</v>
      </c>
      <c r="B19" s="5" t="n">
        <v>7771</v>
      </c>
      <c r="C19" s="5" t="n">
        <v>608</v>
      </c>
    </row>
    <row r="20" spans="1:3">
      <c r="A20" s="4" t="s">
        <v>547</v>
      </c>
      <c r="B20" s="7" t="n">
        <v>-153</v>
      </c>
      <c r="C20" s="7"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48</v>
      </c>
      <c r="B1" s="2" t="s">
        <v>2</v>
      </c>
      <c r="C1" s="2" t="s">
        <v>25</v>
      </c>
      <c r="D1" s="2" t="s">
        <v>87</v>
      </c>
      <c r="E1" s="2" t="s">
        <v>549</v>
      </c>
    </row>
    <row r="2" spans="1:5">
      <c r="A2" s="3" t="s">
        <v>550</v>
      </c>
    </row>
    <row r="3" spans="1:5">
      <c r="A3" s="4" t="s">
        <v>551</v>
      </c>
      <c r="B3" s="7" t="n">
        <v>2077570</v>
      </c>
      <c r="C3" s="7" t="n">
        <v>2016141</v>
      </c>
    </row>
    <row r="4" spans="1:5">
      <c r="A4" s="4" t="s">
        <v>76</v>
      </c>
      <c r="B4" s="5" t="n">
        <v>21610</v>
      </c>
      <c r="C4" s="5" t="n">
        <v>21202</v>
      </c>
      <c r="D4" s="7" t="n">
        <v>18970</v>
      </c>
      <c r="E4" s="7" t="n">
        <v>19087</v>
      </c>
    </row>
    <row r="5" spans="1:5">
      <c r="A5" s="4" t="s">
        <v>552</v>
      </c>
      <c r="B5" s="5" t="n">
        <v>-5483</v>
      </c>
      <c r="C5" s="5" t="n">
        <v>-4938</v>
      </c>
    </row>
    <row r="6" spans="1:5">
      <c r="A6" s="4" t="s">
        <v>153</v>
      </c>
      <c r="B6" s="5" t="n">
        <v>16127</v>
      </c>
      <c r="C6" s="5" t="n">
        <v>16264</v>
      </c>
    </row>
    <row r="7" spans="1:5">
      <c r="A7" s="4" t="s">
        <v>553</v>
      </c>
      <c r="B7" s="5" t="n">
        <v>2061443</v>
      </c>
      <c r="C7" s="5" t="n">
        <v>1999877</v>
      </c>
    </row>
    <row r="8" spans="1:5">
      <c r="A8" s="4" t="s">
        <v>554</v>
      </c>
    </row>
    <row r="9" spans="1:5">
      <c r="A9" s="3" t="s">
        <v>550</v>
      </c>
    </row>
    <row r="10" spans="1:5">
      <c r="A10" s="4" t="s">
        <v>551</v>
      </c>
      <c r="B10" s="5" t="n">
        <v>873134</v>
      </c>
      <c r="C10" s="5" t="n">
        <v>822616</v>
      </c>
    </row>
    <row r="11" spans="1:5">
      <c r="A11" s="4" t="s">
        <v>76</v>
      </c>
      <c r="B11" s="5" t="n">
        <v>13095</v>
      </c>
      <c r="C11" s="5" t="n">
        <v>12542</v>
      </c>
      <c r="D11" s="5" t="n">
        <v>10182</v>
      </c>
      <c r="E11" s="5" t="n">
        <v>10824</v>
      </c>
    </row>
    <row r="12" spans="1:5">
      <c r="A12" s="4" t="s">
        <v>555</v>
      </c>
    </row>
    <row r="13" spans="1:5">
      <c r="A13" s="3" t="s">
        <v>550</v>
      </c>
    </row>
    <row r="14" spans="1:5">
      <c r="A14" s="4" t="s">
        <v>551</v>
      </c>
      <c r="B14" s="5" t="n">
        <v>137836</v>
      </c>
      <c r="C14" s="5" t="n">
        <v>120480</v>
      </c>
    </row>
    <row r="15" spans="1:5">
      <c r="A15" s="4" t="s">
        <v>556</v>
      </c>
    </row>
    <row r="16" spans="1:5">
      <c r="A16" s="3" t="s">
        <v>550</v>
      </c>
    </row>
    <row r="17" spans="1:5">
      <c r="A17" s="4" t="s">
        <v>551</v>
      </c>
      <c r="B17" s="5" t="n">
        <v>384533</v>
      </c>
      <c r="C17" s="5" t="n">
        <v>381611</v>
      </c>
    </row>
    <row r="18" spans="1:5">
      <c r="A18" s="4" t="s">
        <v>557</v>
      </c>
    </row>
    <row r="19" spans="1:5">
      <c r="A19" s="3" t="s">
        <v>550</v>
      </c>
    </row>
    <row r="20" spans="1:5">
      <c r="A20" s="4" t="s">
        <v>551</v>
      </c>
      <c r="B20" s="5" t="n">
        <v>15452</v>
      </c>
      <c r="C20" s="5" t="n">
        <v>15162</v>
      </c>
    </row>
    <row r="21" spans="1:5">
      <c r="A21" s="4" t="s">
        <v>558</v>
      </c>
    </row>
    <row r="22" spans="1:5">
      <c r="A22" s="3" t="s">
        <v>550</v>
      </c>
    </row>
    <row r="23" spans="1:5">
      <c r="A23" s="4" t="s">
        <v>551</v>
      </c>
      <c r="B23" s="5" t="n">
        <v>134181</v>
      </c>
      <c r="C23" s="5" t="n">
        <v>116863</v>
      </c>
    </row>
    <row r="24" spans="1:5">
      <c r="A24" s="4" t="s">
        <v>559</v>
      </c>
    </row>
    <row r="25" spans="1:5">
      <c r="A25" s="3" t="s">
        <v>550</v>
      </c>
    </row>
    <row r="26" spans="1:5">
      <c r="A26" s="4" t="s">
        <v>551</v>
      </c>
      <c r="B26" s="5" t="n">
        <v>194756</v>
      </c>
      <c r="C26" s="5" t="n">
        <v>177994</v>
      </c>
    </row>
    <row r="27" spans="1:5">
      <c r="A27" s="4" t="s">
        <v>560</v>
      </c>
    </row>
    <row r="28" spans="1:5">
      <c r="A28" s="3" t="s">
        <v>550</v>
      </c>
    </row>
    <row r="29" spans="1:5">
      <c r="A29" s="4" t="s">
        <v>551</v>
      </c>
      <c r="B29" s="5" t="n">
        <v>6376</v>
      </c>
      <c r="C29" s="5" t="n">
        <v>10506</v>
      </c>
    </row>
    <row r="30" spans="1:5">
      <c r="A30" s="4" t="s">
        <v>561</v>
      </c>
    </row>
    <row r="31" spans="1:5">
      <c r="A31" s="3" t="s">
        <v>550</v>
      </c>
    </row>
    <row r="32" spans="1:5">
      <c r="A32" s="4" t="s">
        <v>551</v>
      </c>
      <c r="B32" s="5" t="n">
        <v>925326</v>
      </c>
      <c r="C32" s="5" t="n">
        <v>920031</v>
      </c>
    </row>
    <row r="33" spans="1:5">
      <c r="A33" s="4" t="s">
        <v>76</v>
      </c>
      <c r="B33" s="5" t="n">
        <v>5701</v>
      </c>
      <c r="C33" s="5" t="n">
        <v>5860</v>
      </c>
      <c r="D33" s="5" t="n">
        <v>5912</v>
      </c>
      <c r="E33" s="5" t="n">
        <v>5538</v>
      </c>
    </row>
    <row r="34" spans="1:5">
      <c r="A34" s="4" t="s">
        <v>562</v>
      </c>
    </row>
    <row r="35" spans="1:5">
      <c r="A35" s="3" t="s">
        <v>550</v>
      </c>
    </row>
    <row r="36" spans="1:5">
      <c r="A36" s="4" t="s">
        <v>551</v>
      </c>
      <c r="B36" s="5" t="n">
        <v>42453</v>
      </c>
      <c r="C36" s="5" t="n">
        <v>49092</v>
      </c>
    </row>
    <row r="37" spans="1:5">
      <c r="A37" s="4" t="s">
        <v>563</v>
      </c>
    </row>
    <row r="38" spans="1:5">
      <c r="A38" s="3" t="s">
        <v>550</v>
      </c>
    </row>
    <row r="39" spans="1:5">
      <c r="A39" s="4" t="s">
        <v>551</v>
      </c>
      <c r="B39" s="5" t="n">
        <v>882873</v>
      </c>
      <c r="C39" s="5" t="n">
        <v>870939</v>
      </c>
    </row>
    <row r="40" spans="1:5">
      <c r="A40" s="4" t="s">
        <v>564</v>
      </c>
    </row>
    <row r="41" spans="1:5">
      <c r="A41" s="3" t="s">
        <v>550</v>
      </c>
    </row>
    <row r="42" spans="1:5">
      <c r="A42" s="4" t="s">
        <v>551</v>
      </c>
      <c r="B42" s="5" t="n">
        <v>279110</v>
      </c>
      <c r="C42" s="5" t="n">
        <v>273494</v>
      </c>
    </row>
    <row r="43" spans="1:5">
      <c r="A43" s="4" t="s">
        <v>76</v>
      </c>
      <c r="B43" s="5" t="n">
        <v>2814</v>
      </c>
      <c r="C43" s="5" t="n">
        <v>2800</v>
      </c>
      <c r="D43" s="7" t="n">
        <v>2876</v>
      </c>
      <c r="E43" s="7" t="n">
        <v>2725</v>
      </c>
    </row>
    <row r="44" spans="1:5">
      <c r="A44" s="4" t="s">
        <v>565</v>
      </c>
    </row>
    <row r="45" spans="1:5">
      <c r="A45" s="3" t="s">
        <v>550</v>
      </c>
    </row>
    <row r="46" spans="1:5">
      <c r="A46" s="4" t="s">
        <v>551</v>
      </c>
      <c r="B46" s="5" t="n">
        <v>191626</v>
      </c>
      <c r="C46" s="5" t="n">
        <v>195852</v>
      </c>
    </row>
    <row r="47" spans="1:5">
      <c r="A47" s="4" t="s">
        <v>566</v>
      </c>
    </row>
    <row r="48" spans="1:5">
      <c r="A48" s="3" t="s">
        <v>550</v>
      </c>
    </row>
    <row r="49" spans="1:5">
      <c r="A49" s="4" t="s">
        <v>551</v>
      </c>
      <c r="B49" s="5" t="n">
        <v>74054</v>
      </c>
      <c r="C49" s="5" t="n">
        <v>64364</v>
      </c>
    </row>
    <row r="50" spans="1:5">
      <c r="A50" s="4" t="s">
        <v>567</v>
      </c>
    </row>
    <row r="51" spans="1:5">
      <c r="A51" s="3" t="s">
        <v>550</v>
      </c>
    </row>
    <row r="52" spans="1:5">
      <c r="A52" s="4" t="s">
        <v>551</v>
      </c>
      <c r="B52" s="5" t="n">
        <v>1488</v>
      </c>
      <c r="C52" s="5" t="n">
        <v>1526</v>
      </c>
    </row>
    <row r="53" spans="1:5">
      <c r="A53" s="4" t="s">
        <v>568</v>
      </c>
    </row>
    <row r="54" spans="1:5">
      <c r="A54" s="3" t="s">
        <v>550</v>
      </c>
    </row>
    <row r="55" spans="1:5">
      <c r="A55" s="4" t="s">
        <v>551</v>
      </c>
      <c r="B55" s="5" t="n">
        <v>5241</v>
      </c>
      <c r="C55" s="5" t="n">
        <v>5696</v>
      </c>
    </row>
    <row r="56" spans="1:5">
      <c r="A56" s="4" t="s">
        <v>569</v>
      </c>
    </row>
    <row r="57" spans="1:5">
      <c r="A57" s="3" t="s">
        <v>550</v>
      </c>
    </row>
    <row r="58" spans="1:5">
      <c r="A58" s="4" t="s">
        <v>551</v>
      </c>
      <c r="B58" s="7" t="n">
        <v>6701</v>
      </c>
      <c r="C58" s="7" t="n">
        <v>60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0</v>
      </c>
      <c r="B1" s="2" t="s">
        <v>1</v>
      </c>
    </row>
    <row r="2" spans="1:4">
      <c r="B2" s="2" t="s">
        <v>2</v>
      </c>
      <c r="C2" s="2" t="s">
        <v>87</v>
      </c>
      <c r="D2" s="2" t="s">
        <v>25</v>
      </c>
    </row>
    <row r="3" spans="1:4">
      <c r="A3" s="3" t="s">
        <v>550</v>
      </c>
    </row>
    <row r="4" spans="1:4">
      <c r="A4" s="4" t="s">
        <v>571</v>
      </c>
      <c r="B4" s="7" t="n">
        <v>21202</v>
      </c>
      <c r="C4" s="7" t="n">
        <v>19087</v>
      </c>
    </row>
    <row r="5" spans="1:4">
      <c r="A5" s="4" t="s">
        <v>572</v>
      </c>
      <c r="B5" s="5" t="n">
        <v>407</v>
      </c>
      <c r="C5" s="5" t="n">
        <v>1475</v>
      </c>
    </row>
    <row r="6" spans="1:4">
      <c r="A6" s="4" t="s">
        <v>573</v>
      </c>
      <c r="B6" s="5" t="n">
        <v>-271</v>
      </c>
      <c r="C6" s="5" t="n">
        <v>-1870</v>
      </c>
    </row>
    <row r="7" spans="1:4">
      <c r="A7" s="4" t="s">
        <v>574</v>
      </c>
      <c r="B7" s="5" t="n">
        <v>272</v>
      </c>
      <c r="C7" s="5" t="n">
        <v>278</v>
      </c>
    </row>
    <row r="8" spans="1:4">
      <c r="A8" s="4" t="s">
        <v>575</v>
      </c>
      <c r="B8" s="5" t="n">
        <v>21610</v>
      </c>
      <c r="C8" s="5" t="n">
        <v>18970</v>
      </c>
    </row>
    <row r="9" spans="1:4">
      <c r="A9" s="4" t="s">
        <v>576</v>
      </c>
      <c r="B9" s="5" t="n">
        <v>1821</v>
      </c>
      <c r="C9" s="5" t="n">
        <v>1732</v>
      </c>
      <c r="D9" s="7" t="n">
        <v>2059</v>
      </c>
    </row>
    <row r="10" spans="1:4">
      <c r="A10" s="4" t="s">
        <v>577</v>
      </c>
      <c r="B10" s="5" t="n">
        <v>19734</v>
      </c>
      <c r="D10" s="5" t="n">
        <v>19088</v>
      </c>
    </row>
    <row r="11" spans="1:4">
      <c r="A11" s="4" t="s">
        <v>578</v>
      </c>
      <c r="D11" s="5" t="n">
        <v>55</v>
      </c>
    </row>
    <row r="12" spans="1:4">
      <c r="A12" s="4" t="s">
        <v>579</v>
      </c>
      <c r="B12" s="5" t="n">
        <v>25081</v>
      </c>
      <c r="D12" s="5" t="n">
        <v>26250</v>
      </c>
    </row>
    <row r="13" spans="1:4">
      <c r="A13" s="4" t="s">
        <v>580</v>
      </c>
      <c r="B13" s="5" t="n">
        <v>2051305</v>
      </c>
      <c r="D13" s="5" t="n">
        <v>1988697</v>
      </c>
    </row>
    <row r="14" spans="1:4">
      <c r="A14" s="4" t="s">
        <v>581</v>
      </c>
      <c r="D14" s="5" t="n">
        <v>1194</v>
      </c>
    </row>
    <row r="15" spans="1:4">
      <c r="A15" s="4" t="s">
        <v>551</v>
      </c>
      <c r="B15" s="5" t="n">
        <v>2077570</v>
      </c>
      <c r="D15" s="5" t="n">
        <v>2016141</v>
      </c>
    </row>
    <row r="16" spans="1:4">
      <c r="A16" s="4" t="s">
        <v>582</v>
      </c>
    </row>
    <row r="17" spans="1:4">
      <c r="A17" s="3" t="s">
        <v>550</v>
      </c>
    </row>
    <row r="18" spans="1:4">
      <c r="A18" s="4" t="s">
        <v>578</v>
      </c>
      <c r="B18" s="5" t="n">
        <v>55</v>
      </c>
    </row>
    <row r="19" spans="1:4">
      <c r="A19" s="4" t="s">
        <v>581</v>
      </c>
      <c r="B19" s="5" t="n">
        <v>1184</v>
      </c>
    </row>
    <row r="20" spans="1:4">
      <c r="A20" s="4" t="s">
        <v>554</v>
      </c>
    </row>
    <row r="21" spans="1:4">
      <c r="A21" s="3" t="s">
        <v>550</v>
      </c>
    </row>
    <row r="22" spans="1:4">
      <c r="A22" s="4" t="s">
        <v>571</v>
      </c>
      <c r="B22" s="5" t="n">
        <v>12542</v>
      </c>
      <c r="C22" s="5" t="n">
        <v>10824</v>
      </c>
    </row>
    <row r="23" spans="1:4">
      <c r="A23" s="4" t="s">
        <v>572</v>
      </c>
      <c r="B23" s="5" t="n">
        <v>396</v>
      </c>
      <c r="C23" s="5" t="n">
        <v>522</v>
      </c>
    </row>
    <row r="24" spans="1:4">
      <c r="A24" s="4" t="s">
        <v>573</v>
      </c>
      <c r="C24" s="5" t="n">
        <v>-1311</v>
      </c>
    </row>
    <row r="25" spans="1:4">
      <c r="A25" s="4" t="s">
        <v>574</v>
      </c>
      <c r="B25" s="5" t="n">
        <v>157</v>
      </c>
      <c r="C25" s="5" t="n">
        <v>147</v>
      </c>
    </row>
    <row r="26" spans="1:4">
      <c r="A26" s="4" t="s">
        <v>575</v>
      </c>
      <c r="B26" s="5" t="n">
        <v>13095</v>
      </c>
      <c r="C26" s="5" t="n">
        <v>10182</v>
      </c>
    </row>
    <row r="27" spans="1:4">
      <c r="A27" s="4" t="s">
        <v>576</v>
      </c>
      <c r="B27" s="5" t="n">
        <v>516</v>
      </c>
      <c r="C27" s="5" t="n">
        <v>19</v>
      </c>
      <c r="D27" s="5" t="n">
        <v>516</v>
      </c>
    </row>
    <row r="28" spans="1:4">
      <c r="A28" s="4" t="s">
        <v>577</v>
      </c>
      <c r="B28" s="5" t="n">
        <v>12524</v>
      </c>
      <c r="D28" s="5" t="n">
        <v>11971</v>
      </c>
    </row>
    <row r="29" spans="1:4">
      <c r="A29" s="4" t="s">
        <v>578</v>
      </c>
      <c r="D29" s="5" t="n">
        <v>55</v>
      </c>
    </row>
    <row r="30" spans="1:4">
      <c r="A30" s="4" t="s">
        <v>579</v>
      </c>
      <c r="B30" s="5" t="n">
        <v>3175</v>
      </c>
      <c r="D30" s="5" t="n">
        <v>3356</v>
      </c>
    </row>
    <row r="31" spans="1:4">
      <c r="A31" s="4" t="s">
        <v>580</v>
      </c>
      <c r="B31" s="5" t="n">
        <v>868775</v>
      </c>
      <c r="D31" s="5" t="n">
        <v>818066</v>
      </c>
    </row>
    <row r="32" spans="1:4">
      <c r="A32" s="4" t="s">
        <v>581</v>
      </c>
      <c r="D32" s="5" t="n">
        <v>1194</v>
      </c>
    </row>
    <row r="33" spans="1:4">
      <c r="A33" s="4" t="s">
        <v>551</v>
      </c>
      <c r="B33" s="5" t="n">
        <v>873134</v>
      </c>
      <c r="D33" s="5" t="n">
        <v>822616</v>
      </c>
    </row>
    <row r="34" spans="1:4">
      <c r="A34" s="4" t="s">
        <v>583</v>
      </c>
    </row>
    <row r="35" spans="1:4">
      <c r="A35" s="3" t="s">
        <v>550</v>
      </c>
    </row>
    <row r="36" spans="1:4">
      <c r="A36" s="4" t="s">
        <v>578</v>
      </c>
      <c r="B36" s="5" t="n">
        <v>55</v>
      </c>
    </row>
    <row r="37" spans="1:4">
      <c r="A37" s="4" t="s">
        <v>581</v>
      </c>
      <c r="B37" s="5" t="n">
        <v>1184</v>
      </c>
    </row>
    <row r="38" spans="1:4">
      <c r="A38" s="4" t="s">
        <v>561</v>
      </c>
    </row>
    <row r="39" spans="1:4">
      <c r="A39" s="3" t="s">
        <v>550</v>
      </c>
    </row>
    <row r="40" spans="1:4">
      <c r="A40" s="4" t="s">
        <v>571</v>
      </c>
      <c r="B40" s="5" t="n">
        <v>5860</v>
      </c>
      <c r="C40" s="5" t="n">
        <v>5538</v>
      </c>
    </row>
    <row r="41" spans="1:4">
      <c r="A41" s="4" t="s">
        <v>572</v>
      </c>
      <c r="B41" s="5" t="n">
        <v>-93</v>
      </c>
      <c r="C41" s="5" t="n">
        <v>570</v>
      </c>
    </row>
    <row r="42" spans="1:4">
      <c r="A42" s="4" t="s">
        <v>573</v>
      </c>
      <c r="B42" s="5" t="n">
        <v>-85</v>
      </c>
      <c r="C42" s="5" t="n">
        <v>-230</v>
      </c>
    </row>
    <row r="43" spans="1:4">
      <c r="A43" s="4" t="s">
        <v>574</v>
      </c>
      <c r="B43" s="5" t="n">
        <v>19</v>
      </c>
      <c r="C43" s="5" t="n">
        <v>34</v>
      </c>
    </row>
    <row r="44" spans="1:4">
      <c r="A44" s="4" t="s">
        <v>575</v>
      </c>
      <c r="B44" s="5" t="n">
        <v>5701</v>
      </c>
      <c r="C44" s="5" t="n">
        <v>5912</v>
      </c>
    </row>
    <row r="45" spans="1:4">
      <c r="A45" s="4" t="s">
        <v>576</v>
      </c>
      <c r="B45" s="5" t="n">
        <v>967</v>
      </c>
      <c r="C45" s="5" t="n">
        <v>1231</v>
      </c>
      <c r="D45" s="5" t="n">
        <v>1145</v>
      </c>
    </row>
    <row r="46" spans="1:4">
      <c r="A46" s="4" t="s">
        <v>577</v>
      </c>
      <c r="B46" s="5" t="n">
        <v>4734</v>
      </c>
      <c r="D46" s="5" t="n">
        <v>4715</v>
      </c>
    </row>
    <row r="47" spans="1:4">
      <c r="A47" s="4" t="s">
        <v>579</v>
      </c>
      <c r="B47" s="5" t="n">
        <v>15589</v>
      </c>
      <c r="D47" s="5" t="n">
        <v>16140</v>
      </c>
    </row>
    <row r="48" spans="1:4">
      <c r="A48" s="4" t="s">
        <v>580</v>
      </c>
      <c r="B48" s="5" t="n">
        <v>909737</v>
      </c>
      <c r="D48" s="5" t="n">
        <v>903891</v>
      </c>
    </row>
    <row r="49" spans="1:4">
      <c r="A49" s="4" t="s">
        <v>551</v>
      </c>
      <c r="B49" s="5" t="n">
        <v>925326</v>
      </c>
      <c r="D49" s="5" t="n">
        <v>920031</v>
      </c>
    </row>
    <row r="50" spans="1:4">
      <c r="A50" s="4" t="s">
        <v>564</v>
      </c>
    </row>
    <row r="51" spans="1:4">
      <c r="A51" s="3" t="s">
        <v>550</v>
      </c>
    </row>
    <row r="52" spans="1:4">
      <c r="A52" s="4" t="s">
        <v>571</v>
      </c>
      <c r="B52" s="5" t="n">
        <v>2800</v>
      </c>
      <c r="C52" s="5" t="n">
        <v>2725</v>
      </c>
    </row>
    <row r="53" spans="1:4">
      <c r="A53" s="4" t="s">
        <v>572</v>
      </c>
      <c r="B53" s="5" t="n">
        <v>104</v>
      </c>
      <c r="C53" s="5" t="n">
        <v>383</v>
      </c>
    </row>
    <row r="54" spans="1:4">
      <c r="A54" s="4" t="s">
        <v>573</v>
      </c>
      <c r="B54" s="5" t="n">
        <v>-186</v>
      </c>
      <c r="C54" s="5" t="n">
        <v>-329</v>
      </c>
    </row>
    <row r="55" spans="1:4">
      <c r="A55" s="4" t="s">
        <v>574</v>
      </c>
      <c r="B55" s="5" t="n">
        <v>96</v>
      </c>
      <c r="C55" s="5" t="n">
        <v>97</v>
      </c>
    </row>
    <row r="56" spans="1:4">
      <c r="A56" s="4" t="s">
        <v>575</v>
      </c>
      <c r="B56" s="5" t="n">
        <v>2814</v>
      </c>
      <c r="C56" s="5" t="n">
        <v>2876</v>
      </c>
    </row>
    <row r="57" spans="1:4">
      <c r="A57" s="4" t="s">
        <v>576</v>
      </c>
      <c r="B57" s="5" t="n">
        <v>338</v>
      </c>
      <c r="C57" s="7" t="n">
        <v>482</v>
      </c>
      <c r="D57" s="5" t="n">
        <v>398</v>
      </c>
    </row>
    <row r="58" spans="1:4">
      <c r="A58" s="4" t="s">
        <v>577</v>
      </c>
      <c r="B58" s="5" t="n">
        <v>2476</v>
      </c>
      <c r="D58" s="5" t="n">
        <v>2402</v>
      </c>
    </row>
    <row r="59" spans="1:4">
      <c r="A59" s="4" t="s">
        <v>579</v>
      </c>
      <c r="B59" s="5" t="n">
        <v>6317</v>
      </c>
      <c r="D59" s="5" t="n">
        <v>6754</v>
      </c>
    </row>
    <row r="60" spans="1:4">
      <c r="A60" s="4" t="s">
        <v>580</v>
      </c>
      <c r="B60" s="5" t="n">
        <v>272793</v>
      </c>
      <c r="D60" s="5" t="n">
        <v>266740</v>
      </c>
    </row>
    <row r="61" spans="1:4">
      <c r="A61" s="4" t="s">
        <v>551</v>
      </c>
      <c r="B61" s="7" t="n">
        <v>279110</v>
      </c>
      <c r="D61" s="7" t="n">
        <v>2734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1</v>
      </c>
    </row>
    <row r="2" spans="1:4">
      <c r="B2" s="2" t="s">
        <v>2</v>
      </c>
      <c r="C2" s="2" t="s">
        <v>87</v>
      </c>
      <c r="D2" s="2" t="s">
        <v>25</v>
      </c>
    </row>
    <row r="3" spans="1:4">
      <c r="A3" s="3" t="s">
        <v>585</v>
      </c>
    </row>
    <row r="4" spans="1:4">
      <c r="A4" s="4" t="s">
        <v>586</v>
      </c>
      <c r="B4" s="7" t="n">
        <v>13735</v>
      </c>
      <c r="C4" s="7" t="n">
        <v>20623</v>
      </c>
      <c r="D4" s="7" t="n">
        <v>14098</v>
      </c>
    </row>
    <row r="5" spans="1:4">
      <c r="A5" s="4" t="s">
        <v>587</v>
      </c>
      <c r="B5" s="5" t="n">
        <v>7652</v>
      </c>
      <c r="C5" s="5" t="n">
        <v>8587</v>
      </c>
      <c r="D5" s="5" t="n">
        <v>7896</v>
      </c>
    </row>
    <row r="6" spans="1:4">
      <c r="A6" s="4" t="s">
        <v>588</v>
      </c>
      <c r="B6" s="5" t="n">
        <v>7775</v>
      </c>
      <c r="C6" s="5" t="n">
        <v>9518</v>
      </c>
    </row>
    <row r="7" spans="1:4">
      <c r="A7" s="4" t="s">
        <v>589</v>
      </c>
      <c r="B7" s="5" t="n">
        <v>33</v>
      </c>
      <c r="C7" s="5" t="n">
        <v>117</v>
      </c>
    </row>
    <row r="8" spans="1:4">
      <c r="A8" s="4" t="s">
        <v>590</v>
      </c>
      <c r="B8" s="5" t="n">
        <v>22</v>
      </c>
      <c r="C8" s="5" t="n">
        <v>108</v>
      </c>
    </row>
    <row r="9" spans="1:4">
      <c r="A9" s="4" t="s">
        <v>591</v>
      </c>
      <c r="B9" s="5" t="n">
        <v>18121</v>
      </c>
      <c r="C9" s="5" t="n">
        <v>19499</v>
      </c>
      <c r="D9" s="5" t="n">
        <v>19083</v>
      </c>
    </row>
    <row r="10" spans="1:4">
      <c r="A10" s="4" t="s">
        <v>592</v>
      </c>
      <c r="B10" s="5" t="n">
        <v>17429</v>
      </c>
      <c r="C10" s="5" t="n">
        <v>19252</v>
      </c>
      <c r="D10" s="5" t="n">
        <v>18354</v>
      </c>
    </row>
    <row r="11" spans="1:4">
      <c r="A11" s="4" t="s">
        <v>593</v>
      </c>
      <c r="B11" s="5" t="n">
        <v>1821</v>
      </c>
      <c r="C11" s="5" t="n">
        <v>1732</v>
      </c>
      <c r="D11" s="5" t="n">
        <v>2059</v>
      </c>
    </row>
    <row r="12" spans="1:4">
      <c r="A12" s="4" t="s">
        <v>594</v>
      </c>
      <c r="B12" s="5" t="n">
        <v>17894</v>
      </c>
      <c r="C12" s="5" t="n">
        <v>20180</v>
      </c>
    </row>
    <row r="13" spans="1:4">
      <c r="A13" s="4" t="s">
        <v>595</v>
      </c>
      <c r="B13" s="5" t="n">
        <v>259</v>
      </c>
      <c r="C13" s="5" t="n">
        <v>301</v>
      </c>
    </row>
    <row r="14" spans="1:4">
      <c r="A14" s="4" t="s">
        <v>596</v>
      </c>
      <c r="B14" s="5" t="n">
        <v>195</v>
      </c>
      <c r="C14" s="5" t="n">
        <v>241</v>
      </c>
    </row>
    <row r="15" spans="1:4">
      <c r="A15" s="4" t="s">
        <v>597</v>
      </c>
      <c r="B15" s="5" t="n">
        <v>31856</v>
      </c>
      <c r="C15" s="5" t="n">
        <v>40122</v>
      </c>
      <c r="D15" s="5" t="n">
        <v>33181</v>
      </c>
    </row>
    <row r="16" spans="1:4">
      <c r="A16" s="4" t="s">
        <v>598</v>
      </c>
      <c r="B16" s="5" t="n">
        <v>25081</v>
      </c>
      <c r="C16" s="5" t="n">
        <v>27839</v>
      </c>
      <c r="D16" s="5" t="n">
        <v>26250</v>
      </c>
    </row>
    <row r="17" spans="1:4">
      <c r="A17" s="4" t="s">
        <v>599</v>
      </c>
      <c r="B17" s="5" t="n">
        <v>25669</v>
      </c>
      <c r="C17" s="5" t="n">
        <v>29698</v>
      </c>
    </row>
    <row r="18" spans="1:4">
      <c r="A18" s="4" t="s">
        <v>600</v>
      </c>
      <c r="B18" s="5" t="n">
        <v>292</v>
      </c>
      <c r="C18" s="5" t="n">
        <v>418</v>
      </c>
    </row>
    <row r="19" spans="1:4">
      <c r="A19" s="4" t="s">
        <v>601</v>
      </c>
      <c r="B19" s="5" t="n">
        <v>217</v>
      </c>
      <c r="C19" s="5" t="n">
        <v>349</v>
      </c>
    </row>
    <row r="20" spans="1:4">
      <c r="A20" s="4" t="s">
        <v>554</v>
      </c>
    </row>
    <row r="21" spans="1:4">
      <c r="A21" s="3" t="s">
        <v>585</v>
      </c>
    </row>
    <row r="22" spans="1:4">
      <c r="A22" s="4" t="s">
        <v>586</v>
      </c>
      <c r="B22" s="5" t="n">
        <v>4976</v>
      </c>
      <c r="C22" s="5" t="n">
        <v>9578</v>
      </c>
      <c r="D22" s="5" t="n">
        <v>5104</v>
      </c>
    </row>
    <row r="23" spans="1:4">
      <c r="A23" s="4" t="s">
        <v>587</v>
      </c>
      <c r="B23" s="5" t="n">
        <v>929</v>
      </c>
      <c r="C23" s="5" t="n">
        <v>783</v>
      </c>
      <c r="D23" s="5" t="n">
        <v>1047</v>
      </c>
    </row>
    <row r="24" spans="1:4">
      <c r="A24" s="4" t="s">
        <v>588</v>
      </c>
      <c r="B24" s="5" t="n">
        <v>988</v>
      </c>
      <c r="C24" s="5" t="n">
        <v>1250</v>
      </c>
    </row>
    <row r="25" spans="1:4">
      <c r="A25" s="4" t="s">
        <v>589</v>
      </c>
      <c r="C25" s="5" t="n">
        <v>48</v>
      </c>
    </row>
    <row r="26" spans="1:4">
      <c r="A26" s="4" t="s">
        <v>590</v>
      </c>
      <c r="C26" s="5" t="n">
        <v>48</v>
      </c>
    </row>
    <row r="27" spans="1:4">
      <c r="A27" s="4" t="s">
        <v>591</v>
      </c>
      <c r="B27" s="5" t="n">
        <v>2657</v>
      </c>
      <c r="C27" s="5" t="n">
        <v>1946</v>
      </c>
      <c r="D27" s="5" t="n">
        <v>2770</v>
      </c>
    </row>
    <row r="28" spans="1:4">
      <c r="A28" s="4" t="s">
        <v>592</v>
      </c>
      <c r="B28" s="5" t="n">
        <v>2246</v>
      </c>
      <c r="C28" s="5" t="n">
        <v>1902</v>
      </c>
      <c r="D28" s="5" t="n">
        <v>2309</v>
      </c>
    </row>
    <row r="29" spans="1:4">
      <c r="A29" s="4" t="s">
        <v>593</v>
      </c>
      <c r="B29" s="5" t="n">
        <v>516</v>
      </c>
      <c r="C29" s="5" t="n">
        <v>19</v>
      </c>
      <c r="D29" s="5" t="n">
        <v>516</v>
      </c>
    </row>
    <row r="30" spans="1:4">
      <c r="A30" s="4" t="s">
        <v>594</v>
      </c>
      <c r="B30" s="5" t="n">
        <v>2278</v>
      </c>
      <c r="C30" s="5" t="n">
        <v>3104</v>
      </c>
    </row>
    <row r="31" spans="1:4">
      <c r="A31" s="4" t="s">
        <v>595</v>
      </c>
      <c r="B31" s="5" t="n">
        <v>33</v>
      </c>
      <c r="C31" s="5" t="n">
        <v>35</v>
      </c>
    </row>
    <row r="32" spans="1:4">
      <c r="A32" s="4" t="s">
        <v>596</v>
      </c>
      <c r="B32" s="5" t="n">
        <v>25</v>
      </c>
      <c r="C32" s="5" t="n">
        <v>33</v>
      </c>
    </row>
    <row r="33" spans="1:4">
      <c r="A33" s="4" t="s">
        <v>555</v>
      </c>
    </row>
    <row r="34" spans="1:4">
      <c r="A34" s="3" t="s">
        <v>585</v>
      </c>
    </row>
    <row r="35" spans="1:4">
      <c r="A35" s="4" t="s">
        <v>586</v>
      </c>
      <c r="B35" s="5" t="n">
        <v>37</v>
      </c>
      <c r="C35" s="5" t="n">
        <v>476</v>
      </c>
      <c r="D35" s="5" t="n">
        <v>41</v>
      </c>
    </row>
    <row r="36" spans="1:4">
      <c r="A36" s="4" t="s">
        <v>587</v>
      </c>
      <c r="C36" s="5" t="n">
        <v>419</v>
      </c>
    </row>
    <row r="37" spans="1:4">
      <c r="A37" s="4" t="s">
        <v>588</v>
      </c>
      <c r="C37" s="5" t="n">
        <v>210</v>
      </c>
    </row>
    <row r="38" spans="1:4">
      <c r="A38" s="4" t="s">
        <v>589</v>
      </c>
      <c r="C38" s="5" t="n">
        <v>9</v>
      </c>
    </row>
    <row r="39" spans="1:4">
      <c r="A39" s="4" t="s">
        <v>590</v>
      </c>
      <c r="C39" s="5" t="n">
        <v>9</v>
      </c>
    </row>
    <row r="40" spans="1:4">
      <c r="A40" s="4" t="s">
        <v>591</v>
      </c>
      <c r="B40" s="5" t="n">
        <v>422</v>
      </c>
      <c r="D40" s="5" t="n">
        <v>422</v>
      </c>
    </row>
    <row r="41" spans="1:4">
      <c r="A41" s="4" t="s">
        <v>592</v>
      </c>
      <c r="B41" s="5" t="n">
        <v>275</v>
      </c>
      <c r="D41" s="5" t="n">
        <v>275</v>
      </c>
    </row>
    <row r="42" spans="1:4">
      <c r="A42" s="4" t="s">
        <v>593</v>
      </c>
      <c r="B42" s="5" t="n">
        <v>28</v>
      </c>
      <c r="D42" s="5" t="n">
        <v>28</v>
      </c>
    </row>
    <row r="43" spans="1:4">
      <c r="A43" s="4" t="s">
        <v>594</v>
      </c>
      <c r="B43" s="5" t="n">
        <v>275</v>
      </c>
    </row>
    <row r="44" spans="1:4">
      <c r="A44" s="4" t="s">
        <v>556</v>
      </c>
    </row>
    <row r="45" spans="1:4">
      <c r="A45" s="3" t="s">
        <v>585</v>
      </c>
    </row>
    <row r="46" spans="1:4">
      <c r="A46" s="4" t="s">
        <v>586</v>
      </c>
      <c r="B46" s="5" t="n">
        <v>531</v>
      </c>
      <c r="C46" s="5" t="n">
        <v>738</v>
      </c>
      <c r="D46" s="5" t="n">
        <v>651</v>
      </c>
    </row>
    <row r="47" spans="1:4">
      <c r="A47" s="4" t="s">
        <v>587</v>
      </c>
      <c r="B47" s="5" t="n">
        <v>18</v>
      </c>
      <c r="C47" s="5" t="n">
        <v>166</v>
      </c>
      <c r="D47" s="5" t="n">
        <v>144</v>
      </c>
    </row>
    <row r="48" spans="1:4">
      <c r="A48" s="4" t="s">
        <v>588</v>
      </c>
      <c r="B48" s="5" t="n">
        <v>81</v>
      </c>
      <c r="C48" s="5" t="n">
        <v>828</v>
      </c>
    </row>
    <row r="49" spans="1:4">
      <c r="A49" s="4" t="s">
        <v>589</v>
      </c>
      <c r="C49" s="5" t="n">
        <v>22</v>
      </c>
    </row>
    <row r="50" spans="1:4">
      <c r="A50" s="4" t="s">
        <v>590</v>
      </c>
      <c r="C50" s="5" t="n">
        <v>22</v>
      </c>
    </row>
    <row r="51" spans="1:4">
      <c r="A51" s="4" t="s">
        <v>591</v>
      </c>
      <c r="B51" s="5" t="n">
        <v>1416</v>
      </c>
      <c r="C51" s="5" t="n">
        <v>1946</v>
      </c>
      <c r="D51" s="5" t="n">
        <v>1455</v>
      </c>
    </row>
    <row r="52" spans="1:4">
      <c r="A52" s="4" t="s">
        <v>592</v>
      </c>
      <c r="B52" s="5" t="n">
        <v>1413</v>
      </c>
      <c r="C52" s="5" t="n">
        <v>1902</v>
      </c>
      <c r="D52" s="5" t="n">
        <v>1423</v>
      </c>
    </row>
    <row r="53" spans="1:4">
      <c r="A53" s="4" t="s">
        <v>593</v>
      </c>
      <c r="B53" s="5" t="n">
        <v>15</v>
      </c>
      <c r="C53" s="5" t="n">
        <v>19</v>
      </c>
      <c r="D53" s="5" t="n">
        <v>16</v>
      </c>
    </row>
    <row r="54" spans="1:4">
      <c r="A54" s="4" t="s">
        <v>594</v>
      </c>
      <c r="B54" s="5" t="n">
        <v>1418</v>
      </c>
      <c r="C54" s="5" t="n">
        <v>3018</v>
      </c>
    </row>
    <row r="55" spans="1:4">
      <c r="A55" s="4" t="s">
        <v>595</v>
      </c>
      <c r="B55" s="5" t="n">
        <v>33</v>
      </c>
      <c r="C55" s="5" t="n">
        <v>35</v>
      </c>
    </row>
    <row r="56" spans="1:4">
      <c r="A56" s="4" t="s">
        <v>596</v>
      </c>
      <c r="B56" s="5" t="n">
        <v>25</v>
      </c>
      <c r="C56" s="5" t="n">
        <v>33</v>
      </c>
    </row>
    <row r="57" spans="1:4">
      <c r="A57" s="4" t="s">
        <v>557</v>
      </c>
    </row>
    <row r="58" spans="1:4">
      <c r="A58" s="3" t="s">
        <v>585</v>
      </c>
    </row>
    <row r="59" spans="1:4">
      <c r="A59" s="4" t="s">
        <v>586</v>
      </c>
      <c r="B59" s="5" t="n">
        <v>715</v>
      </c>
      <c r="C59" s="5" t="n">
        <v>3922</v>
      </c>
      <c r="D59" s="5" t="n">
        <v>716</v>
      </c>
    </row>
    <row r="60" spans="1:4">
      <c r="A60" s="4" t="s">
        <v>587</v>
      </c>
      <c r="B60" s="5" t="n">
        <v>9</v>
      </c>
      <c r="C60" s="5" t="n">
        <v>9</v>
      </c>
      <c r="D60" s="5" t="n">
        <v>9</v>
      </c>
    </row>
    <row r="61" spans="1:4">
      <c r="A61" s="4" t="s">
        <v>588</v>
      </c>
      <c r="B61" s="5" t="n">
        <v>9</v>
      </c>
      <c r="C61" s="5" t="n">
        <v>22</v>
      </c>
    </row>
    <row r="62" spans="1:4">
      <c r="A62" s="4" t="s">
        <v>558</v>
      </c>
    </row>
    <row r="63" spans="1:4">
      <c r="A63" s="3" t="s">
        <v>585</v>
      </c>
    </row>
    <row r="64" spans="1:4">
      <c r="A64" s="4" t="s">
        <v>586</v>
      </c>
      <c r="B64" s="5" t="n">
        <v>2467</v>
      </c>
      <c r="C64" s="5" t="n">
        <v>3593</v>
      </c>
      <c r="D64" s="5" t="n">
        <v>2467</v>
      </c>
    </row>
    <row r="65" spans="1:4">
      <c r="A65" s="4" t="s">
        <v>559</v>
      </c>
    </row>
    <row r="66" spans="1:4">
      <c r="A66" s="3" t="s">
        <v>585</v>
      </c>
    </row>
    <row r="67" spans="1:4">
      <c r="A67" s="4" t="s">
        <v>586</v>
      </c>
      <c r="B67" s="5" t="n">
        <v>1042</v>
      </c>
      <c r="C67" s="5" t="n">
        <v>242</v>
      </c>
      <c r="D67" s="5" t="n">
        <v>1042</v>
      </c>
    </row>
    <row r="68" spans="1:4">
      <c r="A68" s="4" t="s">
        <v>587</v>
      </c>
      <c r="B68" s="5" t="n">
        <v>902</v>
      </c>
      <c r="C68" s="5" t="n">
        <v>189</v>
      </c>
      <c r="D68" s="5" t="n">
        <v>894</v>
      </c>
    </row>
    <row r="69" spans="1:4">
      <c r="A69" s="4" t="s">
        <v>588</v>
      </c>
      <c r="B69" s="5" t="n">
        <v>898</v>
      </c>
      <c r="C69" s="5" t="n">
        <v>190</v>
      </c>
    </row>
    <row r="70" spans="1:4">
      <c r="A70" s="4" t="s">
        <v>591</v>
      </c>
      <c r="B70" s="5" t="n">
        <v>819</v>
      </c>
      <c r="D70" s="5" t="n">
        <v>893</v>
      </c>
    </row>
    <row r="71" spans="1:4">
      <c r="A71" s="4" t="s">
        <v>592</v>
      </c>
      <c r="B71" s="5" t="n">
        <v>558</v>
      </c>
      <c r="D71" s="5" t="n">
        <v>611</v>
      </c>
    </row>
    <row r="72" spans="1:4">
      <c r="A72" s="4" t="s">
        <v>593</v>
      </c>
      <c r="B72" s="5" t="n">
        <v>473</v>
      </c>
      <c r="D72" s="5" t="n">
        <v>472</v>
      </c>
    </row>
    <row r="73" spans="1:4">
      <c r="A73" s="4" t="s">
        <v>594</v>
      </c>
      <c r="B73" s="5" t="n">
        <v>585</v>
      </c>
      <c r="C73" s="5" t="n">
        <v>86</v>
      </c>
    </row>
    <row r="74" spans="1:4">
      <c r="A74" s="4" t="s">
        <v>560</v>
      </c>
    </row>
    <row r="75" spans="1:4">
      <c r="A75" s="3" t="s">
        <v>585</v>
      </c>
    </row>
    <row r="76" spans="1:4">
      <c r="A76" s="4" t="s">
        <v>586</v>
      </c>
      <c r="B76" s="5" t="n">
        <v>184</v>
      </c>
      <c r="C76" s="5" t="n">
        <v>607</v>
      </c>
      <c r="D76" s="5" t="n">
        <v>187</v>
      </c>
    </row>
    <row r="77" spans="1:4">
      <c r="A77" s="4" t="s">
        <v>589</v>
      </c>
      <c r="C77" s="5" t="n">
        <v>17</v>
      </c>
    </row>
    <row r="78" spans="1:4">
      <c r="A78" s="4" t="s">
        <v>590</v>
      </c>
      <c r="C78" s="5" t="n">
        <v>17</v>
      </c>
    </row>
    <row r="79" spans="1:4">
      <c r="A79" s="4" t="s">
        <v>561</v>
      </c>
    </row>
    <row r="80" spans="1:4">
      <c r="A80" s="3" t="s">
        <v>585</v>
      </c>
    </row>
    <row r="81" spans="1:4">
      <c r="A81" s="4" t="s">
        <v>586</v>
      </c>
      <c r="B81" s="5" t="n">
        <v>6304</v>
      </c>
      <c r="C81" s="5" t="n">
        <v>7584</v>
      </c>
      <c r="D81" s="5" t="n">
        <v>6432</v>
      </c>
    </row>
    <row r="82" spans="1:4">
      <c r="A82" s="4" t="s">
        <v>587</v>
      </c>
      <c r="B82" s="5" t="n">
        <v>5371</v>
      </c>
      <c r="C82" s="5" t="n">
        <v>5764</v>
      </c>
      <c r="D82" s="5" t="n">
        <v>5441</v>
      </c>
    </row>
    <row r="83" spans="1:4">
      <c r="A83" s="4" t="s">
        <v>588</v>
      </c>
      <c r="B83" s="5" t="n">
        <v>5406</v>
      </c>
      <c r="C83" s="5" t="n">
        <v>6261</v>
      </c>
    </row>
    <row r="84" spans="1:4">
      <c r="A84" s="4" t="s">
        <v>589</v>
      </c>
      <c r="B84" s="5" t="n">
        <v>28</v>
      </c>
      <c r="C84" s="5" t="n">
        <v>53</v>
      </c>
    </row>
    <row r="85" spans="1:4">
      <c r="A85" s="4" t="s">
        <v>590</v>
      </c>
      <c r="B85" s="5" t="n">
        <v>18</v>
      </c>
      <c r="C85" s="5" t="n">
        <v>46</v>
      </c>
    </row>
    <row r="86" spans="1:4">
      <c r="A86" s="4" t="s">
        <v>591</v>
      </c>
      <c r="B86" s="5" t="n">
        <v>10403</v>
      </c>
      <c r="C86" s="5" t="n">
        <v>11252</v>
      </c>
      <c r="D86" s="5" t="n">
        <v>10874</v>
      </c>
    </row>
    <row r="87" spans="1:4">
      <c r="A87" s="4" t="s">
        <v>592</v>
      </c>
      <c r="B87" s="5" t="n">
        <v>10218</v>
      </c>
      <c r="C87" s="5" t="n">
        <v>11138</v>
      </c>
      <c r="D87" s="5" t="n">
        <v>10699</v>
      </c>
    </row>
    <row r="88" spans="1:4">
      <c r="A88" s="4" t="s">
        <v>593</v>
      </c>
      <c r="B88" s="5" t="n">
        <v>967</v>
      </c>
      <c r="C88" s="5" t="n">
        <v>1231</v>
      </c>
      <c r="D88" s="5" t="n">
        <v>1145</v>
      </c>
    </row>
    <row r="89" spans="1:4">
      <c r="A89" s="4" t="s">
        <v>594</v>
      </c>
      <c r="B89" s="5" t="n">
        <v>10459</v>
      </c>
      <c r="C89" s="5" t="n">
        <v>10933</v>
      </c>
    </row>
    <row r="90" spans="1:4">
      <c r="A90" s="4" t="s">
        <v>595</v>
      </c>
      <c r="B90" s="5" t="n">
        <v>150</v>
      </c>
      <c r="C90" s="5" t="n">
        <v>162</v>
      </c>
    </row>
    <row r="91" spans="1:4">
      <c r="A91" s="4" t="s">
        <v>596</v>
      </c>
      <c r="B91" s="5" t="n">
        <v>108</v>
      </c>
      <c r="C91" s="5" t="n">
        <v>122</v>
      </c>
    </row>
    <row r="92" spans="1:4">
      <c r="A92" s="4" t="s">
        <v>563</v>
      </c>
    </row>
    <row r="93" spans="1:4">
      <c r="A93" s="3" t="s">
        <v>585</v>
      </c>
    </row>
    <row r="94" spans="1:4">
      <c r="A94" s="4" t="s">
        <v>586</v>
      </c>
      <c r="B94" s="5" t="n">
        <v>6304</v>
      </c>
      <c r="C94" s="5" t="n">
        <v>7584</v>
      </c>
      <c r="D94" s="5" t="n">
        <v>6432</v>
      </c>
    </row>
    <row r="95" spans="1:4">
      <c r="A95" s="4" t="s">
        <v>587</v>
      </c>
      <c r="B95" s="5" t="n">
        <v>5371</v>
      </c>
      <c r="C95" s="5" t="n">
        <v>5764</v>
      </c>
      <c r="D95" s="5" t="n">
        <v>5441</v>
      </c>
    </row>
    <row r="96" spans="1:4">
      <c r="A96" s="4" t="s">
        <v>588</v>
      </c>
      <c r="B96" s="5" t="n">
        <v>5406</v>
      </c>
      <c r="C96" s="5" t="n">
        <v>6261</v>
      </c>
    </row>
    <row r="97" spans="1:4">
      <c r="A97" s="4" t="s">
        <v>589</v>
      </c>
      <c r="B97" s="5" t="n">
        <v>28</v>
      </c>
      <c r="C97" s="5" t="n">
        <v>53</v>
      </c>
    </row>
    <row r="98" spans="1:4">
      <c r="A98" s="4" t="s">
        <v>590</v>
      </c>
      <c r="B98" s="5" t="n">
        <v>18</v>
      </c>
      <c r="C98" s="5" t="n">
        <v>46</v>
      </c>
    </row>
    <row r="99" spans="1:4">
      <c r="A99" s="4" t="s">
        <v>591</v>
      </c>
      <c r="B99" s="5" t="n">
        <v>10403</v>
      </c>
      <c r="C99" s="5" t="n">
        <v>11252</v>
      </c>
      <c r="D99" s="5" t="n">
        <v>10874</v>
      </c>
    </row>
    <row r="100" spans="1:4">
      <c r="A100" s="4" t="s">
        <v>592</v>
      </c>
      <c r="B100" s="5" t="n">
        <v>10218</v>
      </c>
      <c r="C100" s="5" t="n">
        <v>11138</v>
      </c>
      <c r="D100" s="5" t="n">
        <v>10699</v>
      </c>
    </row>
    <row r="101" spans="1:4">
      <c r="A101" s="4" t="s">
        <v>593</v>
      </c>
      <c r="B101" s="5" t="n">
        <v>967</v>
      </c>
      <c r="C101" s="5" t="n">
        <v>1231</v>
      </c>
      <c r="D101" s="5" t="n">
        <v>1145</v>
      </c>
    </row>
    <row r="102" spans="1:4">
      <c r="A102" s="4" t="s">
        <v>594</v>
      </c>
      <c r="B102" s="5" t="n">
        <v>10459</v>
      </c>
      <c r="C102" s="5" t="n">
        <v>10933</v>
      </c>
    </row>
    <row r="103" spans="1:4">
      <c r="A103" s="4" t="s">
        <v>595</v>
      </c>
      <c r="B103" s="5" t="n">
        <v>150</v>
      </c>
      <c r="C103" s="5" t="n">
        <v>162</v>
      </c>
    </row>
    <row r="104" spans="1:4">
      <c r="A104" s="4" t="s">
        <v>596</v>
      </c>
      <c r="B104" s="5" t="n">
        <v>108</v>
      </c>
      <c r="C104" s="5" t="n">
        <v>122</v>
      </c>
    </row>
    <row r="105" spans="1:4">
      <c r="A105" s="4" t="s">
        <v>564</v>
      </c>
    </row>
    <row r="106" spans="1:4">
      <c r="A106" s="3" t="s">
        <v>585</v>
      </c>
    </row>
    <row r="107" spans="1:4">
      <c r="A107" s="4" t="s">
        <v>586</v>
      </c>
      <c r="B107" s="5" t="n">
        <v>2455</v>
      </c>
      <c r="C107" s="5" t="n">
        <v>3461</v>
      </c>
      <c r="D107" s="5" t="n">
        <v>2562</v>
      </c>
    </row>
    <row r="108" spans="1:4">
      <c r="A108" s="4" t="s">
        <v>587</v>
      </c>
      <c r="B108" s="5" t="n">
        <v>1352</v>
      </c>
      <c r="C108" s="5" t="n">
        <v>2040</v>
      </c>
      <c r="D108" s="5" t="n">
        <v>1408</v>
      </c>
    </row>
    <row r="109" spans="1:4">
      <c r="A109" s="4" t="s">
        <v>588</v>
      </c>
      <c r="B109" s="5" t="n">
        <v>1381</v>
      </c>
      <c r="C109" s="5" t="n">
        <v>2007</v>
      </c>
    </row>
    <row r="110" spans="1:4">
      <c r="A110" s="4" t="s">
        <v>589</v>
      </c>
      <c r="B110" s="5" t="n">
        <v>5</v>
      </c>
      <c r="C110" s="5" t="n">
        <v>16</v>
      </c>
    </row>
    <row r="111" spans="1:4">
      <c r="A111" s="4" t="s">
        <v>590</v>
      </c>
      <c r="B111" s="5" t="n">
        <v>4</v>
      </c>
      <c r="C111" s="5" t="n">
        <v>14</v>
      </c>
    </row>
    <row r="112" spans="1:4">
      <c r="A112" s="4" t="s">
        <v>591</v>
      </c>
      <c r="B112" s="5" t="n">
        <v>5061</v>
      </c>
      <c r="C112" s="5" t="n">
        <v>6301</v>
      </c>
      <c r="D112" s="5" t="n">
        <v>5439</v>
      </c>
    </row>
    <row r="113" spans="1:4">
      <c r="A113" s="4" t="s">
        <v>592</v>
      </c>
      <c r="B113" s="5" t="n">
        <v>4965</v>
      </c>
      <c r="C113" s="5" t="n">
        <v>6212</v>
      </c>
      <c r="D113" s="5" t="n">
        <v>5346</v>
      </c>
    </row>
    <row r="114" spans="1:4">
      <c r="A114" s="4" t="s">
        <v>593</v>
      </c>
      <c r="B114" s="5" t="n">
        <v>338</v>
      </c>
      <c r="C114" s="5" t="n">
        <v>482</v>
      </c>
      <c r="D114" s="5" t="n">
        <v>398</v>
      </c>
    </row>
    <row r="115" spans="1:4">
      <c r="A115" s="4" t="s">
        <v>594</v>
      </c>
      <c r="B115" s="5" t="n">
        <v>5157</v>
      </c>
      <c r="C115" s="5" t="n">
        <v>6143</v>
      </c>
    </row>
    <row r="116" spans="1:4">
      <c r="A116" s="4" t="s">
        <v>595</v>
      </c>
      <c r="B116" s="5" t="n">
        <v>76</v>
      </c>
      <c r="C116" s="5" t="n">
        <v>104</v>
      </c>
    </row>
    <row r="117" spans="1:4">
      <c r="A117" s="4" t="s">
        <v>596</v>
      </c>
      <c r="B117" s="5" t="n">
        <v>62</v>
      </c>
      <c r="C117" s="5" t="n">
        <v>86</v>
      </c>
    </row>
    <row r="118" spans="1:4">
      <c r="A118" s="4" t="s">
        <v>565</v>
      </c>
    </row>
    <row r="119" spans="1:4">
      <c r="A119" s="3" t="s">
        <v>585</v>
      </c>
    </row>
    <row r="120" spans="1:4">
      <c r="A120" s="4" t="s">
        <v>586</v>
      </c>
      <c r="B120" s="5" t="n">
        <v>1252</v>
      </c>
      <c r="C120" s="5" t="n">
        <v>2179</v>
      </c>
      <c r="D120" s="5" t="n">
        <v>1399</v>
      </c>
    </row>
    <row r="121" spans="1:4">
      <c r="A121" s="4" t="s">
        <v>587</v>
      </c>
      <c r="B121" s="5" t="n">
        <v>977</v>
      </c>
      <c r="C121" s="5" t="n">
        <v>1612</v>
      </c>
      <c r="D121" s="5" t="n">
        <v>1059</v>
      </c>
    </row>
    <row r="122" spans="1:4">
      <c r="A122" s="4" t="s">
        <v>588</v>
      </c>
      <c r="B122" s="5" t="n">
        <v>1018</v>
      </c>
      <c r="C122" s="5" t="n">
        <v>1598</v>
      </c>
    </row>
    <row r="123" spans="1:4">
      <c r="A123" s="4" t="s">
        <v>589</v>
      </c>
      <c r="B123" s="5" t="n">
        <v>3</v>
      </c>
      <c r="C123" s="5" t="n">
        <v>12</v>
      </c>
    </row>
    <row r="124" spans="1:4">
      <c r="A124" s="4" t="s">
        <v>590</v>
      </c>
      <c r="B124" s="5" t="n">
        <v>2</v>
      </c>
      <c r="C124" s="5" t="n">
        <v>11</v>
      </c>
    </row>
    <row r="125" spans="1:4">
      <c r="A125" s="4" t="s">
        <v>591</v>
      </c>
      <c r="B125" s="5" t="n">
        <v>4558</v>
      </c>
      <c r="C125" s="5" t="n">
        <v>5461</v>
      </c>
      <c r="D125" s="5" t="n">
        <v>4921</v>
      </c>
    </row>
    <row r="126" spans="1:4">
      <c r="A126" s="4" t="s">
        <v>592</v>
      </c>
      <c r="B126" s="5" t="n">
        <v>4475</v>
      </c>
      <c r="C126" s="5" t="n">
        <v>5382</v>
      </c>
      <c r="D126" s="5" t="n">
        <v>4840</v>
      </c>
    </row>
    <row r="127" spans="1:4">
      <c r="A127" s="4" t="s">
        <v>593</v>
      </c>
      <c r="B127" s="5" t="n">
        <v>319</v>
      </c>
      <c r="C127" s="5" t="n">
        <v>409</v>
      </c>
      <c r="D127" s="5" t="n">
        <v>377</v>
      </c>
    </row>
    <row r="128" spans="1:4">
      <c r="A128" s="4" t="s">
        <v>594</v>
      </c>
      <c r="B128" s="5" t="n">
        <v>4658</v>
      </c>
      <c r="C128" s="5" t="n">
        <v>5359</v>
      </c>
    </row>
    <row r="129" spans="1:4">
      <c r="A129" s="4" t="s">
        <v>595</v>
      </c>
      <c r="B129" s="5" t="n">
        <v>69</v>
      </c>
      <c r="C129" s="5" t="n">
        <v>92</v>
      </c>
    </row>
    <row r="130" spans="1:4">
      <c r="A130" s="4" t="s">
        <v>596</v>
      </c>
      <c r="B130" s="5" t="n">
        <v>56</v>
      </c>
      <c r="C130" s="5" t="n">
        <v>76</v>
      </c>
    </row>
    <row r="131" spans="1:4">
      <c r="A131" s="4" t="s">
        <v>566</v>
      </c>
    </row>
    <row r="132" spans="1:4">
      <c r="A132" s="3" t="s">
        <v>585</v>
      </c>
    </row>
    <row r="133" spans="1:4">
      <c r="A133" s="4" t="s">
        <v>586</v>
      </c>
      <c r="B133" s="5" t="n">
        <v>98</v>
      </c>
      <c r="C133" s="5" t="n">
        <v>24</v>
      </c>
      <c r="D133" s="5" t="n">
        <v>29</v>
      </c>
    </row>
    <row r="134" spans="1:4">
      <c r="A134" s="4" t="s">
        <v>587</v>
      </c>
      <c r="B134" s="5" t="n">
        <v>62</v>
      </c>
      <c r="C134" s="5" t="n">
        <v>13</v>
      </c>
      <c r="D134" s="5" t="n">
        <v>14</v>
      </c>
    </row>
    <row r="135" spans="1:4">
      <c r="A135" s="4" t="s">
        <v>588</v>
      </c>
      <c r="B135" s="5" t="n">
        <v>38</v>
      </c>
      <c r="C135" s="5" t="n">
        <v>8</v>
      </c>
    </row>
    <row r="136" spans="1:4">
      <c r="A136" s="4" t="s">
        <v>567</v>
      </c>
    </row>
    <row r="137" spans="1:4">
      <c r="A137" s="3" t="s">
        <v>585</v>
      </c>
    </row>
    <row r="138" spans="1:4">
      <c r="A138" s="4" t="s">
        <v>586</v>
      </c>
      <c r="B138" s="5" t="n">
        <v>553</v>
      </c>
      <c r="C138" s="5" t="n">
        <v>584</v>
      </c>
      <c r="D138" s="5" t="n">
        <v>553</v>
      </c>
    </row>
    <row r="139" spans="1:4">
      <c r="A139" s="4" t="s">
        <v>587</v>
      </c>
      <c r="B139" s="5" t="n">
        <v>181</v>
      </c>
      <c r="C139" s="5" t="n">
        <v>195</v>
      </c>
      <c r="D139" s="5" t="n">
        <v>181</v>
      </c>
    </row>
    <row r="140" spans="1:4">
      <c r="A140" s="4" t="s">
        <v>588</v>
      </c>
      <c r="B140" s="5" t="n">
        <v>181</v>
      </c>
      <c r="C140" s="5" t="n">
        <v>231</v>
      </c>
    </row>
    <row r="141" spans="1:4">
      <c r="A141" s="4" t="s">
        <v>589</v>
      </c>
      <c r="C141" s="5" t="n">
        <v>1</v>
      </c>
    </row>
    <row r="142" spans="1:4">
      <c r="A142" s="4" t="s">
        <v>590</v>
      </c>
      <c r="C142" s="5" t="n">
        <v>1</v>
      </c>
    </row>
    <row r="143" spans="1:4">
      <c r="A143" s="4" t="s">
        <v>591</v>
      </c>
      <c r="B143" s="5" t="n">
        <v>97</v>
      </c>
      <c r="C143" s="5" t="n">
        <v>106</v>
      </c>
      <c r="D143" s="5" t="n">
        <v>100</v>
      </c>
    </row>
    <row r="144" spans="1:4">
      <c r="A144" s="4" t="s">
        <v>592</v>
      </c>
      <c r="B144" s="5" t="n">
        <v>97</v>
      </c>
      <c r="C144" s="5" t="n">
        <v>106</v>
      </c>
      <c r="D144" s="5" t="n">
        <v>100</v>
      </c>
    </row>
    <row r="145" spans="1:4">
      <c r="A145" s="4" t="s">
        <v>593</v>
      </c>
      <c r="B145" s="5" t="n">
        <v>1</v>
      </c>
      <c r="C145" s="5" t="n">
        <v>1</v>
      </c>
      <c r="D145" s="5" t="n">
        <v>1</v>
      </c>
    </row>
    <row r="146" spans="1:4">
      <c r="A146" s="4" t="s">
        <v>594</v>
      </c>
      <c r="B146" s="5" t="n">
        <v>99</v>
      </c>
      <c r="C146" s="5" t="n">
        <v>107</v>
      </c>
    </row>
    <row r="147" spans="1:4">
      <c r="A147" s="4" t="s">
        <v>595</v>
      </c>
      <c r="B147" s="5" t="n">
        <v>1</v>
      </c>
      <c r="C147" s="5" t="n">
        <v>2</v>
      </c>
    </row>
    <row r="148" spans="1:4">
      <c r="A148" s="4" t="s">
        <v>596</v>
      </c>
      <c r="B148" s="5" t="n">
        <v>1</v>
      </c>
      <c r="C148" s="5" t="n">
        <v>1</v>
      </c>
    </row>
    <row r="149" spans="1:4">
      <c r="A149" s="4" t="s">
        <v>568</v>
      </c>
    </row>
    <row r="150" spans="1:4">
      <c r="A150" s="3" t="s">
        <v>585</v>
      </c>
    </row>
    <row r="151" spans="1:4">
      <c r="A151" s="4" t="s">
        <v>586</v>
      </c>
      <c r="B151" s="5" t="n">
        <v>535</v>
      </c>
      <c r="C151" s="5" t="n">
        <v>674</v>
      </c>
      <c r="D151" s="5" t="n">
        <v>578</v>
      </c>
    </row>
    <row r="152" spans="1:4">
      <c r="A152" s="4" t="s">
        <v>587</v>
      </c>
      <c r="B152" s="5" t="n">
        <v>116</v>
      </c>
      <c r="C152" s="5" t="n">
        <v>220</v>
      </c>
      <c r="D152" s="5" t="n">
        <v>151</v>
      </c>
    </row>
    <row r="153" spans="1:4">
      <c r="A153" s="4" t="s">
        <v>588</v>
      </c>
      <c r="B153" s="5" t="n">
        <v>134</v>
      </c>
      <c r="C153" s="5" t="n">
        <v>170</v>
      </c>
    </row>
    <row r="154" spans="1:4">
      <c r="A154" s="4" t="s">
        <v>589</v>
      </c>
      <c r="B154" s="5" t="n">
        <v>2</v>
      </c>
      <c r="C154" s="5" t="n">
        <v>3</v>
      </c>
    </row>
    <row r="155" spans="1:4">
      <c r="A155" s="4" t="s">
        <v>590</v>
      </c>
      <c r="B155" s="5" t="n">
        <v>2</v>
      </c>
      <c r="C155" s="5" t="n">
        <v>2</v>
      </c>
    </row>
    <row r="156" spans="1:4">
      <c r="A156" s="4" t="s">
        <v>591</v>
      </c>
      <c r="B156" s="5" t="n">
        <v>406</v>
      </c>
      <c r="C156" s="5" t="n">
        <v>734</v>
      </c>
      <c r="D156" s="5" t="n">
        <v>418</v>
      </c>
    </row>
    <row r="157" spans="1:4">
      <c r="A157" s="4" t="s">
        <v>592</v>
      </c>
      <c r="B157" s="5" t="n">
        <v>393</v>
      </c>
      <c r="C157" s="5" t="n">
        <v>724</v>
      </c>
      <c r="D157" s="5" t="n">
        <v>406</v>
      </c>
    </row>
    <row r="158" spans="1:4">
      <c r="A158" s="4" t="s">
        <v>593</v>
      </c>
      <c r="B158" s="5" t="n">
        <v>18</v>
      </c>
      <c r="C158" s="5" t="n">
        <v>72</v>
      </c>
      <c r="D158" s="5" t="n">
        <v>20</v>
      </c>
    </row>
    <row r="159" spans="1:4">
      <c r="A159" s="4" t="s">
        <v>594</v>
      </c>
      <c r="B159" s="5" t="n">
        <v>400</v>
      </c>
      <c r="C159" s="5" t="n">
        <v>677</v>
      </c>
    </row>
    <row r="160" spans="1:4">
      <c r="A160" s="4" t="s">
        <v>595</v>
      </c>
      <c r="B160" s="5" t="n">
        <v>6</v>
      </c>
      <c r="C160" s="5" t="n">
        <v>10</v>
      </c>
    </row>
    <row r="161" spans="1:4">
      <c r="A161" s="4" t="s">
        <v>596</v>
      </c>
      <c r="B161" s="5" t="n">
        <v>5</v>
      </c>
      <c r="C161" s="7" t="n">
        <v>9</v>
      </c>
    </row>
    <row r="162" spans="1:4">
      <c r="A162" s="4" t="s">
        <v>569</v>
      </c>
    </row>
    <row r="163" spans="1:4">
      <c r="A163" s="3" t="s">
        <v>585</v>
      </c>
    </row>
    <row r="164" spans="1:4">
      <c r="A164" s="4" t="s">
        <v>586</v>
      </c>
      <c r="B164" s="5" t="n">
        <v>17</v>
      </c>
      <c r="D164" s="5" t="n">
        <v>3</v>
      </c>
    </row>
    <row r="165" spans="1:4">
      <c r="A165" s="4" t="s">
        <v>587</v>
      </c>
      <c r="B165" s="5" t="n">
        <v>16</v>
      </c>
      <c r="D165" s="7" t="n">
        <v>3</v>
      </c>
    </row>
    <row r="166" spans="1:4">
      <c r="A166" s="4" t="s">
        <v>588</v>
      </c>
      <c r="B166" s="7"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2</v>
      </c>
      <c r="B1" s="2" t="s">
        <v>2</v>
      </c>
      <c r="C1" s="2" t="s">
        <v>25</v>
      </c>
      <c r="D1" s="2" t="s">
        <v>87</v>
      </c>
    </row>
    <row r="2" spans="1:4">
      <c r="A2" s="3" t="s">
        <v>585</v>
      </c>
    </row>
    <row r="3" spans="1:4">
      <c r="A3" s="4" t="s">
        <v>603</v>
      </c>
      <c r="B3" s="7" t="n">
        <v>31856</v>
      </c>
      <c r="C3" s="7" t="n">
        <v>33181</v>
      </c>
      <c r="D3" s="7" t="n">
        <v>40122</v>
      </c>
    </row>
    <row r="4" spans="1:4">
      <c r="A4" s="4" t="s">
        <v>598</v>
      </c>
      <c r="B4" s="5" t="n">
        <v>25081</v>
      </c>
      <c r="C4" s="5" t="n">
        <v>26250</v>
      </c>
    </row>
    <row r="5" spans="1:4">
      <c r="A5" s="4" t="s">
        <v>604</v>
      </c>
    </row>
    <row r="6" spans="1:4">
      <c r="A6" s="3" t="s">
        <v>585</v>
      </c>
    </row>
    <row r="7" spans="1:4">
      <c r="A7" s="4" t="s">
        <v>603</v>
      </c>
      <c r="B7" s="5" t="n">
        <v>4267</v>
      </c>
      <c r="C7" s="5" t="n">
        <v>2588</v>
      </c>
    </row>
    <row r="8" spans="1:4">
      <c r="A8" s="4" t="s">
        <v>598</v>
      </c>
      <c r="B8" s="5" t="n">
        <v>4032</v>
      </c>
      <c r="C8" s="5" t="n">
        <v>2428</v>
      </c>
    </row>
    <row r="9" spans="1:4">
      <c r="A9" s="4" t="s">
        <v>605</v>
      </c>
    </row>
    <row r="10" spans="1:4">
      <c r="A10" s="3" t="s">
        <v>585</v>
      </c>
    </row>
    <row r="11" spans="1:4">
      <c r="A11" s="4" t="s">
        <v>603</v>
      </c>
      <c r="B11" s="5" t="n">
        <v>789</v>
      </c>
      <c r="C11" s="5" t="n">
        <v>613</v>
      </c>
    </row>
    <row r="12" spans="1:4">
      <c r="A12" s="4" t="s">
        <v>598</v>
      </c>
      <c r="B12" s="7" t="n">
        <v>697</v>
      </c>
      <c r="C12" s="7" t="n">
        <v>6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5</v>
      </c>
    </row>
    <row r="2" spans="1:3">
      <c r="A2" s="3" t="s">
        <v>607</v>
      </c>
    </row>
    <row r="3" spans="1:3">
      <c r="A3" s="4" t="s">
        <v>608</v>
      </c>
      <c r="B3" s="7" t="n">
        <v>12174</v>
      </c>
      <c r="C3" s="7" t="n">
        <v>11703</v>
      </c>
    </row>
    <row r="4" spans="1:3">
      <c r="A4" s="4" t="s">
        <v>554</v>
      </c>
    </row>
    <row r="5" spans="1:3">
      <c r="A5" s="3" t="s">
        <v>607</v>
      </c>
    </row>
    <row r="6" spans="1:3">
      <c r="A6" s="4" t="s">
        <v>608</v>
      </c>
      <c r="B6" s="5" t="n">
        <v>2949</v>
      </c>
      <c r="C6" s="5" t="n">
        <v>3007</v>
      </c>
    </row>
    <row r="7" spans="1:3">
      <c r="A7" s="4" t="s">
        <v>555</v>
      </c>
    </row>
    <row r="8" spans="1:3">
      <c r="A8" s="3" t="s">
        <v>607</v>
      </c>
    </row>
    <row r="9" spans="1:3">
      <c r="A9" s="4" t="s">
        <v>608</v>
      </c>
      <c r="B9" s="5" t="n">
        <v>275</v>
      </c>
      <c r="C9" s="5" t="n">
        <v>275</v>
      </c>
    </row>
    <row r="10" spans="1:3">
      <c r="A10" s="4" t="s">
        <v>556</v>
      </c>
    </row>
    <row r="11" spans="1:3">
      <c r="A11" s="3" t="s">
        <v>607</v>
      </c>
    </row>
    <row r="12" spans="1:3">
      <c r="A12" s="4" t="s">
        <v>608</v>
      </c>
      <c r="B12" s="5" t="n">
        <v>1206</v>
      </c>
      <c r="C12" s="5" t="n">
        <v>1218</v>
      </c>
    </row>
    <row r="13" spans="1:3">
      <c r="A13" s="4" t="s">
        <v>557</v>
      </c>
    </row>
    <row r="14" spans="1:3">
      <c r="A14" s="3" t="s">
        <v>607</v>
      </c>
    </row>
    <row r="15" spans="1:3">
      <c r="A15" s="4" t="s">
        <v>608</v>
      </c>
      <c r="B15" s="5" t="n">
        <v>9</v>
      </c>
      <c r="C15" s="5" t="n">
        <v>9</v>
      </c>
    </row>
    <row r="16" spans="1:3">
      <c r="A16" s="4" t="s">
        <v>559</v>
      </c>
    </row>
    <row r="17" spans="1:3">
      <c r="A17" s="3" t="s">
        <v>607</v>
      </c>
    </row>
    <row r="18" spans="1:3">
      <c r="A18" s="4" t="s">
        <v>608</v>
      </c>
      <c r="B18" s="5" t="n">
        <v>1459</v>
      </c>
      <c r="C18" s="5" t="n">
        <v>1505</v>
      </c>
    </row>
    <row r="19" spans="1:3">
      <c r="A19" s="4" t="s">
        <v>561</v>
      </c>
    </row>
    <row r="20" spans="1:3">
      <c r="A20" s="3" t="s">
        <v>607</v>
      </c>
    </row>
    <row r="21" spans="1:3">
      <c r="A21" s="4" t="s">
        <v>608</v>
      </c>
      <c r="B21" s="5" t="n">
        <v>7045</v>
      </c>
      <c r="C21" s="5" t="n">
        <v>6076</v>
      </c>
    </row>
    <row r="22" spans="1:3">
      <c r="A22" s="4" t="s">
        <v>563</v>
      </c>
    </row>
    <row r="23" spans="1:3">
      <c r="A23" s="3" t="s">
        <v>607</v>
      </c>
    </row>
    <row r="24" spans="1:3">
      <c r="A24" s="4" t="s">
        <v>608</v>
      </c>
      <c r="B24" s="5" t="n">
        <v>7045</v>
      </c>
      <c r="C24" s="5" t="n">
        <v>6076</v>
      </c>
    </row>
    <row r="25" spans="1:3">
      <c r="A25" s="4" t="s">
        <v>564</v>
      </c>
    </row>
    <row r="26" spans="1:3">
      <c r="A26" s="3" t="s">
        <v>607</v>
      </c>
    </row>
    <row r="27" spans="1:3">
      <c r="A27" s="4" t="s">
        <v>608</v>
      </c>
      <c r="B27" s="5" t="n">
        <v>2180</v>
      </c>
      <c r="C27" s="5" t="n">
        <v>2620</v>
      </c>
    </row>
    <row r="28" spans="1:3">
      <c r="A28" s="4" t="s">
        <v>565</v>
      </c>
    </row>
    <row r="29" spans="1:3">
      <c r="A29" s="3" t="s">
        <v>607</v>
      </c>
    </row>
    <row r="30" spans="1:3">
      <c r="A30" s="4" t="s">
        <v>608</v>
      </c>
      <c r="B30" s="5" t="n">
        <v>1686</v>
      </c>
      <c r="C30" s="5" t="n">
        <v>2074</v>
      </c>
    </row>
    <row r="31" spans="1:3">
      <c r="A31" s="4" t="s">
        <v>566</v>
      </c>
    </row>
    <row r="32" spans="1:3">
      <c r="A32" s="3" t="s">
        <v>607</v>
      </c>
    </row>
    <row r="33" spans="1:3">
      <c r="A33" s="4" t="s">
        <v>608</v>
      </c>
      <c r="B33" s="5" t="n">
        <v>113</v>
      </c>
      <c r="C33" s="5" t="n">
        <v>155</v>
      </c>
    </row>
    <row r="34" spans="1:3">
      <c r="A34" s="4" t="s">
        <v>567</v>
      </c>
    </row>
    <row r="35" spans="1:3">
      <c r="A35" s="3" t="s">
        <v>607</v>
      </c>
    </row>
    <row r="36" spans="1:3">
      <c r="A36" s="4" t="s">
        <v>608</v>
      </c>
      <c r="B36" s="5" t="n">
        <v>181</v>
      </c>
      <c r="C36" s="5" t="n">
        <v>181</v>
      </c>
    </row>
    <row r="37" spans="1:3">
      <c r="A37" s="4" t="s">
        <v>568</v>
      </c>
    </row>
    <row r="38" spans="1:3">
      <c r="A38" s="3" t="s">
        <v>607</v>
      </c>
    </row>
    <row r="39" spans="1:3">
      <c r="A39" s="4" t="s">
        <v>608</v>
      </c>
      <c r="B39" s="5" t="n">
        <v>185</v>
      </c>
      <c r="C39" s="5" t="n">
        <v>208</v>
      </c>
    </row>
    <row r="40" spans="1:3">
      <c r="A40" s="4" t="s">
        <v>569</v>
      </c>
    </row>
    <row r="41" spans="1:3">
      <c r="A41" s="3" t="s">
        <v>607</v>
      </c>
    </row>
    <row r="42" spans="1:3">
      <c r="A42" s="4" t="s">
        <v>608</v>
      </c>
      <c r="B42" s="7" t="n">
        <v>15</v>
      </c>
      <c r="C42" s="7"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3" t="s">
        <v>607</v>
      </c>
    </row>
    <row r="3" spans="1:3">
      <c r="A3" s="4" t="s">
        <v>610</v>
      </c>
      <c r="B3" s="7" t="n">
        <v>16671</v>
      </c>
      <c r="C3" s="7" t="n">
        <v>16657</v>
      </c>
    </row>
    <row r="4" spans="1:3">
      <c r="A4" s="4" t="s">
        <v>611</v>
      </c>
      <c r="B4" s="5" t="n">
        <v>2060899</v>
      </c>
      <c r="C4" s="5" t="n">
        <v>1999484</v>
      </c>
    </row>
    <row r="5" spans="1:3">
      <c r="A5" s="4" t="s">
        <v>551</v>
      </c>
      <c r="B5" s="5" t="n">
        <v>2077570</v>
      </c>
      <c r="C5" s="5" t="n">
        <v>2016141</v>
      </c>
    </row>
    <row r="6" spans="1:3">
      <c r="A6" s="4" t="s">
        <v>612</v>
      </c>
    </row>
    <row r="7" spans="1:3">
      <c r="A7" s="3" t="s">
        <v>607</v>
      </c>
    </row>
    <row r="8" spans="1:3">
      <c r="A8" s="4" t="s">
        <v>610</v>
      </c>
      <c r="B8" s="5" t="n">
        <v>6087</v>
      </c>
      <c r="C8" s="5" t="n">
        <v>6287</v>
      </c>
    </row>
    <row r="9" spans="1:3">
      <c r="A9" s="4" t="s">
        <v>613</v>
      </c>
    </row>
    <row r="10" spans="1:3">
      <c r="A10" s="3" t="s">
        <v>607</v>
      </c>
    </row>
    <row r="11" spans="1:3">
      <c r="A11" s="4" t="s">
        <v>610</v>
      </c>
      <c r="B11" s="5" t="n">
        <v>2258</v>
      </c>
      <c r="C11" s="5" t="n">
        <v>1750</v>
      </c>
    </row>
    <row r="12" spans="1:3">
      <c r="A12" s="4" t="s">
        <v>614</v>
      </c>
    </row>
    <row r="13" spans="1:3">
      <c r="A13" s="3" t="s">
        <v>607</v>
      </c>
    </row>
    <row r="14" spans="1:3">
      <c r="A14" s="4" t="s">
        <v>610</v>
      </c>
      <c r="B14" s="5" t="n">
        <v>8326</v>
      </c>
      <c r="C14" s="5" t="n">
        <v>8620</v>
      </c>
    </row>
    <row r="15" spans="1:3">
      <c r="A15" s="4" t="s">
        <v>554</v>
      </c>
    </row>
    <row r="16" spans="1:3">
      <c r="A16" s="3" t="s">
        <v>607</v>
      </c>
    </row>
    <row r="17" spans="1:3">
      <c r="A17" s="4" t="s">
        <v>610</v>
      </c>
      <c r="B17" s="5" t="n">
        <v>3576</v>
      </c>
      <c r="C17" s="5" t="n">
        <v>1731</v>
      </c>
    </row>
    <row r="18" spans="1:3">
      <c r="A18" s="4" t="s">
        <v>611</v>
      </c>
      <c r="B18" s="5" t="n">
        <v>869558</v>
      </c>
      <c r="C18" s="5" t="n">
        <v>820885</v>
      </c>
    </row>
    <row r="19" spans="1:3">
      <c r="A19" s="4" t="s">
        <v>551</v>
      </c>
      <c r="B19" s="5" t="n">
        <v>873134</v>
      </c>
      <c r="C19" s="5" t="n">
        <v>822616</v>
      </c>
    </row>
    <row r="20" spans="1:3">
      <c r="A20" s="4" t="s">
        <v>615</v>
      </c>
    </row>
    <row r="21" spans="1:3">
      <c r="A21" s="3" t="s">
        <v>607</v>
      </c>
    </row>
    <row r="22" spans="1:3">
      <c r="A22" s="4" t="s">
        <v>610</v>
      </c>
      <c r="B22" s="5" t="n">
        <v>1763</v>
      </c>
      <c r="C22" s="5" t="n">
        <v>134</v>
      </c>
    </row>
    <row r="23" spans="1:3">
      <c r="A23" s="4" t="s">
        <v>616</v>
      </c>
    </row>
    <row r="24" spans="1:3">
      <c r="A24" s="3" t="s">
        <v>607</v>
      </c>
    </row>
    <row r="25" spans="1:3">
      <c r="A25" s="4" t="s">
        <v>610</v>
      </c>
      <c r="B25" s="5" t="n">
        <v>230</v>
      </c>
      <c r="C25" s="5" t="n">
        <v>4</v>
      </c>
    </row>
    <row r="26" spans="1:3">
      <c r="A26" s="4" t="s">
        <v>617</v>
      </c>
    </row>
    <row r="27" spans="1:3">
      <c r="A27" s="3" t="s">
        <v>607</v>
      </c>
    </row>
    <row r="28" spans="1:3">
      <c r="A28" s="4" t="s">
        <v>610</v>
      </c>
      <c r="B28" s="5" t="n">
        <v>1583</v>
      </c>
      <c r="C28" s="5" t="n">
        <v>1593</v>
      </c>
    </row>
    <row r="29" spans="1:3">
      <c r="A29" s="4" t="s">
        <v>555</v>
      </c>
    </row>
    <row r="30" spans="1:3">
      <c r="A30" s="3" t="s">
        <v>607</v>
      </c>
    </row>
    <row r="31" spans="1:3">
      <c r="A31" s="4" t="s">
        <v>610</v>
      </c>
      <c r="B31" s="5" t="n">
        <v>472</v>
      </c>
      <c r="C31" s="5" t="n">
        <v>275</v>
      </c>
    </row>
    <row r="32" spans="1:3">
      <c r="A32" s="4" t="s">
        <v>611</v>
      </c>
      <c r="B32" s="5" t="n">
        <v>137364</v>
      </c>
      <c r="C32" s="5" t="n">
        <v>120205</v>
      </c>
    </row>
    <row r="33" spans="1:3">
      <c r="A33" s="4" t="s">
        <v>551</v>
      </c>
      <c r="B33" s="5" t="n">
        <v>137836</v>
      </c>
      <c r="C33" s="5" t="n">
        <v>120480</v>
      </c>
    </row>
    <row r="34" spans="1:3">
      <c r="A34" s="4" t="s">
        <v>618</v>
      </c>
    </row>
    <row r="35" spans="1:3">
      <c r="A35" s="3" t="s">
        <v>607</v>
      </c>
    </row>
    <row r="36" spans="1:3">
      <c r="A36" s="4" t="s">
        <v>610</v>
      </c>
      <c r="B36" s="5" t="n">
        <v>197</v>
      </c>
    </row>
    <row r="37" spans="1:3">
      <c r="A37" s="4" t="s">
        <v>619</v>
      </c>
    </row>
    <row r="38" spans="1:3">
      <c r="A38" s="3" t="s">
        <v>607</v>
      </c>
    </row>
    <row r="39" spans="1:3">
      <c r="A39" s="4" t="s">
        <v>610</v>
      </c>
      <c r="B39" s="5" t="n">
        <v>275</v>
      </c>
      <c r="C39" s="5" t="n">
        <v>275</v>
      </c>
    </row>
    <row r="40" spans="1:3">
      <c r="A40" s="4" t="s">
        <v>556</v>
      </c>
    </row>
    <row r="41" spans="1:3">
      <c r="A41" s="3" t="s">
        <v>607</v>
      </c>
    </row>
    <row r="42" spans="1:3">
      <c r="A42" s="4" t="s">
        <v>610</v>
      </c>
      <c r="B42" s="5" t="n">
        <v>1420</v>
      </c>
      <c r="C42" s="5" t="n">
        <v>1219</v>
      </c>
    </row>
    <row r="43" spans="1:3">
      <c r="A43" s="4" t="s">
        <v>611</v>
      </c>
      <c r="B43" s="5" t="n">
        <v>383113</v>
      </c>
      <c r="C43" s="5" t="n">
        <v>380392</v>
      </c>
    </row>
    <row r="44" spans="1:3">
      <c r="A44" s="4" t="s">
        <v>551</v>
      </c>
      <c r="B44" s="5" t="n">
        <v>384533</v>
      </c>
      <c r="C44" s="5" t="n">
        <v>381611</v>
      </c>
    </row>
    <row r="45" spans="1:3">
      <c r="A45" s="4" t="s">
        <v>620</v>
      </c>
    </row>
    <row r="46" spans="1:3">
      <c r="A46" s="3" t="s">
        <v>607</v>
      </c>
    </row>
    <row r="47" spans="1:3">
      <c r="A47" s="4" t="s">
        <v>610</v>
      </c>
      <c r="B47" s="5" t="n">
        <v>113</v>
      </c>
      <c r="C47" s="5" t="n">
        <v>20</v>
      </c>
    </row>
    <row r="48" spans="1:3">
      <c r="A48" s="4" t="s">
        <v>621</v>
      </c>
    </row>
    <row r="49" spans="1:3">
      <c r="A49" s="3" t="s">
        <v>607</v>
      </c>
    </row>
    <row r="50" spans="1:3">
      <c r="A50" s="4" t="s">
        <v>610</v>
      </c>
      <c r="B50" s="5" t="n">
        <v>118</v>
      </c>
    </row>
    <row r="51" spans="1:3">
      <c r="A51" s="4" t="s">
        <v>622</v>
      </c>
    </row>
    <row r="52" spans="1:3">
      <c r="A52" s="3" t="s">
        <v>607</v>
      </c>
    </row>
    <row r="53" spans="1:3">
      <c r="A53" s="4" t="s">
        <v>610</v>
      </c>
      <c r="B53" s="5" t="n">
        <v>1189</v>
      </c>
      <c r="C53" s="5" t="n">
        <v>1199</v>
      </c>
    </row>
    <row r="54" spans="1:3">
      <c r="A54" s="4" t="s">
        <v>557</v>
      </c>
    </row>
    <row r="55" spans="1:3">
      <c r="A55" s="3" t="s">
        <v>607</v>
      </c>
    </row>
    <row r="56" spans="1:3">
      <c r="A56" s="4" t="s">
        <v>610</v>
      </c>
      <c r="B56" s="5" t="n">
        <v>9</v>
      </c>
      <c r="C56" s="5" t="n">
        <v>9</v>
      </c>
    </row>
    <row r="57" spans="1:3">
      <c r="A57" s="4" t="s">
        <v>611</v>
      </c>
      <c r="B57" s="5" t="n">
        <v>15443</v>
      </c>
      <c r="C57" s="5" t="n">
        <v>15153</v>
      </c>
    </row>
    <row r="58" spans="1:3">
      <c r="A58" s="4" t="s">
        <v>551</v>
      </c>
      <c r="B58" s="5" t="n">
        <v>15452</v>
      </c>
      <c r="C58" s="5" t="n">
        <v>15162</v>
      </c>
    </row>
    <row r="59" spans="1:3">
      <c r="A59" s="4" t="s">
        <v>623</v>
      </c>
    </row>
    <row r="60" spans="1:3">
      <c r="A60" s="3" t="s">
        <v>607</v>
      </c>
    </row>
    <row r="61" spans="1:3">
      <c r="A61" s="4" t="s">
        <v>610</v>
      </c>
      <c r="B61" s="5" t="n">
        <v>9</v>
      </c>
      <c r="C61" s="5" t="n">
        <v>9</v>
      </c>
    </row>
    <row r="62" spans="1:3">
      <c r="A62" s="4" t="s">
        <v>558</v>
      </c>
    </row>
    <row r="63" spans="1:3">
      <c r="A63" s="3" t="s">
        <v>607</v>
      </c>
    </row>
    <row r="64" spans="1:3">
      <c r="A64" s="4" t="s">
        <v>611</v>
      </c>
      <c r="B64" s="5" t="n">
        <v>134181</v>
      </c>
      <c r="C64" s="5" t="n">
        <v>116863</v>
      </c>
    </row>
    <row r="65" spans="1:3">
      <c r="A65" s="4" t="s">
        <v>551</v>
      </c>
      <c r="B65" s="5" t="n">
        <v>134181</v>
      </c>
      <c r="C65" s="5" t="n">
        <v>116863</v>
      </c>
    </row>
    <row r="66" spans="1:3">
      <c r="A66" s="4" t="s">
        <v>559</v>
      </c>
    </row>
    <row r="67" spans="1:3">
      <c r="A67" s="3" t="s">
        <v>607</v>
      </c>
    </row>
    <row r="68" spans="1:3">
      <c r="A68" s="4" t="s">
        <v>610</v>
      </c>
      <c r="B68" s="5" t="n">
        <v>1675</v>
      </c>
      <c r="C68" s="5" t="n">
        <v>228</v>
      </c>
    </row>
    <row r="69" spans="1:3">
      <c r="A69" s="4" t="s">
        <v>611</v>
      </c>
      <c r="B69" s="5" t="n">
        <v>193081</v>
      </c>
      <c r="C69" s="5" t="n">
        <v>177766</v>
      </c>
    </row>
    <row r="70" spans="1:3">
      <c r="A70" s="4" t="s">
        <v>551</v>
      </c>
      <c r="B70" s="5" t="n">
        <v>194756</v>
      </c>
      <c r="C70" s="5" t="n">
        <v>177994</v>
      </c>
    </row>
    <row r="71" spans="1:3">
      <c r="A71" s="4" t="s">
        <v>624</v>
      </c>
    </row>
    <row r="72" spans="1:3">
      <c r="A72" s="3" t="s">
        <v>607</v>
      </c>
    </row>
    <row r="73" spans="1:3">
      <c r="A73" s="4" t="s">
        <v>610</v>
      </c>
      <c r="B73" s="5" t="n">
        <v>1453</v>
      </c>
      <c r="C73" s="5" t="n">
        <v>114</v>
      </c>
    </row>
    <row r="74" spans="1:3">
      <c r="A74" s="4" t="s">
        <v>625</v>
      </c>
    </row>
    <row r="75" spans="1:3">
      <c r="A75" s="3" t="s">
        <v>607</v>
      </c>
    </row>
    <row r="76" spans="1:3">
      <c r="A76" s="4" t="s">
        <v>610</v>
      </c>
      <c r="B76" s="5" t="n">
        <v>112</v>
      </c>
      <c r="C76" s="5" t="n">
        <v>4</v>
      </c>
    </row>
    <row r="77" spans="1:3">
      <c r="A77" s="4" t="s">
        <v>626</v>
      </c>
    </row>
    <row r="78" spans="1:3">
      <c r="A78" s="3" t="s">
        <v>607</v>
      </c>
    </row>
    <row r="79" spans="1:3">
      <c r="A79" s="4" t="s">
        <v>610</v>
      </c>
      <c r="B79" s="5" t="n">
        <v>110</v>
      </c>
      <c r="C79" s="5" t="n">
        <v>110</v>
      </c>
    </row>
    <row r="80" spans="1:3">
      <c r="A80" s="4" t="s">
        <v>560</v>
      </c>
    </row>
    <row r="81" spans="1:3">
      <c r="A81" s="3" t="s">
        <v>607</v>
      </c>
    </row>
    <row r="82" spans="1:3">
      <c r="A82" s="4" t="s">
        <v>611</v>
      </c>
      <c r="B82" s="5" t="n">
        <v>6376</v>
      </c>
      <c r="C82" s="5" t="n">
        <v>10506</v>
      </c>
    </row>
    <row r="83" spans="1:3">
      <c r="A83" s="4" t="s">
        <v>551</v>
      </c>
      <c r="B83" s="5" t="n">
        <v>6376</v>
      </c>
      <c r="C83" s="5" t="n">
        <v>10506</v>
      </c>
    </row>
    <row r="84" spans="1:3">
      <c r="A84" s="4" t="s">
        <v>561</v>
      </c>
    </row>
    <row r="85" spans="1:3">
      <c r="A85" s="3" t="s">
        <v>607</v>
      </c>
    </row>
    <row r="86" spans="1:3">
      <c r="A86" s="4" t="s">
        <v>610</v>
      </c>
      <c r="B86" s="5" t="n">
        <v>10215</v>
      </c>
      <c r="C86" s="5" t="n">
        <v>11031</v>
      </c>
    </row>
    <row r="87" spans="1:3">
      <c r="A87" s="4" t="s">
        <v>611</v>
      </c>
      <c r="B87" s="5" t="n">
        <v>915111</v>
      </c>
      <c r="C87" s="5" t="n">
        <v>909000</v>
      </c>
    </row>
    <row r="88" spans="1:3">
      <c r="A88" s="4" t="s">
        <v>551</v>
      </c>
      <c r="B88" s="5" t="n">
        <v>925326</v>
      </c>
      <c r="C88" s="5" t="n">
        <v>920031</v>
      </c>
    </row>
    <row r="89" spans="1:3">
      <c r="A89" s="4" t="s">
        <v>627</v>
      </c>
    </row>
    <row r="90" spans="1:3">
      <c r="A90" s="3" t="s">
        <v>607</v>
      </c>
    </row>
    <row r="91" spans="1:3">
      <c r="A91" s="4" t="s">
        <v>610</v>
      </c>
      <c r="B91" s="5" t="n">
        <v>3599</v>
      </c>
      <c r="C91" s="5" t="n">
        <v>4704</v>
      </c>
    </row>
    <row r="92" spans="1:3">
      <c r="A92" s="4" t="s">
        <v>628</v>
      </c>
    </row>
    <row r="93" spans="1:3">
      <c r="A93" s="3" t="s">
        <v>607</v>
      </c>
    </row>
    <row r="94" spans="1:3">
      <c r="A94" s="4" t="s">
        <v>610</v>
      </c>
      <c r="B94" s="5" t="n">
        <v>1710</v>
      </c>
      <c r="C94" s="5" t="n">
        <v>1523</v>
      </c>
    </row>
    <row r="95" spans="1:3">
      <c r="A95" s="4" t="s">
        <v>629</v>
      </c>
    </row>
    <row r="96" spans="1:3">
      <c r="A96" s="3" t="s">
        <v>607</v>
      </c>
    </row>
    <row r="97" spans="1:3">
      <c r="A97" s="4" t="s">
        <v>610</v>
      </c>
      <c r="B97" s="5" t="n">
        <v>4906</v>
      </c>
      <c r="C97" s="5" t="n">
        <v>4804</v>
      </c>
    </row>
    <row r="98" spans="1:3">
      <c r="A98" s="4" t="s">
        <v>562</v>
      </c>
    </row>
    <row r="99" spans="1:3">
      <c r="A99" s="3" t="s">
        <v>607</v>
      </c>
    </row>
    <row r="100" spans="1:3">
      <c r="A100" s="4" t="s">
        <v>611</v>
      </c>
      <c r="B100" s="5" t="n">
        <v>42453</v>
      </c>
      <c r="C100" s="5" t="n">
        <v>49092</v>
      </c>
    </row>
    <row r="101" spans="1:3">
      <c r="A101" s="4" t="s">
        <v>551</v>
      </c>
      <c r="B101" s="5" t="n">
        <v>42453</v>
      </c>
      <c r="C101" s="5" t="n">
        <v>49092</v>
      </c>
    </row>
    <row r="102" spans="1:3">
      <c r="A102" s="4" t="s">
        <v>563</v>
      </c>
    </row>
    <row r="103" spans="1:3">
      <c r="A103" s="3" t="s">
        <v>607</v>
      </c>
    </row>
    <row r="104" spans="1:3">
      <c r="A104" s="4" t="s">
        <v>610</v>
      </c>
      <c r="B104" s="5" t="n">
        <v>10215</v>
      </c>
      <c r="C104" s="5" t="n">
        <v>11031</v>
      </c>
    </row>
    <row r="105" spans="1:3">
      <c r="A105" s="4" t="s">
        <v>611</v>
      </c>
      <c r="B105" s="5" t="n">
        <v>872658</v>
      </c>
      <c r="C105" s="5" t="n">
        <v>859908</v>
      </c>
    </row>
    <row r="106" spans="1:3">
      <c r="A106" s="4" t="s">
        <v>551</v>
      </c>
      <c r="B106" s="5" t="n">
        <v>882873</v>
      </c>
      <c r="C106" s="5" t="n">
        <v>870939</v>
      </c>
    </row>
    <row r="107" spans="1:3">
      <c r="A107" s="4" t="s">
        <v>630</v>
      </c>
    </row>
    <row r="108" spans="1:3">
      <c r="A108" s="3" t="s">
        <v>607</v>
      </c>
    </row>
    <row r="109" spans="1:3">
      <c r="A109" s="4" t="s">
        <v>610</v>
      </c>
      <c r="B109" s="5" t="n">
        <v>3599</v>
      </c>
      <c r="C109" s="5" t="n">
        <v>4704</v>
      </c>
    </row>
    <row r="110" spans="1:3">
      <c r="A110" s="4" t="s">
        <v>631</v>
      </c>
    </row>
    <row r="111" spans="1:3">
      <c r="A111" s="3" t="s">
        <v>607</v>
      </c>
    </row>
    <row r="112" spans="1:3">
      <c r="A112" s="4" t="s">
        <v>610</v>
      </c>
      <c r="B112" s="5" t="n">
        <v>1710</v>
      </c>
      <c r="C112" s="5" t="n">
        <v>1523</v>
      </c>
    </row>
    <row r="113" spans="1:3">
      <c r="A113" s="4" t="s">
        <v>632</v>
      </c>
    </row>
    <row r="114" spans="1:3">
      <c r="A114" s="3" t="s">
        <v>607</v>
      </c>
    </row>
    <row r="115" spans="1:3">
      <c r="A115" s="4" t="s">
        <v>610</v>
      </c>
      <c r="B115" s="5" t="n">
        <v>4906</v>
      </c>
      <c r="C115" s="5" t="n">
        <v>4804</v>
      </c>
    </row>
    <row r="116" spans="1:3">
      <c r="A116" s="4" t="s">
        <v>564</v>
      </c>
    </row>
    <row r="117" spans="1:3">
      <c r="A117" s="3" t="s">
        <v>607</v>
      </c>
    </row>
    <row r="118" spans="1:3">
      <c r="A118" s="4" t="s">
        <v>610</v>
      </c>
      <c r="B118" s="5" t="n">
        <v>2880</v>
      </c>
      <c r="C118" s="5" t="n">
        <v>3895</v>
      </c>
    </row>
    <row r="119" spans="1:3">
      <c r="A119" s="4" t="s">
        <v>611</v>
      </c>
      <c r="B119" s="5" t="n">
        <v>276230</v>
      </c>
      <c r="C119" s="5" t="n">
        <v>269599</v>
      </c>
    </row>
    <row r="120" spans="1:3">
      <c r="A120" s="4" t="s">
        <v>551</v>
      </c>
      <c r="B120" s="5" t="n">
        <v>279110</v>
      </c>
      <c r="C120" s="5" t="n">
        <v>273494</v>
      </c>
    </row>
    <row r="121" spans="1:3">
      <c r="A121" s="4" t="s">
        <v>633</v>
      </c>
    </row>
    <row r="122" spans="1:3">
      <c r="A122" s="3" t="s">
        <v>607</v>
      </c>
    </row>
    <row r="123" spans="1:3">
      <c r="A123" s="4" t="s">
        <v>610</v>
      </c>
      <c r="B123" s="5" t="n">
        <v>725</v>
      </c>
      <c r="C123" s="5" t="n">
        <v>1449</v>
      </c>
    </row>
    <row r="124" spans="1:3">
      <c r="A124" s="4" t="s">
        <v>634</v>
      </c>
    </row>
    <row r="125" spans="1:3">
      <c r="A125" s="3" t="s">
        <v>607</v>
      </c>
    </row>
    <row r="126" spans="1:3">
      <c r="A126" s="4" t="s">
        <v>610</v>
      </c>
      <c r="B126" s="5" t="n">
        <v>318</v>
      </c>
      <c r="C126" s="5" t="n">
        <v>223</v>
      </c>
    </row>
    <row r="127" spans="1:3">
      <c r="A127" s="4" t="s">
        <v>635</v>
      </c>
    </row>
    <row r="128" spans="1:3">
      <c r="A128" s="3" t="s">
        <v>607</v>
      </c>
    </row>
    <row r="129" spans="1:3">
      <c r="A129" s="4" t="s">
        <v>610</v>
      </c>
      <c r="B129" s="5" t="n">
        <v>1837</v>
      </c>
      <c r="C129" s="5" t="n">
        <v>2223</v>
      </c>
    </row>
    <row r="130" spans="1:3">
      <c r="A130" s="4" t="s">
        <v>565</v>
      </c>
    </row>
    <row r="131" spans="1:3">
      <c r="A131" s="3" t="s">
        <v>607</v>
      </c>
    </row>
    <row r="132" spans="1:3">
      <c r="A132" s="4" t="s">
        <v>610</v>
      </c>
      <c r="B132" s="5" t="n">
        <v>2258</v>
      </c>
      <c r="C132" s="5" t="n">
        <v>3097</v>
      </c>
    </row>
    <row r="133" spans="1:3">
      <c r="A133" s="4" t="s">
        <v>611</v>
      </c>
      <c r="B133" s="5" t="n">
        <v>189368</v>
      </c>
      <c r="C133" s="5" t="n">
        <v>192755</v>
      </c>
    </row>
    <row r="134" spans="1:3">
      <c r="A134" s="4" t="s">
        <v>551</v>
      </c>
      <c r="B134" s="5" t="n">
        <v>191626</v>
      </c>
      <c r="C134" s="5" t="n">
        <v>195852</v>
      </c>
    </row>
    <row r="135" spans="1:3">
      <c r="A135" s="4" t="s">
        <v>636</v>
      </c>
    </row>
    <row r="136" spans="1:3">
      <c r="A136" s="3" t="s">
        <v>607</v>
      </c>
    </row>
    <row r="137" spans="1:3">
      <c r="A137" s="4" t="s">
        <v>610</v>
      </c>
      <c r="B137" s="5" t="n">
        <v>619</v>
      </c>
      <c r="C137" s="5" t="n">
        <v>1184</v>
      </c>
    </row>
    <row r="138" spans="1:3">
      <c r="A138" s="4" t="s">
        <v>637</v>
      </c>
    </row>
    <row r="139" spans="1:3">
      <c r="A139" s="3" t="s">
        <v>607</v>
      </c>
    </row>
    <row r="140" spans="1:3">
      <c r="A140" s="4" t="s">
        <v>610</v>
      </c>
      <c r="B140" s="5" t="n">
        <v>220</v>
      </c>
      <c r="C140" s="5" t="n">
        <v>120</v>
      </c>
    </row>
    <row r="141" spans="1:3">
      <c r="A141" s="4" t="s">
        <v>638</v>
      </c>
    </row>
    <row r="142" spans="1:3">
      <c r="A142" s="3" t="s">
        <v>607</v>
      </c>
    </row>
    <row r="143" spans="1:3">
      <c r="A143" s="4" t="s">
        <v>610</v>
      </c>
      <c r="B143" s="5" t="n">
        <v>1419</v>
      </c>
      <c r="C143" s="5" t="n">
        <v>1793</v>
      </c>
    </row>
    <row r="144" spans="1:3">
      <c r="A144" s="4" t="s">
        <v>639</v>
      </c>
    </row>
    <row r="145" spans="1:3">
      <c r="A145" s="3" t="s">
        <v>607</v>
      </c>
    </row>
    <row r="146" spans="1:3">
      <c r="A146" s="4" t="s">
        <v>610</v>
      </c>
      <c r="B146" s="5" t="n">
        <v>242</v>
      </c>
      <c r="C146" s="5" t="n">
        <v>369</v>
      </c>
    </row>
    <row r="147" spans="1:3">
      <c r="A147" s="4" t="s">
        <v>611</v>
      </c>
      <c r="B147" s="5" t="n">
        <v>73812</v>
      </c>
      <c r="C147" s="5" t="n">
        <v>63995</v>
      </c>
    </row>
    <row r="148" spans="1:3">
      <c r="A148" s="4" t="s">
        <v>551</v>
      </c>
      <c r="B148" s="5" t="n">
        <v>74054</v>
      </c>
      <c r="C148" s="5" t="n">
        <v>64364</v>
      </c>
    </row>
    <row r="149" spans="1:3">
      <c r="A149" s="4" t="s">
        <v>640</v>
      </c>
    </row>
    <row r="150" spans="1:3">
      <c r="A150" s="3" t="s">
        <v>607</v>
      </c>
    </row>
    <row r="151" spans="1:3">
      <c r="A151" s="4" t="s">
        <v>610</v>
      </c>
      <c r="B151" s="5" t="n">
        <v>61</v>
      </c>
      <c r="C151" s="5" t="n">
        <v>187</v>
      </c>
    </row>
    <row r="152" spans="1:3">
      <c r="A152" s="4" t="s">
        <v>641</v>
      </c>
    </row>
    <row r="153" spans="1:3">
      <c r="A153" s="3" t="s">
        <v>607</v>
      </c>
    </row>
    <row r="154" spans="1:3">
      <c r="A154" s="4" t="s">
        <v>610</v>
      </c>
      <c r="B154" s="5" t="n">
        <v>97</v>
      </c>
      <c r="C154" s="5" t="n">
        <v>100</v>
      </c>
    </row>
    <row r="155" spans="1:3">
      <c r="A155" s="4" t="s">
        <v>642</v>
      </c>
    </row>
    <row r="156" spans="1:3">
      <c r="A156" s="3" t="s">
        <v>607</v>
      </c>
    </row>
    <row r="157" spans="1:3">
      <c r="A157" s="4" t="s">
        <v>610</v>
      </c>
      <c r="B157" s="5" t="n">
        <v>84</v>
      </c>
      <c r="C157" s="5" t="n">
        <v>82</v>
      </c>
    </row>
    <row r="158" spans="1:3">
      <c r="A158" s="4" t="s">
        <v>567</v>
      </c>
    </row>
    <row r="159" spans="1:3">
      <c r="A159" s="3" t="s">
        <v>607</v>
      </c>
    </row>
    <row r="160" spans="1:3">
      <c r="A160" s="4" t="s">
        <v>610</v>
      </c>
      <c r="B160" s="5" t="n">
        <v>181</v>
      </c>
      <c r="C160" s="5" t="n">
        <v>181</v>
      </c>
    </row>
    <row r="161" spans="1:3">
      <c r="A161" s="4" t="s">
        <v>611</v>
      </c>
      <c r="B161" s="5" t="n">
        <v>1307</v>
      </c>
      <c r="C161" s="5" t="n">
        <v>1345</v>
      </c>
    </row>
    <row r="162" spans="1:3">
      <c r="A162" s="4" t="s">
        <v>551</v>
      </c>
      <c r="B162" s="5" t="n">
        <v>1488</v>
      </c>
      <c r="C162" s="5" t="n">
        <v>1526</v>
      </c>
    </row>
    <row r="163" spans="1:3">
      <c r="A163" s="4" t="s">
        <v>643</v>
      </c>
    </row>
    <row r="164" spans="1:3">
      <c r="A164" s="3" t="s">
        <v>607</v>
      </c>
    </row>
    <row r="165" spans="1:3">
      <c r="A165" s="4" t="s">
        <v>610</v>
      </c>
      <c r="B165" s="5" t="n">
        <v>181</v>
      </c>
      <c r="C165" s="5" t="n">
        <v>181</v>
      </c>
    </row>
    <row r="166" spans="1:3">
      <c r="A166" s="4" t="s">
        <v>568</v>
      </c>
    </row>
    <row r="167" spans="1:3">
      <c r="A167" s="3" t="s">
        <v>607</v>
      </c>
    </row>
    <row r="168" spans="1:3">
      <c r="A168" s="4" t="s">
        <v>610</v>
      </c>
      <c r="B168" s="5" t="n">
        <v>182</v>
      </c>
      <c r="C168" s="5" t="n">
        <v>212</v>
      </c>
    </row>
    <row r="169" spans="1:3">
      <c r="A169" s="4" t="s">
        <v>611</v>
      </c>
      <c r="B169" s="5" t="n">
        <v>5059</v>
      </c>
      <c r="C169" s="5" t="n">
        <v>5484</v>
      </c>
    </row>
    <row r="170" spans="1:3">
      <c r="A170" s="4" t="s">
        <v>551</v>
      </c>
      <c r="B170" s="5" t="n">
        <v>5241</v>
      </c>
      <c r="C170" s="5" t="n">
        <v>5696</v>
      </c>
    </row>
    <row r="171" spans="1:3">
      <c r="A171" s="4" t="s">
        <v>644</v>
      </c>
    </row>
    <row r="172" spans="1:3">
      <c r="A172" s="3" t="s">
        <v>607</v>
      </c>
    </row>
    <row r="173" spans="1:3">
      <c r="A173" s="4" t="s">
        <v>610</v>
      </c>
      <c r="B173" s="5" t="n">
        <v>44</v>
      </c>
      <c r="C173" s="5" t="n">
        <v>47</v>
      </c>
    </row>
    <row r="174" spans="1:3">
      <c r="A174" s="4" t="s">
        <v>645</v>
      </c>
    </row>
    <row r="175" spans="1:3">
      <c r="A175" s="3" t="s">
        <v>607</v>
      </c>
    </row>
    <row r="176" spans="1:3">
      <c r="A176" s="4" t="s">
        <v>610</v>
      </c>
      <c r="B176" s="5" t="n">
        <v>138</v>
      </c>
      <c r="C176" s="5" t="n">
        <v>165</v>
      </c>
    </row>
    <row r="177" spans="1:3">
      <c r="A177" s="4" t="s">
        <v>569</v>
      </c>
    </row>
    <row r="178" spans="1:3">
      <c r="A178" s="3" t="s">
        <v>607</v>
      </c>
    </row>
    <row r="179" spans="1:3">
      <c r="A179" s="4" t="s">
        <v>610</v>
      </c>
      <c r="B179" s="5" t="n">
        <v>17</v>
      </c>
      <c r="C179" s="5" t="n">
        <v>36</v>
      </c>
    </row>
    <row r="180" spans="1:3">
      <c r="A180" s="4" t="s">
        <v>611</v>
      </c>
      <c r="B180" s="5" t="n">
        <v>6684</v>
      </c>
      <c r="C180" s="5" t="n">
        <v>6020</v>
      </c>
    </row>
    <row r="181" spans="1:3">
      <c r="A181" s="4" t="s">
        <v>551</v>
      </c>
      <c r="B181" s="5" t="n">
        <v>6701</v>
      </c>
      <c r="C181" s="5" t="n">
        <v>6056</v>
      </c>
    </row>
    <row r="182" spans="1:3">
      <c r="A182" s="4" t="s">
        <v>646</v>
      </c>
    </row>
    <row r="183" spans="1:3">
      <c r="A183" s="3" t="s">
        <v>607</v>
      </c>
    </row>
    <row r="184" spans="1:3">
      <c r="A184" s="4" t="s">
        <v>610</v>
      </c>
      <c r="B184" s="5" t="n">
        <v>1</v>
      </c>
      <c r="C184" s="5" t="n">
        <v>31</v>
      </c>
    </row>
    <row r="185" spans="1:3">
      <c r="A185" s="4" t="s">
        <v>647</v>
      </c>
    </row>
    <row r="186" spans="1:3">
      <c r="A186" s="3" t="s">
        <v>607</v>
      </c>
    </row>
    <row r="187" spans="1:3">
      <c r="A187" s="4" t="s">
        <v>610</v>
      </c>
      <c r="B187" s="5" t="n">
        <v>1</v>
      </c>
      <c r="C187" s="5" t="n">
        <v>3</v>
      </c>
    </row>
    <row r="188" spans="1:3">
      <c r="A188" s="4" t="s">
        <v>648</v>
      </c>
    </row>
    <row r="189" spans="1:3">
      <c r="A189" s="3" t="s">
        <v>607</v>
      </c>
    </row>
    <row r="190" spans="1:3">
      <c r="A190" s="4" t="s">
        <v>610</v>
      </c>
      <c r="B190" s="7" t="n">
        <v>15</v>
      </c>
      <c r="C190" s="7"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649</v>
      </c>
      <c r="B1" s="2" t="s">
        <v>1</v>
      </c>
    </row>
    <row r="2" spans="1:5">
      <c r="B2" s="2" t="s">
        <v>2</v>
      </c>
      <c r="C2" s="2" t="s">
        <v>87</v>
      </c>
      <c r="D2" s="2" t="s">
        <v>25</v>
      </c>
      <c r="E2" s="2" t="s">
        <v>549</v>
      </c>
    </row>
    <row r="3" spans="1:5">
      <c r="A3" s="3" t="s">
        <v>650</v>
      </c>
    </row>
    <row r="4" spans="1:5">
      <c r="A4" s="4" t="s">
        <v>76</v>
      </c>
      <c r="B4" s="7" t="n">
        <v>21610000</v>
      </c>
      <c r="C4" s="7" t="n">
        <v>18970000</v>
      </c>
      <c r="D4" s="7" t="n">
        <v>21202000</v>
      </c>
      <c r="E4" s="7" t="n">
        <v>19087000</v>
      </c>
    </row>
    <row r="5" spans="1:5">
      <c r="A5" s="4" t="s">
        <v>651</v>
      </c>
      <c r="B5" s="7" t="n">
        <v>271000</v>
      </c>
      <c r="C5" s="7" t="n">
        <v>1870000</v>
      </c>
    </row>
    <row r="6" spans="1:5">
      <c r="A6" s="4" t="s">
        <v>652</v>
      </c>
      <c r="C6" s="4" t="s">
        <v>653</v>
      </c>
    </row>
    <row r="7" spans="1:5">
      <c r="A7" s="4" t="s">
        <v>654</v>
      </c>
      <c r="B7" s="4" t="s">
        <v>655</v>
      </c>
    </row>
    <row r="8" spans="1:5">
      <c r="A8" s="4" t="s">
        <v>656</v>
      </c>
    </row>
    <row r="9" spans="1:5">
      <c r="A9" s="3" t="s">
        <v>650</v>
      </c>
    </row>
    <row r="10" spans="1:5">
      <c r="A10" s="4" t="s">
        <v>76</v>
      </c>
      <c r="B10" s="7" t="n">
        <v>55000</v>
      </c>
      <c r="D10" s="5" t="n">
        <v>55000</v>
      </c>
    </row>
    <row r="11" spans="1:5">
      <c r="A11" s="4" t="s">
        <v>657</v>
      </c>
      <c r="B11" s="5" t="n">
        <v>0</v>
      </c>
    </row>
    <row r="12" spans="1:5">
      <c r="A12" s="4" t="s">
        <v>658</v>
      </c>
    </row>
    <row r="13" spans="1:5">
      <c r="A13" s="3" t="s">
        <v>650</v>
      </c>
    </row>
    <row r="14" spans="1:5">
      <c r="A14" s="4" t="s">
        <v>659</v>
      </c>
      <c r="B14" s="5" t="n">
        <v>18800000</v>
      </c>
      <c r="D14" s="5" t="n">
        <v>19800000</v>
      </c>
    </row>
    <row r="15" spans="1:5">
      <c r="A15" s="4" t="s">
        <v>76</v>
      </c>
      <c r="B15" s="5" t="n">
        <v>1300000</v>
      </c>
      <c r="D15" s="5" t="n">
        <v>1600000</v>
      </c>
    </row>
    <row r="16" spans="1:5">
      <c r="A16" s="4" t="s">
        <v>660</v>
      </c>
      <c r="B16" s="5" t="n">
        <v>38000</v>
      </c>
      <c r="D16" s="7" t="n">
        <v>37000</v>
      </c>
    </row>
    <row r="17" spans="1:5">
      <c r="A17" s="4" t="s">
        <v>657</v>
      </c>
      <c r="B17" s="5" t="n">
        <v>0</v>
      </c>
      <c r="C17" s="7" t="n">
        <v>6000</v>
      </c>
    </row>
    <row r="18" spans="1:5">
      <c r="A18" s="4" t="s">
        <v>651</v>
      </c>
      <c r="B18" s="5" t="n">
        <v>0</v>
      </c>
      <c r="C18" s="5" t="n">
        <v>0</v>
      </c>
    </row>
    <row r="19" spans="1:5">
      <c r="A19" s="4" t="s">
        <v>661</v>
      </c>
    </row>
    <row r="20" spans="1:5">
      <c r="A20" s="3" t="s">
        <v>650</v>
      </c>
    </row>
    <row r="21" spans="1:5">
      <c r="A21" s="4" t="s">
        <v>657</v>
      </c>
      <c r="B21" s="5" t="n">
        <v>0</v>
      </c>
      <c r="C21" s="5" t="n">
        <v>0</v>
      </c>
    </row>
    <row r="22" spans="1:5">
      <c r="A22" s="4" t="s">
        <v>651</v>
      </c>
      <c r="B22" s="7" t="n">
        <v>0</v>
      </c>
      <c r="C22"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2</v>
      </c>
      <c r="B1" s="2" t="s">
        <v>1</v>
      </c>
    </row>
    <row r="2" spans="1:3">
      <c r="B2" s="2" t="s">
        <v>663</v>
      </c>
      <c r="C2" s="2" t="s">
        <v>664</v>
      </c>
    </row>
    <row r="3" spans="1:3">
      <c r="A3" s="3" t="s">
        <v>665</v>
      </c>
    </row>
    <row r="4" spans="1:3">
      <c r="A4" s="4" t="s">
        <v>666</v>
      </c>
      <c r="B4" s="5" t="n">
        <v>1</v>
      </c>
      <c r="C4" s="5" t="n">
        <v>2</v>
      </c>
    </row>
    <row r="5" spans="1:3">
      <c r="A5" s="4" t="s">
        <v>667</v>
      </c>
      <c r="B5" s="7" t="n">
        <v>124</v>
      </c>
      <c r="C5" s="7" t="n">
        <v>190</v>
      </c>
    </row>
    <row r="6" spans="1:3">
      <c r="A6" s="4" t="s">
        <v>668</v>
      </c>
      <c r="B6" s="7" t="n">
        <v>124</v>
      </c>
      <c r="C6" s="7" t="n">
        <v>199</v>
      </c>
    </row>
    <row r="7" spans="1:3">
      <c r="A7" s="4" t="s">
        <v>554</v>
      </c>
    </row>
    <row r="8" spans="1:3">
      <c r="A8" s="3" t="s">
        <v>665</v>
      </c>
    </row>
    <row r="9" spans="1:3">
      <c r="A9" s="4" t="s">
        <v>666</v>
      </c>
      <c r="B9" s="5" t="n">
        <v>1</v>
      </c>
    </row>
    <row r="10" spans="1:3">
      <c r="A10" s="4" t="s">
        <v>667</v>
      </c>
      <c r="B10" s="7" t="n">
        <v>124</v>
      </c>
    </row>
    <row r="11" spans="1:3">
      <c r="A11" s="4" t="s">
        <v>668</v>
      </c>
      <c r="B11" s="7" t="n">
        <v>124</v>
      </c>
    </row>
    <row r="12" spans="1:3">
      <c r="A12" s="4" t="s">
        <v>556</v>
      </c>
    </row>
    <row r="13" spans="1:3">
      <c r="A13" s="3" t="s">
        <v>665</v>
      </c>
    </row>
    <row r="14" spans="1:3">
      <c r="A14" s="4" t="s">
        <v>666</v>
      </c>
      <c r="B14" s="5" t="n">
        <v>1</v>
      </c>
    </row>
    <row r="15" spans="1:3">
      <c r="A15" s="4" t="s">
        <v>667</v>
      </c>
      <c r="B15" s="7" t="n">
        <v>124</v>
      </c>
    </row>
    <row r="16" spans="1:3">
      <c r="A16" s="4" t="s">
        <v>668</v>
      </c>
      <c r="B16" s="7" t="n">
        <v>124</v>
      </c>
    </row>
    <row r="17" spans="1:3">
      <c r="A17" s="4" t="s">
        <v>561</v>
      </c>
    </row>
    <row r="18" spans="1:3">
      <c r="A18" s="3" t="s">
        <v>665</v>
      </c>
    </row>
    <row r="19" spans="1:3">
      <c r="A19" s="4" t="s">
        <v>666</v>
      </c>
      <c r="C19" s="5" t="n">
        <v>1</v>
      </c>
    </row>
    <row r="20" spans="1:3">
      <c r="A20" s="4" t="s">
        <v>667</v>
      </c>
      <c r="C20" s="7" t="n">
        <v>75</v>
      </c>
    </row>
    <row r="21" spans="1:3">
      <c r="A21" s="4" t="s">
        <v>668</v>
      </c>
      <c r="C21" s="7" t="n">
        <v>84</v>
      </c>
    </row>
    <row r="22" spans="1:3">
      <c r="A22" s="4" t="s">
        <v>563</v>
      </c>
    </row>
    <row r="23" spans="1:3">
      <c r="A23" s="3" t="s">
        <v>665</v>
      </c>
    </row>
    <row r="24" spans="1:3">
      <c r="A24" s="4" t="s">
        <v>666</v>
      </c>
      <c r="C24" s="5" t="n">
        <v>1</v>
      </c>
    </row>
    <row r="25" spans="1:3">
      <c r="A25" s="4" t="s">
        <v>667</v>
      </c>
      <c r="C25" s="7" t="n">
        <v>75</v>
      </c>
    </row>
    <row r="26" spans="1:3">
      <c r="A26" s="4" t="s">
        <v>668</v>
      </c>
      <c r="C26" s="7" t="n">
        <v>84</v>
      </c>
    </row>
    <row r="27" spans="1:3">
      <c r="A27" s="4" t="s">
        <v>564</v>
      </c>
    </row>
    <row r="28" spans="1:3">
      <c r="A28" s="3" t="s">
        <v>665</v>
      </c>
    </row>
    <row r="29" spans="1:3">
      <c r="A29" s="4" t="s">
        <v>666</v>
      </c>
      <c r="C29" s="5" t="n">
        <v>1</v>
      </c>
    </row>
    <row r="30" spans="1:3">
      <c r="A30" s="4" t="s">
        <v>667</v>
      </c>
      <c r="C30" s="7" t="n">
        <v>115</v>
      </c>
    </row>
    <row r="31" spans="1:3">
      <c r="A31" s="4" t="s">
        <v>668</v>
      </c>
      <c r="C31" s="7" t="n">
        <v>115</v>
      </c>
    </row>
    <row r="32" spans="1:3">
      <c r="A32" s="4" t="s">
        <v>568</v>
      </c>
    </row>
    <row r="33" spans="1:3">
      <c r="A33" s="3" t="s">
        <v>665</v>
      </c>
    </row>
    <row r="34" spans="1:3">
      <c r="A34" s="4" t="s">
        <v>666</v>
      </c>
      <c r="C34" s="5" t="n">
        <v>1</v>
      </c>
    </row>
    <row r="35" spans="1:3">
      <c r="A35" s="4" t="s">
        <v>667</v>
      </c>
      <c r="C35" s="7" t="n">
        <v>115</v>
      </c>
    </row>
    <row r="36" spans="1:3">
      <c r="A36" s="4" t="s">
        <v>668</v>
      </c>
      <c r="C36" s="7" t="n">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2"/>
    <col customWidth="1" max="5" min="5" width="48"/>
    <col customWidth="1" max="6" min="6" width="27"/>
    <col customWidth="1" max="7" min="7" width="55"/>
    <col customWidth="1" max="8" min="8" width="24"/>
    <col customWidth="1" max="9" min="9" width="50"/>
  </cols>
  <sheetData>
    <row r="1" spans="1:9">
      <c r="A1" s="1" t="s">
        <v>152</v>
      </c>
      <c r="B1" s="2" t="s">
        <v>153</v>
      </c>
      <c r="C1" s="2" t="s">
        <v>154</v>
      </c>
      <c r="D1" s="2" t="s">
        <v>155</v>
      </c>
      <c r="E1" s="2" t="s">
        <v>156</v>
      </c>
      <c r="F1" s="2" t="s">
        <v>157</v>
      </c>
      <c r="G1" s="2" t="s">
        <v>158</v>
      </c>
      <c r="H1" s="2" t="s">
        <v>159</v>
      </c>
      <c r="I1" s="2" t="s">
        <v>160</v>
      </c>
    </row>
    <row r="2" spans="1:9">
      <c r="A2" s="4" t="s">
        <v>161</v>
      </c>
      <c r="B2" s="7" t="n">
        <v>249806</v>
      </c>
      <c r="D2" s="7" t="n">
        <v>174360</v>
      </c>
      <c r="F2" s="7" t="n">
        <v>152675</v>
      </c>
      <c r="G2" s="7" t="n">
        <v>-21040</v>
      </c>
      <c r="H2" s="7" t="n">
        <v>-56189</v>
      </c>
    </row>
    <row r="3" spans="1:9">
      <c r="A3" s="4" t="s">
        <v>162</v>
      </c>
      <c r="D3" s="5" t="n">
        <v>46581370</v>
      </c>
    </row>
    <row r="4" spans="1:9">
      <c r="A4" s="4" t="s">
        <v>137</v>
      </c>
      <c r="B4" s="5" t="n">
        <v>1538</v>
      </c>
      <c r="F4" s="5" t="n">
        <v>1538</v>
      </c>
    </row>
    <row r="5" spans="1:9">
      <c r="A5" s="4" t="s">
        <v>163</v>
      </c>
      <c r="B5" s="5" t="n">
        <v>998</v>
      </c>
      <c r="G5" s="5" t="n">
        <v>998</v>
      </c>
    </row>
    <row r="6" spans="1:9">
      <c r="A6" s="4" t="s">
        <v>164</v>
      </c>
      <c r="B6" s="5" t="n">
        <v>1</v>
      </c>
      <c r="F6" s="5" t="n">
        <v>-3</v>
      </c>
      <c r="H6" s="5" t="n">
        <v>4</v>
      </c>
    </row>
    <row r="7" spans="1:9">
      <c r="A7" s="4" t="s">
        <v>165</v>
      </c>
      <c r="D7" s="5" t="n">
        <v>500</v>
      </c>
    </row>
    <row r="8" spans="1:9">
      <c r="A8" s="4" t="s">
        <v>166</v>
      </c>
      <c r="B8" s="5" t="n">
        <v>1</v>
      </c>
      <c r="D8" s="7" t="n">
        <v>1</v>
      </c>
    </row>
    <row r="9" spans="1:9">
      <c r="A9" s="4" t="s">
        <v>167</v>
      </c>
      <c r="D9" s="7" t="n">
        <v>-457</v>
      </c>
      <c r="H9" s="5" t="n">
        <v>457</v>
      </c>
    </row>
    <row r="10" spans="1:9">
      <c r="A10" s="4" t="s">
        <v>168</v>
      </c>
      <c r="D10" s="5" t="n">
        <v>61436</v>
      </c>
    </row>
    <row r="11" spans="1:9">
      <c r="A11" s="4" t="s">
        <v>169</v>
      </c>
      <c r="B11" s="5" t="n">
        <v>271</v>
      </c>
      <c r="D11" s="7" t="n">
        <v>271</v>
      </c>
    </row>
    <row r="12" spans="1:9">
      <c r="A12" s="4" t="s">
        <v>170</v>
      </c>
      <c r="B12" s="5" t="n">
        <v>597</v>
      </c>
      <c r="D12" s="7" t="n">
        <v>87</v>
      </c>
      <c r="H12" s="5" t="n">
        <v>510</v>
      </c>
    </row>
    <row r="13" spans="1:9">
      <c r="A13" s="4" t="s">
        <v>171</v>
      </c>
      <c r="D13" s="5" t="n">
        <v>68783</v>
      </c>
    </row>
    <row r="14" spans="1:9">
      <c r="A14" s="4" t="s">
        <v>172</v>
      </c>
      <c r="C14" s="7" t="n">
        <v>25816</v>
      </c>
      <c r="E14" s="7" t="n">
        <v>3261</v>
      </c>
      <c r="I14" s="7" t="n">
        <v>22555</v>
      </c>
    </row>
    <row r="15" spans="1:9">
      <c r="A15" s="4" t="s">
        <v>173</v>
      </c>
      <c r="E15" s="5" t="n">
        <v>3033604</v>
      </c>
    </row>
    <row r="16" spans="1:9">
      <c r="A16" s="4" t="s">
        <v>174</v>
      </c>
      <c r="B16" s="5" t="n">
        <v>-1489</v>
      </c>
      <c r="F16" s="5" t="n">
        <v>-1489</v>
      </c>
    </row>
    <row r="17" spans="1:9">
      <c r="A17" s="4" t="s">
        <v>175</v>
      </c>
      <c r="B17" s="5" t="n">
        <v>-437</v>
      </c>
      <c r="H17" s="5" t="n">
        <v>-437</v>
      </c>
    </row>
    <row r="18" spans="1:9">
      <c r="A18" s="4" t="s">
        <v>176</v>
      </c>
      <c r="D18" s="5" t="n">
        <v>-50206</v>
      </c>
    </row>
    <row r="19" spans="1:9">
      <c r="A19" s="4" t="s">
        <v>177</v>
      </c>
      <c r="B19" s="5" t="n">
        <v>277102</v>
      </c>
      <c r="D19" s="7" t="n">
        <v>177523</v>
      </c>
      <c r="F19" s="5" t="n">
        <v>152721</v>
      </c>
      <c r="G19" s="5" t="n">
        <v>-20042</v>
      </c>
      <c r="H19" s="5" t="n">
        <v>-33100</v>
      </c>
    </row>
    <row r="20" spans="1:9">
      <c r="A20" s="4" t="s">
        <v>178</v>
      </c>
      <c r="D20" s="5" t="n">
        <v>49695487</v>
      </c>
    </row>
    <row r="21" spans="1:9">
      <c r="A21" s="4" t="s">
        <v>179</v>
      </c>
      <c r="B21" s="5" t="n">
        <v>294265</v>
      </c>
      <c r="D21" s="7" t="n">
        <v>177458</v>
      </c>
      <c r="F21" s="5" t="n">
        <v>167852</v>
      </c>
      <c r="G21" s="5" t="n">
        <v>-18685</v>
      </c>
      <c r="H21" s="5" t="n">
        <v>-32360</v>
      </c>
    </row>
    <row r="22" spans="1:9">
      <c r="A22" s="4" t="s">
        <v>180</v>
      </c>
      <c r="D22" s="5" t="n">
        <v>49800126</v>
      </c>
    </row>
    <row r="23" spans="1:9">
      <c r="A23" s="4" t="s">
        <v>137</v>
      </c>
      <c r="B23" s="5" t="n">
        <v>8556</v>
      </c>
      <c r="F23" s="5" t="n">
        <v>8556</v>
      </c>
    </row>
    <row r="24" spans="1:9">
      <c r="A24" s="4" t="s">
        <v>163</v>
      </c>
      <c r="B24" s="5" t="n">
        <v>-3990</v>
      </c>
      <c r="G24" s="5" t="n">
        <v>-3990</v>
      </c>
    </row>
    <row r="25" spans="1:9">
      <c r="A25" s="4" t="s">
        <v>164</v>
      </c>
      <c r="B25" s="7" t="n">
        <v>229</v>
      </c>
      <c r="D25" s="7" t="n">
        <v>-284</v>
      </c>
      <c r="H25" s="5" t="n">
        <v>513</v>
      </c>
    </row>
    <row r="26" spans="1:9">
      <c r="A26" s="4" t="s">
        <v>165</v>
      </c>
      <c r="B26" s="5" t="n">
        <v>68801</v>
      </c>
      <c r="D26" s="5" t="n">
        <v>68801</v>
      </c>
    </row>
    <row r="27" spans="1:9">
      <c r="A27" s="4" t="s">
        <v>166</v>
      </c>
      <c r="B27" s="7" t="n">
        <v>13</v>
      </c>
      <c r="D27" s="7" t="n">
        <v>13</v>
      </c>
    </row>
    <row r="28" spans="1:9">
      <c r="A28" s="4" t="s">
        <v>167</v>
      </c>
      <c r="D28" s="7" t="n">
        <v>-207</v>
      </c>
      <c r="H28" s="5" t="n">
        <v>207</v>
      </c>
    </row>
    <row r="29" spans="1:9">
      <c r="A29" s="4" t="s">
        <v>168</v>
      </c>
      <c r="D29" s="5" t="n">
        <v>27702</v>
      </c>
    </row>
    <row r="30" spans="1:9">
      <c r="A30" s="4" t="s">
        <v>181</v>
      </c>
      <c r="D30" s="5" t="n">
        <v>-807</v>
      </c>
    </row>
    <row r="31" spans="1:9">
      <c r="A31" s="4" t="s">
        <v>169</v>
      </c>
      <c r="B31" s="5" t="n">
        <v>242</v>
      </c>
      <c r="D31" s="7" t="n">
        <v>248</v>
      </c>
      <c r="H31" s="5" t="n">
        <v>-6</v>
      </c>
    </row>
    <row r="32" spans="1:9">
      <c r="A32" s="4" t="s">
        <v>170</v>
      </c>
      <c r="B32" s="5" t="n">
        <v>344</v>
      </c>
      <c r="D32" s="7" t="n">
        <v>69</v>
      </c>
      <c r="H32" s="5" t="n">
        <v>275</v>
      </c>
    </row>
    <row r="33" spans="1:9">
      <c r="A33" s="4" t="s">
        <v>171</v>
      </c>
      <c r="D33" s="5" t="n">
        <v>36871</v>
      </c>
    </row>
    <row r="34" spans="1:9">
      <c r="A34" s="4" t="s">
        <v>174</v>
      </c>
      <c r="B34" s="5" t="n">
        <v>-2989</v>
      </c>
      <c r="F34" s="5" t="n">
        <v>-2989</v>
      </c>
    </row>
    <row r="35" spans="1:9">
      <c r="A35" s="4" t="s">
        <v>175</v>
      </c>
      <c r="B35" s="5" t="n">
        <v>-475</v>
      </c>
      <c r="H35" s="5" t="n">
        <v>-475</v>
      </c>
    </row>
    <row r="36" spans="1:9">
      <c r="A36" s="4" t="s">
        <v>176</v>
      </c>
      <c r="D36" s="5" t="n">
        <v>-50202</v>
      </c>
    </row>
    <row r="37" spans="1:9">
      <c r="A37" s="4" t="s">
        <v>182</v>
      </c>
      <c r="B37" s="7" t="n">
        <v>296195</v>
      </c>
      <c r="D37" s="7" t="n">
        <v>177297</v>
      </c>
      <c r="F37" s="7" t="n">
        <v>173419</v>
      </c>
      <c r="G37" s="7" t="n">
        <v>-22675</v>
      </c>
      <c r="H37" s="7" t="n">
        <v>-31846</v>
      </c>
    </row>
    <row r="38" spans="1:9">
      <c r="A38" s="4" t="s">
        <v>183</v>
      </c>
      <c r="D38" s="5" t="n">
        <v>498824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9</v>
      </c>
      <c r="B1" s="2" t="s">
        <v>1</v>
      </c>
    </row>
    <row r="2" spans="1:3">
      <c r="B2" s="2" t="s">
        <v>663</v>
      </c>
      <c r="C2" s="2" t="s">
        <v>664</v>
      </c>
    </row>
    <row r="3" spans="1:3">
      <c r="A3" s="3" t="s">
        <v>665</v>
      </c>
    </row>
    <row r="4" spans="1:3">
      <c r="A4" s="4" t="s">
        <v>670</v>
      </c>
      <c r="B4" s="5" t="n">
        <v>1</v>
      </c>
      <c r="C4" s="5" t="n">
        <v>1</v>
      </c>
    </row>
    <row r="5" spans="1:3">
      <c r="A5" s="4" t="s">
        <v>671</v>
      </c>
      <c r="B5" s="7" t="n">
        <v>148</v>
      </c>
      <c r="C5" s="7" t="n">
        <v>165</v>
      </c>
    </row>
    <row r="6" spans="1:3">
      <c r="A6" s="4" t="s">
        <v>561</v>
      </c>
    </row>
    <row r="7" spans="1:3">
      <c r="A7" s="3" t="s">
        <v>665</v>
      </c>
    </row>
    <row r="8" spans="1:3">
      <c r="A8" s="4" t="s">
        <v>670</v>
      </c>
      <c r="B8" s="5" t="n">
        <v>1</v>
      </c>
      <c r="C8" s="5" t="n">
        <v>1</v>
      </c>
    </row>
    <row r="9" spans="1:3">
      <c r="A9" s="4" t="s">
        <v>671</v>
      </c>
      <c r="B9" s="7" t="n">
        <v>148</v>
      </c>
      <c r="C9" s="7" t="n">
        <v>165</v>
      </c>
    </row>
    <row r="10" spans="1:3">
      <c r="A10" s="4" t="s">
        <v>563</v>
      </c>
    </row>
    <row r="11" spans="1:3">
      <c r="A11" s="3" t="s">
        <v>665</v>
      </c>
    </row>
    <row r="12" spans="1:3">
      <c r="A12" s="4" t="s">
        <v>670</v>
      </c>
      <c r="B12" s="5" t="n">
        <v>1</v>
      </c>
      <c r="C12" s="5" t="n">
        <v>1</v>
      </c>
    </row>
    <row r="13" spans="1:3">
      <c r="A13" s="4" t="s">
        <v>671</v>
      </c>
      <c r="B13" s="7" t="n">
        <v>148</v>
      </c>
      <c r="C13" s="7" t="n">
        <v>1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5</v>
      </c>
    </row>
    <row r="2" spans="1:3">
      <c r="A2" s="3" t="s">
        <v>673</v>
      </c>
    </row>
    <row r="3" spans="1:3">
      <c r="A3" s="4" t="s">
        <v>551</v>
      </c>
      <c r="B3" s="7" t="n">
        <v>2077570</v>
      </c>
      <c r="C3" s="7" t="n">
        <v>2016141</v>
      </c>
    </row>
    <row r="4" spans="1:3">
      <c r="A4" s="4" t="s">
        <v>674</v>
      </c>
    </row>
    <row r="5" spans="1:3">
      <c r="A5" s="3" t="s">
        <v>673</v>
      </c>
    </row>
    <row r="6" spans="1:3">
      <c r="A6" s="4" t="s">
        <v>551</v>
      </c>
      <c r="B6" s="5" t="n">
        <v>2017618</v>
      </c>
      <c r="C6" s="5" t="n">
        <v>1960095</v>
      </c>
    </row>
    <row r="7" spans="1:3">
      <c r="A7" s="4" t="s">
        <v>675</v>
      </c>
    </row>
    <row r="8" spans="1:3">
      <c r="A8" s="3" t="s">
        <v>673</v>
      </c>
    </row>
    <row r="9" spans="1:3">
      <c r="A9" s="4" t="s">
        <v>551</v>
      </c>
      <c r="B9" s="5" t="n">
        <v>17449</v>
      </c>
      <c r="C9" s="5" t="n">
        <v>15808</v>
      </c>
    </row>
    <row r="10" spans="1:3">
      <c r="A10" s="4" t="s">
        <v>676</v>
      </c>
    </row>
    <row r="11" spans="1:3">
      <c r="A11" s="3" t="s">
        <v>673</v>
      </c>
    </row>
    <row r="12" spans="1:3">
      <c r="A12" s="4" t="s">
        <v>551</v>
      </c>
      <c r="B12" s="5" t="n">
        <v>42503</v>
      </c>
      <c r="C12" s="5" t="n">
        <v>40238</v>
      </c>
    </row>
    <row r="13" spans="1:3">
      <c r="A13" s="4" t="s">
        <v>677</v>
      </c>
    </row>
    <row r="14" spans="1:3">
      <c r="A14" s="3" t="s">
        <v>673</v>
      </c>
    </row>
    <row r="15" spans="1:3">
      <c r="A15" s="4" t="s">
        <v>551</v>
      </c>
      <c r="B15" s="5" t="n">
        <v>42503</v>
      </c>
      <c r="C15" s="5" t="n">
        <v>40238</v>
      </c>
    </row>
    <row r="16" spans="1:3">
      <c r="A16" s="4" t="s">
        <v>554</v>
      </c>
    </row>
    <row r="17" spans="1:3">
      <c r="A17" s="3" t="s">
        <v>673</v>
      </c>
    </row>
    <row r="18" spans="1:3">
      <c r="A18" s="4" t="s">
        <v>551</v>
      </c>
      <c r="B18" s="5" t="n">
        <v>873134</v>
      </c>
      <c r="C18" s="5" t="n">
        <v>822616</v>
      </c>
    </row>
    <row r="19" spans="1:3">
      <c r="A19" s="4" t="s">
        <v>678</v>
      </c>
    </row>
    <row r="20" spans="1:3">
      <c r="A20" s="3" t="s">
        <v>673</v>
      </c>
    </row>
    <row r="21" spans="1:3">
      <c r="A21" s="4" t="s">
        <v>551</v>
      </c>
      <c r="B21" s="5" t="n">
        <v>824966</v>
      </c>
      <c r="C21" s="5" t="n">
        <v>778206</v>
      </c>
    </row>
    <row r="22" spans="1:3">
      <c r="A22" s="4" t="s">
        <v>679</v>
      </c>
    </row>
    <row r="23" spans="1:3">
      <c r="A23" s="3" t="s">
        <v>673</v>
      </c>
    </row>
    <row r="24" spans="1:3">
      <c r="A24" s="4" t="s">
        <v>551</v>
      </c>
      <c r="B24" s="5" t="n">
        <v>16059</v>
      </c>
      <c r="C24" s="5" t="n">
        <v>14223</v>
      </c>
    </row>
    <row r="25" spans="1:3">
      <c r="A25" s="4" t="s">
        <v>680</v>
      </c>
    </row>
    <row r="26" spans="1:3">
      <c r="A26" s="3" t="s">
        <v>673</v>
      </c>
    </row>
    <row r="27" spans="1:3">
      <c r="A27" s="4" t="s">
        <v>551</v>
      </c>
      <c r="B27" s="5" t="n">
        <v>32109</v>
      </c>
      <c r="C27" s="5" t="n">
        <v>30187</v>
      </c>
    </row>
    <row r="28" spans="1:3">
      <c r="A28" s="4" t="s">
        <v>681</v>
      </c>
    </row>
    <row r="29" spans="1:3">
      <c r="A29" s="3" t="s">
        <v>673</v>
      </c>
    </row>
    <row r="30" spans="1:3">
      <c r="A30" s="4" t="s">
        <v>551</v>
      </c>
      <c r="B30" s="5" t="n">
        <v>32109</v>
      </c>
      <c r="C30" s="5" t="n">
        <v>30187</v>
      </c>
    </row>
    <row r="31" spans="1:3">
      <c r="A31" s="4" t="s">
        <v>555</v>
      </c>
    </row>
    <row r="32" spans="1:3">
      <c r="A32" s="3" t="s">
        <v>673</v>
      </c>
    </row>
    <row r="33" spans="1:3">
      <c r="A33" s="4" t="s">
        <v>551</v>
      </c>
      <c r="B33" s="5" t="n">
        <v>137836</v>
      </c>
      <c r="C33" s="5" t="n">
        <v>120480</v>
      </c>
    </row>
    <row r="34" spans="1:3">
      <c r="A34" s="4" t="s">
        <v>682</v>
      </c>
    </row>
    <row r="35" spans="1:3">
      <c r="A35" s="3" t="s">
        <v>673</v>
      </c>
    </row>
    <row r="36" spans="1:3">
      <c r="A36" s="4" t="s">
        <v>551</v>
      </c>
      <c r="B36" s="5" t="n">
        <v>134879</v>
      </c>
      <c r="C36" s="5" t="n">
        <v>118716</v>
      </c>
    </row>
    <row r="37" spans="1:3">
      <c r="A37" s="4" t="s">
        <v>683</v>
      </c>
    </row>
    <row r="38" spans="1:3">
      <c r="A38" s="3" t="s">
        <v>673</v>
      </c>
    </row>
    <row r="39" spans="1:3">
      <c r="A39" s="4" t="s">
        <v>551</v>
      </c>
      <c r="B39" s="5" t="n">
        <v>2529</v>
      </c>
      <c r="C39" s="5" t="n">
        <v>1334</v>
      </c>
    </row>
    <row r="40" spans="1:3">
      <c r="A40" s="4" t="s">
        <v>684</v>
      </c>
    </row>
    <row r="41" spans="1:3">
      <c r="A41" s="3" t="s">
        <v>673</v>
      </c>
    </row>
    <row r="42" spans="1:3">
      <c r="A42" s="4" t="s">
        <v>551</v>
      </c>
      <c r="B42" s="5" t="n">
        <v>428</v>
      </c>
      <c r="C42" s="5" t="n">
        <v>430</v>
      </c>
    </row>
    <row r="43" spans="1:3">
      <c r="A43" s="4" t="s">
        <v>685</v>
      </c>
    </row>
    <row r="44" spans="1:3">
      <c r="A44" s="3" t="s">
        <v>673</v>
      </c>
    </row>
    <row r="45" spans="1:3">
      <c r="A45" s="4" t="s">
        <v>551</v>
      </c>
      <c r="B45" s="5" t="n">
        <v>428</v>
      </c>
      <c r="C45" s="5" t="n">
        <v>430</v>
      </c>
    </row>
    <row r="46" spans="1:3">
      <c r="A46" s="4" t="s">
        <v>556</v>
      </c>
    </row>
    <row r="47" spans="1:3">
      <c r="A47" s="3" t="s">
        <v>673</v>
      </c>
    </row>
    <row r="48" spans="1:3">
      <c r="A48" s="4" t="s">
        <v>551</v>
      </c>
      <c r="B48" s="5" t="n">
        <v>384533</v>
      </c>
      <c r="C48" s="5" t="n">
        <v>381611</v>
      </c>
    </row>
    <row r="49" spans="1:3">
      <c r="A49" s="4" t="s">
        <v>686</v>
      </c>
    </row>
    <row r="50" spans="1:3">
      <c r="A50" s="3" t="s">
        <v>673</v>
      </c>
    </row>
    <row r="51" spans="1:3">
      <c r="A51" s="4" t="s">
        <v>551</v>
      </c>
      <c r="B51" s="5" t="n">
        <v>368524</v>
      </c>
      <c r="C51" s="5" t="n">
        <v>367553</v>
      </c>
    </row>
    <row r="52" spans="1:3">
      <c r="A52" s="4" t="s">
        <v>687</v>
      </c>
    </row>
    <row r="53" spans="1:3">
      <c r="A53" s="3" t="s">
        <v>673</v>
      </c>
    </row>
    <row r="54" spans="1:3">
      <c r="A54" s="4" t="s">
        <v>551</v>
      </c>
      <c r="B54" s="5" t="n">
        <v>8220</v>
      </c>
      <c r="C54" s="5" t="n">
        <v>6394</v>
      </c>
    </row>
    <row r="55" spans="1:3">
      <c r="A55" s="4" t="s">
        <v>688</v>
      </c>
    </row>
    <row r="56" spans="1:3">
      <c r="A56" s="3" t="s">
        <v>673</v>
      </c>
    </row>
    <row r="57" spans="1:3">
      <c r="A57" s="4" t="s">
        <v>551</v>
      </c>
      <c r="B57" s="5" t="n">
        <v>7789</v>
      </c>
      <c r="C57" s="5" t="n">
        <v>7664</v>
      </c>
    </row>
    <row r="58" spans="1:3">
      <c r="A58" s="4" t="s">
        <v>689</v>
      </c>
    </row>
    <row r="59" spans="1:3">
      <c r="A59" s="3" t="s">
        <v>673</v>
      </c>
    </row>
    <row r="60" spans="1:3">
      <c r="A60" s="4" t="s">
        <v>551</v>
      </c>
      <c r="B60" s="5" t="n">
        <v>7789</v>
      </c>
      <c r="C60" s="5" t="n">
        <v>7664</v>
      </c>
    </row>
    <row r="61" spans="1:3">
      <c r="A61" s="4" t="s">
        <v>557</v>
      </c>
    </row>
    <row r="62" spans="1:3">
      <c r="A62" s="3" t="s">
        <v>673</v>
      </c>
    </row>
    <row r="63" spans="1:3">
      <c r="A63" s="4" t="s">
        <v>551</v>
      </c>
      <c r="B63" s="5" t="n">
        <v>15452</v>
      </c>
      <c r="C63" s="5" t="n">
        <v>15162</v>
      </c>
    </row>
    <row r="64" spans="1:3">
      <c r="A64" s="4" t="s">
        <v>690</v>
      </c>
    </row>
    <row r="65" spans="1:3">
      <c r="A65" s="3" t="s">
        <v>673</v>
      </c>
    </row>
    <row r="66" spans="1:3">
      <c r="A66" s="4" t="s">
        <v>551</v>
      </c>
      <c r="B66" s="5" t="n">
        <v>15443</v>
      </c>
      <c r="C66" s="5" t="n">
        <v>15153</v>
      </c>
    </row>
    <row r="67" spans="1:3">
      <c r="A67" s="4" t="s">
        <v>691</v>
      </c>
    </row>
    <row r="68" spans="1:3">
      <c r="A68" s="3" t="s">
        <v>673</v>
      </c>
    </row>
    <row r="69" spans="1:3">
      <c r="A69" s="4" t="s">
        <v>551</v>
      </c>
      <c r="B69" s="5" t="n">
        <v>9</v>
      </c>
      <c r="C69" s="5" t="n">
        <v>9</v>
      </c>
    </row>
    <row r="70" spans="1:3">
      <c r="A70" s="4" t="s">
        <v>692</v>
      </c>
    </row>
    <row r="71" spans="1:3">
      <c r="A71" s="3" t="s">
        <v>673</v>
      </c>
    </row>
    <row r="72" spans="1:3">
      <c r="A72" s="4" t="s">
        <v>551</v>
      </c>
      <c r="B72" s="5" t="n">
        <v>9</v>
      </c>
      <c r="C72" s="5" t="n">
        <v>9</v>
      </c>
    </row>
    <row r="73" spans="1:3">
      <c r="A73" s="4" t="s">
        <v>558</v>
      </c>
    </row>
    <row r="74" spans="1:3">
      <c r="A74" s="3" t="s">
        <v>673</v>
      </c>
    </row>
    <row r="75" spans="1:3">
      <c r="A75" s="4" t="s">
        <v>551</v>
      </c>
      <c r="B75" s="5" t="n">
        <v>134181</v>
      </c>
      <c r="C75" s="5" t="n">
        <v>116863</v>
      </c>
    </row>
    <row r="76" spans="1:3">
      <c r="A76" s="4" t="s">
        <v>693</v>
      </c>
    </row>
    <row r="77" spans="1:3">
      <c r="A77" s="3" t="s">
        <v>673</v>
      </c>
    </row>
    <row r="78" spans="1:3">
      <c r="A78" s="4" t="s">
        <v>551</v>
      </c>
      <c r="B78" s="5" t="n">
        <v>133778</v>
      </c>
      <c r="C78" s="5" t="n">
        <v>116460</v>
      </c>
    </row>
    <row r="79" spans="1:3">
      <c r="A79" s="4" t="s">
        <v>694</v>
      </c>
    </row>
    <row r="80" spans="1:3">
      <c r="A80" s="3" t="s">
        <v>673</v>
      </c>
    </row>
    <row r="81" spans="1:3">
      <c r="A81" s="4" t="s">
        <v>551</v>
      </c>
      <c r="B81" s="5" t="n">
        <v>403</v>
      </c>
      <c r="C81" s="5" t="n">
        <v>403</v>
      </c>
    </row>
    <row r="82" spans="1:3">
      <c r="A82" s="4" t="s">
        <v>559</v>
      </c>
    </row>
    <row r="83" spans="1:3">
      <c r="A83" s="3" t="s">
        <v>673</v>
      </c>
    </row>
    <row r="84" spans="1:3">
      <c r="A84" s="4" t="s">
        <v>551</v>
      </c>
      <c r="B84" s="5" t="n">
        <v>194756</v>
      </c>
      <c r="C84" s="5" t="n">
        <v>177994</v>
      </c>
    </row>
    <row r="85" spans="1:3">
      <c r="A85" s="4" t="s">
        <v>695</v>
      </c>
    </row>
    <row r="86" spans="1:3">
      <c r="A86" s="3" t="s">
        <v>673</v>
      </c>
    </row>
    <row r="87" spans="1:3">
      <c r="A87" s="4" t="s">
        <v>551</v>
      </c>
      <c r="B87" s="5" t="n">
        <v>166059</v>
      </c>
      <c r="C87" s="5" t="n">
        <v>149912</v>
      </c>
    </row>
    <row r="88" spans="1:3">
      <c r="A88" s="4" t="s">
        <v>696</v>
      </c>
    </row>
    <row r="89" spans="1:3">
      <c r="A89" s="3" t="s">
        <v>673</v>
      </c>
    </row>
    <row r="90" spans="1:3">
      <c r="A90" s="4" t="s">
        <v>551</v>
      </c>
      <c r="B90" s="5" t="n">
        <v>4907</v>
      </c>
      <c r="C90" s="5" t="n">
        <v>6092</v>
      </c>
    </row>
    <row r="91" spans="1:3">
      <c r="A91" s="4" t="s">
        <v>697</v>
      </c>
    </row>
    <row r="92" spans="1:3">
      <c r="A92" s="3" t="s">
        <v>673</v>
      </c>
    </row>
    <row r="93" spans="1:3">
      <c r="A93" s="4" t="s">
        <v>551</v>
      </c>
      <c r="B93" s="5" t="n">
        <v>23790</v>
      </c>
      <c r="C93" s="5" t="n">
        <v>21990</v>
      </c>
    </row>
    <row r="94" spans="1:3">
      <c r="A94" s="4" t="s">
        <v>698</v>
      </c>
    </row>
    <row r="95" spans="1:3">
      <c r="A95" s="3" t="s">
        <v>673</v>
      </c>
    </row>
    <row r="96" spans="1:3">
      <c r="A96" s="4" t="s">
        <v>551</v>
      </c>
      <c r="B96" s="5" t="n">
        <v>23790</v>
      </c>
      <c r="C96" s="5" t="n">
        <v>21990</v>
      </c>
    </row>
    <row r="97" spans="1:3">
      <c r="A97" s="4" t="s">
        <v>560</v>
      </c>
    </row>
    <row r="98" spans="1:3">
      <c r="A98" s="3" t="s">
        <v>673</v>
      </c>
    </row>
    <row r="99" spans="1:3">
      <c r="A99" s="4" t="s">
        <v>551</v>
      </c>
      <c r="B99" s="5" t="n">
        <v>6376</v>
      </c>
      <c r="C99" s="5" t="n">
        <v>10506</v>
      </c>
    </row>
    <row r="100" spans="1:3">
      <c r="A100" s="4" t="s">
        <v>699</v>
      </c>
    </row>
    <row r="101" spans="1:3">
      <c r="A101" s="3" t="s">
        <v>673</v>
      </c>
    </row>
    <row r="102" spans="1:3">
      <c r="A102" s="4" t="s">
        <v>551</v>
      </c>
      <c r="B102" s="5" t="n">
        <v>6283</v>
      </c>
      <c r="C102" s="5" t="n">
        <v>10412</v>
      </c>
    </row>
    <row r="103" spans="1:3">
      <c r="A103" s="4" t="s">
        <v>700</v>
      </c>
    </row>
    <row r="104" spans="1:3">
      <c r="A104" s="3" t="s">
        <v>673</v>
      </c>
    </row>
    <row r="105" spans="1:3">
      <c r="A105" s="4" t="s">
        <v>551</v>
      </c>
      <c r="B105" s="5" t="n">
        <v>93</v>
      </c>
      <c r="C105" s="5" t="n">
        <v>94</v>
      </c>
    </row>
    <row r="106" spans="1:3">
      <c r="A106" s="4" t="s">
        <v>701</v>
      </c>
    </row>
    <row r="107" spans="1:3">
      <c r="A107" s="3" t="s">
        <v>673</v>
      </c>
    </row>
    <row r="108" spans="1:3">
      <c r="A108" s="4" t="s">
        <v>551</v>
      </c>
      <c r="B108" s="5" t="n">
        <v>93</v>
      </c>
      <c r="C108" s="5" t="n">
        <v>94</v>
      </c>
    </row>
    <row r="109" spans="1:3">
      <c r="A109" s="4" t="s">
        <v>561</v>
      </c>
    </row>
    <row r="110" spans="1:3">
      <c r="A110" s="3" t="s">
        <v>673</v>
      </c>
    </row>
    <row r="111" spans="1:3">
      <c r="A111" s="4" t="s">
        <v>551</v>
      </c>
      <c r="B111" s="5" t="n">
        <v>925326</v>
      </c>
      <c r="C111" s="5" t="n">
        <v>920031</v>
      </c>
    </row>
    <row r="112" spans="1:3">
      <c r="A112" s="4" t="s">
        <v>702</v>
      </c>
    </row>
    <row r="113" spans="1:3">
      <c r="A113" s="3" t="s">
        <v>673</v>
      </c>
    </row>
    <row r="114" spans="1:3">
      <c r="A114" s="4" t="s">
        <v>551</v>
      </c>
      <c r="B114" s="5" t="n">
        <v>915722</v>
      </c>
      <c r="C114" s="5" t="n">
        <v>911063</v>
      </c>
    </row>
    <row r="115" spans="1:3">
      <c r="A115" s="4" t="s">
        <v>703</v>
      </c>
    </row>
    <row r="116" spans="1:3">
      <c r="A116" s="3" t="s">
        <v>673</v>
      </c>
    </row>
    <row r="117" spans="1:3">
      <c r="A117" s="4" t="s">
        <v>551</v>
      </c>
      <c r="B117" s="5" t="n">
        <v>1390</v>
      </c>
      <c r="C117" s="5" t="n">
        <v>1585</v>
      </c>
    </row>
    <row r="118" spans="1:3">
      <c r="A118" s="4" t="s">
        <v>704</v>
      </c>
    </row>
    <row r="119" spans="1:3">
      <c r="A119" s="3" t="s">
        <v>673</v>
      </c>
    </row>
    <row r="120" spans="1:3">
      <c r="A120" s="4" t="s">
        <v>551</v>
      </c>
      <c r="B120" s="5" t="n">
        <v>8214</v>
      </c>
      <c r="C120" s="5" t="n">
        <v>7383</v>
      </c>
    </row>
    <row r="121" spans="1:3">
      <c r="A121" s="4" t="s">
        <v>705</v>
      </c>
    </row>
    <row r="122" spans="1:3">
      <c r="A122" s="3" t="s">
        <v>673</v>
      </c>
    </row>
    <row r="123" spans="1:3">
      <c r="A123" s="4" t="s">
        <v>551</v>
      </c>
      <c r="B123" s="5" t="n">
        <v>8214</v>
      </c>
      <c r="C123" s="5" t="n">
        <v>7383</v>
      </c>
    </row>
    <row r="124" spans="1:3">
      <c r="A124" s="4" t="s">
        <v>562</v>
      </c>
    </row>
    <row r="125" spans="1:3">
      <c r="A125" s="3" t="s">
        <v>673</v>
      </c>
    </row>
    <row r="126" spans="1:3">
      <c r="A126" s="4" t="s">
        <v>551</v>
      </c>
      <c r="B126" s="5" t="n">
        <v>42453</v>
      </c>
      <c r="C126" s="5" t="n">
        <v>49092</v>
      </c>
    </row>
    <row r="127" spans="1:3">
      <c r="A127" s="4" t="s">
        <v>706</v>
      </c>
    </row>
    <row r="128" spans="1:3">
      <c r="A128" s="3" t="s">
        <v>673</v>
      </c>
    </row>
    <row r="129" spans="1:3">
      <c r="A129" s="4" t="s">
        <v>551</v>
      </c>
      <c r="B129" s="5" t="n">
        <v>42453</v>
      </c>
      <c r="C129" s="5" t="n">
        <v>49092</v>
      </c>
    </row>
    <row r="130" spans="1:3">
      <c r="A130" s="4" t="s">
        <v>563</v>
      </c>
    </row>
    <row r="131" spans="1:3">
      <c r="A131" s="3" t="s">
        <v>673</v>
      </c>
    </row>
    <row r="132" spans="1:3">
      <c r="A132" s="4" t="s">
        <v>551</v>
      </c>
      <c r="B132" s="5" t="n">
        <v>882873</v>
      </c>
      <c r="C132" s="5" t="n">
        <v>870939</v>
      </c>
    </row>
    <row r="133" spans="1:3">
      <c r="A133" s="4" t="s">
        <v>707</v>
      </c>
    </row>
    <row r="134" spans="1:3">
      <c r="A134" s="3" t="s">
        <v>673</v>
      </c>
    </row>
    <row r="135" spans="1:3">
      <c r="A135" s="4" t="s">
        <v>551</v>
      </c>
      <c r="B135" s="5" t="n">
        <v>873269</v>
      </c>
      <c r="C135" s="5" t="n">
        <v>861971</v>
      </c>
    </row>
    <row r="136" spans="1:3">
      <c r="A136" s="4" t="s">
        <v>708</v>
      </c>
    </row>
    <row r="137" spans="1:3">
      <c r="A137" s="3" t="s">
        <v>673</v>
      </c>
    </row>
    <row r="138" spans="1:3">
      <c r="A138" s="4" t="s">
        <v>551</v>
      </c>
      <c r="B138" s="5" t="n">
        <v>1390</v>
      </c>
      <c r="C138" s="5" t="n">
        <v>1585</v>
      </c>
    </row>
    <row r="139" spans="1:3">
      <c r="A139" s="4" t="s">
        <v>709</v>
      </c>
    </row>
    <row r="140" spans="1:3">
      <c r="A140" s="3" t="s">
        <v>673</v>
      </c>
    </row>
    <row r="141" spans="1:3">
      <c r="A141" s="4" t="s">
        <v>551</v>
      </c>
      <c r="B141" s="5" t="n">
        <v>8214</v>
      </c>
      <c r="C141" s="5" t="n">
        <v>7383</v>
      </c>
    </row>
    <row r="142" spans="1:3">
      <c r="A142" s="4" t="s">
        <v>710</v>
      </c>
    </row>
    <row r="143" spans="1:3">
      <c r="A143" s="3" t="s">
        <v>673</v>
      </c>
    </row>
    <row r="144" spans="1:3">
      <c r="A144" s="4" t="s">
        <v>551</v>
      </c>
      <c r="B144" s="5" t="n">
        <v>8214</v>
      </c>
      <c r="C144" s="5" t="n">
        <v>7383</v>
      </c>
    </row>
    <row r="145" spans="1:3">
      <c r="A145" s="4" t="s">
        <v>564</v>
      </c>
    </row>
    <row r="146" spans="1:3">
      <c r="A146" s="3" t="s">
        <v>673</v>
      </c>
    </row>
    <row r="147" spans="1:3">
      <c r="A147" s="4" t="s">
        <v>551</v>
      </c>
      <c r="B147" s="5" t="n">
        <v>279110</v>
      </c>
      <c r="C147" s="5" t="n">
        <v>273494</v>
      </c>
    </row>
    <row r="148" spans="1:3">
      <c r="A148" s="4" t="s">
        <v>711</v>
      </c>
    </row>
    <row r="149" spans="1:3">
      <c r="A149" s="3" t="s">
        <v>673</v>
      </c>
    </row>
    <row r="150" spans="1:3">
      <c r="A150" s="4" t="s">
        <v>551</v>
      </c>
      <c r="B150" s="5" t="n">
        <v>276930</v>
      </c>
      <c r="C150" s="5" t="n">
        <v>270826</v>
      </c>
    </row>
    <row r="151" spans="1:3">
      <c r="A151" s="4" t="s">
        <v>712</v>
      </c>
    </row>
    <row r="152" spans="1:3">
      <c r="A152" s="3" t="s">
        <v>673</v>
      </c>
    </row>
    <row r="153" spans="1:3">
      <c r="A153" s="4" t="s">
        <v>551</v>
      </c>
      <c r="B153" s="5" t="n">
        <v>2180</v>
      </c>
      <c r="C153" s="5" t="n">
        <v>2668</v>
      </c>
    </row>
    <row r="154" spans="1:3">
      <c r="A154" s="4" t="s">
        <v>713</v>
      </c>
    </row>
    <row r="155" spans="1:3">
      <c r="A155" s="3" t="s">
        <v>673</v>
      </c>
    </row>
    <row r="156" spans="1:3">
      <c r="A156" s="4" t="s">
        <v>551</v>
      </c>
      <c r="B156" s="5" t="n">
        <v>2180</v>
      </c>
      <c r="C156" s="5" t="n">
        <v>2668</v>
      </c>
    </row>
    <row r="157" spans="1:3">
      <c r="A157" s="4" t="s">
        <v>565</v>
      </c>
    </row>
    <row r="158" spans="1:3">
      <c r="A158" s="3" t="s">
        <v>673</v>
      </c>
    </row>
    <row r="159" spans="1:3">
      <c r="A159" s="4" t="s">
        <v>551</v>
      </c>
      <c r="B159" s="5" t="n">
        <v>191626</v>
      </c>
      <c r="C159" s="5" t="n">
        <v>195852</v>
      </c>
    </row>
    <row r="160" spans="1:3">
      <c r="A160" s="4" t="s">
        <v>714</v>
      </c>
    </row>
    <row r="161" spans="1:3">
      <c r="A161" s="3" t="s">
        <v>673</v>
      </c>
    </row>
    <row r="162" spans="1:3">
      <c r="A162" s="4" t="s">
        <v>551</v>
      </c>
      <c r="B162" s="5" t="n">
        <v>189940</v>
      </c>
      <c r="C162" s="5" t="n">
        <v>193733</v>
      </c>
    </row>
    <row r="163" spans="1:3">
      <c r="A163" s="4" t="s">
        <v>715</v>
      </c>
    </row>
    <row r="164" spans="1:3">
      <c r="A164" s="3" t="s">
        <v>673</v>
      </c>
    </row>
    <row r="165" spans="1:3">
      <c r="A165" s="4" t="s">
        <v>551</v>
      </c>
      <c r="B165" s="5" t="n">
        <v>1686</v>
      </c>
      <c r="C165" s="5" t="n">
        <v>2119</v>
      </c>
    </row>
    <row r="166" spans="1:3">
      <c r="A166" s="4" t="s">
        <v>716</v>
      </c>
    </row>
    <row r="167" spans="1:3">
      <c r="A167" s="3" t="s">
        <v>673</v>
      </c>
    </row>
    <row r="168" spans="1:3">
      <c r="A168" s="4" t="s">
        <v>551</v>
      </c>
      <c r="B168" s="5" t="n">
        <v>1686</v>
      </c>
      <c r="C168" s="5" t="n">
        <v>2119</v>
      </c>
    </row>
    <row r="169" spans="1:3">
      <c r="A169" s="4" t="s">
        <v>566</v>
      </c>
    </row>
    <row r="170" spans="1:3">
      <c r="A170" s="3" t="s">
        <v>673</v>
      </c>
    </row>
    <row r="171" spans="1:3">
      <c r="A171" s="4" t="s">
        <v>551</v>
      </c>
      <c r="B171" s="5" t="n">
        <v>74054</v>
      </c>
      <c r="C171" s="5" t="n">
        <v>64364</v>
      </c>
    </row>
    <row r="172" spans="1:3">
      <c r="A172" s="4" t="s">
        <v>717</v>
      </c>
    </row>
    <row r="173" spans="1:3">
      <c r="A173" s="3" t="s">
        <v>673</v>
      </c>
    </row>
    <row r="174" spans="1:3">
      <c r="A174" s="4" t="s">
        <v>551</v>
      </c>
      <c r="B174" s="5" t="n">
        <v>73942</v>
      </c>
      <c r="C174" s="5" t="n">
        <v>64209</v>
      </c>
    </row>
    <row r="175" spans="1:3">
      <c r="A175" s="4" t="s">
        <v>718</v>
      </c>
    </row>
    <row r="176" spans="1:3">
      <c r="A176" s="3" t="s">
        <v>673</v>
      </c>
    </row>
    <row r="177" spans="1:3">
      <c r="A177" s="4" t="s">
        <v>551</v>
      </c>
      <c r="B177" s="5" t="n">
        <v>112</v>
      </c>
      <c r="C177" s="5" t="n">
        <v>155</v>
      </c>
    </row>
    <row r="178" spans="1:3">
      <c r="A178" s="4" t="s">
        <v>719</v>
      </c>
    </row>
    <row r="179" spans="1:3">
      <c r="A179" s="3" t="s">
        <v>673</v>
      </c>
    </row>
    <row r="180" spans="1:3">
      <c r="A180" s="4" t="s">
        <v>551</v>
      </c>
      <c r="B180" s="5" t="n">
        <v>112</v>
      </c>
      <c r="C180" s="5" t="n">
        <v>155</v>
      </c>
    </row>
    <row r="181" spans="1:3">
      <c r="A181" s="4" t="s">
        <v>567</v>
      </c>
    </row>
    <row r="182" spans="1:3">
      <c r="A182" s="3" t="s">
        <v>673</v>
      </c>
    </row>
    <row r="183" spans="1:3">
      <c r="A183" s="4" t="s">
        <v>551</v>
      </c>
      <c r="B183" s="5" t="n">
        <v>1488</v>
      </c>
      <c r="C183" s="5" t="n">
        <v>1526</v>
      </c>
    </row>
    <row r="184" spans="1:3">
      <c r="A184" s="4" t="s">
        <v>720</v>
      </c>
    </row>
    <row r="185" spans="1:3">
      <c r="A185" s="3" t="s">
        <v>673</v>
      </c>
    </row>
    <row r="186" spans="1:3">
      <c r="A186" s="4" t="s">
        <v>551</v>
      </c>
      <c r="B186" s="5" t="n">
        <v>1307</v>
      </c>
      <c r="C186" s="5" t="n">
        <v>1345</v>
      </c>
    </row>
    <row r="187" spans="1:3">
      <c r="A187" s="4" t="s">
        <v>721</v>
      </c>
    </row>
    <row r="188" spans="1:3">
      <c r="A188" s="3" t="s">
        <v>673</v>
      </c>
    </row>
    <row r="189" spans="1:3">
      <c r="A189" s="4" t="s">
        <v>551</v>
      </c>
      <c r="B189" s="5" t="n">
        <v>181</v>
      </c>
      <c r="C189" s="5" t="n">
        <v>181</v>
      </c>
    </row>
    <row r="190" spans="1:3">
      <c r="A190" s="4" t="s">
        <v>722</v>
      </c>
    </row>
    <row r="191" spans="1:3">
      <c r="A191" s="3" t="s">
        <v>673</v>
      </c>
    </row>
    <row r="192" spans="1:3">
      <c r="A192" s="4" t="s">
        <v>551</v>
      </c>
      <c r="B192" s="5" t="n">
        <v>181</v>
      </c>
      <c r="C192" s="5" t="n">
        <v>181</v>
      </c>
    </row>
    <row r="193" spans="1:3">
      <c r="A193" s="4" t="s">
        <v>568</v>
      </c>
    </row>
    <row r="194" spans="1:3">
      <c r="A194" s="3" t="s">
        <v>673</v>
      </c>
    </row>
    <row r="195" spans="1:3">
      <c r="A195" s="4" t="s">
        <v>551</v>
      </c>
      <c r="B195" s="5" t="n">
        <v>5241</v>
      </c>
      <c r="C195" s="5" t="n">
        <v>5696</v>
      </c>
    </row>
    <row r="196" spans="1:3">
      <c r="A196" s="4" t="s">
        <v>723</v>
      </c>
    </row>
    <row r="197" spans="1:3">
      <c r="A197" s="3" t="s">
        <v>673</v>
      </c>
    </row>
    <row r="198" spans="1:3">
      <c r="A198" s="4" t="s">
        <v>551</v>
      </c>
      <c r="B198" s="5" t="n">
        <v>5056</v>
      </c>
      <c r="C198" s="5" t="n">
        <v>5488</v>
      </c>
    </row>
    <row r="199" spans="1:3">
      <c r="A199" s="4" t="s">
        <v>724</v>
      </c>
    </row>
    <row r="200" spans="1:3">
      <c r="A200" s="3" t="s">
        <v>673</v>
      </c>
    </row>
    <row r="201" spans="1:3">
      <c r="A201" s="4" t="s">
        <v>551</v>
      </c>
      <c r="B201" s="5" t="n">
        <v>185</v>
      </c>
      <c r="C201" s="5" t="n">
        <v>208</v>
      </c>
    </row>
    <row r="202" spans="1:3">
      <c r="A202" s="4" t="s">
        <v>725</v>
      </c>
    </row>
    <row r="203" spans="1:3">
      <c r="A203" s="3" t="s">
        <v>673</v>
      </c>
    </row>
    <row r="204" spans="1:3">
      <c r="A204" s="4" t="s">
        <v>551</v>
      </c>
      <c r="B204" s="5" t="n">
        <v>185</v>
      </c>
      <c r="C204" s="5" t="n">
        <v>208</v>
      </c>
    </row>
    <row r="205" spans="1:3">
      <c r="A205" s="4" t="s">
        <v>569</v>
      </c>
    </row>
    <row r="206" spans="1:3">
      <c r="A206" s="3" t="s">
        <v>673</v>
      </c>
    </row>
    <row r="207" spans="1:3">
      <c r="A207" s="4" t="s">
        <v>551</v>
      </c>
      <c r="B207" s="5" t="n">
        <v>6701</v>
      </c>
      <c r="C207" s="5" t="n">
        <v>6056</v>
      </c>
    </row>
    <row r="208" spans="1:3">
      <c r="A208" s="4" t="s">
        <v>726</v>
      </c>
    </row>
    <row r="209" spans="1:3">
      <c r="A209" s="3" t="s">
        <v>673</v>
      </c>
    </row>
    <row r="210" spans="1:3">
      <c r="A210" s="4" t="s">
        <v>551</v>
      </c>
      <c r="B210" s="5" t="n">
        <v>6685</v>
      </c>
      <c r="C210" s="5" t="n">
        <v>6051</v>
      </c>
    </row>
    <row r="211" spans="1:3">
      <c r="A211" s="4" t="s">
        <v>727</v>
      </c>
    </row>
    <row r="212" spans="1:3">
      <c r="A212" s="3" t="s">
        <v>673</v>
      </c>
    </row>
    <row r="213" spans="1:3">
      <c r="A213" s="4" t="s">
        <v>551</v>
      </c>
      <c r="B213" s="5" t="n">
        <v>16</v>
      </c>
      <c r="C213" s="5" t="n">
        <v>5</v>
      </c>
    </row>
    <row r="214" spans="1:3">
      <c r="A214" s="4" t="s">
        <v>728</v>
      </c>
    </row>
    <row r="215" spans="1:3">
      <c r="A215" s="3" t="s">
        <v>673</v>
      </c>
    </row>
    <row r="216" spans="1:3">
      <c r="A216" s="4" t="s">
        <v>551</v>
      </c>
      <c r="B216" s="7" t="n">
        <v>16</v>
      </c>
      <c r="C216" s="7"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25</v>
      </c>
      <c r="D1" s="2" t="s">
        <v>87</v>
      </c>
    </row>
    <row r="2" spans="1:4">
      <c r="A2" s="3" t="s">
        <v>585</v>
      </c>
    </row>
    <row r="3" spans="1:4">
      <c r="A3" s="4" t="s">
        <v>551</v>
      </c>
      <c r="B3" s="7" t="n">
        <v>2077570</v>
      </c>
      <c r="C3" s="7" t="n">
        <v>2016141</v>
      </c>
    </row>
    <row r="4" spans="1:4">
      <c r="A4" s="4" t="s">
        <v>730</v>
      </c>
      <c r="B4" s="5" t="n">
        <v>2061443</v>
      </c>
      <c r="C4" s="5" t="n">
        <v>1999877</v>
      </c>
    </row>
    <row r="5" spans="1:4">
      <c r="A5" s="4" t="s">
        <v>554</v>
      </c>
    </row>
    <row r="6" spans="1:4">
      <c r="A6" s="3" t="s">
        <v>585</v>
      </c>
    </row>
    <row r="7" spans="1:4">
      <c r="A7" s="4" t="s">
        <v>551</v>
      </c>
      <c r="B7" s="5" t="n">
        <v>873134</v>
      </c>
      <c r="C7" s="5" t="n">
        <v>822616</v>
      </c>
    </row>
    <row r="8" spans="1:4">
      <c r="A8" s="4" t="s">
        <v>561</v>
      </c>
    </row>
    <row r="9" spans="1:4">
      <c r="A9" s="3" t="s">
        <v>585</v>
      </c>
    </row>
    <row r="10" spans="1:4">
      <c r="A10" s="4" t="s">
        <v>551</v>
      </c>
      <c r="B10" s="5" t="n">
        <v>925326</v>
      </c>
      <c r="C10" s="5" t="n">
        <v>920031</v>
      </c>
    </row>
    <row r="11" spans="1:4">
      <c r="A11" s="4" t="s">
        <v>564</v>
      </c>
    </row>
    <row r="12" spans="1:4">
      <c r="A12" s="3" t="s">
        <v>585</v>
      </c>
    </row>
    <row r="13" spans="1:4">
      <c r="A13" s="4" t="s">
        <v>551</v>
      </c>
      <c r="B13" s="5" t="n">
        <v>279110</v>
      </c>
      <c r="C13" s="5" t="n">
        <v>273494</v>
      </c>
    </row>
    <row r="14" spans="1:4">
      <c r="A14" s="4" t="s">
        <v>656</v>
      </c>
    </row>
    <row r="15" spans="1:4">
      <c r="A15" s="3" t="s">
        <v>585</v>
      </c>
    </row>
    <row r="16" spans="1:4">
      <c r="A16" s="4" t="s">
        <v>551</v>
      </c>
      <c r="B16" s="5" t="n">
        <v>1184</v>
      </c>
      <c r="C16" s="5" t="n">
        <v>1194</v>
      </c>
      <c r="D16" s="7" t="n">
        <v>1438</v>
      </c>
    </row>
    <row r="17" spans="1:4">
      <c r="A17" s="4" t="s">
        <v>730</v>
      </c>
      <c r="B17" s="5" t="n">
        <v>1129</v>
      </c>
      <c r="C17" s="5" t="n">
        <v>1139</v>
      </c>
    </row>
    <row r="18" spans="1:4">
      <c r="A18" s="4" t="s">
        <v>731</v>
      </c>
    </row>
    <row r="19" spans="1:4">
      <c r="A19" s="3" t="s">
        <v>585</v>
      </c>
    </row>
    <row r="20" spans="1:4">
      <c r="A20" s="4" t="s">
        <v>551</v>
      </c>
      <c r="B20" s="7" t="n">
        <v>1184</v>
      </c>
      <c r="C20" s="7" t="n">
        <v>11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2</v>
      </c>
      <c r="C1" s="2" t="s">
        <v>25</v>
      </c>
      <c r="D1" s="2" t="s">
        <v>87</v>
      </c>
      <c r="E1" s="2" t="s">
        <v>549</v>
      </c>
    </row>
    <row r="2" spans="1:5">
      <c r="A2" s="3" t="s">
        <v>585</v>
      </c>
    </row>
    <row r="3" spans="1:5">
      <c r="A3" s="4" t="s">
        <v>76</v>
      </c>
      <c r="B3" s="7" t="n">
        <v>21610000</v>
      </c>
      <c r="C3" s="7" t="n">
        <v>21202000</v>
      </c>
      <c r="D3" s="7" t="n">
        <v>18970000</v>
      </c>
      <c r="E3" s="7" t="n">
        <v>19087000</v>
      </c>
    </row>
    <row r="4" spans="1:5">
      <c r="A4" s="4" t="s">
        <v>656</v>
      </c>
    </row>
    <row r="5" spans="1:5">
      <c r="A5" s="3" t="s">
        <v>585</v>
      </c>
    </row>
    <row r="6" spans="1:5">
      <c r="A6" s="4" t="s">
        <v>76</v>
      </c>
      <c r="B6" s="7" t="n">
        <v>55000</v>
      </c>
      <c r="C6" s="7" t="n">
        <v>5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87</v>
      </c>
    </row>
    <row r="3" spans="1:3">
      <c r="A3" s="3" t="s">
        <v>585</v>
      </c>
    </row>
    <row r="4" spans="1:3">
      <c r="A4" s="4" t="s">
        <v>734</v>
      </c>
      <c r="B4" s="7" t="n">
        <v>110</v>
      </c>
    </row>
    <row r="5" spans="1:3">
      <c r="A5" s="4" t="s">
        <v>735</v>
      </c>
      <c r="B5" s="5" t="n">
        <v>0</v>
      </c>
      <c r="C5" s="7" t="n">
        <v>158</v>
      </c>
    </row>
    <row r="6" spans="1:3">
      <c r="A6" s="4" t="s">
        <v>736</v>
      </c>
      <c r="B6" s="5" t="n">
        <v>0</v>
      </c>
    </row>
    <row r="7" spans="1:3">
      <c r="A7" s="4" t="s">
        <v>737</v>
      </c>
      <c r="B7" s="5" t="n">
        <v>0</v>
      </c>
    </row>
    <row r="8" spans="1:3">
      <c r="A8" s="4" t="s">
        <v>738</v>
      </c>
      <c r="B8" s="5" t="n">
        <v>0</v>
      </c>
    </row>
    <row r="9" spans="1:3">
      <c r="A9" s="4" t="s">
        <v>739</v>
      </c>
      <c r="B9" s="5" t="n">
        <v>0</v>
      </c>
      <c r="C9" s="5" t="n">
        <v>30</v>
      </c>
    </row>
    <row r="10" spans="1:3">
      <c r="A10" s="4" t="s">
        <v>740</v>
      </c>
      <c r="B10" s="7" t="n">
        <v>110</v>
      </c>
      <c r="C10" s="7" t="n">
        <v>1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87</v>
      </c>
    </row>
    <row r="3" spans="1:3">
      <c r="A3" s="3" t="s">
        <v>585</v>
      </c>
    </row>
    <row r="4" spans="1:3">
      <c r="A4" s="4" t="s">
        <v>742</v>
      </c>
      <c r="B4" s="7" t="n">
        <v>2016141</v>
      </c>
    </row>
    <row r="5" spans="1:3">
      <c r="A5" s="4" t="s">
        <v>743</v>
      </c>
      <c r="B5" s="5" t="n">
        <v>8465</v>
      </c>
      <c r="C5" s="7" t="n">
        <v>15189</v>
      </c>
    </row>
    <row r="6" spans="1:3">
      <c r="A6" s="4" t="s">
        <v>744</v>
      </c>
      <c r="B6" s="5" t="n">
        <v>2077570</v>
      </c>
    </row>
    <row r="7" spans="1:3">
      <c r="A7" s="4" t="s">
        <v>656</v>
      </c>
    </row>
    <row r="8" spans="1:3">
      <c r="A8" s="3" t="s">
        <v>585</v>
      </c>
    </row>
    <row r="9" spans="1:3">
      <c r="A9" s="4" t="s">
        <v>742</v>
      </c>
      <c r="B9" s="5" t="n">
        <v>1194</v>
      </c>
    </row>
    <row r="10" spans="1:3">
      <c r="A10" s="4" t="s">
        <v>743</v>
      </c>
      <c r="C10" s="5" t="n">
        <v>1797</v>
      </c>
    </row>
    <row r="11" spans="1:3">
      <c r="A11" s="4" t="s">
        <v>744</v>
      </c>
      <c r="B11" s="7" t="n">
        <v>1184</v>
      </c>
      <c r="C11" s="7" t="n">
        <v>14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5</v>
      </c>
      <c r="B1" s="2" t="s">
        <v>1</v>
      </c>
    </row>
    <row r="2" spans="1:4">
      <c r="B2" s="2" t="s">
        <v>746</v>
      </c>
      <c r="C2" s="2" t="s">
        <v>2</v>
      </c>
      <c r="D2" s="2" t="s">
        <v>25</v>
      </c>
    </row>
    <row r="3" spans="1:4">
      <c r="A3" s="3" t="s">
        <v>747</v>
      </c>
    </row>
    <row r="4" spans="1:4">
      <c r="A4" s="4" t="s">
        <v>748</v>
      </c>
      <c r="C4" s="7" t="n">
        <v>1300000</v>
      </c>
      <c r="D4" s="7" t="n">
        <v>1300000</v>
      </c>
    </row>
    <row r="5" spans="1:4">
      <c r="A5" s="4" t="s">
        <v>749</v>
      </c>
      <c r="C5" s="5" t="n">
        <v>12400</v>
      </c>
      <c r="D5" s="5" t="n">
        <v>10900</v>
      </c>
    </row>
    <row r="6" spans="1:4">
      <c r="A6" s="4" t="s">
        <v>750</v>
      </c>
    </row>
    <row r="7" spans="1:4">
      <c r="A7" s="3" t="s">
        <v>747</v>
      </c>
    </row>
    <row r="8" spans="1:4">
      <c r="A8" s="4" t="s">
        <v>748</v>
      </c>
      <c r="C8" s="5" t="n">
        <v>22637</v>
      </c>
      <c r="D8" s="5" t="n">
        <v>23404</v>
      </c>
    </row>
    <row r="9" spans="1:4">
      <c r="A9" s="4" t="s">
        <v>751</v>
      </c>
    </row>
    <row r="10" spans="1:4">
      <c r="A10" s="3" t="s">
        <v>747</v>
      </c>
    </row>
    <row r="11" spans="1:4">
      <c r="A11" s="4" t="s">
        <v>748</v>
      </c>
      <c r="B11" s="7" t="n">
        <v>27900</v>
      </c>
    </row>
    <row r="12" spans="1:4">
      <c r="A12" s="4" t="s">
        <v>752</v>
      </c>
      <c r="B12" s="4" t="s">
        <v>753</v>
      </c>
    </row>
    <row r="13" spans="1:4">
      <c r="A13" s="4" t="s">
        <v>754</v>
      </c>
    </row>
    <row r="14" spans="1:4">
      <c r="A14" s="3" t="s">
        <v>747</v>
      </c>
    </row>
    <row r="15" spans="1:4">
      <c r="A15" s="4" t="s">
        <v>755</v>
      </c>
      <c r="C15" s="7" t="n">
        <v>10400</v>
      </c>
      <c r="D15" s="7" t="n">
        <v>15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5</v>
      </c>
    </row>
    <row r="2" spans="1:3">
      <c r="A2" s="3" t="s">
        <v>757</v>
      </c>
    </row>
    <row r="3" spans="1:3">
      <c r="A3" s="4" t="s">
        <v>748</v>
      </c>
      <c r="B3" s="7" t="n">
        <v>1300000</v>
      </c>
      <c r="C3" s="7" t="n">
        <v>1300000</v>
      </c>
    </row>
    <row r="4" spans="1:3">
      <c r="A4" s="4" t="s">
        <v>758</v>
      </c>
    </row>
    <row r="5" spans="1:3">
      <c r="A5" s="3" t="s">
        <v>757</v>
      </c>
    </row>
    <row r="6" spans="1:3">
      <c r="A6" s="4" t="s">
        <v>748</v>
      </c>
      <c r="B6" s="5" t="n">
        <v>1008403</v>
      </c>
      <c r="C6" s="5" t="n">
        <v>1003441</v>
      </c>
    </row>
    <row r="7" spans="1:3">
      <c r="A7" s="4" t="s">
        <v>759</v>
      </c>
    </row>
    <row r="8" spans="1:3">
      <c r="A8" s="3" t="s">
        <v>757</v>
      </c>
    </row>
    <row r="9" spans="1:3">
      <c r="A9" s="4" t="s">
        <v>748</v>
      </c>
      <c r="B9" s="5" t="n">
        <v>262645</v>
      </c>
      <c r="C9" s="5" t="n">
        <v>242444</v>
      </c>
    </row>
    <row r="10" spans="1:3">
      <c r="A10" s="4" t="s">
        <v>750</v>
      </c>
    </row>
    <row r="11" spans="1:3">
      <c r="A11" s="3" t="s">
        <v>757</v>
      </c>
    </row>
    <row r="12" spans="1:3">
      <c r="A12" s="4" t="s">
        <v>748</v>
      </c>
      <c r="B12" s="7" t="n">
        <v>22637</v>
      </c>
      <c r="C12" s="7" t="n">
        <v>234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0</v>
      </c>
      <c r="B1" s="2" t="s">
        <v>1</v>
      </c>
    </row>
    <row r="2" spans="1:4">
      <c r="B2" s="2" t="s">
        <v>2</v>
      </c>
      <c r="C2" s="2" t="s">
        <v>87</v>
      </c>
      <c r="D2" s="2" t="s">
        <v>25</v>
      </c>
    </row>
    <row r="3" spans="1:4">
      <c r="A3" s="3" t="s">
        <v>247</v>
      </c>
    </row>
    <row r="4" spans="1:4">
      <c r="A4" s="4" t="s">
        <v>761</v>
      </c>
      <c r="B4" s="7" t="n">
        <v>6681</v>
      </c>
      <c r="C4" s="7" t="n">
        <v>6070</v>
      </c>
    </row>
    <row r="5" spans="1:4">
      <c r="A5" s="4" t="s">
        <v>762</v>
      </c>
      <c r="B5" s="5" t="n">
        <v>662</v>
      </c>
      <c r="C5" s="5" t="n">
        <v>355</v>
      </c>
    </row>
    <row r="6" spans="1:4">
      <c r="A6" s="4" t="s">
        <v>763</v>
      </c>
      <c r="B6" s="5" t="n">
        <v>-500</v>
      </c>
      <c r="C6" s="5" t="n">
        <v>-448</v>
      </c>
    </row>
    <row r="7" spans="1:4">
      <c r="A7" s="4" t="s">
        <v>764</v>
      </c>
      <c r="B7" s="5" t="n">
        <v>6843</v>
      </c>
      <c r="C7" s="5" t="n">
        <v>5977</v>
      </c>
    </row>
    <row r="8" spans="1:4">
      <c r="A8" s="4" t="s">
        <v>765</v>
      </c>
      <c r="C8" s="5" t="n">
        <v>-3</v>
      </c>
      <c r="D8" s="7" t="n">
        <v>-9</v>
      </c>
    </row>
    <row r="9" spans="1:4">
      <c r="A9" s="4" t="s">
        <v>766</v>
      </c>
      <c r="B9" s="7" t="n">
        <v>6843</v>
      </c>
      <c r="C9" s="7" t="n">
        <v>59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87</v>
      </c>
    </row>
    <row r="3" spans="1:3">
      <c r="A3" s="3" t="s">
        <v>247</v>
      </c>
    </row>
    <row r="4" spans="1:3">
      <c r="A4" s="4" t="s">
        <v>761</v>
      </c>
      <c r="B4" s="7" t="n">
        <v>-9</v>
      </c>
    </row>
    <row r="5" spans="1:3">
      <c r="A5" s="4" t="s">
        <v>768</v>
      </c>
      <c r="C5" s="7" t="n">
        <v>-3</v>
      </c>
    </row>
    <row r="6" spans="1:3">
      <c r="A6" s="4" t="s">
        <v>574</v>
      </c>
      <c r="B6" s="7" t="n">
        <v>9</v>
      </c>
    </row>
    <row r="7" spans="1:3">
      <c r="A7" s="4" t="s">
        <v>764</v>
      </c>
      <c r="C7"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87</v>
      </c>
    </row>
    <row r="3" spans="1:3">
      <c r="A3" s="3" t="s">
        <v>185</v>
      </c>
    </row>
    <row r="4" spans="1:3">
      <c r="A4" s="4" t="s">
        <v>186</v>
      </c>
      <c r="B4" s="8" t="n">
        <v>0.06</v>
      </c>
      <c r="C4" s="8" t="n">
        <v>0.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769</v>
      </c>
      <c r="B1" s="2" t="s">
        <v>1</v>
      </c>
      <c r="C1" s="2" t="s">
        <v>770</v>
      </c>
    </row>
    <row r="2" spans="1:3">
      <c r="B2" s="2" t="s">
        <v>2</v>
      </c>
      <c r="C2" s="2" t="s">
        <v>25</v>
      </c>
    </row>
    <row r="3" spans="1:3">
      <c r="A3" s="3" t="s">
        <v>247</v>
      </c>
    </row>
    <row r="4" spans="1:3">
      <c r="A4" s="4" t="s">
        <v>771</v>
      </c>
      <c r="B4" s="4" t="s">
        <v>772</v>
      </c>
      <c r="C4" s="4" t="s">
        <v>773</v>
      </c>
    </row>
    <row r="5" spans="1:3">
      <c r="A5" s="4" t="s">
        <v>774</v>
      </c>
      <c r="B5" s="4" t="s">
        <v>775</v>
      </c>
      <c r="C5" s="4" t="s">
        <v>776</v>
      </c>
    </row>
    <row r="6" spans="1:3">
      <c r="A6" s="4" t="s">
        <v>777</v>
      </c>
      <c r="B6" s="4" t="s">
        <v>778</v>
      </c>
      <c r="C6" s="4" t="s">
        <v>7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25</v>
      </c>
      <c r="D1" s="2" t="s">
        <v>87</v>
      </c>
      <c r="E1" s="2" t="s">
        <v>549</v>
      </c>
    </row>
    <row r="2" spans="1:5">
      <c r="A2" s="3" t="s">
        <v>780</v>
      </c>
    </row>
    <row r="3" spans="1:5">
      <c r="A3" s="4" t="s">
        <v>781</v>
      </c>
      <c r="B3" s="7" t="n">
        <v>1580</v>
      </c>
      <c r="C3" s="7" t="n">
        <v>1656</v>
      </c>
    </row>
    <row r="4" spans="1:5">
      <c r="A4" s="4" t="s">
        <v>782</v>
      </c>
      <c r="B4" s="5" t="n">
        <v>-287</v>
      </c>
      <c r="C4" s="5" t="n">
        <v>-403</v>
      </c>
      <c r="D4" s="7" t="n">
        <v>-549</v>
      </c>
      <c r="E4" s="7" t="n">
        <v>-1012</v>
      </c>
    </row>
    <row r="5" spans="1:5">
      <c r="A5" s="4" t="s">
        <v>783</v>
      </c>
      <c r="B5" s="7" t="n">
        <v>1293</v>
      </c>
      <c r="C5" s="7" t="n">
        <v>12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87</v>
      </c>
    </row>
    <row r="3" spans="1:3">
      <c r="A3" s="3" t="s">
        <v>780</v>
      </c>
    </row>
    <row r="4" spans="1:3">
      <c r="A4" s="4" t="s">
        <v>734</v>
      </c>
      <c r="B4" s="7" t="n">
        <v>403000</v>
      </c>
      <c r="C4" s="7" t="n">
        <v>1012000</v>
      </c>
    </row>
    <row r="5" spans="1:3">
      <c r="A5" s="4" t="s">
        <v>785</v>
      </c>
      <c r="B5" s="5" t="n">
        <v>23000</v>
      </c>
      <c r="C5" s="5" t="n">
        <v>-38000</v>
      </c>
    </row>
    <row r="6" spans="1:3">
      <c r="A6" s="4" t="s">
        <v>786</v>
      </c>
      <c r="B6" s="5" t="n">
        <v>-139000</v>
      </c>
      <c r="C6" s="5" t="n">
        <v>-425000</v>
      </c>
    </row>
    <row r="7" spans="1:3">
      <c r="A7" s="4" t="s">
        <v>783</v>
      </c>
      <c r="B7" s="7" t="n">
        <v>287000</v>
      </c>
      <c r="C7" s="7" t="n">
        <v>549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87</v>
      </c>
    </row>
    <row r="3" spans="1:3">
      <c r="A3" s="3" t="s">
        <v>780</v>
      </c>
    </row>
    <row r="4" spans="1:3">
      <c r="A4" s="4" t="s">
        <v>788</v>
      </c>
      <c r="B4" s="7" t="n">
        <v>55000</v>
      </c>
      <c r="C4" s="7" t="n">
        <v>90000</v>
      </c>
    </row>
    <row r="5" spans="1:3">
      <c r="A5" s="4" t="s">
        <v>789</v>
      </c>
      <c r="B5" s="5" t="n">
        <v>23000</v>
      </c>
      <c r="C5" s="5" t="n">
        <v>-38000</v>
      </c>
    </row>
    <row r="6" spans="1:3">
      <c r="A6" s="4" t="s">
        <v>790</v>
      </c>
      <c r="B6" s="5" t="n">
        <v>36000</v>
      </c>
      <c r="C6" s="5" t="n">
        <v>62000</v>
      </c>
    </row>
    <row r="7" spans="1:3">
      <c r="A7" s="4" t="s">
        <v>791</v>
      </c>
      <c r="B7" s="7" t="n">
        <v>114000</v>
      </c>
      <c r="C7" s="7" t="n">
        <v>114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2</v>
      </c>
      <c r="B1" s="2" t="s">
        <v>1</v>
      </c>
      <c r="D1" s="2" t="s">
        <v>770</v>
      </c>
    </row>
    <row r="2" spans="1:4">
      <c r="B2" s="2" t="s">
        <v>2</v>
      </c>
      <c r="C2" s="2" t="s">
        <v>87</v>
      </c>
      <c r="D2" s="2" t="s">
        <v>25</v>
      </c>
    </row>
    <row r="3" spans="1:4">
      <c r="A3" s="3" t="s">
        <v>793</v>
      </c>
    </row>
    <row r="4" spans="1:4">
      <c r="A4" s="4" t="s">
        <v>794</v>
      </c>
      <c r="B4" s="7" t="n">
        <v>250000</v>
      </c>
    </row>
    <row r="5" spans="1:4">
      <c r="A5" s="4" t="s">
        <v>795</v>
      </c>
      <c r="B5" s="5" t="n">
        <v>0</v>
      </c>
      <c r="D5" s="7" t="n">
        <v>0</v>
      </c>
    </row>
    <row r="6" spans="1:4">
      <c r="A6" s="4" t="s">
        <v>796</v>
      </c>
      <c r="B6" s="5" t="n">
        <v>499000</v>
      </c>
      <c r="C6" s="7" t="n">
        <v>1300000</v>
      </c>
      <c r="D6" s="5" t="n">
        <v>1700000</v>
      </c>
    </row>
    <row r="7" spans="1:4">
      <c r="A7" s="4" t="s">
        <v>797</v>
      </c>
      <c r="B7" s="7" t="n">
        <v>491000</v>
      </c>
      <c r="C7" s="5" t="n">
        <v>5000</v>
      </c>
      <c r="D7" s="5" t="n">
        <v>491000</v>
      </c>
    </row>
    <row r="8" spans="1:4">
      <c r="A8" s="4" t="s">
        <v>798</v>
      </c>
      <c r="B8" s="4" t="s">
        <v>799</v>
      </c>
    </row>
    <row r="9" spans="1:4">
      <c r="A9" s="4" t="s">
        <v>800</v>
      </c>
      <c r="C9" s="5" t="n">
        <v>3000</v>
      </c>
    </row>
    <row r="10" spans="1:4">
      <c r="A10" s="4" t="s">
        <v>801</v>
      </c>
      <c r="B10" s="7" t="n">
        <v>-9000</v>
      </c>
      <c r="C10" s="5" t="n">
        <v>3000</v>
      </c>
    </row>
    <row r="11" spans="1:4">
      <c r="A11" s="4" t="s">
        <v>802</v>
      </c>
      <c r="B11" s="5" t="n">
        <v>386000</v>
      </c>
      <c r="C11" s="5" t="n">
        <v>603000</v>
      </c>
      <c r="D11" s="5" t="n">
        <v>436000</v>
      </c>
    </row>
    <row r="12" spans="1:4">
      <c r="A12" s="4" t="s">
        <v>803</v>
      </c>
      <c r="B12" s="5" t="n">
        <v>287000</v>
      </c>
      <c r="C12" s="5" t="n">
        <v>549000</v>
      </c>
      <c r="D12" s="5" t="n">
        <v>403000</v>
      </c>
    </row>
    <row r="13" spans="1:4">
      <c r="A13" s="4" t="s">
        <v>785</v>
      </c>
      <c r="B13" s="7" t="n">
        <v>23000</v>
      </c>
      <c r="C13" s="5" t="n">
        <v>-38000</v>
      </c>
    </row>
    <row r="14" spans="1:4">
      <c r="A14" s="4" t="s">
        <v>804</v>
      </c>
      <c r="B14" s="4" t="s">
        <v>655</v>
      </c>
    </row>
    <row r="15" spans="1:4">
      <c r="A15" s="4" t="s">
        <v>805</v>
      </c>
    </row>
    <row r="16" spans="1:4">
      <c r="A16" s="3" t="s">
        <v>793</v>
      </c>
    </row>
    <row r="17" spans="1:4">
      <c r="A17" s="4" t="s">
        <v>806</v>
      </c>
      <c r="B17" s="7" t="n">
        <v>42000</v>
      </c>
      <c r="C17" s="5" t="n">
        <v>227000</v>
      </c>
    </row>
    <row r="18" spans="1:4">
      <c r="A18" s="4" t="s">
        <v>807</v>
      </c>
    </row>
    <row r="19" spans="1:4">
      <c r="A19" s="3" t="s">
        <v>793</v>
      </c>
    </row>
    <row r="20" spans="1:4">
      <c r="A20" s="4" t="s">
        <v>808</v>
      </c>
      <c r="B20" s="5" t="n">
        <v>0</v>
      </c>
      <c r="C20" s="7" t="n">
        <v>56000</v>
      </c>
    </row>
    <row r="21" spans="1:4">
      <c r="A21" s="4" t="s">
        <v>809</v>
      </c>
    </row>
    <row r="22" spans="1:4">
      <c r="A22" s="3" t="s">
        <v>793</v>
      </c>
    </row>
    <row r="23" spans="1:4">
      <c r="A23" s="4" t="s">
        <v>810</v>
      </c>
      <c r="B23" s="7" t="n">
        <v>0</v>
      </c>
      <c r="D23"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25</v>
      </c>
    </row>
    <row r="2" spans="1:3">
      <c r="A2" s="3" t="s">
        <v>793</v>
      </c>
    </row>
    <row r="3" spans="1:3">
      <c r="A3" s="4" t="s">
        <v>812</v>
      </c>
      <c r="B3" s="7" t="n">
        <v>257908</v>
      </c>
      <c r="C3" s="7" t="n">
        <v>270561</v>
      </c>
    </row>
    <row r="4" spans="1:3">
      <c r="A4" s="4" t="s">
        <v>34</v>
      </c>
      <c r="B4" s="5" t="n">
        <v>79292</v>
      </c>
      <c r="C4" s="5" t="n">
        <v>83541</v>
      </c>
    </row>
    <row r="5" spans="1:3">
      <c r="A5" s="4" t="s">
        <v>813</v>
      </c>
    </row>
    <row r="6" spans="1:3">
      <c r="A6" s="3" t="s">
        <v>793</v>
      </c>
    </row>
    <row r="7" spans="1:3">
      <c r="A7" s="4" t="s">
        <v>34</v>
      </c>
      <c r="B7" s="5" t="n">
        <v>79292</v>
      </c>
      <c r="C7" s="5" t="n">
        <v>83541</v>
      </c>
    </row>
    <row r="8" spans="1:3">
      <c r="A8" s="4" t="s">
        <v>814</v>
      </c>
      <c r="B8" s="5" t="n">
        <v>517</v>
      </c>
      <c r="C8" s="5" t="n">
        <v>809</v>
      </c>
    </row>
    <row r="9" spans="1:3">
      <c r="A9" s="4" t="s">
        <v>815</v>
      </c>
      <c r="B9" s="5" t="n">
        <v>517</v>
      </c>
      <c r="C9" s="5" t="n">
        <v>809</v>
      </c>
    </row>
    <row r="10" spans="1:3">
      <c r="A10" s="4" t="s">
        <v>816</v>
      </c>
    </row>
    <row r="11" spans="1:3">
      <c r="A11" s="3" t="s">
        <v>793</v>
      </c>
    </row>
    <row r="12" spans="1:3">
      <c r="A12" s="4" t="s">
        <v>812</v>
      </c>
      <c r="B12" s="5" t="n">
        <v>121511</v>
      </c>
      <c r="C12" s="5" t="n">
        <v>123817</v>
      </c>
    </row>
    <row r="13" spans="1:3">
      <c r="A13" s="4" t="s">
        <v>817</v>
      </c>
    </row>
    <row r="14" spans="1:3">
      <c r="A14" s="3" t="s">
        <v>793</v>
      </c>
    </row>
    <row r="15" spans="1:3">
      <c r="A15" s="4" t="s">
        <v>812</v>
      </c>
      <c r="B15" s="5" t="n">
        <v>53707</v>
      </c>
      <c r="C15" s="5" t="n">
        <v>59623</v>
      </c>
    </row>
    <row r="16" spans="1:3">
      <c r="A16" s="4" t="s">
        <v>818</v>
      </c>
    </row>
    <row r="17" spans="1:3">
      <c r="A17" s="3" t="s">
        <v>793</v>
      </c>
    </row>
    <row r="18" spans="1:3">
      <c r="A18" s="4" t="s">
        <v>812</v>
      </c>
      <c r="B18" s="5" t="n">
        <v>82690</v>
      </c>
      <c r="C18" s="5" t="n">
        <v>87121</v>
      </c>
    </row>
    <row r="19" spans="1:3">
      <c r="A19" s="4" t="s">
        <v>819</v>
      </c>
    </row>
    <row r="20" spans="1:3">
      <c r="A20" s="3" t="s">
        <v>793</v>
      </c>
    </row>
    <row r="21" spans="1:3">
      <c r="A21" s="4" t="s">
        <v>34</v>
      </c>
      <c r="B21" s="5" t="n">
        <v>14740</v>
      </c>
      <c r="C21" s="5" t="n">
        <v>18525</v>
      </c>
    </row>
    <row r="22" spans="1:3">
      <c r="A22" s="4" t="s">
        <v>814</v>
      </c>
      <c r="B22" s="5" t="n">
        <v>517</v>
      </c>
      <c r="C22" s="5" t="n">
        <v>809</v>
      </c>
    </row>
    <row r="23" spans="1:3">
      <c r="A23" s="4" t="s">
        <v>815</v>
      </c>
      <c r="B23" s="5" t="n">
        <v>517</v>
      </c>
      <c r="C23" s="5" t="n">
        <v>809</v>
      </c>
    </row>
    <row r="24" spans="1:3">
      <c r="A24" s="4" t="s">
        <v>820</v>
      </c>
    </row>
    <row r="25" spans="1:3">
      <c r="A25" s="3" t="s">
        <v>793</v>
      </c>
    </row>
    <row r="26" spans="1:3">
      <c r="A26" s="4" t="s">
        <v>812</v>
      </c>
      <c r="B26" s="5" t="n">
        <v>121511</v>
      </c>
      <c r="C26" s="5" t="n">
        <v>123817</v>
      </c>
    </row>
    <row r="27" spans="1:3">
      <c r="A27" s="4" t="s">
        <v>821</v>
      </c>
    </row>
    <row r="28" spans="1:3">
      <c r="A28" s="3" t="s">
        <v>793</v>
      </c>
    </row>
    <row r="29" spans="1:3">
      <c r="A29" s="4" t="s">
        <v>812</v>
      </c>
      <c r="B29" s="5" t="n">
        <v>53707</v>
      </c>
      <c r="C29" s="5" t="n">
        <v>59623</v>
      </c>
    </row>
    <row r="30" spans="1:3">
      <c r="A30" s="4" t="s">
        <v>822</v>
      </c>
    </row>
    <row r="31" spans="1:3">
      <c r="A31" s="3" t="s">
        <v>793</v>
      </c>
    </row>
    <row r="32" spans="1:3">
      <c r="A32" s="4" t="s">
        <v>812</v>
      </c>
      <c r="B32" s="5" t="n">
        <v>82690</v>
      </c>
      <c r="C32" s="5" t="n">
        <v>87121</v>
      </c>
    </row>
    <row r="33" spans="1:3">
      <c r="A33" s="4" t="s">
        <v>823</v>
      </c>
    </row>
    <row r="34" spans="1:3">
      <c r="A34" s="3" t="s">
        <v>793</v>
      </c>
    </row>
    <row r="35" spans="1:3">
      <c r="A35" s="4" t="s">
        <v>34</v>
      </c>
      <c r="B35" s="7" t="n">
        <v>64552</v>
      </c>
      <c r="C35" s="7" t="n">
        <v>650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87</v>
      </c>
    </row>
    <row r="3" spans="1:3">
      <c r="A3" s="3" t="s">
        <v>825</v>
      </c>
    </row>
    <row r="4" spans="1:3">
      <c r="A4" s="4" t="s">
        <v>826</v>
      </c>
      <c r="B4" s="7" t="n">
        <v>-2482</v>
      </c>
      <c r="C4" s="7" t="n">
        <v>751</v>
      </c>
    </row>
    <row r="5" spans="1:3">
      <c r="A5" s="4" t="s">
        <v>827</v>
      </c>
    </row>
    <row r="6" spans="1:3">
      <c r="A6" s="3" t="s">
        <v>825</v>
      </c>
    </row>
    <row r="7" spans="1:3">
      <c r="A7" s="4" t="s">
        <v>828</v>
      </c>
      <c r="B7" s="5" t="n">
        <v>65016</v>
      </c>
      <c r="C7" s="5" t="n">
        <v>53761</v>
      </c>
    </row>
    <row r="8" spans="1:3">
      <c r="A8" s="4" t="s">
        <v>826</v>
      </c>
      <c r="B8" s="5" t="n">
        <v>-2158</v>
      </c>
      <c r="C8" s="5" t="n">
        <v>590</v>
      </c>
    </row>
    <row r="9" spans="1:3">
      <c r="A9" s="4" t="s">
        <v>829</v>
      </c>
      <c r="C9" s="5" t="n">
        <v>0</v>
      </c>
    </row>
    <row r="10" spans="1:3">
      <c r="A10" s="4" t="s">
        <v>830</v>
      </c>
      <c r="B10" s="5" t="n">
        <v>26811</v>
      </c>
      <c r="C10" s="5" t="n">
        <v>25300</v>
      </c>
    </row>
    <row r="11" spans="1:3">
      <c r="A11" s="4" t="s">
        <v>831</v>
      </c>
      <c r="C11" s="5" t="n">
        <v>0</v>
      </c>
    </row>
    <row r="12" spans="1:3">
      <c r="A12" s="4" t="s">
        <v>832</v>
      </c>
      <c r="B12" s="5" t="n">
        <v>-25117</v>
      </c>
      <c r="C12" s="5" t="n">
        <v>-12212</v>
      </c>
    </row>
    <row r="13" spans="1:3">
      <c r="A13" s="4" t="s">
        <v>833</v>
      </c>
      <c r="B13" s="7" t="n">
        <v>64552</v>
      </c>
      <c r="C13" s="7" t="n">
        <v>674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4</v>
      </c>
      <c r="B1" s="2" t="s">
        <v>1</v>
      </c>
      <c r="C1" s="2" t="s">
        <v>770</v>
      </c>
    </row>
    <row r="2" spans="1:3">
      <c r="B2" s="2" t="s">
        <v>2</v>
      </c>
      <c r="C2" s="2" t="s">
        <v>25</v>
      </c>
    </row>
    <row r="3" spans="1:3">
      <c r="A3" s="3" t="s">
        <v>835</v>
      </c>
    </row>
    <row r="4" spans="1:3">
      <c r="A4" s="4" t="s">
        <v>34</v>
      </c>
      <c r="B4" s="7" t="n">
        <v>79292</v>
      </c>
      <c r="C4" s="7" t="n">
        <v>83541</v>
      </c>
    </row>
    <row r="5" spans="1:3">
      <c r="A5" s="4" t="s">
        <v>836</v>
      </c>
    </row>
    <row r="6" spans="1:3">
      <c r="A6" s="3" t="s">
        <v>835</v>
      </c>
    </row>
    <row r="7" spans="1:3">
      <c r="A7" s="4" t="s">
        <v>34</v>
      </c>
      <c r="B7" s="5" t="n">
        <v>79292</v>
      </c>
      <c r="C7" s="5" t="n">
        <v>83541</v>
      </c>
    </row>
    <row r="8" spans="1:3">
      <c r="A8" s="4" t="s">
        <v>813</v>
      </c>
    </row>
    <row r="9" spans="1:3">
      <c r="A9" s="3" t="s">
        <v>835</v>
      </c>
    </row>
    <row r="10" spans="1:3">
      <c r="A10" s="4" t="s">
        <v>34</v>
      </c>
      <c r="B10" s="5" t="n">
        <v>79292</v>
      </c>
      <c r="C10" s="5" t="n">
        <v>83541</v>
      </c>
    </row>
    <row r="11" spans="1:3">
      <c r="A11" s="4" t="s">
        <v>837</v>
      </c>
    </row>
    <row r="12" spans="1:3">
      <c r="A12" s="3" t="s">
        <v>835</v>
      </c>
    </row>
    <row r="13" spans="1:3">
      <c r="A13" s="4" t="s">
        <v>34</v>
      </c>
      <c r="B13" s="7" t="n">
        <v>64552</v>
      </c>
    </row>
    <row r="14" spans="1:3">
      <c r="A14" s="4" t="s">
        <v>838</v>
      </c>
    </row>
    <row r="15" spans="1:3">
      <c r="A15" s="3" t="s">
        <v>835</v>
      </c>
    </row>
    <row r="16" spans="1:3">
      <c r="A16" s="4" t="s">
        <v>34</v>
      </c>
      <c r="C16" s="7" t="n">
        <v>65016</v>
      </c>
    </row>
    <row r="17" spans="1:3">
      <c r="A17" s="4" t="s">
        <v>839</v>
      </c>
    </row>
    <row r="18" spans="1:3">
      <c r="A18" s="3" t="s">
        <v>835</v>
      </c>
    </row>
    <row r="19" spans="1:3">
      <c r="A19" s="4" t="s">
        <v>840</v>
      </c>
      <c r="B19" s="4" t="s">
        <v>841</v>
      </c>
    </row>
    <row r="20" spans="1:3">
      <c r="A20" s="4" t="s">
        <v>842</v>
      </c>
    </row>
    <row r="21" spans="1:3">
      <c r="A21" s="3" t="s">
        <v>835</v>
      </c>
    </row>
    <row r="22" spans="1:3">
      <c r="A22" s="4" t="s">
        <v>840</v>
      </c>
      <c r="C22" s="4" t="s">
        <v>841</v>
      </c>
    </row>
    <row r="23" spans="1:3">
      <c r="A23" s="4" t="s">
        <v>843</v>
      </c>
    </row>
    <row r="24" spans="1:3">
      <c r="A24" s="3" t="s">
        <v>835</v>
      </c>
    </row>
    <row r="25" spans="1:3">
      <c r="A25" s="4" t="s">
        <v>840</v>
      </c>
      <c r="B25" s="4" t="s">
        <v>844</v>
      </c>
    </row>
    <row r="26" spans="1:3">
      <c r="A26" s="4" t="s">
        <v>845</v>
      </c>
    </row>
    <row r="27" spans="1:3">
      <c r="A27" s="3" t="s">
        <v>835</v>
      </c>
    </row>
    <row r="28" spans="1:3">
      <c r="A28" s="4" t="s">
        <v>840</v>
      </c>
      <c r="C28" s="4" t="s">
        <v>8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v>
      </c>
      <c r="C1" s="2" t="s">
        <v>25</v>
      </c>
      <c r="D1" s="2" t="s">
        <v>87</v>
      </c>
    </row>
    <row r="2" spans="1:4">
      <c r="A2" s="4" t="s">
        <v>807</v>
      </c>
    </row>
    <row r="3" spans="1:4">
      <c r="A3" s="3" t="s">
        <v>793</v>
      </c>
    </row>
    <row r="4" spans="1:4">
      <c r="A4" s="4" t="s">
        <v>808</v>
      </c>
      <c r="B4" s="7" t="n">
        <v>0</v>
      </c>
      <c r="D4" s="7" t="n">
        <v>56000</v>
      </c>
    </row>
    <row r="5" spans="1:4">
      <c r="A5" s="4" t="s">
        <v>847</v>
      </c>
    </row>
    <row r="6" spans="1:4">
      <c r="A6" s="3" t="s">
        <v>793</v>
      </c>
    </row>
    <row r="7" spans="1:4">
      <c r="A7" s="4" t="s">
        <v>848</v>
      </c>
      <c r="B7" s="5" t="n">
        <v>247000</v>
      </c>
      <c r="C7" s="7" t="n">
        <v>247000</v>
      </c>
    </row>
    <row r="8" spans="1:4">
      <c r="A8" s="4" t="s">
        <v>849</v>
      </c>
    </row>
    <row r="9" spans="1:4">
      <c r="A9" s="3" t="s">
        <v>793</v>
      </c>
    </row>
    <row r="10" spans="1:4">
      <c r="A10" s="4" t="s">
        <v>848</v>
      </c>
      <c r="B10" s="5" t="n">
        <v>3000</v>
      </c>
      <c r="C10" s="5" t="n">
        <v>2000</v>
      </c>
    </row>
    <row r="11" spans="1:4">
      <c r="A11" s="4" t="s">
        <v>850</v>
      </c>
    </row>
    <row r="12" spans="1:4">
      <c r="A12" s="3" t="s">
        <v>793</v>
      </c>
    </row>
    <row r="13" spans="1:4">
      <c r="A13" s="4" t="s">
        <v>848</v>
      </c>
      <c r="B13" s="5" t="n">
        <v>147000</v>
      </c>
      <c r="C13" s="5" t="n">
        <v>1010000</v>
      </c>
    </row>
    <row r="14" spans="1:4">
      <c r="A14" s="4" t="s">
        <v>851</v>
      </c>
      <c r="B14" s="5" t="n">
        <v>59000</v>
      </c>
      <c r="C14" s="5" t="n">
        <v>82000</v>
      </c>
    </row>
    <row r="15" spans="1:4">
      <c r="A15" s="4" t="s">
        <v>852</v>
      </c>
    </row>
    <row r="16" spans="1:4">
      <c r="A16" s="3" t="s">
        <v>793</v>
      </c>
    </row>
    <row r="17" spans="1:4">
      <c r="A17" s="4" t="s">
        <v>848</v>
      </c>
      <c r="B17" s="5" t="n">
        <v>42000</v>
      </c>
      <c r="C17" s="5" t="n">
        <v>13000</v>
      </c>
    </row>
    <row r="18" spans="1:4">
      <c r="A18" s="4" t="s">
        <v>853</v>
      </c>
    </row>
    <row r="19" spans="1:4">
      <c r="A19" s="3" t="s">
        <v>793</v>
      </c>
    </row>
    <row r="20" spans="1:4">
      <c r="A20" s="4" t="s">
        <v>848</v>
      </c>
      <c r="B20" s="5" t="n">
        <v>48000</v>
      </c>
      <c r="C20" s="5" t="n">
        <v>169000</v>
      </c>
    </row>
    <row r="21" spans="1:4">
      <c r="A21" s="4" t="s">
        <v>854</v>
      </c>
    </row>
    <row r="22" spans="1:4">
      <c r="A22" s="3" t="s">
        <v>793</v>
      </c>
    </row>
    <row r="23" spans="1:4">
      <c r="A23" s="4" t="s">
        <v>848</v>
      </c>
      <c r="B23" s="5" t="n">
        <v>12000</v>
      </c>
    </row>
    <row r="24" spans="1:4">
      <c r="A24" s="4" t="s">
        <v>855</v>
      </c>
    </row>
    <row r="25" spans="1:4">
      <c r="A25" s="3" t="s">
        <v>793</v>
      </c>
    </row>
    <row r="26" spans="1:4">
      <c r="A26" s="4" t="s">
        <v>851</v>
      </c>
      <c r="B26" s="5" t="n">
        <v>327000</v>
      </c>
      <c r="C26" s="5" t="n">
        <v>354000</v>
      </c>
    </row>
    <row r="27" spans="1:4">
      <c r="A27" s="4" t="s">
        <v>856</v>
      </c>
    </row>
    <row r="28" spans="1:4">
      <c r="A28" s="3" t="s">
        <v>793</v>
      </c>
    </row>
    <row r="29" spans="1:4">
      <c r="A29" s="4" t="s">
        <v>848</v>
      </c>
      <c r="C29" s="5" t="n">
        <v>40000</v>
      </c>
    </row>
    <row r="30" spans="1:4">
      <c r="A30" s="4" t="s">
        <v>857</v>
      </c>
    </row>
    <row r="31" spans="1:4">
      <c r="A31" s="3" t="s">
        <v>793</v>
      </c>
    </row>
    <row r="32" spans="1:4">
      <c r="A32" s="4" t="s">
        <v>848</v>
      </c>
      <c r="C32" s="5" t="n">
        <v>89000</v>
      </c>
    </row>
    <row r="33" spans="1:4">
      <c r="A33" s="4" t="s">
        <v>858</v>
      </c>
    </row>
    <row r="34" spans="1:4">
      <c r="A34" s="3" t="s">
        <v>793</v>
      </c>
    </row>
    <row r="35" spans="1:4">
      <c r="A35" s="4" t="s">
        <v>848</v>
      </c>
      <c r="C35" s="5" t="n">
        <v>86000</v>
      </c>
    </row>
    <row r="36" spans="1:4">
      <c r="A36" s="4" t="s">
        <v>859</v>
      </c>
    </row>
    <row r="37" spans="1:4">
      <c r="A37" s="3" t="s">
        <v>793</v>
      </c>
    </row>
    <row r="38" spans="1:4">
      <c r="A38" s="4" t="s">
        <v>808</v>
      </c>
      <c r="C38" s="5" t="n">
        <v>382000</v>
      </c>
    </row>
    <row r="39" spans="1:4">
      <c r="A39" s="4" t="s">
        <v>860</v>
      </c>
    </row>
    <row r="40" spans="1:4">
      <c r="A40" s="3" t="s">
        <v>793</v>
      </c>
    </row>
    <row r="41" spans="1:4">
      <c r="A41" s="4" t="s">
        <v>848</v>
      </c>
      <c r="B41" s="5" t="n">
        <v>12000</v>
      </c>
    </row>
    <row r="42" spans="1:4">
      <c r="A42" s="4" t="s">
        <v>861</v>
      </c>
    </row>
    <row r="43" spans="1:4">
      <c r="A43" s="3" t="s">
        <v>793</v>
      </c>
    </row>
    <row r="44" spans="1:4">
      <c r="A44" s="4" t="s">
        <v>808</v>
      </c>
      <c r="C44" s="5" t="n">
        <v>382000</v>
      </c>
    </row>
    <row r="45" spans="1:4">
      <c r="A45" s="4" t="s">
        <v>862</v>
      </c>
    </row>
    <row r="46" spans="1:4">
      <c r="A46" s="3" t="s">
        <v>793</v>
      </c>
    </row>
    <row r="47" spans="1:4">
      <c r="A47" s="4" t="s">
        <v>848</v>
      </c>
      <c r="B47" s="5" t="n">
        <v>247000</v>
      </c>
      <c r="C47" s="5" t="n">
        <v>247000</v>
      </c>
    </row>
    <row r="48" spans="1:4">
      <c r="A48" s="4" t="s">
        <v>863</v>
      </c>
    </row>
    <row r="49" spans="1:4">
      <c r="A49" s="3" t="s">
        <v>793</v>
      </c>
    </row>
    <row r="50" spans="1:4">
      <c r="A50" s="4" t="s">
        <v>848</v>
      </c>
      <c r="B50" s="5" t="n">
        <v>3000</v>
      </c>
      <c r="C50" s="5" t="n">
        <v>2000</v>
      </c>
    </row>
    <row r="51" spans="1:4">
      <c r="A51" s="4" t="s">
        <v>864</v>
      </c>
    </row>
    <row r="52" spans="1:4">
      <c r="A52" s="3" t="s">
        <v>793</v>
      </c>
    </row>
    <row r="53" spans="1:4">
      <c r="A53" s="4" t="s">
        <v>848</v>
      </c>
      <c r="B53" s="5" t="n">
        <v>147000</v>
      </c>
      <c r="C53" s="5" t="n">
        <v>1010000</v>
      </c>
    </row>
    <row r="54" spans="1:4">
      <c r="A54" s="4" t="s">
        <v>851</v>
      </c>
      <c r="B54" s="5" t="n">
        <v>59000</v>
      </c>
      <c r="C54" s="5" t="n">
        <v>82000</v>
      </c>
    </row>
    <row r="55" spans="1:4">
      <c r="A55" s="4" t="s">
        <v>865</v>
      </c>
    </row>
    <row r="56" spans="1:4">
      <c r="A56" s="3" t="s">
        <v>793</v>
      </c>
    </row>
    <row r="57" spans="1:4">
      <c r="A57" s="4" t="s">
        <v>848</v>
      </c>
      <c r="B57" s="5" t="n">
        <v>42000</v>
      </c>
      <c r="C57" s="5" t="n">
        <v>13000</v>
      </c>
    </row>
    <row r="58" spans="1:4">
      <c r="A58" s="4" t="s">
        <v>866</v>
      </c>
    </row>
    <row r="59" spans="1:4">
      <c r="A59" s="3" t="s">
        <v>793</v>
      </c>
    </row>
    <row r="60" spans="1:4">
      <c r="A60" s="4" t="s">
        <v>848</v>
      </c>
      <c r="B60" s="5" t="n">
        <v>48000</v>
      </c>
      <c r="C60" s="5" t="n">
        <v>169000</v>
      </c>
    </row>
    <row r="61" spans="1:4">
      <c r="A61" s="4" t="s">
        <v>867</v>
      </c>
    </row>
    <row r="62" spans="1:4">
      <c r="A62" s="3" t="s">
        <v>793</v>
      </c>
    </row>
    <row r="63" spans="1:4">
      <c r="A63" s="4" t="s">
        <v>851</v>
      </c>
      <c r="B63" s="7" t="n">
        <v>327000</v>
      </c>
      <c r="C63" s="5" t="n">
        <v>354000</v>
      </c>
    </row>
    <row r="64" spans="1:4">
      <c r="A64" s="4" t="s">
        <v>868</v>
      </c>
    </row>
    <row r="65" spans="1:4">
      <c r="A65" s="3" t="s">
        <v>793</v>
      </c>
    </row>
    <row r="66" spans="1:4">
      <c r="A66" s="4" t="s">
        <v>848</v>
      </c>
      <c r="C66" s="5" t="n">
        <v>40000</v>
      </c>
    </row>
    <row r="67" spans="1:4">
      <c r="A67" s="4" t="s">
        <v>869</v>
      </c>
    </row>
    <row r="68" spans="1:4">
      <c r="A68" s="3" t="s">
        <v>793</v>
      </c>
    </row>
    <row r="69" spans="1:4">
      <c r="A69" s="4" t="s">
        <v>848</v>
      </c>
      <c r="C69" s="5" t="n">
        <v>89000</v>
      </c>
    </row>
    <row r="70" spans="1:4">
      <c r="A70" s="4" t="s">
        <v>870</v>
      </c>
    </row>
    <row r="71" spans="1:4">
      <c r="A71" s="3" t="s">
        <v>793</v>
      </c>
    </row>
    <row r="72" spans="1:4">
      <c r="A72" s="4" t="s">
        <v>848</v>
      </c>
      <c r="C72" s="7" t="n">
        <v>86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1</v>
      </c>
      <c r="B1" s="2" t="s">
        <v>1</v>
      </c>
      <c r="C1" s="2" t="s">
        <v>770</v>
      </c>
    </row>
    <row r="2" spans="1:3">
      <c r="B2" s="2" t="s">
        <v>2</v>
      </c>
      <c r="C2" s="2" t="s">
        <v>25</v>
      </c>
    </row>
    <row r="3" spans="1:3">
      <c r="A3" s="4" t="s">
        <v>872</v>
      </c>
    </row>
    <row r="4" spans="1:3">
      <c r="A4" s="3" t="s">
        <v>835</v>
      </c>
    </row>
    <row r="5" spans="1:3">
      <c r="A5" s="4" t="s">
        <v>873</v>
      </c>
      <c r="B5" s="7" t="n">
        <v>247</v>
      </c>
      <c r="C5" s="7" t="n">
        <v>247</v>
      </c>
    </row>
    <row r="6" spans="1:3">
      <c r="A6" s="4" t="s">
        <v>874</v>
      </c>
    </row>
    <row r="7" spans="1:3">
      <c r="A7" s="3" t="s">
        <v>835</v>
      </c>
    </row>
    <row r="8" spans="1:3">
      <c r="A8" s="4" t="s">
        <v>875</v>
      </c>
      <c r="B8" s="4" t="s">
        <v>841</v>
      </c>
      <c r="C8" s="4" t="s">
        <v>841</v>
      </c>
    </row>
    <row r="9" spans="1:3">
      <c r="A9" s="4" t="s">
        <v>876</v>
      </c>
    </row>
    <row r="10" spans="1:3">
      <c r="A10" s="3" t="s">
        <v>835</v>
      </c>
    </row>
    <row r="11" spans="1:3">
      <c r="A11" s="4" t="s">
        <v>875</v>
      </c>
      <c r="B11" s="4" t="s">
        <v>877</v>
      </c>
      <c r="C11" s="4" t="s">
        <v>877</v>
      </c>
    </row>
    <row r="12" spans="1:3">
      <c r="A12" s="4" t="s">
        <v>878</v>
      </c>
    </row>
    <row r="13" spans="1:3">
      <c r="A13" s="3" t="s">
        <v>835</v>
      </c>
    </row>
    <row r="14" spans="1:3">
      <c r="A14" s="4" t="s">
        <v>875</v>
      </c>
      <c r="B14" s="4" t="s">
        <v>879</v>
      </c>
      <c r="C14" s="4" t="s">
        <v>879</v>
      </c>
    </row>
    <row r="15" spans="1:3">
      <c r="A15" s="4" t="s">
        <v>880</v>
      </c>
    </row>
    <row r="16" spans="1:3">
      <c r="A16" s="3" t="s">
        <v>835</v>
      </c>
    </row>
    <row r="17" spans="1:3">
      <c r="A17" s="4" t="s">
        <v>873</v>
      </c>
      <c r="B17" s="7" t="n">
        <v>3</v>
      </c>
      <c r="C17" s="7" t="n">
        <v>2</v>
      </c>
    </row>
    <row r="18" spans="1:3">
      <c r="A18" s="4" t="s">
        <v>881</v>
      </c>
    </row>
    <row r="19" spans="1:3">
      <c r="A19" s="3" t="s">
        <v>835</v>
      </c>
    </row>
    <row r="20" spans="1:3">
      <c r="A20" s="4" t="s">
        <v>875</v>
      </c>
      <c r="B20" s="4" t="s">
        <v>841</v>
      </c>
      <c r="C20" s="4" t="s">
        <v>841</v>
      </c>
    </row>
    <row r="21" spans="1:3">
      <c r="A21" s="4" t="s">
        <v>882</v>
      </c>
    </row>
    <row r="22" spans="1:3">
      <c r="A22" s="3" t="s">
        <v>835</v>
      </c>
    </row>
    <row r="23" spans="1:3">
      <c r="A23" s="4" t="s">
        <v>875</v>
      </c>
      <c r="B23" s="4" t="s">
        <v>877</v>
      </c>
      <c r="C23" s="4" t="s">
        <v>877</v>
      </c>
    </row>
    <row r="24" spans="1:3">
      <c r="A24" s="4" t="s">
        <v>883</v>
      </c>
    </row>
    <row r="25" spans="1:3">
      <c r="A25" s="3" t="s">
        <v>835</v>
      </c>
    </row>
    <row r="26" spans="1:3">
      <c r="A26" s="4" t="s">
        <v>875</v>
      </c>
      <c r="B26" s="4" t="s">
        <v>879</v>
      </c>
      <c r="C26" s="4" t="s">
        <v>879</v>
      </c>
    </row>
    <row r="27" spans="1:3">
      <c r="A27" s="4" t="s">
        <v>884</v>
      </c>
    </row>
    <row r="28" spans="1:3">
      <c r="A28" s="3" t="s">
        <v>835</v>
      </c>
    </row>
    <row r="29" spans="1:3">
      <c r="A29" s="4" t="s">
        <v>873</v>
      </c>
      <c r="B29" s="7" t="n">
        <v>42</v>
      </c>
    </row>
    <row r="30" spans="1:3">
      <c r="A30" s="4" t="s">
        <v>885</v>
      </c>
    </row>
    <row r="31" spans="1:3">
      <c r="A31" s="3" t="s">
        <v>835</v>
      </c>
    </row>
    <row r="32" spans="1:3">
      <c r="A32" s="4" t="s">
        <v>875</v>
      </c>
      <c r="B32" s="4" t="s">
        <v>841</v>
      </c>
    </row>
    <row r="33" spans="1:3">
      <c r="A33" s="4" t="s">
        <v>886</v>
      </c>
    </row>
    <row r="34" spans="1:3">
      <c r="A34" s="3" t="s">
        <v>835</v>
      </c>
    </row>
    <row r="35" spans="1:3">
      <c r="A35" s="4" t="s">
        <v>875</v>
      </c>
      <c r="B35" s="4" t="s">
        <v>887</v>
      </c>
    </row>
    <row r="36" spans="1:3">
      <c r="A36" s="4" t="s">
        <v>888</v>
      </c>
    </row>
    <row r="37" spans="1:3">
      <c r="A37" s="3" t="s">
        <v>835</v>
      </c>
    </row>
    <row r="38" spans="1:3">
      <c r="A38" s="4" t="s">
        <v>875</v>
      </c>
      <c r="B38" s="4" t="s">
        <v>889</v>
      </c>
    </row>
    <row r="39" spans="1:3">
      <c r="A39" s="4" t="s">
        <v>890</v>
      </c>
    </row>
    <row r="40" spans="1:3">
      <c r="A40" s="3" t="s">
        <v>835</v>
      </c>
    </row>
    <row r="41" spans="1:3">
      <c r="A41" s="4" t="s">
        <v>873</v>
      </c>
      <c r="B41" s="7" t="n">
        <v>48</v>
      </c>
    </row>
    <row r="42" spans="1:3">
      <c r="A42" s="4" t="s">
        <v>891</v>
      </c>
    </row>
    <row r="43" spans="1:3">
      <c r="A43" s="3" t="s">
        <v>835</v>
      </c>
    </row>
    <row r="44" spans="1:3">
      <c r="A44" s="4" t="s">
        <v>875</v>
      </c>
      <c r="B44" s="4" t="s">
        <v>841</v>
      </c>
    </row>
    <row r="45" spans="1:3">
      <c r="A45" s="4" t="s">
        <v>892</v>
      </c>
    </row>
    <row r="46" spans="1:3">
      <c r="A46" s="3" t="s">
        <v>835</v>
      </c>
    </row>
    <row r="47" spans="1:3">
      <c r="A47" s="4" t="s">
        <v>875</v>
      </c>
      <c r="B47" s="4" t="s">
        <v>887</v>
      </c>
    </row>
    <row r="48" spans="1:3">
      <c r="A48" s="4" t="s">
        <v>893</v>
      </c>
    </row>
    <row r="49" spans="1:3">
      <c r="A49" s="3" t="s">
        <v>835</v>
      </c>
    </row>
    <row r="50" spans="1:3">
      <c r="A50" s="4" t="s">
        <v>875</v>
      </c>
      <c r="B50" s="4" t="s">
        <v>889</v>
      </c>
    </row>
    <row r="51" spans="1:3">
      <c r="A51" s="4" t="s">
        <v>894</v>
      </c>
    </row>
    <row r="52" spans="1:3">
      <c r="A52" s="3" t="s">
        <v>835</v>
      </c>
    </row>
    <row r="53" spans="1:3">
      <c r="A53" s="4" t="s">
        <v>873</v>
      </c>
      <c r="C53" s="7" t="n">
        <v>40</v>
      </c>
    </row>
    <row r="54" spans="1:3">
      <c r="A54" s="4" t="s">
        <v>895</v>
      </c>
    </row>
    <row r="55" spans="1:3">
      <c r="A55" s="3" t="s">
        <v>835</v>
      </c>
    </row>
    <row r="56" spans="1:3">
      <c r="A56" s="4" t="s">
        <v>875</v>
      </c>
      <c r="C56" s="4" t="s">
        <v>841</v>
      </c>
    </row>
    <row r="57" spans="1:3">
      <c r="A57" s="4" t="s">
        <v>896</v>
      </c>
    </row>
    <row r="58" spans="1:3">
      <c r="A58" s="3" t="s">
        <v>835</v>
      </c>
    </row>
    <row r="59" spans="1:3">
      <c r="A59" s="4" t="s">
        <v>875</v>
      </c>
      <c r="C59" s="4" t="s">
        <v>897</v>
      </c>
    </row>
    <row r="60" spans="1:3">
      <c r="A60" s="4" t="s">
        <v>898</v>
      </c>
    </row>
    <row r="61" spans="1:3">
      <c r="A61" s="3" t="s">
        <v>835</v>
      </c>
    </row>
    <row r="62" spans="1:3">
      <c r="A62" s="4" t="s">
        <v>875</v>
      </c>
      <c r="C62" s="4" t="s">
        <v>899</v>
      </c>
    </row>
    <row r="63" spans="1:3">
      <c r="A63" s="4" t="s">
        <v>900</v>
      </c>
    </row>
    <row r="64" spans="1:3">
      <c r="A64" s="3" t="s">
        <v>835</v>
      </c>
    </row>
    <row r="65" spans="1:3">
      <c r="A65" s="4" t="s">
        <v>873</v>
      </c>
      <c r="C65" s="7" t="n">
        <v>89</v>
      </c>
    </row>
    <row r="66" spans="1:3">
      <c r="A66" s="4" t="s">
        <v>901</v>
      </c>
    </row>
    <row r="67" spans="1:3">
      <c r="A67" s="3" t="s">
        <v>835</v>
      </c>
    </row>
    <row r="68" spans="1:3">
      <c r="A68" s="4" t="s">
        <v>875</v>
      </c>
      <c r="C68" s="4" t="s">
        <v>841</v>
      </c>
    </row>
    <row r="69" spans="1:3">
      <c r="A69" s="4" t="s">
        <v>902</v>
      </c>
    </row>
    <row r="70" spans="1:3">
      <c r="A70" s="3" t="s">
        <v>835</v>
      </c>
    </row>
    <row r="71" spans="1:3">
      <c r="A71" s="4" t="s">
        <v>875</v>
      </c>
      <c r="C71" s="4" t="s">
        <v>887</v>
      </c>
    </row>
    <row r="72" spans="1:3">
      <c r="A72" s="4" t="s">
        <v>903</v>
      </c>
    </row>
    <row r="73" spans="1:3">
      <c r="A73" s="3" t="s">
        <v>835</v>
      </c>
    </row>
    <row r="74" spans="1:3">
      <c r="A74" s="4" t="s">
        <v>875</v>
      </c>
      <c r="C74" s="4" t="s">
        <v>889</v>
      </c>
    </row>
    <row r="75" spans="1:3">
      <c r="A75" s="4" t="s">
        <v>904</v>
      </c>
    </row>
    <row r="76" spans="1:3">
      <c r="A76" s="3" t="s">
        <v>835</v>
      </c>
    </row>
    <row r="77" spans="1:3">
      <c r="A77" s="4" t="s">
        <v>873</v>
      </c>
      <c r="B77" s="7" t="n">
        <v>147</v>
      </c>
      <c r="C77" s="7" t="n">
        <v>1010</v>
      </c>
    </row>
    <row r="78" spans="1:3">
      <c r="A78" s="4" t="s">
        <v>905</v>
      </c>
    </row>
    <row r="79" spans="1:3">
      <c r="A79" s="3" t="s">
        <v>835</v>
      </c>
    </row>
    <row r="80" spans="1:3">
      <c r="A80" s="4" t="s">
        <v>875</v>
      </c>
      <c r="B80" s="4" t="s">
        <v>841</v>
      </c>
      <c r="C80" s="4" t="s">
        <v>841</v>
      </c>
    </row>
    <row r="81" spans="1:3">
      <c r="A81" s="4" t="s">
        <v>906</v>
      </c>
    </row>
    <row r="82" spans="1:3">
      <c r="A82" s="3" t="s">
        <v>835</v>
      </c>
    </row>
    <row r="83" spans="1:3">
      <c r="A83" s="4" t="s">
        <v>875</v>
      </c>
      <c r="B83" s="4" t="s">
        <v>907</v>
      </c>
      <c r="C83" s="4" t="s">
        <v>907</v>
      </c>
    </row>
    <row r="84" spans="1:3">
      <c r="A84" s="4" t="s">
        <v>908</v>
      </c>
    </row>
    <row r="85" spans="1:3">
      <c r="A85" s="3" t="s">
        <v>835</v>
      </c>
    </row>
    <row r="86" spans="1:3">
      <c r="A86" s="4" t="s">
        <v>875</v>
      </c>
      <c r="B86" s="4" t="s">
        <v>909</v>
      </c>
      <c r="C86" s="4" t="s">
        <v>909</v>
      </c>
    </row>
    <row r="87" spans="1:3">
      <c r="A87" s="4" t="s">
        <v>910</v>
      </c>
    </row>
    <row r="88" spans="1:3">
      <c r="A88" s="3" t="s">
        <v>835</v>
      </c>
    </row>
    <row r="89" spans="1:3">
      <c r="A89" s="4" t="s">
        <v>873</v>
      </c>
      <c r="B89" s="7" t="n">
        <v>327</v>
      </c>
      <c r="C89" s="7" t="n">
        <v>354</v>
      </c>
    </row>
    <row r="90" spans="1:3">
      <c r="A90" s="4" t="s">
        <v>911</v>
      </c>
    </row>
    <row r="91" spans="1:3">
      <c r="A91" s="3" t="s">
        <v>835</v>
      </c>
    </row>
    <row r="92" spans="1:3">
      <c r="A92" s="4" t="s">
        <v>875</v>
      </c>
      <c r="B92" s="4" t="s">
        <v>841</v>
      </c>
      <c r="C92" s="4" t="s">
        <v>841</v>
      </c>
    </row>
    <row r="93" spans="1:3">
      <c r="A93" s="4" t="s">
        <v>912</v>
      </c>
    </row>
    <row r="94" spans="1:3">
      <c r="A94" s="3" t="s">
        <v>835</v>
      </c>
    </row>
    <row r="95" spans="1:3">
      <c r="A95" s="4" t="s">
        <v>875</v>
      </c>
      <c r="B95" s="4" t="s">
        <v>913</v>
      </c>
      <c r="C95" s="4" t="s">
        <v>914</v>
      </c>
    </row>
    <row r="96" spans="1:3">
      <c r="A96" s="4" t="s">
        <v>915</v>
      </c>
    </row>
    <row r="97" spans="1:3">
      <c r="A97" s="3" t="s">
        <v>835</v>
      </c>
    </row>
    <row r="98" spans="1:3">
      <c r="A98" s="4" t="s">
        <v>875</v>
      </c>
      <c r="B98" s="4" t="s">
        <v>916</v>
      </c>
      <c r="C98" s="4" t="s">
        <v>917</v>
      </c>
    </row>
    <row r="99" spans="1:3">
      <c r="A99" s="4" t="s">
        <v>918</v>
      </c>
    </row>
    <row r="100" spans="1:3">
      <c r="A100" s="3" t="s">
        <v>835</v>
      </c>
    </row>
    <row r="101" spans="1:3">
      <c r="A101" s="4" t="s">
        <v>873</v>
      </c>
      <c r="B101" s="7" t="n">
        <v>59</v>
      </c>
      <c r="C101" s="7" t="n">
        <v>82</v>
      </c>
    </row>
    <row r="102" spans="1:3">
      <c r="A102" s="4" t="s">
        <v>919</v>
      </c>
    </row>
    <row r="103" spans="1:3">
      <c r="A103" s="3" t="s">
        <v>835</v>
      </c>
    </row>
    <row r="104" spans="1:3">
      <c r="A104" s="4" t="s">
        <v>875</v>
      </c>
      <c r="B104" s="4" t="s">
        <v>841</v>
      </c>
      <c r="C104" s="4" t="s">
        <v>841</v>
      </c>
    </row>
    <row r="105" spans="1:3">
      <c r="A105" s="4" t="s">
        <v>920</v>
      </c>
    </row>
    <row r="106" spans="1:3">
      <c r="A106" s="3" t="s">
        <v>835</v>
      </c>
    </row>
    <row r="107" spans="1:3">
      <c r="A107" s="4" t="s">
        <v>875</v>
      </c>
      <c r="B107" s="4" t="s">
        <v>921</v>
      </c>
      <c r="C107" s="4" t="s">
        <v>922</v>
      </c>
    </row>
    <row r="108" spans="1:3">
      <c r="A108" s="4" t="s">
        <v>923</v>
      </c>
    </row>
    <row r="109" spans="1:3">
      <c r="A109" s="3" t="s">
        <v>835</v>
      </c>
    </row>
    <row r="110" spans="1:3">
      <c r="A110" s="4" t="s">
        <v>875</v>
      </c>
      <c r="B110" s="4" t="s">
        <v>921</v>
      </c>
      <c r="C110" s="4" t="s">
        <v>9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87</v>
      </c>
    </row>
    <row r="3" spans="1:3">
      <c r="A3" s="3" t="s">
        <v>188</v>
      </c>
    </row>
    <row r="4" spans="1:3">
      <c r="A4" s="4" t="s">
        <v>137</v>
      </c>
      <c r="B4" s="7" t="n">
        <v>8556000</v>
      </c>
      <c r="C4" s="7" t="n">
        <v>1538000</v>
      </c>
    </row>
    <row r="5" spans="1:3">
      <c r="A5" s="3" t="s">
        <v>189</v>
      </c>
    </row>
    <row r="6" spans="1:3">
      <c r="A6" s="4" t="s">
        <v>102</v>
      </c>
      <c r="B6" s="5" t="n">
        <v>407000</v>
      </c>
      <c r="C6" s="5" t="n">
        <v>1475000</v>
      </c>
    </row>
    <row r="7" spans="1:3">
      <c r="A7" s="4" t="s">
        <v>114</v>
      </c>
      <c r="B7" s="5" t="n">
        <v>-3840000</v>
      </c>
      <c r="C7" s="5" t="n">
        <v>-572000</v>
      </c>
    </row>
    <row r="8" spans="1:3">
      <c r="A8" s="4" t="s">
        <v>190</v>
      </c>
      <c r="B8" s="5" t="n">
        <v>2482000</v>
      </c>
      <c r="C8" s="5" t="n">
        <v>-751000</v>
      </c>
    </row>
    <row r="9" spans="1:3">
      <c r="A9" s="4" t="s">
        <v>191</v>
      </c>
      <c r="B9" s="5" t="n">
        <v>78000</v>
      </c>
      <c r="C9" s="5" t="n">
        <v>52000</v>
      </c>
    </row>
    <row r="10" spans="1:3">
      <c r="A10" s="4" t="s">
        <v>192</v>
      </c>
      <c r="B10" s="5" t="n">
        <v>-139000</v>
      </c>
      <c r="C10" s="5" t="n">
        <v>-29000</v>
      </c>
    </row>
    <row r="11" spans="1:3">
      <c r="A11" s="4" t="s">
        <v>193</v>
      </c>
      <c r="B11" s="5" t="n">
        <v>1251000</v>
      </c>
      <c r="C11" s="5" t="n">
        <v>1179000</v>
      </c>
    </row>
    <row r="12" spans="1:3">
      <c r="A12" s="4" t="s">
        <v>194</v>
      </c>
      <c r="B12" s="5" t="n">
        <v>681000</v>
      </c>
      <c r="C12" s="5" t="n">
        <v>644000</v>
      </c>
    </row>
    <row r="13" spans="1:3">
      <c r="A13" s="4" t="s">
        <v>195</v>
      </c>
      <c r="B13" s="5" t="n">
        <v>575000</v>
      </c>
      <c r="C13" s="5" t="n">
        <v>548000</v>
      </c>
    </row>
    <row r="14" spans="1:3">
      <c r="A14" s="4" t="s">
        <v>196</v>
      </c>
      <c r="B14" s="5" t="n">
        <v>266000</v>
      </c>
      <c r="C14" s="5" t="n">
        <v>88000</v>
      </c>
    </row>
    <row r="15" spans="1:3">
      <c r="A15" s="4" t="s">
        <v>197</v>
      </c>
      <c r="B15" s="5" t="n">
        <v>1000</v>
      </c>
      <c r="C15" s="5" t="n">
        <v>2953000</v>
      </c>
    </row>
    <row r="16" spans="1:3">
      <c r="A16" s="4" t="s">
        <v>198</v>
      </c>
      <c r="B16" s="5" t="n">
        <v>-1926000</v>
      </c>
      <c r="C16" s="5" t="n">
        <v>-1176000</v>
      </c>
    </row>
    <row r="17" spans="1:3">
      <c r="A17" s="4" t="s">
        <v>199</v>
      </c>
      <c r="B17" s="5" t="n">
        <v>255000</v>
      </c>
      <c r="C17" s="5" t="n">
        <v>272000</v>
      </c>
    </row>
    <row r="18" spans="1:3">
      <c r="A18" s="4" t="s">
        <v>200</v>
      </c>
      <c r="B18" s="5" t="n">
        <v>-68826000</v>
      </c>
      <c r="C18" s="5" t="n">
        <v>-50198000</v>
      </c>
    </row>
    <row r="19" spans="1:3">
      <c r="A19" s="4" t="s">
        <v>201</v>
      </c>
      <c r="B19" s="5" t="n">
        <v>73983000</v>
      </c>
      <c r="C19" s="5" t="n">
        <v>38225000</v>
      </c>
    </row>
    <row r="20" spans="1:3">
      <c r="A20" s="4" t="s">
        <v>202</v>
      </c>
      <c r="B20" s="5" t="n">
        <v>2004000</v>
      </c>
      <c r="C20" s="5" t="n">
        <v>1457000</v>
      </c>
    </row>
    <row r="21" spans="1:3">
      <c r="A21" s="4" t="s">
        <v>41</v>
      </c>
      <c r="B21" s="5" t="n">
        <v>-434000</v>
      </c>
      <c r="C21" s="5" t="n">
        <v>-377000</v>
      </c>
    </row>
    <row r="22" spans="1:3">
      <c r="A22" s="4" t="s">
        <v>203</v>
      </c>
      <c r="B22" s="5" t="n">
        <v>15374000</v>
      </c>
      <c r="C22" s="5" t="n">
        <v>-4672000</v>
      </c>
    </row>
    <row r="23" spans="1:3">
      <c r="A23" s="3" t="s">
        <v>204</v>
      </c>
    </row>
    <row r="24" spans="1:3">
      <c r="A24" s="4" t="s">
        <v>205</v>
      </c>
      <c r="B24" s="5" t="n">
        <v>2587000</v>
      </c>
      <c r="C24" s="5" t="n">
        <v>13359000</v>
      </c>
    </row>
    <row r="25" spans="1:3">
      <c r="A25" s="4" t="s">
        <v>206</v>
      </c>
      <c r="B25" s="5" t="n">
        <v>2133000</v>
      </c>
      <c r="C25" s="5" t="n">
        <v>2877000</v>
      </c>
    </row>
    <row r="26" spans="1:3">
      <c r="A26" s="4" t="s">
        <v>207</v>
      </c>
      <c r="B26" s="5" t="n">
        <v>4661000</v>
      </c>
      <c r="C26" s="5" t="n">
        <v>5029000</v>
      </c>
    </row>
    <row r="27" spans="1:3">
      <c r="A27" s="4" t="s">
        <v>208</v>
      </c>
      <c r="B27" s="5" t="n">
        <v>172000</v>
      </c>
      <c r="C27" s="5" t="n">
        <v>677000</v>
      </c>
    </row>
    <row r="28" spans="1:3">
      <c r="A28" s="4" t="s">
        <v>209</v>
      </c>
      <c r="C28" s="5" t="n">
        <v>2250000</v>
      </c>
    </row>
    <row r="29" spans="1:3">
      <c r="A29" s="4" t="s">
        <v>210</v>
      </c>
      <c r="B29" s="5" t="n">
        <v>-374000</v>
      </c>
      <c r="C29" s="5" t="n">
        <v>-652000</v>
      </c>
    </row>
    <row r="30" spans="1:3">
      <c r="A30" s="4" t="s">
        <v>211</v>
      </c>
      <c r="B30" s="5" t="n">
        <v>-53773000</v>
      </c>
      <c r="C30" s="5" t="n">
        <v>-60444000</v>
      </c>
    </row>
    <row r="31" spans="1:3">
      <c r="A31" s="4" t="s">
        <v>212</v>
      </c>
      <c r="B31" s="5" t="n">
        <v>-8465000</v>
      </c>
      <c r="C31" s="5" t="n">
        <v>-15189000</v>
      </c>
    </row>
    <row r="32" spans="1:3">
      <c r="A32" s="4" t="s">
        <v>213</v>
      </c>
      <c r="C32" s="5" t="n">
        <v>25780000</v>
      </c>
    </row>
    <row r="33" spans="1:3">
      <c r="A33" s="4" t="s">
        <v>214</v>
      </c>
      <c r="B33" s="5" t="n">
        <v>-53059000</v>
      </c>
      <c r="C33" s="5" t="n">
        <v>-26313000</v>
      </c>
    </row>
    <row r="34" spans="1:3">
      <c r="A34" s="3" t="s">
        <v>215</v>
      </c>
    </row>
    <row r="35" spans="1:3">
      <c r="A35" s="4" t="s">
        <v>216</v>
      </c>
      <c r="B35" s="5" t="n">
        <v>58111000</v>
      </c>
      <c r="C35" s="5" t="n">
        <v>68144000</v>
      </c>
    </row>
    <row r="36" spans="1:3">
      <c r="A36" s="4" t="s">
        <v>217</v>
      </c>
      <c r="B36" s="5" t="n">
        <v>52228000</v>
      </c>
      <c r="C36" s="5" t="n">
        <v>55856000</v>
      </c>
    </row>
    <row r="37" spans="1:3">
      <c r="A37" s="4" t="s">
        <v>218</v>
      </c>
      <c r="B37" s="5" t="n">
        <v>-6594000</v>
      </c>
      <c r="C37" s="5" t="n">
        <v>-7261000</v>
      </c>
    </row>
    <row r="38" spans="1:3">
      <c r="A38" s="4" t="s">
        <v>219</v>
      </c>
      <c r="B38" s="5" t="n">
        <v>-63000000</v>
      </c>
      <c r="C38" s="5" t="n">
        <v>-75500000</v>
      </c>
    </row>
    <row r="39" spans="1:3">
      <c r="A39" s="4" t="s">
        <v>220</v>
      </c>
      <c r="B39" s="5" t="n">
        <v>36000</v>
      </c>
      <c r="C39" s="5" t="n">
        <v>-4444000</v>
      </c>
    </row>
    <row r="40" spans="1:3">
      <c r="A40" s="4" t="s">
        <v>221</v>
      </c>
      <c r="B40" s="5" t="n">
        <v>229000</v>
      </c>
      <c r="C40" s="5" t="n">
        <v>1000</v>
      </c>
    </row>
    <row r="41" spans="1:3">
      <c r="A41" s="4" t="s">
        <v>222</v>
      </c>
      <c r="B41" s="5" t="n">
        <v>-2989000</v>
      </c>
      <c r="C41" s="5" t="n">
        <v>-1489000</v>
      </c>
    </row>
    <row r="42" spans="1:3">
      <c r="A42" s="4" t="s">
        <v>223</v>
      </c>
      <c r="B42" s="5" t="n">
        <v>-475000</v>
      </c>
      <c r="C42" s="5" t="n">
        <v>-437000</v>
      </c>
    </row>
    <row r="43" spans="1:3">
      <c r="A43" s="4" t="s">
        <v>224</v>
      </c>
      <c r="B43" s="5" t="n">
        <v>37546000</v>
      </c>
      <c r="C43" s="5" t="n">
        <v>34870000</v>
      </c>
    </row>
    <row r="44" spans="1:3">
      <c r="A44" s="4" t="s">
        <v>225</v>
      </c>
      <c r="B44" s="5" t="n">
        <v>-139000</v>
      </c>
      <c r="C44" s="5" t="n">
        <v>3885000</v>
      </c>
    </row>
    <row r="45" spans="1:3">
      <c r="A45" s="4" t="s">
        <v>226</v>
      </c>
      <c r="B45" s="5" t="n">
        <v>46880000</v>
      </c>
      <c r="C45" s="5" t="n">
        <v>45887000</v>
      </c>
    </row>
    <row r="46" spans="1:3">
      <c r="A46" s="4" t="s">
        <v>227</v>
      </c>
      <c r="B46" s="7" t="n">
        <v>46741000</v>
      </c>
      <c r="C46" s="7" t="n">
        <v>49772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25</v>
      </c>
    </row>
    <row r="2" spans="1:3">
      <c r="A2" s="3" t="s">
        <v>835</v>
      </c>
    </row>
    <row r="3" spans="1:3">
      <c r="A3" s="4" t="s">
        <v>925</v>
      </c>
      <c r="B3" s="7" t="n">
        <v>79292</v>
      </c>
      <c r="C3" s="7" t="n">
        <v>83541</v>
      </c>
    </row>
    <row r="4" spans="1:3">
      <c r="A4" s="4" t="s">
        <v>836</v>
      </c>
    </row>
    <row r="5" spans="1:3">
      <c r="A5" s="3" t="s">
        <v>835</v>
      </c>
    </row>
    <row r="6" spans="1:3">
      <c r="A6" s="4" t="s">
        <v>925</v>
      </c>
      <c r="B6" s="5" t="n">
        <v>79292</v>
      </c>
      <c r="C6" s="5" t="n">
        <v>83541</v>
      </c>
    </row>
    <row r="7" spans="1:3">
      <c r="A7" s="4" t="s">
        <v>926</v>
      </c>
      <c r="B7" s="5" t="n">
        <v>78131</v>
      </c>
      <c r="C7" s="5" t="n">
        <v>79898</v>
      </c>
    </row>
    <row r="8" spans="1:3">
      <c r="A8" s="4" t="s">
        <v>927</v>
      </c>
      <c r="B8" s="7" t="n">
        <v>1161</v>
      </c>
      <c r="C8" s="7" t="n">
        <v>36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87</v>
      </c>
    </row>
    <row r="3" spans="1:3">
      <c r="A3" s="3" t="s">
        <v>835</v>
      </c>
    </row>
    <row r="4" spans="1:3">
      <c r="A4" s="4" t="s">
        <v>929</v>
      </c>
      <c r="B4" s="7" t="n">
        <v>-2482</v>
      </c>
      <c r="C4" s="7" t="n">
        <v>751</v>
      </c>
    </row>
    <row r="5" spans="1:3">
      <c r="A5" s="4" t="s">
        <v>836</v>
      </c>
    </row>
    <row r="6" spans="1:3">
      <c r="A6" s="3" t="s">
        <v>835</v>
      </c>
    </row>
    <row r="7" spans="1:3">
      <c r="A7" s="4" t="s">
        <v>929</v>
      </c>
      <c r="B7" s="5" t="n">
        <v>-2482</v>
      </c>
      <c r="C7" s="5" t="n">
        <v>751</v>
      </c>
    </row>
    <row r="8" spans="1:3">
      <c r="A8" s="4" t="s">
        <v>930</v>
      </c>
      <c r="B8" s="7" t="n">
        <v>-2482</v>
      </c>
      <c r="C8" s="7" t="n">
        <v>75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1</v>
      </c>
      <c r="B1" s="2" t="s">
        <v>2</v>
      </c>
      <c r="C1" s="2" t="s">
        <v>25</v>
      </c>
      <c r="D1" s="2" t="s">
        <v>87</v>
      </c>
      <c r="E1" s="2" t="s">
        <v>549</v>
      </c>
    </row>
    <row r="2" spans="1:5">
      <c r="A2" s="3" t="s">
        <v>793</v>
      </c>
    </row>
    <row r="3" spans="1:5">
      <c r="A3" s="4" t="s">
        <v>932</v>
      </c>
      <c r="B3" s="7" t="n">
        <v>46741</v>
      </c>
      <c r="C3" s="7" t="n">
        <v>46880</v>
      </c>
      <c r="D3" s="7" t="n">
        <v>49772</v>
      </c>
      <c r="E3" s="7" t="n">
        <v>45887</v>
      </c>
    </row>
    <row r="4" spans="1:5">
      <c r="A4" s="4" t="s">
        <v>812</v>
      </c>
      <c r="B4" s="5" t="n">
        <v>257908</v>
      </c>
      <c r="C4" s="5" t="n">
        <v>270561</v>
      </c>
    </row>
    <row r="5" spans="1:5">
      <c r="A5" s="4" t="s">
        <v>933</v>
      </c>
      <c r="B5" s="5" t="n">
        <v>80685</v>
      </c>
      <c r="C5" s="5" t="n">
        <v>82911</v>
      </c>
    </row>
    <row r="6" spans="1:5">
      <c r="A6" s="4" t="s">
        <v>934</v>
      </c>
      <c r="C6" s="5" t="n">
        <v>211</v>
      </c>
    </row>
    <row r="7" spans="1:5">
      <c r="A7" s="4" t="s">
        <v>34</v>
      </c>
      <c r="B7" s="5" t="n">
        <v>79292</v>
      </c>
      <c r="C7" s="5" t="n">
        <v>83541</v>
      </c>
    </row>
    <row r="8" spans="1:5">
      <c r="A8" s="4" t="s">
        <v>935</v>
      </c>
      <c r="B8" s="5" t="n">
        <v>2061443</v>
      </c>
      <c r="C8" s="5" t="n">
        <v>1999877</v>
      </c>
    </row>
    <row r="9" spans="1:5">
      <c r="A9" s="4" t="s">
        <v>936</v>
      </c>
      <c r="B9" s="5" t="n">
        <v>19324</v>
      </c>
      <c r="C9" s="5" t="n">
        <v>19324</v>
      </c>
    </row>
    <row r="10" spans="1:5">
      <c r="A10" s="4" t="s">
        <v>937</v>
      </c>
      <c r="B10" s="5" t="n">
        <v>7615</v>
      </c>
      <c r="C10" s="5" t="n">
        <v>8190</v>
      </c>
    </row>
    <row r="11" spans="1:5">
      <c r="A11" s="4" t="s">
        <v>938</v>
      </c>
      <c r="B11" s="5" t="n">
        <v>-293731</v>
      </c>
      <c r="C11" s="5" t="n">
        <v>-356536</v>
      </c>
    </row>
    <row r="12" spans="1:5">
      <c r="A12" s="4" t="s">
        <v>939</v>
      </c>
      <c r="B12" s="5" t="n">
        <v>-18444</v>
      </c>
      <c r="C12" s="5" t="n">
        <v>-25038</v>
      </c>
    </row>
    <row r="13" spans="1:5">
      <c r="A13" s="4" t="s">
        <v>940</v>
      </c>
      <c r="B13" s="5" t="n">
        <v>-1363</v>
      </c>
      <c r="C13" s="5" t="n">
        <v>-1097</v>
      </c>
    </row>
    <row r="14" spans="1:5">
      <c r="A14" s="4" t="s">
        <v>516</v>
      </c>
      <c r="B14" s="5" t="n">
        <v>78033</v>
      </c>
      <c r="C14" s="5" t="n">
        <v>82126</v>
      </c>
    </row>
    <row r="15" spans="1:5">
      <c r="A15" s="4" t="s">
        <v>941</v>
      </c>
    </row>
    <row r="16" spans="1:5">
      <c r="A16" s="3" t="s">
        <v>793</v>
      </c>
    </row>
    <row r="17" spans="1:5">
      <c r="A17" s="4" t="s">
        <v>932</v>
      </c>
      <c r="B17" s="5" t="n">
        <v>46741</v>
      </c>
      <c r="C17" s="5" t="n">
        <v>46880</v>
      </c>
    </row>
    <row r="18" spans="1:5">
      <c r="A18" s="4" t="s">
        <v>812</v>
      </c>
      <c r="B18" s="5" t="n">
        <v>257908</v>
      </c>
      <c r="C18" s="5" t="n">
        <v>270561</v>
      </c>
    </row>
    <row r="19" spans="1:5">
      <c r="A19" s="4" t="s">
        <v>933</v>
      </c>
      <c r="B19" s="5" t="n">
        <v>80685</v>
      </c>
      <c r="C19" s="5" t="n">
        <v>82911</v>
      </c>
    </row>
    <row r="20" spans="1:5">
      <c r="A20" s="4" t="s">
        <v>934</v>
      </c>
      <c r="C20" s="5" t="n">
        <v>211</v>
      </c>
    </row>
    <row r="21" spans="1:5">
      <c r="A21" s="4" t="s">
        <v>34</v>
      </c>
      <c r="B21" s="5" t="n">
        <v>79292</v>
      </c>
      <c r="C21" s="5" t="n">
        <v>83541</v>
      </c>
    </row>
    <row r="22" spans="1:5">
      <c r="A22" s="4" t="s">
        <v>935</v>
      </c>
      <c r="B22" s="5" t="n">
        <v>2061443</v>
      </c>
      <c r="C22" s="5" t="n">
        <v>1999877</v>
      </c>
    </row>
    <row r="23" spans="1:5">
      <c r="A23" s="4" t="s">
        <v>936</v>
      </c>
      <c r="B23" s="5" t="n">
        <v>19324</v>
      </c>
      <c r="C23" s="5" t="n">
        <v>19324</v>
      </c>
    </row>
    <row r="24" spans="1:5">
      <c r="A24" s="4" t="s">
        <v>937</v>
      </c>
      <c r="B24" s="5" t="n">
        <v>7615</v>
      </c>
      <c r="C24" s="5" t="n">
        <v>8190</v>
      </c>
    </row>
    <row r="25" spans="1:5">
      <c r="A25" s="4" t="s">
        <v>942</v>
      </c>
      <c r="B25" s="5" t="n">
        <v>517</v>
      </c>
      <c r="C25" s="5" t="n">
        <v>809</v>
      </c>
    </row>
    <row r="26" spans="1:5">
      <c r="A26" s="4" t="s">
        <v>943</v>
      </c>
      <c r="B26" s="5" t="n">
        <v>-1309509</v>
      </c>
      <c r="C26" s="5" t="n">
        <v>-1251398</v>
      </c>
    </row>
    <row r="27" spans="1:5">
      <c r="A27" s="4" t="s">
        <v>944</v>
      </c>
      <c r="B27" s="5" t="n">
        <v>-757469</v>
      </c>
      <c r="C27" s="5" t="n">
        <v>-705341</v>
      </c>
    </row>
    <row r="28" spans="1:5">
      <c r="A28" s="4" t="s">
        <v>938</v>
      </c>
      <c r="B28" s="5" t="n">
        <v>-293731</v>
      </c>
      <c r="C28" s="5" t="n">
        <v>-356536</v>
      </c>
    </row>
    <row r="29" spans="1:5">
      <c r="A29" s="4" t="s">
        <v>945</v>
      </c>
      <c r="B29" s="5" t="n">
        <v>-233</v>
      </c>
      <c r="C29" s="5" t="n">
        <v>-197</v>
      </c>
    </row>
    <row r="30" spans="1:5">
      <c r="A30" s="4" t="s">
        <v>939</v>
      </c>
      <c r="B30" s="5" t="n">
        <v>-18444</v>
      </c>
      <c r="C30" s="5" t="n">
        <v>-25038</v>
      </c>
    </row>
    <row r="31" spans="1:5">
      <c r="A31" s="4" t="s">
        <v>940</v>
      </c>
      <c r="B31" s="5" t="n">
        <v>-1363</v>
      </c>
      <c r="C31" s="5" t="n">
        <v>-1097</v>
      </c>
    </row>
    <row r="32" spans="1:5">
      <c r="A32" s="4" t="s">
        <v>946</v>
      </c>
      <c r="B32" s="5" t="n">
        <v>-517</v>
      </c>
      <c r="C32" s="5" t="n">
        <v>-809</v>
      </c>
    </row>
    <row r="33" spans="1:5">
      <c r="A33" s="4" t="s">
        <v>947</v>
      </c>
    </row>
    <row r="34" spans="1:5">
      <c r="A34" s="3" t="s">
        <v>793</v>
      </c>
    </row>
    <row r="35" spans="1:5">
      <c r="A35" s="4" t="s">
        <v>948</v>
      </c>
      <c r="B35" s="5" t="n">
        <v>46741</v>
      </c>
      <c r="C35" s="5" t="n">
        <v>46880</v>
      </c>
    </row>
    <row r="36" spans="1:5">
      <c r="A36" s="4" t="s">
        <v>949</v>
      </c>
      <c r="B36" s="5" t="n">
        <v>-1309509</v>
      </c>
      <c r="C36" s="5" t="n">
        <v>-1251398</v>
      </c>
    </row>
    <row r="37" spans="1:5">
      <c r="A37" s="4" t="s">
        <v>950</v>
      </c>
      <c r="B37" s="5" t="n">
        <v>-18444</v>
      </c>
      <c r="C37" s="5" t="n">
        <v>-25038</v>
      </c>
    </row>
    <row r="38" spans="1:5">
      <c r="A38" s="4" t="s">
        <v>951</v>
      </c>
    </row>
    <row r="39" spans="1:5">
      <c r="A39" s="3" t="s">
        <v>793</v>
      </c>
    </row>
    <row r="40" spans="1:5">
      <c r="A40" s="4" t="s">
        <v>812</v>
      </c>
      <c r="B40" s="5" t="n">
        <v>257908</v>
      </c>
      <c r="C40" s="5" t="n">
        <v>270561</v>
      </c>
    </row>
    <row r="41" spans="1:5">
      <c r="A41" s="4" t="s">
        <v>34</v>
      </c>
      <c r="B41" s="5" t="n">
        <v>14740</v>
      </c>
      <c r="C41" s="5" t="n">
        <v>18525</v>
      </c>
    </row>
    <row r="42" spans="1:5">
      <c r="A42" s="4" t="s">
        <v>516</v>
      </c>
      <c r="B42" s="5" t="n">
        <v>78033</v>
      </c>
      <c r="C42" s="5" t="n">
        <v>82126</v>
      </c>
    </row>
    <row r="43" spans="1:5">
      <c r="A43" s="4" t="s">
        <v>952</v>
      </c>
      <c r="C43" s="5" t="n">
        <v>217</v>
      </c>
    </row>
    <row r="44" spans="1:5">
      <c r="A44" s="4" t="s">
        <v>953</v>
      </c>
      <c r="B44" s="5" t="n">
        <v>1621</v>
      </c>
      <c r="C44" s="5" t="n">
        <v>2244</v>
      </c>
    </row>
    <row r="45" spans="1:5">
      <c r="A45" s="4" t="s">
        <v>954</v>
      </c>
      <c r="B45" s="5" t="n">
        <v>517</v>
      </c>
      <c r="C45" s="5" t="n">
        <v>809</v>
      </c>
    </row>
    <row r="46" spans="1:5">
      <c r="A46" s="4" t="s">
        <v>955</v>
      </c>
      <c r="B46" s="5" t="n">
        <v>-757068</v>
      </c>
      <c r="C46" s="5" t="n">
        <v>-705238</v>
      </c>
    </row>
    <row r="47" spans="1:5">
      <c r="A47" s="4" t="s">
        <v>956</v>
      </c>
      <c r="B47" s="5" t="n">
        <v>-293715</v>
      </c>
      <c r="C47" s="5" t="n">
        <v>-356521</v>
      </c>
    </row>
    <row r="48" spans="1:5">
      <c r="A48" s="4" t="s">
        <v>957</v>
      </c>
      <c r="B48" s="5" t="n">
        <v>-217</v>
      </c>
      <c r="C48" s="5" t="n">
        <v>-190</v>
      </c>
    </row>
    <row r="49" spans="1:5">
      <c r="A49" s="4" t="s">
        <v>958</v>
      </c>
      <c r="B49" s="5" t="n">
        <v>-1363</v>
      </c>
      <c r="C49" s="5" t="n">
        <v>-1097</v>
      </c>
    </row>
    <row r="50" spans="1:5">
      <c r="A50" s="4" t="s">
        <v>959</v>
      </c>
      <c r="B50" s="5" t="n">
        <v>-517</v>
      </c>
      <c r="C50" s="5" t="n">
        <v>-809</v>
      </c>
    </row>
    <row r="51" spans="1:5">
      <c r="A51" s="4" t="s">
        <v>960</v>
      </c>
    </row>
    <row r="52" spans="1:5">
      <c r="A52" s="3" t="s">
        <v>793</v>
      </c>
    </row>
    <row r="53" spans="1:5">
      <c r="A53" s="4" t="s">
        <v>34</v>
      </c>
      <c r="B53" s="5" t="n">
        <v>64552</v>
      </c>
      <c r="C53" s="5" t="n">
        <v>65016</v>
      </c>
    </row>
    <row r="54" spans="1:5">
      <c r="A54" s="4" t="s">
        <v>961</v>
      </c>
      <c r="B54" s="5" t="n">
        <v>2032755</v>
      </c>
      <c r="C54" s="5" t="n">
        <v>1990289</v>
      </c>
    </row>
    <row r="55" spans="1:5">
      <c r="A55" s="4" t="s">
        <v>953</v>
      </c>
      <c r="B55" s="7" t="n">
        <v>5994</v>
      </c>
      <c r="C55" s="7" t="n">
        <v>59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2</v>
      </c>
      <c r="B1" s="2" t="s">
        <v>1</v>
      </c>
    </row>
    <row r="2" spans="1:3">
      <c r="B2" s="2" t="s">
        <v>2</v>
      </c>
      <c r="C2" s="2" t="s">
        <v>87</v>
      </c>
    </row>
    <row r="3" spans="1:3">
      <c r="A3" s="3" t="s">
        <v>963</v>
      </c>
    </row>
    <row r="4" spans="1:3">
      <c r="A4" s="4" t="s">
        <v>964</v>
      </c>
      <c r="B4" s="7" t="n">
        <v>4251</v>
      </c>
      <c r="C4" s="7" t="n">
        <v>2425</v>
      </c>
    </row>
    <row r="5" spans="1:3">
      <c r="A5" s="3" t="s">
        <v>965</v>
      </c>
    </row>
    <row r="6" spans="1:3">
      <c r="A6" s="4" t="s">
        <v>966</v>
      </c>
      <c r="B6" s="5" t="n">
        <v>290</v>
      </c>
    </row>
    <row r="7" spans="1:3">
      <c r="A7" s="4" t="s">
        <v>967</v>
      </c>
      <c r="B7" s="7" t="n">
        <v>38</v>
      </c>
      <c r="C7" s="5" t="n">
        <v>50</v>
      </c>
    </row>
    <row r="8" spans="1:3">
      <c r="A8" s="4" t="s">
        <v>154</v>
      </c>
    </row>
    <row r="9" spans="1:3">
      <c r="A9" s="3" t="s">
        <v>965</v>
      </c>
    </row>
    <row r="10" spans="1:3">
      <c r="A10" s="4" t="s">
        <v>968</v>
      </c>
      <c r="C10" s="5" t="n">
        <v>25816</v>
      </c>
    </row>
    <row r="11" spans="1:3">
      <c r="A11" s="4" t="s">
        <v>969</v>
      </c>
      <c r="C11" s="7" t="n">
        <v>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70</v>
      </c>
      <c r="B1" s="2" t="s">
        <v>1</v>
      </c>
    </row>
    <row r="2" spans="1:3">
      <c r="B2" s="2" t="s">
        <v>2</v>
      </c>
      <c r="C2" s="2" t="s">
        <v>87</v>
      </c>
    </row>
    <row r="3" spans="1:3">
      <c r="A3" s="4" t="s">
        <v>424</v>
      </c>
    </row>
    <row r="4" spans="1:3">
      <c r="A4" s="3" t="s">
        <v>971</v>
      </c>
    </row>
    <row r="5" spans="1:3">
      <c r="A5" s="4" t="s">
        <v>972</v>
      </c>
      <c r="B5" s="5" t="n">
        <v>50000</v>
      </c>
      <c r="C5"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3</v>
      </c>
      <c r="B1" s="2" t="s">
        <v>1</v>
      </c>
    </row>
    <row r="2" spans="1:3">
      <c r="B2" s="2" t="s">
        <v>2</v>
      </c>
      <c r="C2" s="2" t="s">
        <v>87</v>
      </c>
    </row>
    <row r="3" spans="1:3">
      <c r="A3" s="3" t="s">
        <v>259</v>
      </c>
    </row>
    <row r="4" spans="1:3">
      <c r="A4" s="4" t="s">
        <v>974</v>
      </c>
      <c r="B4" s="7" t="n">
        <v>8556</v>
      </c>
      <c r="C4" s="7" t="n">
        <v>1538</v>
      </c>
    </row>
    <row r="5" spans="1:3">
      <c r="A5" s="4" t="s">
        <v>975</v>
      </c>
      <c r="B5" s="5" t="n">
        <v>-41</v>
      </c>
      <c r="C5" s="5" t="n">
        <v>-11</v>
      </c>
    </row>
    <row r="6" spans="1:3">
      <c r="A6" s="4" t="s">
        <v>976</v>
      </c>
      <c r="B6" s="5" t="n">
        <v>8515</v>
      </c>
      <c r="C6" s="5" t="n">
        <v>1527</v>
      </c>
    </row>
    <row r="7" spans="1:3">
      <c r="A7" s="4" t="s">
        <v>977</v>
      </c>
      <c r="B7" s="5" t="n">
        <v>2973</v>
      </c>
      <c r="C7" s="5" t="n">
        <v>1479</v>
      </c>
    </row>
    <row r="8" spans="1:3">
      <c r="A8" s="4" t="s">
        <v>978</v>
      </c>
      <c r="B8" s="5" t="n">
        <v>5542</v>
      </c>
      <c r="C8" s="5" t="n">
        <v>48</v>
      </c>
    </row>
    <row r="9" spans="1:3">
      <c r="A9" s="4" t="s">
        <v>976</v>
      </c>
      <c r="B9" s="7" t="n">
        <v>8515</v>
      </c>
      <c r="C9" s="7" t="n">
        <v>1527</v>
      </c>
    </row>
    <row r="10" spans="1:3">
      <c r="A10" s="4" t="s">
        <v>979</v>
      </c>
      <c r="B10" s="5" t="n">
        <v>49850</v>
      </c>
      <c r="C10" s="5" t="n">
        <v>48620</v>
      </c>
    </row>
    <row r="11" spans="1:3">
      <c r="A11" s="4" t="s">
        <v>980</v>
      </c>
      <c r="B11" s="5" t="n">
        <v>-239</v>
      </c>
      <c r="C11" s="5" t="n">
        <v>-331</v>
      </c>
    </row>
    <row r="12" spans="1:3">
      <c r="A12" s="4" t="s">
        <v>981</v>
      </c>
      <c r="B12" s="5" t="n">
        <v>49611</v>
      </c>
      <c r="C12" s="5" t="n">
        <v>48289</v>
      </c>
    </row>
    <row r="13" spans="1:3">
      <c r="A13" s="4" t="s">
        <v>982</v>
      </c>
      <c r="B13" s="8" t="n">
        <v>0.17</v>
      </c>
      <c r="C13" s="8" t="n">
        <v>0.03</v>
      </c>
    </row>
    <row r="14" spans="1:3">
      <c r="A14" s="4" t="s">
        <v>983</v>
      </c>
      <c r="B14" s="5" t="n">
        <v>49611</v>
      </c>
      <c r="C14" s="5" t="n">
        <v>48289</v>
      </c>
    </row>
    <row r="15" spans="1:3">
      <c r="A15" s="4" t="s">
        <v>984</v>
      </c>
      <c r="B15" s="5" t="n">
        <v>274</v>
      </c>
      <c r="C15" s="5" t="n">
        <v>357</v>
      </c>
    </row>
    <row r="16" spans="1:3">
      <c r="A16" s="4" t="s">
        <v>985</v>
      </c>
      <c r="B16" s="5" t="n">
        <v>49885</v>
      </c>
      <c r="C16" s="5" t="n">
        <v>48646</v>
      </c>
    </row>
    <row r="17" spans="1:3">
      <c r="A17" s="4" t="s">
        <v>986</v>
      </c>
      <c r="B17" s="8" t="n">
        <v>0.17</v>
      </c>
      <c r="C17" s="8" t="n">
        <v>0.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7</v>
      </c>
      <c r="B1" s="2" t="s">
        <v>1</v>
      </c>
    </row>
    <row r="2" spans="1:4">
      <c r="B2" s="2" t="s">
        <v>2</v>
      </c>
      <c r="C2" s="2" t="s">
        <v>87</v>
      </c>
      <c r="D2" s="2" t="s">
        <v>988</v>
      </c>
    </row>
    <row r="3" spans="1:4">
      <c r="A3" s="3" t="s">
        <v>262</v>
      </c>
    </row>
    <row r="4" spans="1:4">
      <c r="A4" s="4" t="s">
        <v>989</v>
      </c>
      <c r="B4" s="7" t="n">
        <v>139</v>
      </c>
      <c r="C4" s="7" t="n">
        <v>29</v>
      </c>
    </row>
    <row r="5" spans="1:4">
      <c r="A5" s="4" t="s">
        <v>990</v>
      </c>
      <c r="D5" s="7" t="n">
        <v>-166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v>
      </c>
      <c r="C2" s="2" t="s">
        <v>87</v>
      </c>
    </row>
    <row r="3" spans="1:3">
      <c r="A3" s="3" t="s">
        <v>992</v>
      </c>
    </row>
    <row r="4" spans="1:3">
      <c r="A4" s="4" t="s">
        <v>993</v>
      </c>
      <c r="B4" s="7" t="n">
        <v>294265</v>
      </c>
      <c r="C4" s="7" t="n">
        <v>249806</v>
      </c>
    </row>
    <row r="5" spans="1:3">
      <c r="A5" s="4" t="s">
        <v>994</v>
      </c>
      <c r="B5" s="5" t="n">
        <v>-3910</v>
      </c>
      <c r="C5" s="5" t="n">
        <v>984</v>
      </c>
    </row>
    <row r="6" spans="1:3">
      <c r="A6" s="4" t="s">
        <v>995</v>
      </c>
      <c r="B6" s="5" t="n">
        <v>30</v>
      </c>
      <c r="C6" s="5" t="n">
        <v>33</v>
      </c>
    </row>
    <row r="7" spans="1:3">
      <c r="A7" s="4" t="s">
        <v>996</v>
      </c>
      <c r="B7" s="5" t="n">
        <v>-110</v>
      </c>
      <c r="C7" s="5" t="n">
        <v>-19</v>
      </c>
    </row>
    <row r="8" spans="1:3">
      <c r="A8" s="4" t="s">
        <v>141</v>
      </c>
      <c r="B8" s="5" t="n">
        <v>-3990</v>
      </c>
      <c r="C8" s="5" t="n">
        <v>998</v>
      </c>
    </row>
    <row r="9" spans="1:3">
      <c r="A9" s="4" t="s">
        <v>993</v>
      </c>
      <c r="B9" s="5" t="n">
        <v>296195</v>
      </c>
      <c r="C9" s="5" t="n">
        <v>277102</v>
      </c>
    </row>
    <row r="10" spans="1:3">
      <c r="A10" s="4" t="s">
        <v>997</v>
      </c>
    </row>
    <row r="11" spans="1:3">
      <c r="A11" s="3" t="s">
        <v>992</v>
      </c>
    </row>
    <row r="12" spans="1:3">
      <c r="A12" s="4" t="s">
        <v>993</v>
      </c>
      <c r="B12" s="5" t="n">
        <v>-904</v>
      </c>
      <c r="C12" s="5" t="n">
        <v>-3130</v>
      </c>
    </row>
    <row r="13" spans="1:3">
      <c r="A13" s="4" t="s">
        <v>994</v>
      </c>
      <c r="B13" s="5" t="n">
        <v>-3910</v>
      </c>
      <c r="C13" s="5" t="n">
        <v>984</v>
      </c>
    </row>
    <row r="14" spans="1:3">
      <c r="A14" s="4" t="s">
        <v>996</v>
      </c>
      <c r="B14" s="5" t="n">
        <v>-110</v>
      </c>
      <c r="C14" s="5" t="n">
        <v>-19</v>
      </c>
    </row>
    <row r="15" spans="1:3">
      <c r="A15" s="4" t="s">
        <v>141</v>
      </c>
      <c r="B15" s="5" t="n">
        <v>-4020</v>
      </c>
      <c r="C15" s="5" t="n">
        <v>965</v>
      </c>
    </row>
    <row r="16" spans="1:3">
      <c r="A16" s="4" t="s">
        <v>993</v>
      </c>
      <c r="B16" s="5" t="n">
        <v>-4924</v>
      </c>
      <c r="C16" s="5" t="n">
        <v>-2165</v>
      </c>
    </row>
    <row r="17" spans="1:3">
      <c r="A17" s="4" t="s">
        <v>998</v>
      </c>
    </row>
    <row r="18" spans="1:3">
      <c r="A18" s="3" t="s">
        <v>992</v>
      </c>
    </row>
    <row r="19" spans="1:3">
      <c r="A19" s="4" t="s">
        <v>993</v>
      </c>
      <c r="B19" s="5" t="n">
        <v>-17110</v>
      </c>
      <c r="C19" s="5" t="n">
        <v>-17110</v>
      </c>
    </row>
    <row r="20" spans="1:3">
      <c r="A20" s="4" t="s">
        <v>993</v>
      </c>
      <c r="B20" s="5" t="n">
        <v>-17110</v>
      </c>
      <c r="C20" s="5" t="n">
        <v>-17110</v>
      </c>
    </row>
    <row r="21" spans="1:3">
      <c r="A21" s="4" t="s">
        <v>999</v>
      </c>
    </row>
    <row r="22" spans="1:3">
      <c r="A22" s="3" t="s">
        <v>992</v>
      </c>
    </row>
    <row r="23" spans="1:3">
      <c r="A23" s="4" t="s">
        <v>993</v>
      </c>
      <c r="B23" s="5" t="n">
        <v>-671</v>
      </c>
      <c r="C23" s="5" t="n">
        <v>-800</v>
      </c>
    </row>
    <row r="24" spans="1:3">
      <c r="A24" s="4" t="s">
        <v>995</v>
      </c>
      <c r="B24" s="5" t="n">
        <v>30</v>
      </c>
      <c r="C24" s="5" t="n">
        <v>33</v>
      </c>
    </row>
    <row r="25" spans="1:3">
      <c r="A25" s="4" t="s">
        <v>141</v>
      </c>
      <c r="B25" s="5" t="n">
        <v>30</v>
      </c>
      <c r="C25" s="5" t="n">
        <v>33</v>
      </c>
    </row>
    <row r="26" spans="1:3">
      <c r="A26" s="4" t="s">
        <v>993</v>
      </c>
      <c r="B26" s="5" t="n">
        <v>-641</v>
      </c>
      <c r="C26" s="5" t="n">
        <v>-767</v>
      </c>
    </row>
    <row r="27" spans="1:3">
      <c r="A27" s="4" t="s">
        <v>158</v>
      </c>
    </row>
    <row r="28" spans="1:3">
      <c r="A28" s="3" t="s">
        <v>992</v>
      </c>
    </row>
    <row r="29" spans="1:3">
      <c r="A29" s="4" t="s">
        <v>993</v>
      </c>
      <c r="B29" s="5" t="n">
        <v>-18685</v>
      </c>
      <c r="C29" s="5" t="n">
        <v>-21040</v>
      </c>
    </row>
    <row r="30" spans="1:3">
      <c r="A30" s="4" t="s">
        <v>141</v>
      </c>
      <c r="B30" s="5" t="n">
        <v>-3990</v>
      </c>
      <c r="C30" s="5" t="n">
        <v>998</v>
      </c>
    </row>
    <row r="31" spans="1:3">
      <c r="A31" s="4" t="s">
        <v>993</v>
      </c>
      <c r="B31" s="7" t="n">
        <v>-22675</v>
      </c>
      <c r="C31" s="7" t="n">
        <v>-200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0</v>
      </c>
      <c r="B1" s="2" t="s">
        <v>1</v>
      </c>
    </row>
    <row r="2" spans="1:3">
      <c r="B2" s="2" t="s">
        <v>2</v>
      </c>
      <c r="C2" s="2" t="s">
        <v>87</v>
      </c>
    </row>
    <row r="3" spans="1:3">
      <c r="A3" s="3" t="s">
        <v>1001</v>
      </c>
    </row>
    <row r="4" spans="1:3">
      <c r="A4" s="4" t="s">
        <v>1002</v>
      </c>
      <c r="B4" s="7" t="n">
        <v>139</v>
      </c>
      <c r="C4" s="7" t="n">
        <v>29</v>
      </c>
    </row>
    <row r="5" spans="1:3">
      <c r="A5" s="4" t="s">
        <v>1003</v>
      </c>
      <c r="B5" s="5" t="n">
        <v>-1789</v>
      </c>
      <c r="C5" s="5" t="n">
        <v>-557</v>
      </c>
    </row>
    <row r="6" spans="1:3">
      <c r="A6" s="4" t="s">
        <v>137</v>
      </c>
      <c r="B6" s="5" t="n">
        <v>8556</v>
      </c>
      <c r="C6" s="5" t="n">
        <v>1538</v>
      </c>
    </row>
    <row r="7" spans="1:3">
      <c r="A7" s="4" t="s">
        <v>1004</v>
      </c>
    </row>
    <row r="8" spans="1:3">
      <c r="A8" s="3" t="s">
        <v>1001</v>
      </c>
    </row>
    <row r="9" spans="1:3">
      <c r="A9" s="4" t="s">
        <v>137</v>
      </c>
      <c r="B9" s="5" t="n">
        <v>-110</v>
      </c>
      <c r="C9" s="5" t="n">
        <v>-19</v>
      </c>
    </row>
    <row r="10" spans="1:3">
      <c r="A10" s="4" t="s">
        <v>1005</v>
      </c>
    </row>
    <row r="11" spans="1:3">
      <c r="A11" s="3" t="s">
        <v>1001</v>
      </c>
    </row>
    <row r="12" spans="1:3">
      <c r="A12" s="4" t="s">
        <v>1002</v>
      </c>
      <c r="B12" s="5" t="n">
        <v>-139</v>
      </c>
      <c r="C12" s="5" t="n">
        <v>-29</v>
      </c>
    </row>
    <row r="13" spans="1:3">
      <c r="A13" s="4" t="s">
        <v>1003</v>
      </c>
      <c r="B13" s="7" t="n">
        <v>29</v>
      </c>
      <c r="C13" s="7" t="n">
        <v>1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06</v>
      </c>
      <c r="B1" s="2" t="s">
        <v>1</v>
      </c>
      <c r="C1" s="2" t="s">
        <v>770</v>
      </c>
    </row>
    <row r="2" spans="1:4">
      <c r="B2" s="2" t="s">
        <v>2</v>
      </c>
      <c r="C2" s="2" t="s">
        <v>1007</v>
      </c>
      <c r="D2" s="2" t="s">
        <v>25</v>
      </c>
    </row>
    <row r="3" spans="1:4">
      <c r="A3" s="3" t="s">
        <v>1008</v>
      </c>
    </row>
    <row r="4" spans="1:4">
      <c r="A4" s="4" t="s">
        <v>1009</v>
      </c>
      <c r="B4" s="4" t="s">
        <v>1010</v>
      </c>
    </row>
    <row r="5" spans="1:4">
      <c r="A5" s="4" t="s">
        <v>1011</v>
      </c>
      <c r="D5" s="4" t="s">
        <v>1012</v>
      </c>
    </row>
    <row r="6" spans="1:4">
      <c r="A6" s="4" t="s">
        <v>1013</v>
      </c>
    </row>
    <row r="7" spans="1:4">
      <c r="A7" s="3" t="s">
        <v>1008</v>
      </c>
    </row>
    <row r="8" spans="1:4">
      <c r="A8" s="4" t="s">
        <v>1011</v>
      </c>
      <c r="C8" s="4" t="s">
        <v>101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25</v>
      </c>
    </row>
    <row r="2" spans="1:3">
      <c r="A2" s="4" t="s">
        <v>390</v>
      </c>
    </row>
    <row r="3" spans="1:3">
      <c r="A3" s="3" t="s">
        <v>1008</v>
      </c>
    </row>
    <row r="4" spans="1:3">
      <c r="A4" s="4" t="s">
        <v>1016</v>
      </c>
      <c r="B4" s="7" t="n">
        <v>315287</v>
      </c>
      <c r="C4" s="7" t="n">
        <v>306946</v>
      </c>
    </row>
    <row r="5" spans="1:3">
      <c r="A5" s="4" t="s">
        <v>1017</v>
      </c>
      <c r="B5" s="5" t="n">
        <v>293677</v>
      </c>
      <c r="C5" s="5" t="n">
        <v>285744</v>
      </c>
    </row>
    <row r="6" spans="1:3">
      <c r="A6" s="4" t="s">
        <v>1018</v>
      </c>
      <c r="B6" s="5" t="n">
        <v>293677</v>
      </c>
      <c r="C6" s="5" t="n">
        <v>285744</v>
      </c>
    </row>
    <row r="7" spans="1:3">
      <c r="A7" s="4" t="s">
        <v>1019</v>
      </c>
      <c r="B7" s="7" t="n">
        <v>293677</v>
      </c>
      <c r="C7" s="7" t="n">
        <v>285744</v>
      </c>
    </row>
    <row r="8" spans="1:3">
      <c r="A8" s="4" t="s">
        <v>1020</v>
      </c>
      <c r="B8" s="4" t="s">
        <v>1021</v>
      </c>
      <c r="C8" s="4" t="s">
        <v>1022</v>
      </c>
    </row>
    <row r="9" spans="1:3">
      <c r="A9" s="4" t="s">
        <v>1023</v>
      </c>
      <c r="B9" s="4" t="s">
        <v>1024</v>
      </c>
      <c r="C9" s="4" t="s">
        <v>1025</v>
      </c>
    </row>
    <row r="10" spans="1:3">
      <c r="A10" s="4" t="s">
        <v>1026</v>
      </c>
      <c r="B10" s="4" t="s">
        <v>1024</v>
      </c>
      <c r="C10" s="4" t="s">
        <v>1025</v>
      </c>
    </row>
    <row r="11" spans="1:3">
      <c r="A11" s="4" t="s">
        <v>1027</v>
      </c>
      <c r="B11" s="4" t="s">
        <v>1028</v>
      </c>
      <c r="C11" s="4" t="s">
        <v>1029</v>
      </c>
    </row>
    <row r="12" spans="1:3">
      <c r="A12" s="4" t="s">
        <v>1030</v>
      </c>
      <c r="B12" s="7" t="n">
        <v>202257</v>
      </c>
      <c r="C12" s="7" t="n">
        <v>184881</v>
      </c>
    </row>
    <row r="13" spans="1:3">
      <c r="A13" s="4" t="s">
        <v>1031</v>
      </c>
      <c r="B13" s="5" t="n">
        <v>161294</v>
      </c>
      <c r="C13" s="5" t="n">
        <v>144907</v>
      </c>
    </row>
    <row r="14" spans="1:3">
      <c r="A14" s="4" t="s">
        <v>1032</v>
      </c>
      <c r="B14" s="5" t="n">
        <v>130571</v>
      </c>
      <c r="C14" s="5" t="n">
        <v>114926</v>
      </c>
    </row>
    <row r="15" spans="1:3">
      <c r="A15" s="4" t="s">
        <v>1033</v>
      </c>
      <c r="B15" s="7" t="n">
        <v>105906</v>
      </c>
      <c r="C15" s="7" t="n">
        <v>104588</v>
      </c>
    </row>
    <row r="16" spans="1:3">
      <c r="A16" s="4" t="s">
        <v>1034</v>
      </c>
      <c r="B16" s="4" t="s">
        <v>1035</v>
      </c>
      <c r="C16" s="4" t="s">
        <v>1036</v>
      </c>
    </row>
    <row r="17" spans="1:3">
      <c r="A17" s="4" t="s">
        <v>1037</v>
      </c>
      <c r="B17" s="4" t="s">
        <v>1038</v>
      </c>
      <c r="C17" s="4" t="s">
        <v>1039</v>
      </c>
    </row>
    <row r="18" spans="1:3">
      <c r="A18" s="4" t="s">
        <v>1040</v>
      </c>
      <c r="B18" s="4" t="s">
        <v>1041</v>
      </c>
      <c r="C18" s="4" t="s">
        <v>1042</v>
      </c>
    </row>
    <row r="19" spans="1:3">
      <c r="A19" s="4" t="s">
        <v>1043</v>
      </c>
      <c r="B19" s="4" t="s">
        <v>1044</v>
      </c>
      <c r="C19" s="4" t="s">
        <v>1044</v>
      </c>
    </row>
    <row r="20" spans="1:3">
      <c r="A20" s="4" t="s">
        <v>395</v>
      </c>
    </row>
    <row r="21" spans="1:3">
      <c r="A21" s="3" t="s">
        <v>1008</v>
      </c>
    </row>
    <row r="22" spans="1:3">
      <c r="A22" s="4" t="s">
        <v>1016</v>
      </c>
      <c r="B22" s="7" t="n">
        <v>295930</v>
      </c>
      <c r="C22" s="7" t="n">
        <v>292928</v>
      </c>
    </row>
    <row r="23" spans="1:3">
      <c r="A23" s="4" t="s">
        <v>1017</v>
      </c>
      <c r="B23" s="5" t="n">
        <v>274372</v>
      </c>
      <c r="C23" s="5" t="n">
        <v>271777</v>
      </c>
    </row>
    <row r="24" spans="1:3">
      <c r="A24" s="4" t="s">
        <v>1018</v>
      </c>
      <c r="B24" s="5" t="n">
        <v>274372</v>
      </c>
      <c r="C24" s="5" t="n">
        <v>271777</v>
      </c>
    </row>
    <row r="25" spans="1:3">
      <c r="A25" s="4" t="s">
        <v>1019</v>
      </c>
      <c r="B25" s="7" t="n">
        <v>274372</v>
      </c>
      <c r="C25" s="7" t="n">
        <v>271777</v>
      </c>
    </row>
    <row r="26" spans="1:3">
      <c r="A26" s="4" t="s">
        <v>1020</v>
      </c>
      <c r="B26" s="4" t="s">
        <v>1045</v>
      </c>
      <c r="C26" s="4" t="s">
        <v>1046</v>
      </c>
    </row>
    <row r="27" spans="1:3">
      <c r="A27" s="4" t="s">
        <v>1023</v>
      </c>
      <c r="B27" s="4" t="s">
        <v>1047</v>
      </c>
      <c r="C27" s="4" t="s">
        <v>1048</v>
      </c>
    </row>
    <row r="28" spans="1:3">
      <c r="A28" s="4" t="s">
        <v>1026</v>
      </c>
      <c r="B28" s="4" t="s">
        <v>1047</v>
      </c>
      <c r="C28" s="4" t="s">
        <v>1048</v>
      </c>
    </row>
    <row r="29" spans="1:3">
      <c r="A29" s="4" t="s">
        <v>1027</v>
      </c>
      <c r="B29" s="4" t="s">
        <v>1049</v>
      </c>
      <c r="C29" s="4" t="s">
        <v>1050</v>
      </c>
    </row>
    <row r="30" spans="1:3">
      <c r="A30" s="4" t="s">
        <v>1030</v>
      </c>
      <c r="B30" s="7" t="n">
        <v>201455</v>
      </c>
      <c r="C30" s="7" t="n">
        <v>184235</v>
      </c>
    </row>
    <row r="31" spans="1:3">
      <c r="A31" s="4" t="s">
        <v>1031</v>
      </c>
      <c r="B31" s="5" t="n">
        <v>160654</v>
      </c>
      <c r="C31" s="5" t="n">
        <v>144400</v>
      </c>
    </row>
    <row r="32" spans="1:3">
      <c r="A32" s="4" t="s">
        <v>1032</v>
      </c>
      <c r="B32" s="5" t="n">
        <v>130053</v>
      </c>
      <c r="C32" s="5" t="n">
        <v>114525</v>
      </c>
    </row>
    <row r="33" spans="1:3">
      <c r="A33" s="4" t="s">
        <v>1033</v>
      </c>
      <c r="B33" s="7" t="n">
        <v>105515</v>
      </c>
      <c r="C33" s="7" t="n">
        <v>104308</v>
      </c>
    </row>
    <row r="34" spans="1:3">
      <c r="A34" s="4" t="s">
        <v>1034</v>
      </c>
      <c r="B34" s="4" t="s">
        <v>1035</v>
      </c>
      <c r="C34" s="4" t="s">
        <v>1036</v>
      </c>
    </row>
    <row r="35" spans="1:3">
      <c r="A35" s="4" t="s">
        <v>1037</v>
      </c>
      <c r="B35" s="4" t="s">
        <v>1038</v>
      </c>
      <c r="C35" s="4" t="s">
        <v>1039</v>
      </c>
    </row>
    <row r="36" spans="1:3">
      <c r="A36" s="4" t="s">
        <v>1040</v>
      </c>
      <c r="B36" s="4" t="s">
        <v>1041</v>
      </c>
      <c r="C36" s="4" t="s">
        <v>1042</v>
      </c>
    </row>
    <row r="37" spans="1:3">
      <c r="A37" s="4" t="s">
        <v>1043</v>
      </c>
      <c r="B37" s="4" t="s">
        <v>1044</v>
      </c>
      <c r="C37" s="4" t="s">
        <v>1044</v>
      </c>
    </row>
    <row r="38" spans="1:3">
      <c r="A38" s="4" t="s">
        <v>1051</v>
      </c>
      <c r="B38" s="7" t="n">
        <v>204005</v>
      </c>
      <c r="C38" s="7" t="n">
        <v>199173</v>
      </c>
    </row>
    <row r="39" spans="1:3">
      <c r="A39" s="4" t="s">
        <v>1052</v>
      </c>
      <c r="B39" s="5" t="n">
        <v>163204</v>
      </c>
      <c r="C39" s="5" t="n">
        <v>159338</v>
      </c>
    </row>
    <row r="40" spans="1:3">
      <c r="A40" s="4" t="s">
        <v>1053</v>
      </c>
      <c r="B40" s="5" t="n">
        <v>132603</v>
      </c>
      <c r="C40" s="5" t="n">
        <v>129463</v>
      </c>
    </row>
    <row r="41" spans="1:3">
      <c r="A41" s="4" t="s">
        <v>1054</v>
      </c>
      <c r="B41" s="7" t="n">
        <v>131894</v>
      </c>
      <c r="C41" s="7" t="n">
        <v>130385</v>
      </c>
    </row>
    <row r="42" spans="1:3">
      <c r="A42" s="4" t="s">
        <v>1055</v>
      </c>
      <c r="B42" s="4" t="s">
        <v>799</v>
      </c>
      <c r="C42" s="4" t="s">
        <v>799</v>
      </c>
    </row>
    <row r="43" spans="1:3">
      <c r="A43" s="4" t="s">
        <v>1056</v>
      </c>
      <c r="B43" s="4" t="s">
        <v>1057</v>
      </c>
      <c r="C43" s="4" t="s">
        <v>1057</v>
      </c>
    </row>
    <row r="44" spans="1:3">
      <c r="A44" s="4" t="s">
        <v>1058</v>
      </c>
      <c r="B44" s="4" t="s">
        <v>1059</v>
      </c>
      <c r="C44" s="4" t="s">
        <v>1059</v>
      </c>
    </row>
    <row r="45" spans="1:3">
      <c r="A45" s="4" t="s">
        <v>1060</v>
      </c>
      <c r="B45" s="4" t="s">
        <v>1061</v>
      </c>
      <c r="C45" s="4" t="s">
        <v>10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2</v>
      </c>
      <c r="C1" s="2" t="s">
        <v>25</v>
      </c>
      <c r="D1" s="2" t="s">
        <v>87</v>
      </c>
      <c r="E1" s="2" t="s">
        <v>549</v>
      </c>
    </row>
    <row r="2" spans="1:5">
      <c r="A2" s="3" t="s">
        <v>1008</v>
      </c>
    </row>
    <row r="3" spans="1:5">
      <c r="A3" s="4" t="s">
        <v>1063</v>
      </c>
      <c r="B3" s="7" t="n">
        <v>296195</v>
      </c>
      <c r="C3" s="7" t="n">
        <v>294265</v>
      </c>
      <c r="D3" s="7" t="n">
        <v>277102</v>
      </c>
      <c r="E3" s="7" t="n">
        <v>249806</v>
      </c>
    </row>
    <row r="4" spans="1:5">
      <c r="A4" s="4" t="s">
        <v>148</v>
      </c>
      <c r="B4" s="5" t="n">
        <v>-22675</v>
      </c>
      <c r="C4" s="5" t="n">
        <v>-18685</v>
      </c>
    </row>
    <row r="5" spans="1:5">
      <c r="A5" s="4" t="s">
        <v>390</v>
      </c>
    </row>
    <row r="6" spans="1:5">
      <c r="A6" s="3" t="s">
        <v>1008</v>
      </c>
    </row>
    <row r="7" spans="1:5">
      <c r="A7" s="4" t="s">
        <v>1063</v>
      </c>
      <c r="B7" s="5" t="n">
        <v>296195</v>
      </c>
      <c r="C7" s="5" t="n">
        <v>294265</v>
      </c>
    </row>
    <row r="8" spans="1:5">
      <c r="A8" s="4" t="s">
        <v>148</v>
      </c>
      <c r="B8" s="5" t="n">
        <v>22690</v>
      </c>
      <c r="C8" s="5" t="n">
        <v>18701</v>
      </c>
    </row>
    <row r="9" spans="1:5">
      <c r="A9" s="4" t="s">
        <v>71</v>
      </c>
      <c r="B9" s="5" t="n">
        <v>-24102</v>
      </c>
      <c r="C9" s="5" t="n">
        <v>-23416</v>
      </c>
    </row>
    <row r="10" spans="1:5">
      <c r="A10" s="4" t="s">
        <v>1064</v>
      </c>
      <c r="B10" s="5" t="n">
        <v>-1106</v>
      </c>
      <c r="C10" s="5" t="n">
        <v>-3806</v>
      </c>
    </row>
    <row r="11" spans="1:5">
      <c r="A11" s="4" t="s">
        <v>1065</v>
      </c>
      <c r="B11" s="5" t="n">
        <v>293677</v>
      </c>
      <c r="C11" s="5" t="n">
        <v>285744</v>
      </c>
    </row>
    <row r="12" spans="1:5">
      <c r="A12" s="4" t="s">
        <v>1066</v>
      </c>
      <c r="B12" s="5" t="n">
        <v>21610</v>
      </c>
      <c r="C12" s="5" t="n">
        <v>21202</v>
      </c>
    </row>
    <row r="13" spans="1:5">
      <c r="A13" s="4" t="s">
        <v>1067</v>
      </c>
      <c r="B13" s="5" t="n">
        <v>315287</v>
      </c>
      <c r="C13" s="5" t="n">
        <v>306946</v>
      </c>
    </row>
    <row r="14" spans="1:5">
      <c r="A14" s="4" t="s">
        <v>395</v>
      </c>
    </row>
    <row r="15" spans="1:5">
      <c r="A15" s="3" t="s">
        <v>1008</v>
      </c>
    </row>
    <row r="16" spans="1:5">
      <c r="A16" s="4" t="s">
        <v>1063</v>
      </c>
      <c r="B16" s="5" t="n">
        <v>274037</v>
      </c>
      <c r="C16" s="5" t="n">
        <v>276494</v>
      </c>
    </row>
    <row r="17" spans="1:5">
      <c r="A17" s="4" t="s">
        <v>148</v>
      </c>
      <c r="B17" s="5" t="n">
        <v>22690</v>
      </c>
      <c r="C17" s="5" t="n">
        <v>18701</v>
      </c>
    </row>
    <row r="18" spans="1:5">
      <c r="A18" s="4" t="s">
        <v>71</v>
      </c>
      <c r="B18" s="5" t="n">
        <v>-21249</v>
      </c>
      <c r="C18" s="5" t="n">
        <v>-20903</v>
      </c>
    </row>
    <row r="19" spans="1:5">
      <c r="A19" s="4" t="s">
        <v>1064</v>
      </c>
      <c r="B19" s="5" t="n">
        <v>-1106</v>
      </c>
      <c r="C19" s="5" t="n">
        <v>-2515</v>
      </c>
    </row>
    <row r="20" spans="1:5">
      <c r="A20" s="4" t="s">
        <v>1065</v>
      </c>
      <c r="B20" s="5" t="n">
        <v>274372</v>
      </c>
      <c r="C20" s="5" t="n">
        <v>271777</v>
      </c>
    </row>
    <row r="21" spans="1:5">
      <c r="A21" s="4" t="s">
        <v>1066</v>
      </c>
      <c r="B21" s="5" t="n">
        <v>21558</v>
      </c>
      <c r="C21" s="5" t="n">
        <v>21151</v>
      </c>
    </row>
    <row r="22" spans="1:5">
      <c r="A22" s="4" t="s">
        <v>1067</v>
      </c>
      <c r="B22" s="7" t="n">
        <v>295930</v>
      </c>
      <c r="C22" s="7" t="n">
        <v>2929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25</v>
      </c>
    </row>
    <row r="2" spans="1:3">
      <c r="A2" s="4" t="s">
        <v>390</v>
      </c>
    </row>
    <row r="3" spans="1:3">
      <c r="A3" s="3" t="s">
        <v>1008</v>
      </c>
    </row>
    <row r="4" spans="1:3">
      <c r="A4" s="4" t="s">
        <v>1069</v>
      </c>
      <c r="B4" s="4" t="s">
        <v>1012</v>
      </c>
      <c r="C4" s="4" t="s">
        <v>1012</v>
      </c>
    </row>
    <row r="5" spans="1:3">
      <c r="A5" s="4" t="s">
        <v>395</v>
      </c>
    </row>
    <row r="6" spans="1:3">
      <c r="A6" s="3" t="s">
        <v>1008</v>
      </c>
    </row>
    <row r="7" spans="1:3">
      <c r="A7" s="4" t="s">
        <v>1069</v>
      </c>
      <c r="B7" s="4" t="s">
        <v>1012</v>
      </c>
      <c r="C7" s="4" t="s">
        <v>10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25</v>
      </c>
    </row>
    <row r="2" spans="1:3">
      <c r="A2" s="3" t="s">
        <v>1071</v>
      </c>
    </row>
    <row r="3" spans="1:3">
      <c r="A3" s="4" t="s">
        <v>1072</v>
      </c>
      <c r="B3" s="7" t="n">
        <v>4538</v>
      </c>
      <c r="C3" s="7" t="n">
        <v>4452</v>
      </c>
    </row>
    <row r="4" spans="1:3">
      <c r="A4" s="4" t="s">
        <v>1073</v>
      </c>
      <c r="B4" s="5" t="n">
        <v>632</v>
      </c>
      <c r="C4" s="5" t="n">
        <v>413</v>
      </c>
    </row>
    <row r="5" spans="1:3">
      <c r="A5" s="4" t="s">
        <v>1074</v>
      </c>
      <c r="B5" s="5" t="n">
        <v>60</v>
      </c>
      <c r="C5" s="5" t="n">
        <v>85</v>
      </c>
    </row>
    <row r="6" spans="1:3">
      <c r="A6" s="4" t="s">
        <v>1075</v>
      </c>
      <c r="B6" s="5" t="n">
        <v>1106</v>
      </c>
      <c r="C6" s="5" t="n">
        <v>2193</v>
      </c>
    </row>
    <row r="7" spans="1:3">
      <c r="A7" s="4" t="s">
        <v>1076</v>
      </c>
      <c r="B7" s="5" t="n">
        <v>1309</v>
      </c>
      <c r="C7" s="5" t="n">
        <v>241</v>
      </c>
    </row>
    <row r="8" spans="1:3">
      <c r="A8" s="4" t="s">
        <v>1077</v>
      </c>
      <c r="B8" s="5" t="n">
        <v>209</v>
      </c>
      <c r="C8" s="5" t="n">
        <v>217</v>
      </c>
    </row>
    <row r="9" spans="1:3">
      <c r="A9" s="4" t="s">
        <v>1078</v>
      </c>
      <c r="B9" s="5" t="n">
        <v>500</v>
      </c>
      <c r="C9" s="5" t="n">
        <v>482</v>
      </c>
    </row>
    <row r="10" spans="1:3">
      <c r="A10" s="4" t="s">
        <v>1079</v>
      </c>
      <c r="C10" s="5" t="n">
        <v>914</v>
      </c>
    </row>
    <row r="11" spans="1:3">
      <c r="A11" s="4" t="s">
        <v>1080</v>
      </c>
      <c r="B11" s="5" t="n">
        <v>332</v>
      </c>
      <c r="C11" s="5" t="n">
        <v>442</v>
      </c>
    </row>
    <row r="12" spans="1:3">
      <c r="A12" s="4" t="s">
        <v>1081</v>
      </c>
      <c r="B12" s="5" t="n">
        <v>251</v>
      </c>
      <c r="C12" s="5" t="n">
        <v>551</v>
      </c>
    </row>
    <row r="13" spans="1:3">
      <c r="A13" s="4" t="s">
        <v>1082</v>
      </c>
      <c r="B13" s="5" t="n">
        <v>161</v>
      </c>
      <c r="C13" s="5" t="n">
        <v>176</v>
      </c>
    </row>
    <row r="14" spans="1:3">
      <c r="A14" s="4" t="s">
        <v>1083</v>
      </c>
      <c r="B14" s="5" t="n">
        <v>9098</v>
      </c>
      <c r="C14" s="5" t="n">
        <v>10166</v>
      </c>
    </row>
    <row r="15" spans="1:3">
      <c r="A15" s="3" t="s">
        <v>1084</v>
      </c>
    </row>
    <row r="16" spans="1:3">
      <c r="A16" s="4" t="s">
        <v>1085</v>
      </c>
      <c r="B16" s="5" t="n">
        <v>1282</v>
      </c>
      <c r="C16" s="5" t="n">
        <v>1145</v>
      </c>
    </row>
    <row r="17" spans="1:3">
      <c r="A17" s="4" t="s">
        <v>95</v>
      </c>
      <c r="B17" s="5" t="n">
        <v>2787</v>
      </c>
      <c r="C17" s="5" t="n">
        <v>2787</v>
      </c>
    </row>
    <row r="18" spans="1:3">
      <c r="A18" s="4" t="s">
        <v>808</v>
      </c>
      <c r="B18" s="5" t="n">
        <v>1437</v>
      </c>
      <c r="C18" s="5" t="n">
        <v>1401</v>
      </c>
    </row>
    <row r="19" spans="1:3">
      <c r="A19" s="4" t="s">
        <v>1086</v>
      </c>
      <c r="B19" s="5" t="n">
        <v>143</v>
      </c>
      <c r="C19" s="5" t="n">
        <v>307</v>
      </c>
    </row>
    <row r="20" spans="1:3">
      <c r="A20" s="4" t="s">
        <v>1087</v>
      </c>
      <c r="B20" s="5" t="n">
        <v>173</v>
      </c>
      <c r="C20" s="5" t="n">
        <v>306</v>
      </c>
    </row>
    <row r="21" spans="1:3">
      <c r="A21" s="4" t="s">
        <v>1088</v>
      </c>
      <c r="B21" s="5" t="n">
        <v>5822</v>
      </c>
      <c r="C21" s="5" t="n">
        <v>5946</v>
      </c>
    </row>
    <row r="22" spans="1:3">
      <c r="A22" s="4" t="s">
        <v>1089</v>
      </c>
      <c r="B22" s="7" t="n">
        <v>3276</v>
      </c>
      <c r="C22" s="7" t="n">
        <v>42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0</v>
      </c>
      <c r="B1" s="2" t="s">
        <v>2</v>
      </c>
      <c r="C1" s="2" t="s">
        <v>25</v>
      </c>
    </row>
    <row r="2" spans="1:3">
      <c r="A2" s="3" t="s">
        <v>268</v>
      </c>
    </row>
    <row r="3" spans="1:3">
      <c r="A3" s="4" t="s">
        <v>1089</v>
      </c>
      <c r="B3" s="7" t="n">
        <v>3276000</v>
      </c>
      <c r="C3" s="7" t="n">
        <v>4220000</v>
      </c>
    </row>
    <row r="4" spans="1:3">
      <c r="A4" s="4" t="s">
        <v>1091</v>
      </c>
      <c r="B4" s="7" t="n">
        <v>11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2</v>
      </c>
      <c r="B1" s="2" t="s">
        <v>1</v>
      </c>
    </row>
    <row r="2" spans="1:3">
      <c r="B2" s="2" t="s">
        <v>2</v>
      </c>
      <c r="C2" s="2" t="s">
        <v>87</v>
      </c>
    </row>
    <row r="3" spans="1:3">
      <c r="A3" s="3" t="s">
        <v>268</v>
      </c>
    </row>
    <row r="4" spans="1:3">
      <c r="A4" s="4" t="s">
        <v>1093</v>
      </c>
      <c r="B4" s="7" t="n">
        <v>2172</v>
      </c>
      <c r="C4" s="7" t="n">
        <v>733</v>
      </c>
    </row>
    <row r="5" spans="1:3">
      <c r="A5" s="4" t="s">
        <v>1094</v>
      </c>
      <c r="B5" s="5" t="n">
        <v>-34</v>
      </c>
      <c r="C5" s="5" t="n">
        <v>-83</v>
      </c>
    </row>
    <row r="6" spans="1:3">
      <c r="A6" s="4" t="s">
        <v>1095</v>
      </c>
      <c r="B6" s="5" t="n">
        <v>-91</v>
      </c>
      <c r="C6" s="5" t="n">
        <v>-132</v>
      </c>
    </row>
    <row r="7" spans="1:3">
      <c r="A7" s="4" t="s">
        <v>1096</v>
      </c>
      <c r="B7" s="5" t="n">
        <v>-128</v>
      </c>
      <c r="C7" s="5" t="n">
        <v>-60</v>
      </c>
    </row>
    <row r="8" spans="1:3">
      <c r="A8" s="4" t="s">
        <v>1097</v>
      </c>
      <c r="B8" s="5" t="n">
        <v>-130</v>
      </c>
      <c r="C8" s="5" t="n">
        <v>99</v>
      </c>
    </row>
    <row r="9" spans="1:3">
      <c r="A9" s="4" t="s">
        <v>1098</v>
      </c>
      <c r="B9" s="7" t="n">
        <v>1789</v>
      </c>
      <c r="C9" s="7" t="n">
        <v>557</v>
      </c>
    </row>
    <row r="10" spans="1:3">
      <c r="A10" s="4" t="s">
        <v>1099</v>
      </c>
      <c r="B10" s="4" t="s">
        <v>1100</v>
      </c>
      <c r="C10" s="4" t="s">
        <v>877</v>
      </c>
    </row>
    <row r="11" spans="1:3">
      <c r="A11" s="4" t="s">
        <v>1101</v>
      </c>
      <c r="B11" s="4" t="s">
        <v>1102</v>
      </c>
      <c r="C11" s="4" t="s">
        <v>1103</v>
      </c>
    </row>
    <row r="12" spans="1:3">
      <c r="A12" s="4" t="s">
        <v>1104</v>
      </c>
      <c r="B12" s="4" t="s">
        <v>1105</v>
      </c>
      <c r="C12" s="4" t="s">
        <v>1106</v>
      </c>
    </row>
    <row r="13" spans="1:3">
      <c r="A13" s="4" t="s">
        <v>1107</v>
      </c>
      <c r="B13" s="4" t="s">
        <v>1108</v>
      </c>
      <c r="C13" s="4" t="s">
        <v>1109</v>
      </c>
    </row>
    <row r="14" spans="1:3">
      <c r="A14" s="4" t="s">
        <v>1110</v>
      </c>
      <c r="B14" s="4" t="s">
        <v>1111</v>
      </c>
      <c r="C14" s="4" t="s">
        <v>1112</v>
      </c>
    </row>
    <row r="15" spans="1:3">
      <c r="A15" s="4" t="s">
        <v>1113</v>
      </c>
      <c r="B15" s="4" t="s">
        <v>1114</v>
      </c>
      <c r="C15" s="4" t="s">
        <v>111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1116</v>
      </c>
      <c r="B1" s="2" t="s">
        <v>770</v>
      </c>
    </row>
    <row r="2" spans="1:2">
      <c r="B2" s="2" t="s">
        <v>1117</v>
      </c>
    </row>
    <row r="3" spans="1:2">
      <c r="A3" s="3" t="s">
        <v>1118</v>
      </c>
    </row>
    <row r="4" spans="1:2">
      <c r="A4" s="4" t="s">
        <v>1119</v>
      </c>
      <c r="B4" s="7" t="n">
        <v>208</v>
      </c>
    </row>
    <row r="5" spans="1:2">
      <c r="A5" s="4" t="s">
        <v>1120</v>
      </c>
      <c r="B5" s="5" t="n">
        <v>20221</v>
      </c>
    </row>
    <row r="6" spans="1:2">
      <c r="A6" s="4" t="s">
        <v>1121</v>
      </c>
    </row>
    <row r="7" spans="1:2">
      <c r="A7" s="3" t="s">
        <v>1118</v>
      </c>
    </row>
    <row r="8" spans="1:2">
      <c r="A8" s="4" t="s">
        <v>1122</v>
      </c>
      <c r="B8" s="5" t="n">
        <v>636</v>
      </c>
    </row>
    <row r="9" spans="1:2">
      <c r="A9" s="4" t="s">
        <v>1123</v>
      </c>
    </row>
    <row r="10" spans="1:2">
      <c r="A10" s="3" t="s">
        <v>1118</v>
      </c>
    </row>
    <row r="11" spans="1:2">
      <c r="A11" s="4" t="s">
        <v>1124</v>
      </c>
      <c r="B11" s="5" t="n">
        <v>19168</v>
      </c>
    </row>
    <row r="12" spans="1:2">
      <c r="A12" s="4" t="s">
        <v>1125</v>
      </c>
    </row>
    <row r="13" spans="1:2">
      <c r="A13" s="3" t="s">
        <v>1118</v>
      </c>
    </row>
    <row r="14" spans="1:2">
      <c r="A14" s="4" t="s">
        <v>1124</v>
      </c>
      <c r="B14" s="7" t="n">
        <v>20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s>
  <sheetData>
    <row r="1" spans="1:4">
      <c r="A1" s="1" t="s">
        <v>1126</v>
      </c>
      <c r="B1" s="2" t="s">
        <v>1</v>
      </c>
      <c r="D1" s="2" t="s">
        <v>770</v>
      </c>
    </row>
    <row r="2" spans="1:4">
      <c r="B2" s="2" t="s">
        <v>1127</v>
      </c>
      <c r="C2" s="2" t="s">
        <v>1128</v>
      </c>
      <c r="D2" s="2" t="s">
        <v>1129</v>
      </c>
    </row>
    <row r="3" spans="1:4">
      <c r="A3" s="3" t="s">
        <v>1130</v>
      </c>
    </row>
    <row r="4" spans="1:4">
      <c r="A4" s="4" t="s">
        <v>1131</v>
      </c>
      <c r="B4" s="5" t="n">
        <v>0</v>
      </c>
      <c r="D4" s="5" t="n">
        <v>0</v>
      </c>
    </row>
    <row r="5" spans="1:4">
      <c r="A5" s="4" t="s">
        <v>1132</v>
      </c>
      <c r="B5" s="7" t="n">
        <v>0</v>
      </c>
      <c r="D5" s="7" t="n">
        <v>0</v>
      </c>
    </row>
    <row r="6" spans="1:4">
      <c r="A6" s="4" t="s">
        <v>125</v>
      </c>
      <c r="B6" s="5" t="n">
        <v>113000</v>
      </c>
      <c r="C6" s="7" t="n">
        <v>83000</v>
      </c>
    </row>
    <row r="7" spans="1:4">
      <c r="A7" s="4" t="s">
        <v>1133</v>
      </c>
    </row>
    <row r="8" spans="1:4">
      <c r="A8" s="3" t="s">
        <v>1130</v>
      </c>
    </row>
    <row r="9" spans="1:4">
      <c r="A9" s="4" t="s">
        <v>1132</v>
      </c>
      <c r="B9" s="7" t="n">
        <v>0</v>
      </c>
      <c r="D9" s="7"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25</v>
      </c>
    </row>
    <row r="2" spans="1:3">
      <c r="A2" s="3" t="s">
        <v>1135</v>
      </c>
    </row>
    <row r="3" spans="1:3">
      <c r="A3" s="4" t="s">
        <v>1136</v>
      </c>
      <c r="B3" s="7" t="n">
        <v>13406</v>
      </c>
      <c r="C3" s="7" t="n">
        <v>13406</v>
      </c>
    </row>
    <row r="4" spans="1:3">
      <c r="A4" s="4" t="s">
        <v>1137</v>
      </c>
      <c r="B4" s="5" t="n">
        <v>9525</v>
      </c>
      <c r="C4" s="5" t="n">
        <v>9412</v>
      </c>
    </row>
    <row r="5" spans="1:3">
      <c r="A5" s="4" t="s">
        <v>72</v>
      </c>
    </row>
    <row r="6" spans="1:3">
      <c r="A6" s="3" t="s">
        <v>1135</v>
      </c>
    </row>
    <row r="7" spans="1:3">
      <c r="A7" s="4" t="s">
        <v>1136</v>
      </c>
      <c r="B7" s="5" t="n">
        <v>11184</v>
      </c>
      <c r="C7" s="5" t="n">
        <v>11184</v>
      </c>
    </row>
    <row r="8" spans="1:3">
      <c r="A8" s="4" t="s">
        <v>1137</v>
      </c>
      <c r="B8" s="5" t="n">
        <v>9333</v>
      </c>
      <c r="C8" s="5" t="n">
        <v>9250</v>
      </c>
    </row>
    <row r="9" spans="1:3">
      <c r="A9" s="4" t="s">
        <v>70</v>
      </c>
    </row>
    <row r="10" spans="1:3">
      <c r="A10" s="3" t="s">
        <v>1135</v>
      </c>
    </row>
    <row r="11" spans="1:3">
      <c r="A11" s="4" t="s">
        <v>1136</v>
      </c>
      <c r="B11" s="5" t="n">
        <v>2222</v>
      </c>
      <c r="C11" s="5" t="n">
        <v>2222</v>
      </c>
    </row>
    <row r="12" spans="1:3">
      <c r="A12" s="4" t="s">
        <v>1137</v>
      </c>
      <c r="B12" s="7" t="n">
        <v>192</v>
      </c>
      <c r="C12" s="7" t="n">
        <v>1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138</v>
      </c>
      <c r="B1" s="2" t="s">
        <v>1139</v>
      </c>
    </row>
    <row r="2" spans="1:2">
      <c r="A2" s="3" t="s">
        <v>1140</v>
      </c>
    </row>
    <row r="3" spans="1:2">
      <c r="A3" s="4" t="s">
        <v>1141</v>
      </c>
      <c r="B3" s="7" t="n">
        <v>338000</v>
      </c>
    </row>
    <row r="4" spans="1:2">
      <c r="A4" s="5" t="n">
        <v>2019</v>
      </c>
      <c r="B4" s="5" t="n">
        <v>448000</v>
      </c>
    </row>
    <row r="5" spans="1:2">
      <c r="A5" s="5" t="n">
        <v>2020</v>
      </c>
      <c r="B5" s="5" t="n">
        <v>448000</v>
      </c>
    </row>
    <row r="6" spans="1:2">
      <c r="A6" s="5" t="n">
        <v>2021</v>
      </c>
      <c r="B6" s="5" t="n">
        <v>448000</v>
      </c>
    </row>
    <row r="7" spans="1:2">
      <c r="A7" s="5" t="n">
        <v>2022</v>
      </c>
      <c r="B7" s="5" t="n">
        <v>448000</v>
      </c>
    </row>
    <row r="8" spans="1:2">
      <c r="A8" s="5" t="n">
        <v>2023</v>
      </c>
      <c r="B8" s="7" t="n">
        <v>448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4:37:50Z</dcterms:created>
  <dcterms:modified xmlns:dcterms="http://purl.org/dc/terms/" xmlns:xsi="http://www.w3.org/2001/XMLSchema-instance" xsi:type="dcterms:W3CDTF">2018-05-04T14:37:50Z</dcterms:modified>
</cp:coreProperties>
</file>